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Mortgage Loans in Process of Se" sheetId="13" state="visible" r:id="rId13"/>
    <sheet xmlns:r="http://schemas.openxmlformats.org/officeDocument/2006/relationships" name="Loans and Allowance for Credit " sheetId="14" state="visible" r:id="rId14"/>
    <sheet xmlns:r="http://schemas.openxmlformats.org/officeDocument/2006/relationships" name="Variable Interest Entities (VIE" sheetId="15" state="visible" r:id="rId15"/>
    <sheet xmlns:r="http://schemas.openxmlformats.org/officeDocument/2006/relationships" name="Regulatory Matter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Earnings Per Share"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Share-Based Payment Plans" sheetId="25" state="visible" r:id="rId25"/>
    <sheet xmlns:r="http://schemas.openxmlformats.org/officeDocument/2006/relationships" name="Segment Information"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Variable Interest Entities (V_2" sheetId="34" state="visible" r:id="rId34"/>
    <sheet xmlns:r="http://schemas.openxmlformats.org/officeDocument/2006/relationships" name="Regulatory Matters (Tables)" sheetId="35" state="visible" r:id="rId35"/>
    <sheet xmlns:r="http://schemas.openxmlformats.org/officeDocument/2006/relationships" name="Derivative Financial Instrume_2" sheetId="36" state="visible" r:id="rId36"/>
    <sheet xmlns:r="http://schemas.openxmlformats.org/officeDocument/2006/relationships" name="Disclosures about Fair Value 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Investment Securities - Amortiz" sheetId="44" state="visible" r:id="rId44"/>
    <sheet xmlns:r="http://schemas.openxmlformats.org/officeDocument/2006/relationships" name="Investment Securities - Contrac" sheetId="45" state="visible" r:id="rId45"/>
    <sheet xmlns:r="http://schemas.openxmlformats.org/officeDocument/2006/relationships" name="Investment Securities - Sale of" sheetId="46" state="visible" r:id="rId46"/>
    <sheet xmlns:r="http://schemas.openxmlformats.org/officeDocument/2006/relationships" name="Investment Securities - Continu" sheetId="47" state="visible" r:id="rId47"/>
    <sheet xmlns:r="http://schemas.openxmlformats.org/officeDocument/2006/relationships" name="Investment Securities - Allowan" sheetId="48" state="visible" r:id="rId48"/>
    <sheet xmlns:r="http://schemas.openxmlformats.org/officeDocument/2006/relationships" name="Mortgage Loans in Process of _2"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Variable Interest Entities (V_3" sheetId="58" state="visible" r:id="rId58"/>
    <sheet xmlns:r="http://schemas.openxmlformats.org/officeDocument/2006/relationships" name="Regulatory Matters (Details)" sheetId="59" state="visible" r:id="rId59"/>
    <sheet xmlns:r="http://schemas.openxmlformats.org/officeDocument/2006/relationships" name="Derivative Financial Instrume_3"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Disclosures about Fair Value _5" sheetId="63" state="visible" r:id="rId63"/>
    <sheet xmlns:r="http://schemas.openxmlformats.org/officeDocument/2006/relationships" name="Disclosures about Fair Value _6" sheetId="64" state="visible" r:id="rId64"/>
    <sheet xmlns:r="http://schemas.openxmlformats.org/officeDocument/2006/relationships" name="Disclosures about Fair Value _7" sheetId="65" state="visible" r:id="rId65"/>
    <sheet xmlns:r="http://schemas.openxmlformats.org/officeDocument/2006/relationships" name="Leases - Other (Details)" sheetId="66" state="visible" r:id="rId66"/>
    <sheet xmlns:r="http://schemas.openxmlformats.org/officeDocument/2006/relationships" name="Leases - Balance sheet, Income " sheetId="67" state="visible" r:id="rId67"/>
    <sheet xmlns:r="http://schemas.openxmlformats.org/officeDocument/2006/relationships" name="Deposits - Components (Details)" sheetId="68" state="visible" r:id="rId68"/>
    <sheet xmlns:r="http://schemas.openxmlformats.org/officeDocument/2006/relationships" name="Deposits - Maturities of deposi" sheetId="69" state="visible" r:id="rId69"/>
    <sheet xmlns:r="http://schemas.openxmlformats.org/officeDocument/2006/relationships" name="Deposits - Brokered deposits (D" sheetId="70" state="visible" r:id="rId70"/>
    <sheet xmlns:r="http://schemas.openxmlformats.org/officeDocument/2006/relationships" name="Borrowings - Components (Detail" sheetId="71" state="visible" r:id="rId71"/>
    <sheet xmlns:r="http://schemas.openxmlformats.org/officeDocument/2006/relationships" name="Borrowings - Other (Details)" sheetId="72" state="visible" r:id="rId72"/>
    <sheet xmlns:r="http://schemas.openxmlformats.org/officeDocument/2006/relationships" name="Earnings Per Share (Details)" sheetId="73" state="visible" r:id="rId73"/>
    <sheet xmlns:r="http://schemas.openxmlformats.org/officeDocument/2006/relationships" name="Common Stock (Details)" sheetId="74" state="visible" r:id="rId74"/>
    <sheet xmlns:r="http://schemas.openxmlformats.org/officeDocument/2006/relationships" name="Preferred Stock (Details)" sheetId="75" state="visible" r:id="rId75"/>
    <sheet xmlns:r="http://schemas.openxmlformats.org/officeDocument/2006/relationships" name="Share-Based Payment Plans - Inc" sheetId="76" state="visible" r:id="rId76"/>
    <sheet xmlns:r="http://schemas.openxmlformats.org/officeDocument/2006/relationships" name="Share-Based Payment Plans - ESO" sheetId="77" state="visible" r:id="rId77"/>
    <sheet xmlns:r="http://schemas.openxmlformats.org/officeDocument/2006/relationships" name="Segment Information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00_);_(&quot;$ &quot;(#,##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258</t>
        </is>
      </c>
      <c r="C8" s="4" t="inlineStr">
        <is>
          <t xml:space="preserve"> </t>
        </is>
      </c>
    </row>
    <row r="9">
      <c r="A9" s="4" t="inlineStr">
        <is>
          <t>Entity Registrant Name</t>
        </is>
      </c>
      <c r="B9" s="4" t="inlineStr">
        <is>
          <t>MERCHANTS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5747400</t>
        </is>
      </c>
      <c r="C11" s="4" t="inlineStr">
        <is>
          <t xml:space="preserve"> </t>
        </is>
      </c>
    </row>
    <row r="12">
      <c r="A12" s="4" t="inlineStr">
        <is>
          <t>Entity Address, Address Line One</t>
        </is>
      </c>
      <c r="B12" s="4" t="inlineStr">
        <is>
          <t>410 Monon Blvd</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69-74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757567</v>
      </c>
    </row>
    <row r="25">
      <c r="A25" s="4" t="inlineStr">
        <is>
          <t>Entity Central Index Key</t>
        </is>
      </c>
      <c r="B25" s="4" t="inlineStr">
        <is>
          <t>00016290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MBIN</t>
        </is>
      </c>
      <c r="C33" s="4" t="inlineStr">
        <is>
          <t xml:space="preserve"> </t>
        </is>
      </c>
    </row>
    <row r="34">
      <c r="A34" s="4" t="inlineStr">
        <is>
          <t>Security Exchange Name</t>
        </is>
      </c>
      <c r="B34" s="4" t="inlineStr">
        <is>
          <t>NASDAQ</t>
        </is>
      </c>
      <c r="C34" s="4" t="inlineStr">
        <is>
          <t xml:space="preserve"> </t>
        </is>
      </c>
    </row>
    <row r="35">
      <c r="A35" s="4" t="inlineStr">
        <is>
          <t>Series B Preferred Stock [Member]</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Depositary Shares, each representing a 1/40th interest in a share of Series B Preferred Stock, without par value</t>
        </is>
      </c>
      <c r="C37" s="4" t="inlineStr">
        <is>
          <t xml:space="preserve"> </t>
        </is>
      </c>
    </row>
    <row r="38">
      <c r="A38" s="4" t="inlineStr">
        <is>
          <t>Trading Symbol</t>
        </is>
      </c>
      <c r="B38" s="4" t="inlineStr">
        <is>
          <t>MBINO</t>
        </is>
      </c>
      <c r="C38" s="4" t="inlineStr">
        <is>
          <t xml:space="preserve"> </t>
        </is>
      </c>
    </row>
    <row r="39">
      <c r="A39" s="4" t="inlineStr">
        <is>
          <t>Security Exchange Name</t>
        </is>
      </c>
      <c r="B39" s="4" t="inlineStr">
        <is>
          <t>NASDAQ</t>
        </is>
      </c>
      <c r="C39" s="4" t="inlineStr">
        <is>
          <t xml:space="preserve"> </t>
        </is>
      </c>
    </row>
    <row r="40">
      <c r="A40" s="4" t="inlineStr">
        <is>
          <t>Series C Preferred Stock [Member]</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Depositary Shares, each representing a 1/40th interest in a share of Series C Preferred Stock, without par value</t>
        </is>
      </c>
      <c r="C42" s="4" t="inlineStr">
        <is>
          <t xml:space="preserve"> </t>
        </is>
      </c>
    </row>
    <row r="43">
      <c r="A43" s="4" t="inlineStr">
        <is>
          <t>Trading Symbol</t>
        </is>
      </c>
      <c r="B43" s="4" t="inlineStr">
        <is>
          <t>MBINN</t>
        </is>
      </c>
      <c r="C43" s="4" t="inlineStr">
        <is>
          <t xml:space="preserve"> </t>
        </is>
      </c>
    </row>
    <row r="44">
      <c r="A44" s="4" t="inlineStr">
        <is>
          <t>Security Exchange Name</t>
        </is>
      </c>
      <c r="B44" s="4" t="inlineStr">
        <is>
          <t>NASDAQ</t>
        </is>
      </c>
      <c r="C44" s="4" t="inlineStr">
        <is>
          <t xml:space="preserve"> </t>
        </is>
      </c>
    </row>
    <row r="45">
      <c r="A45" s="4" t="inlineStr">
        <is>
          <t>Series D Preferred Stock [Member]</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Depositary Shares, each representing a 1/40th interest in a share of Series D Preferred Stock, without par value</t>
        </is>
      </c>
      <c r="C47" s="4" t="inlineStr">
        <is>
          <t xml:space="preserve"> </t>
        </is>
      </c>
    </row>
    <row r="48">
      <c r="A48" s="4" t="inlineStr">
        <is>
          <t>Trading Symbol</t>
        </is>
      </c>
      <c r="B48" s="4" t="inlineStr">
        <is>
          <t>MBINM</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t>
        </is>
      </c>
      <c r="B1" s="2" t="inlineStr">
        <is>
          <t>6 Months Ended</t>
        </is>
      </c>
    </row>
    <row r="2">
      <c r="B2" s="2" t="inlineStr">
        <is>
          <t>Jun. 30, 2024</t>
        </is>
      </c>
      <c r="D2" s="2" t="inlineStr">
        <is>
          <t>Jun. 30, 2023</t>
        </is>
      </c>
    </row>
    <row r="3">
      <c r="A3" s="3" t="inlineStr">
        <is>
          <t>Operating activities:</t>
        </is>
      </c>
      <c r="B3" s="4" t="inlineStr">
        <is>
          <t xml:space="preserve"> </t>
        </is>
      </c>
      <c r="D3" s="4" t="inlineStr">
        <is>
          <t xml:space="preserve"> </t>
        </is>
      </c>
    </row>
    <row r="4">
      <c r="A4" s="4" t="inlineStr">
        <is>
          <t>Net income</t>
        </is>
      </c>
      <c r="B4" s="6" t="n">
        <v>163447000</v>
      </c>
      <c r="D4" s="6" t="n">
        <v>120257000</v>
      </c>
    </row>
    <row r="5">
      <c r="A5" s="3" t="inlineStr">
        <is>
          <t>Adjustments to reconcile net income to net cash provided by operating activities:</t>
        </is>
      </c>
      <c r="B5" s="4" t="inlineStr">
        <is>
          <t xml:space="preserve"> </t>
        </is>
      </c>
      <c r="D5" s="4" t="inlineStr">
        <is>
          <t xml:space="preserve"> </t>
        </is>
      </c>
    </row>
    <row r="6">
      <c r="A6" s="4" t="inlineStr">
        <is>
          <t>Depreciation</t>
        </is>
      </c>
      <c r="B6" s="5" t="n">
        <v>1471000</v>
      </c>
      <c r="D6" s="5" t="n">
        <v>1385000</v>
      </c>
    </row>
    <row r="7">
      <c r="A7" s="4" t="inlineStr">
        <is>
          <t>Provision for credit losses</t>
        </is>
      </c>
      <c r="B7" s="5" t="n">
        <v>14691000</v>
      </c>
      <c r="D7" s="5" t="n">
        <v>29470000</v>
      </c>
    </row>
    <row r="8">
      <c r="A8" s="4" t="inlineStr">
        <is>
          <t>Loss on sale of securities</t>
        </is>
      </c>
      <c r="B8" s="5" t="n">
        <v>108000</v>
      </c>
      <c r="D8" s="4" t="inlineStr">
        <is>
          <t xml:space="preserve"> </t>
        </is>
      </c>
    </row>
    <row r="9">
      <c r="A9" s="4" t="inlineStr">
        <is>
          <t>Gain on sale of loans</t>
        </is>
      </c>
      <c r="B9" s="5" t="n">
        <v>-20524000</v>
      </c>
      <c r="D9" s="5" t="n">
        <v>-18083000</v>
      </c>
    </row>
    <row r="10">
      <c r="A10" s="4" t="inlineStr">
        <is>
          <t>Proceeds from sales of loans</t>
        </is>
      </c>
      <c r="B10" s="5" t="n">
        <v>11889091000</v>
      </c>
      <c r="D10" s="5" t="n">
        <v>8388537000</v>
      </c>
    </row>
    <row r="11">
      <c r="A11" s="4" t="inlineStr">
        <is>
          <t>Loans and participations originated and purchased for sale</t>
        </is>
      </c>
      <c r="B11" s="5" t="n">
        <v>-12260927000</v>
      </c>
      <c r="D11" s="5" t="n">
        <v>-8900738000</v>
      </c>
    </row>
    <row r="12">
      <c r="A12" s="4" t="inlineStr">
        <is>
          <t>Proceeds from sale of low-income housing tax credits</t>
        </is>
      </c>
      <c r="B12" s="5" t="n">
        <v>27564000</v>
      </c>
      <c r="D12" s="5" t="n">
        <v>19804000</v>
      </c>
    </row>
    <row r="13">
      <c r="A13" s="4" t="inlineStr">
        <is>
          <t>Purchases of low-income housing tax credits for sale</t>
        </is>
      </c>
      <c r="B13" s="5" t="n">
        <v>-32106000</v>
      </c>
      <c r="D13" s="5" t="n">
        <v>-30117000</v>
      </c>
    </row>
    <row r="14">
      <c r="A14" s="4" t="inlineStr">
        <is>
          <t>Change in servicing rights for paydowns and fair value adjustments</t>
        </is>
      </c>
      <c r="B14" s="5" t="n">
        <v>-14392000</v>
      </c>
      <c r="D14" s="5" t="n">
        <v>3257000</v>
      </c>
    </row>
    <row r="15">
      <c r="A15" s="3" t="inlineStr">
        <is>
          <t>Net change in:</t>
        </is>
      </c>
      <c r="B15" s="4" t="inlineStr">
        <is>
          <t xml:space="preserve"> </t>
        </is>
      </c>
      <c r="D15" s="4" t="inlineStr">
        <is>
          <t xml:space="preserve"> </t>
        </is>
      </c>
    </row>
    <row r="16">
      <c r="A16" s="4" t="inlineStr">
        <is>
          <t>Mortgage loans in process of securitization</t>
        </is>
      </c>
      <c r="B16" s="5" t="n">
        <v>-98645000</v>
      </c>
      <c r="D16" s="5" t="n">
        <v>-144713000</v>
      </c>
    </row>
    <row r="17">
      <c r="A17" s="4" t="inlineStr">
        <is>
          <t>Other assets and receivables</t>
        </is>
      </c>
      <c r="B17" s="5" t="n">
        <v>-8493000</v>
      </c>
      <c r="D17" s="5" t="n">
        <v>-37233000</v>
      </c>
    </row>
    <row r="18">
      <c r="A18" s="4" t="inlineStr">
        <is>
          <t>Other liabilities</t>
        </is>
      </c>
      <c r="B18" s="5" t="n">
        <v>5592000</v>
      </c>
      <c r="D18" s="5" t="n">
        <v>28294000</v>
      </c>
    </row>
    <row r="19">
      <c r="A19" s="4" t="inlineStr">
        <is>
          <t>Other</t>
        </is>
      </c>
      <c r="B19" s="5" t="n">
        <v>470000</v>
      </c>
      <c r="D19" s="5" t="n">
        <v>-3140000</v>
      </c>
    </row>
    <row r="20">
      <c r="A20" s="4" t="inlineStr">
        <is>
          <t>Net cash used in operating activities</t>
        </is>
      </c>
      <c r="B20" s="5" t="n">
        <v>-332653000</v>
      </c>
      <c r="D20" s="5" t="n">
        <v>-543020000</v>
      </c>
    </row>
    <row r="21">
      <c r="A21" s="3" t="inlineStr">
        <is>
          <t>Investing activities:</t>
        </is>
      </c>
      <c r="B21" s="4" t="inlineStr">
        <is>
          <t xml:space="preserve"> </t>
        </is>
      </c>
      <c r="D21" s="4" t="inlineStr">
        <is>
          <t xml:space="preserve"> </t>
        </is>
      </c>
    </row>
    <row r="22">
      <c r="A22" s="4" t="inlineStr">
        <is>
          <t>Net change in securities purchased under agreements to resell</t>
        </is>
      </c>
      <c r="B22" s="5" t="n">
        <v>45000</v>
      </c>
      <c r="D22" s="5" t="n">
        <v>52000</v>
      </c>
    </row>
    <row r="23">
      <c r="A23" s="4" t="inlineStr">
        <is>
          <t>Purchases of securities available for sale</t>
        </is>
      </c>
      <c r="B23" s="5" t="n">
        <v>-302783000</v>
      </c>
      <c r="D23" s="5" t="n">
        <v>-513520000</v>
      </c>
    </row>
    <row r="24">
      <c r="A24" s="4" t="inlineStr">
        <is>
          <t>Purchases of securities held to maturity</t>
        </is>
      </c>
      <c r="B24" s="5" t="n">
        <v>-155268000</v>
      </c>
      <c r="D24" s="5" t="n">
        <v>-4261000</v>
      </c>
    </row>
    <row r="25">
      <c r="A25" s="4" t="inlineStr">
        <is>
          <t>Proceeds from the sale of securities available for sale</t>
        </is>
      </c>
      <c r="B25" s="5" t="n">
        <v>9983000</v>
      </c>
      <c r="D25" s="5" t="n">
        <v>132000</v>
      </c>
    </row>
    <row r="26">
      <c r="A26" s="4" t="inlineStr">
        <is>
          <t>Proceeds from calls, maturities and paydowns of securities available for sale</t>
        </is>
      </c>
      <c r="B26" s="5" t="n">
        <v>382840000</v>
      </c>
      <c r="D26" s="5" t="n">
        <v>195164000</v>
      </c>
    </row>
    <row r="27">
      <c r="A27" s="4" t="inlineStr">
        <is>
          <t>Proceeds from calls, maturities and paydowns of securities held to maturity</t>
        </is>
      </c>
      <c r="B27" s="5" t="n">
        <v>68376000</v>
      </c>
      <c r="D27" s="5" t="n">
        <v>61322000</v>
      </c>
    </row>
    <row r="28">
      <c r="A28" s="4" t="inlineStr">
        <is>
          <t>Purchases of loans</t>
        </is>
      </c>
      <c r="B28" s="5" t="n">
        <v>-68468000</v>
      </c>
      <c r="D28" s="5" t="n">
        <v>-269855000</v>
      </c>
    </row>
    <row r="29">
      <c r="A29" s="4" t="inlineStr">
        <is>
          <t>Net change in loans receivable</t>
        </is>
      </c>
      <c r="B29" s="5" t="n">
        <v>-745744000</v>
      </c>
      <c r="D29" s="5" t="n">
        <v>-1805415000</v>
      </c>
    </row>
    <row r="30">
      <c r="A30" s="4" t="inlineStr">
        <is>
          <t>Proceeds from loans held for sale previously classified as loans receivable</t>
        </is>
      </c>
      <c r="B30" s="5" t="n">
        <v>1600000</v>
      </c>
      <c r="D30" s="4" t="inlineStr">
        <is>
          <t xml:space="preserve"> </t>
        </is>
      </c>
    </row>
    <row r="31">
      <c r="A31" s="4" t="inlineStr">
        <is>
          <t>Purchase of FHLB stock</t>
        </is>
      </c>
      <c r="B31" s="5" t="n">
        <v>-19316000</v>
      </c>
      <c r="D31" s="4" t="inlineStr">
        <is>
          <t xml:space="preserve"> </t>
        </is>
      </c>
    </row>
    <row r="32">
      <c r="A32" s="4" t="inlineStr">
        <is>
          <t>Proceeds from sale of FHLB stock</t>
        </is>
      </c>
      <c r="B32" s="5" t="n">
        <v>395000</v>
      </c>
      <c r="D32" s="4" t="inlineStr">
        <is>
          <t xml:space="preserve"> </t>
        </is>
      </c>
    </row>
    <row r="33">
      <c r="A33" s="4" t="inlineStr">
        <is>
          <t>Purchases of premises and equipment</t>
        </is>
      </c>
      <c r="B33" s="5" t="n">
        <v>-7590000</v>
      </c>
      <c r="D33" s="5" t="n">
        <v>-2943000</v>
      </c>
    </row>
    <row r="34">
      <c r="A34" s="4" t="inlineStr">
        <is>
          <t>Purchase of limited partnership interests</t>
        </is>
      </c>
      <c r="B34" s="5" t="n">
        <v>-10488000</v>
      </c>
      <c r="D34" s="5" t="n">
        <v>-71001000</v>
      </c>
    </row>
    <row r="35">
      <c r="A35" s="4" t="inlineStr">
        <is>
          <t>Proceeds from sale of limited partnership interests</t>
        </is>
      </c>
      <c r="B35" s="4" t="inlineStr">
        <is>
          <t xml:space="preserve"> </t>
        </is>
      </c>
      <c r="D35" s="5" t="n">
        <v>52458000</v>
      </c>
    </row>
    <row r="36">
      <c r="A36" s="4" t="inlineStr">
        <is>
          <t>Net cash paid on sale of branches</t>
        </is>
      </c>
      <c r="B36" s="5" t="n">
        <v>-170594000</v>
      </c>
      <c r="D36" s="4" t="inlineStr">
        <is>
          <t xml:space="preserve"> </t>
        </is>
      </c>
    </row>
    <row r="37">
      <c r="A37" s="4" t="inlineStr">
        <is>
          <t>Other investing activities</t>
        </is>
      </c>
      <c r="B37" s="5" t="n">
        <v>4839000</v>
      </c>
      <c r="D37" s="5" t="n">
        <v>1322000</v>
      </c>
    </row>
    <row r="38">
      <c r="A38" s="4" t="inlineStr">
        <is>
          <t>Net cash used in investing activities</t>
        </is>
      </c>
      <c r="B38" s="5" t="n">
        <v>-1012173000</v>
      </c>
      <c r="D38" s="5" t="n">
        <v>-2356545000</v>
      </c>
    </row>
    <row r="39">
      <c r="A39" s="3" t="inlineStr">
        <is>
          <t>Financing activities:</t>
        </is>
      </c>
      <c r="B39" s="4" t="inlineStr">
        <is>
          <t xml:space="preserve"> </t>
        </is>
      </c>
      <c r="D39" s="4" t="inlineStr">
        <is>
          <t xml:space="preserve"> </t>
        </is>
      </c>
    </row>
    <row r="40">
      <c r="A40" s="4" t="inlineStr">
        <is>
          <t>Net change in deposits</t>
        </is>
      </c>
      <c r="B40" s="5" t="n">
        <v>1085442000</v>
      </c>
      <c r="D40" s="5" t="n">
        <v>2988519000</v>
      </c>
    </row>
    <row r="41">
      <c r="A41" s="4" t="inlineStr">
        <is>
          <t>Proceeds from borrowings</t>
        </is>
      </c>
      <c r="B41" s="5" t="n">
        <v>47606878000</v>
      </c>
      <c r="D41" s="5" t="n">
        <v>42149880000</v>
      </c>
    </row>
    <row r="42">
      <c r="A42" s="4" t="inlineStr">
        <is>
          <t>Repayment of borrowings</t>
        </is>
      </c>
      <c r="B42" s="5" t="n">
        <v>-47404262000</v>
      </c>
      <c r="D42" s="5" t="n">
        <v>-42240205000</v>
      </c>
    </row>
    <row r="43">
      <c r="A43" s="4" t="inlineStr">
        <is>
          <t>Proceeds from notes payable</t>
        </is>
      </c>
      <c r="B43" s="5" t="n">
        <v>3592000</v>
      </c>
      <c r="D43" s="5" t="n">
        <v>26000000</v>
      </c>
    </row>
    <row r="44">
      <c r="A44" s="4" t="inlineStr">
        <is>
          <t>Proceeds from issuance of common stock</t>
        </is>
      </c>
      <c r="B44" s="5" t="n">
        <v>97655000</v>
      </c>
      <c r="D44" s="4" t="inlineStr">
        <is>
          <t xml:space="preserve"> </t>
        </is>
      </c>
    </row>
    <row r="45">
      <c r="A45" s="4" t="inlineStr">
        <is>
          <t>Proceeds from credit linked notes</t>
        </is>
      </c>
      <c r="B45" s="4" t="inlineStr">
        <is>
          <t xml:space="preserve"> </t>
        </is>
      </c>
      <c r="D45" s="5" t="n">
        <v>153546000</v>
      </c>
    </row>
    <row r="46">
      <c r="A46" s="4" t="inlineStr">
        <is>
          <t>Payment of credit linked notes</t>
        </is>
      </c>
      <c r="B46" s="5" t="n">
        <v>-11529000</v>
      </c>
      <c r="D46" s="5" t="n">
        <v>-2980000</v>
      </c>
    </row>
    <row r="47">
      <c r="A47" s="4" t="inlineStr">
        <is>
          <t>Repurchase of preferred stock</t>
        </is>
      </c>
      <c r="B47" s="5" t="n">
        <v>-52045000</v>
      </c>
      <c r="D47" s="4" t="inlineStr">
        <is>
          <t xml:space="preserve"> </t>
        </is>
      </c>
    </row>
    <row r="48">
      <c r="A48" s="4" t="inlineStr">
        <is>
          <t>Dividends</t>
        </is>
      </c>
      <c r="B48" s="5" t="n">
        <v>-24445000</v>
      </c>
      <c r="D48" s="5" t="n">
        <v>-24253000</v>
      </c>
    </row>
    <row r="49">
      <c r="A49" s="4" t="inlineStr">
        <is>
          <t>Other financing activities</t>
        </is>
      </c>
      <c r="B49" s="4" t="inlineStr">
        <is>
          <t xml:space="preserve"> </t>
        </is>
      </c>
      <c r="D49" s="5" t="n">
        <v>204000</v>
      </c>
    </row>
    <row r="50">
      <c r="A50" s="4" t="inlineStr">
        <is>
          <t>Net cash provided by financing activities</t>
        </is>
      </c>
      <c r="B50" s="5" t="n">
        <v>1301286000</v>
      </c>
      <c r="D50" s="5" t="n">
        <v>3050711000</v>
      </c>
    </row>
    <row r="51">
      <c r="A51" s="4" t="inlineStr">
        <is>
          <t>Net Change in Cash and Cash Equivalents</t>
        </is>
      </c>
      <c r="B51" s="5" t="n">
        <v>-43540000</v>
      </c>
      <c r="D51" s="5" t="n">
        <v>151146000</v>
      </c>
    </row>
    <row r="52">
      <c r="A52" s="4" t="inlineStr">
        <is>
          <t>Cash and Cash Equivalents, Beginning of Period</t>
        </is>
      </c>
      <c r="B52" s="5" t="n">
        <v>584422000</v>
      </c>
      <c r="C52" s="4" t="inlineStr">
        <is>
          <t>[1]</t>
        </is>
      </c>
      <c r="D52" s="5" t="n">
        <v>226164000</v>
      </c>
    </row>
    <row r="53">
      <c r="A53" s="4" t="inlineStr">
        <is>
          <t>Cash and Cash Equivalents, End of Period</t>
        </is>
      </c>
      <c r="B53" s="5" t="n">
        <v>540882000</v>
      </c>
      <c r="D53" s="5" t="n">
        <v>377310000</v>
      </c>
    </row>
    <row r="54">
      <c r="A54" s="3" t="inlineStr">
        <is>
          <t>Supplemental Cash Flows Information:</t>
        </is>
      </c>
      <c r="B54" s="4" t="inlineStr">
        <is>
          <t xml:space="preserve"> </t>
        </is>
      </c>
      <c r="D54" s="4" t="inlineStr">
        <is>
          <t xml:space="preserve"> </t>
        </is>
      </c>
    </row>
    <row r="55">
      <c r="A55" s="4" t="inlineStr">
        <is>
          <t>Interest paid</t>
        </is>
      </c>
      <c r="B55" s="5" t="n">
        <v>371467000</v>
      </c>
      <c r="D55" s="5" t="n">
        <v>238521000</v>
      </c>
    </row>
    <row r="56">
      <c r="A56" s="4" t="inlineStr">
        <is>
          <t>Income taxes paid, net of refunds</t>
        </is>
      </c>
      <c r="B56" s="5" t="n">
        <v>46043000</v>
      </c>
      <c r="D56" s="5" t="n">
        <v>29813000</v>
      </c>
    </row>
    <row r="57">
      <c r="A57" s="4" t="inlineStr">
        <is>
          <t>Change in ROU assets due to lease renegotiation</t>
        </is>
      </c>
      <c r="B57" s="5" t="n">
        <v>-1063000</v>
      </c>
      <c r="D57" s="4" t="inlineStr">
        <is>
          <t xml:space="preserve"> </t>
        </is>
      </c>
    </row>
    <row r="58">
      <c r="A58" s="4" t="inlineStr">
        <is>
          <t>Transfer of loans from loans held for sale to loans receivable</t>
        </is>
      </c>
      <c r="B58" s="5" t="n">
        <v>47850000</v>
      </c>
      <c r="D58" s="6" t="n">
        <v>377460000</v>
      </c>
    </row>
    <row r="59">
      <c r="A59" s="4" t="inlineStr">
        <is>
          <t>Transfer of loans from loans receivable to loans held for sale</t>
        </is>
      </c>
      <c r="B59" s="6" t="n">
        <v>1600000</v>
      </c>
      <c r="D59" s="4" t="inlineStr">
        <is>
          <t xml:space="preserve"> </t>
        </is>
      </c>
    </row>
    <row r="60"/>
    <row r="61">
      <c r="A61" s="4" t="inlineStr">
        <is>
          <t>[1] *Derived from audited consolidated financial statements</t>
        </is>
      </c>
    </row>
  </sheetData>
  <mergeCells count="5">
    <mergeCell ref="A1:A2"/>
    <mergeCell ref="B1:D1"/>
    <mergeCell ref="B2:C2"/>
    <mergeCell ref="A60:D60"/>
    <mergeCell ref="A61:D6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whose branches were sold to unaffiliated third parties and its remaining charter collapsed into Merchants Bank on January 26, 2024),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3, which has been derived from audited financial statements, and unaudited condensed consolidated financial statements of the Company as of June 30, 2024 and for the three and six months ended June 30, 2024 and 2023,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unaudited condensed financial statements should be read in conjunction with the audited financial statements and notes thereto of the Company as of and for the year ended December 31, 2023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June 30, 2024 and the results of operations for the three and six months ended June 30, 2024 and 2023, and cash flows for the six months ended June 30, 2024 and 2023. All interim amounts have not been audited and the results of operations for the three and six months ended June 30, 2024, herein are not necessarily indicative of the results of operations to be expected for the entire year. Sale of Farmers-Merchants Bank of Illinois branches ​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 Total assets and liabilities of approximately $60.8 million and $230.6 million, respectively, were sold. A net gain of $715,000 was recognized from the transactions, which includes a $10.1 million deposit premium and the extinguishment of $7.8 million in goodwill and $0.5 million in intangibles during the first quarter of 2024. Principles of Consolidation The unaudited condensed consolidated financial statements as of and for the period ended June 30, 2024 and 2023 include results from the Company, and its wholly owned subsidiaries, Merchants Bank, FMBI (until its branches were sold and its bank charter merged into Merchants Bank on January 26, 2024), and MAM. Also included are Merchants Bank’s primary operating subsidiaries, MCC, MCS, and MCI, as well as all direct and indirectly owned subsidiaries owned by Merchants Bancorp. During 2022, Merchants Foundation, Inc., a nonprofit corporation, was incorporated and its results are consolidated with the Company’s consolidated financial statements in all periods presented. In addition, when the Company makes an equity investment in or has a relationship with an entity for which it holds a variable interest, it is evaluated for consolidation requirements under Accounting Standards Update (“ASU”) Topic 810. Accordingly, the Company assesses the entities for potential consolidation as a variable interest entity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June 30, 2024 and December 31, 2023. These VIEs are not consolidated and the equity or proportional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Significant Accounting Policies ​ The significant accounting policies followed by the Company for interim financial reporting are consistent with the accounting policies followed for annual financial reporting. For additional information regarding significant accounting policies, see the Company’s 2023 Annual Report on Form 10–K . ​ Restricted Cash ​ Included in cash equivalents is an account restricted as collateral for the potential risk of loss on senior credit linked notes issued by the Company. The balance of the notes as of June 30, 2024 was $112.3 million. As of June 30, 2024, there was $37.0 million in restricted cash held in a separate account included in the total of interest-earning demand accounts on the Balance Sheet. Also see Note 11: Borrow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Note 2: Investment Securities The amortized cost and approximate fair values, together with gross unrealized gains and losses, of securities available for sale and held to maturity were as follows: ​ ​ ​ ​ ​ ​ ​ ​ ​ ​ ​ ​ ​ ​ ​ ​ June 30, 2024 ​ ​ ​ ​ ​ Gross ​ Gross ​ ​ ​ ​ Amortized ​ Unrealized ​ Unrealized ​ Fair ​ Cost Gains Losses Value ​ ​ (In thousands) Securities available for sale: ​ ​ ​ ​ Treasury notes ​ $ 109,067 ​ $ 12 ​ $ — ​ $ 109,079 Federal agencies ​ 220,000 ​ 1 ​ 683 ​ 219,318 Mortgage-backed - Government Agency ("Agency") (2) ​ ​ 5,848 ​ ​ — ​ ​ — ​ ​ 5,848 Mortgage-backed - Non-Agency residential - fair value option (1) ​ ​ 462,627 ​ ​ — ​ ​ — ​ ​ 462,627 Mortgage-backed - Agency - residential - fair value option (1) ​ ​ 220,147 ​ ​ — ​ ​ — ​ ​ 220,147 Total securities available for sale ​ $ 1,017,689 ​ $ 13 ​ $ 683 ​ $ 1,017,019 Securities held to maturity: ​ ​ ​ ​ ​ ​ ​ ​ ​ ​ ​ ​ Mortgage-backed - Non-Agency - multi-family ​ $ 689,249 ​ $ — ​ $ 524 ​ $ 688,725 Mortgage-backed - Non-Agency - residential ​ ​ 589,925 ​ ​ 2,397 ​ ​ 81 ​ ​ 592,241 Mortgage-backed - Agency ​ ​ 11,936 ​ ​ — ​ ​ 942 ​ ​ 10,994 Total securities held to maturity ​ $ 1,291,110 ​ $ 2,397 ​ $ 1,547 ​ $ 1,291,960 ​ (1) Fair value option securities represent securities which the Company has elected to carry at fair value with changes in the fair value recognized in earnings as they occur. (2) Agency includes government sponsored agencies, such as Federal National Mortgage Association (“Fannie Mae”), Federal Home Loan Mortgage Corporation (“Freddie Mac”), and Government National Mortgage Association (“Ginnie Mae”). ​ ​ ​ ​ ​ ​ ​ ​ ​ ​ ​ ​ ​ ​ ​ December 31, 2023 ​ ​ ​ ​ ​ Gross ​ Gross ​ ​ ​ ​ Amortized ​ Unrealized ​ Unrealized ​ Fair ​ Cost Gains Losses Value ​ ​ (In thousands) Securities available for sale: ​ ​ ​ ​ Treasury notes ​ $ 129,261 ​ $ 45 ​ $ 338 ​ $ 128,968 Federal agencies ​ 250,731 ​ — ​ 2,976 ​ 247,755 Mortgage-backed - Government Agency ("Agency") (2) ​ ​ 14,465 ​ ​ 5 ​ ​ 3 ​ ​ 14,467 Mortgage-backed - Non-Agency residential - fair value option (1) ​ ​ 485,500 ​ ​ — ​ ​ — ​ ​ 485,500 Mortgage-backed - Agency - residential - fair value option (1) ​ ​ 236,997 ​ ​ — ​ ​ — ​ ​ 236,997 Total securities available for sale ​ $ 1,116,954 ​ $ 50 ​ $ 3,317 ​ $ 1,113,687 Securities held to maturity: ​ ​ ​ ​ ​ ​ ​ ​ ​ ​ ​ ​ Mortgage-backed - Non-Agency - multi-family ​ $ 719,662 ​ $ — ​ $ 415 ​ $ 719,247 Mortgage-backed - Non-Agency - residential ​ ​ 472,539 ​ ​ 973 ​ ​ 418 ​ ​ 473,094 Mortgage-backed - Agency ​ ​ 12,016 ​ ​ — ​ ​ 822 ​ ​ 11,194 Total securities held to maturity ​ $ 1,204,217 ​ $ 973 ​ $ 1,655 ​ $ 1,203,535 ​ (1) Fair value option securities represent securities which the Company has elected to carry at fair value with changes in the fair value recognized in earnings as they occur. (2) Agency includes government sponsored agencies, such as Fannie Mae, Freddie Mac, and Ginnie Mae. Accrued interest on securities available for sale totaled $5.9 million at June 30, 2024 and $6.7 million at December 31, 2023, respectively, and is excluded from the estimate of credit losses. Accrued interest on securities held to maturity totaled $6.2 million at June 30, 2024 and $5.8 million at December 31, 2023, respectively, and is excluded from the estimate of credit losses. The amortized cost and fair value of securities available for sale at June 30, 2024 and December 31, 2023,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June 30, 2024 ​ December 31, 2023 ​ ​ Amortized ​ Fair ​ Amortized ​ Fair ​ Cost Value Cost Value Securities available for sale: ​ (In thousands) Within one year ​ $ 189,067 ​ $ 188,522 ​ $ 308,474 ​ $ 305,406 After one through five years ​ 140,000 ​ 139,875 ​ 71,518 ​ 71,317 ​ ​ 329,067 ​ 328,397 ​ 379,992 ​ 376,723 Mortgage-backed - Agency ​ ​ 5,848 ​ ​ 5,848 ​ ​ 14,465 ​ ​ 14,467 Mortgage-backed - Non-Agency residential - fair value option ​ ​ 462,627 ​ ​ 462,627 ​ ​ 485,500 ​ ​ 485,500 Mortgage-backed - Agency - residential - fair value option ​ ​ 220,147 ​ ​ 220,147 ​ ​ 236,997 ​ ​ 236,997 ​ ​ $ 1,017,689 ​ $ 1,017,019 ​ $ 1,116,954 ​ $ 1,113,687 Securities held to maturity: ​ ​ ​ ​ ​ ​ ​ ​ ​ ​ ​ ​ Mortgage-backed - Non-Agency - multi-family ​ $ 689,249 ​ $ 688,725 ​ $ 719,662 ​ $ 719,247 Mortgage-backed - Non-Agency - residential ​ ​ 589,925 ​ ​ 592,241 ​ ​ 472,539 ​ ​ 473,094 Mortgage-backed - Agency ​ ​ 11,936 ​ 10,994 ​ 12,016 ​ 11,194 ​ ​ $ 1,291,110 ​ $ 1,291,960 ​ $ 1,204,217 ​ $ 1,203,535 ​ During the three months ended June 30, 2024, no securities available for sale were sold. During the six months ended June 30, 2024, the Company received proceeds of $10.0 million and recognized a net loss of $108,000 from sales of securities available for sale. The $108,000 net loss consisted of $10,000 in gains and $118,000 of losses. During the three and six months ended June 30, 2023, proceeds from sales of securities available for sale were and the net gain was inconsequential. ​ The following tables show the Company’s gross unrealized losses and fair value of the Company’s investment securities with unrealized losses for which an allowance for credit losses (“ACL”) has not been recorded, aggregated by investment class and length of time that individual securities have been in a continuous unrealized loss position at June 30, 2024 and December 31, 2023: ​ ​ ​ ​ ​ ​ ​ ​ ​ ​ ​ ​ ​ ​ ​ ​ ​ ​ ​ ​ ​ ​ June 30, 2024 ​ ​ ​ ​ ​ ​ ​ ​ 12 Months or ​ ​ ​ ​ ​ ​ ​ ​ Less than 12 Months ​ Longer ​ Total ​ ​ ​ ​ ​ Gross ​ ​ ​ ​ Gross ​ ​ ​ ​ Gross ​ ​ Fair ​ Unrealized ​ Fair ​ Unrealized ​ Fair ​ Unrealized ​ Value Losses Value Losses Value Losses ​ ​ (In thousands) Securities available for sale: ​ ​ ​ ​ ​ ​ Federal agencies ​ $ 114,874 ​ $ 126 ​ $ 79,443 ​ $ 557 ​ $ 194,317 ​ $ 683 ​ ​ $ 114,874 ​ $ 126 ​ $ 79,443 ​ $ 557 ​ $ 194,317 ​ $ 683 ​ ​ ​ ​ ​ ​ ​ ​ ​ ​ ​ ​ ​ ​ ​ ​ ​ ​ ​ ​ ​ ​ ​ ​ ​ ​ December 31, 2023 ​ ​ ​ ​ ​ ​ ​ ​ 12 Months or ​ ​ ​ ​ ​ ​ ​ ​ Less than 12 Months ​ Longer ​ Total ​ ​ ​ Gross ​ ​ Gross ​ ​ Gross ​ ​ Fair ​ Unrealized ​ Fair ​ Unrealized ​ Fair ​ Unrealized ​ ​ Value ​ Losses ​ Value ​ Losses ​ Value ​ Losses ​ ​ (In thousands) Securities available for sale: ​ ​ ​ ​ ​ ​ Treasury notes ​ $ 3,052 ​ $ 6 ​ $ 32,080 ​ $ 332 ​ $ 35,132 ​ $ 338 Federal agencies ​ ​ 60,541 ​ ​ 189 ​ ​ 167,213 ​ ​ 2,787 ​ ​ 227,754 ​ ​ 2,976 Mortgage-backed - Agency ​ ​ 364 ​ ​ 1 ​ ​ 186 ​ ​ 2 ​ ​ 550 ​ ​ 3 ​ ​ $ 63,957 ​ $ 196 ​ $ 199,479 ​ $ 3,121 ​ $ 263,436 ​ $ 3,317 ​ ​ ​ ​ ​ ​ ​ ​ ​ ​ ​ ​ ​ ​ ​ ​ ​ ​ ​ ​ Allowance for Credit Losses ​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ccumulated other comprehensive income (loss),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securities available for sale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June 30, 2024 and December 31, 2023. ​ Securities held to maturity are primarily comprised of non-agency mortgage-backed securities secured by multi-family or single-family properties, and agency mortgage-backed securities secured by multi-family properties. The agency securities held to maturity are Ginnie Mae mortgage-backed securities and backed by the full faith and credit of the U.S. government. Accordingly, no allowance for credit losses has been recorded for these securities. The non-agency securities were purchased under securitization arrangements where a credit loss component was purchased by third party investors. These securities were evaluated for credit losses over and above the credit loss percentage sold under the arrangements, and the Company does not anticipate any such losses. Additional qualitative factors are evaluated, including the timeliness of principal and interest payments under the contractual terms of the securities. Accordingly, no allowance for credit losses has been recorded for the non-agenc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6 Months Ended</t>
        </is>
      </c>
    </row>
    <row r="2">
      <c r="B2" s="2" t="inlineStr">
        <is>
          <t>Jun. 30, 2024</t>
        </is>
      </c>
    </row>
    <row r="3">
      <c r="A3" s="3" t="inlineStr">
        <is>
          <t>Mortgage Loans in Process of Securitization.</t>
        </is>
      </c>
      <c r="B3" s="4" t="inlineStr">
        <is>
          <t xml:space="preserve"> </t>
        </is>
      </c>
    </row>
    <row r="4">
      <c r="A4" s="4" t="inlineStr">
        <is>
          <t>Mortgage Loans in Process of Securitization</t>
        </is>
      </c>
      <c r="B4" s="4" t="inlineStr">
        <is>
          <t xml:space="preserve">​ ​ Note 3: 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annie Mae and Freddie Mac participation certificates, all of which are pending settlement under firm investor commitments to purchase the securities, typically occurring within 30 days. The aggregate fair value adjustment recorded on mortgage loans in process of securitization was $0.5 million and $0.8 million as of June 30,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4</t>
        </is>
      </c>
    </row>
    <row r="3">
      <c r="A3" s="3" t="inlineStr">
        <is>
          <t>Loans and Allowance for Credit Losses on Loans</t>
        </is>
      </c>
      <c r="B3" s="4" t="inlineStr">
        <is>
          <t xml:space="preserve"> </t>
        </is>
      </c>
    </row>
    <row r="4">
      <c r="A4" s="4" t="inlineStr">
        <is>
          <t>Loans and Allowance for Credit Losses on Loans</t>
        </is>
      </c>
      <c r="B4" s="4" t="inlineStr">
        <is>
          <t xml:space="preserve">Note 4: Loans and Allowance for Credit Losses on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unaudited condensed balance sheets. Accrued interest on loans totaled $58.6 million and $60.4 million at June 30, 2024 and December 31, 2023,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Loans may be placed on nonaccrual or charged-off at an earlier date if collection of principal or interest is considered doubtful. All interest accrued but not collected for loans that are placed on nonaccrual or charged-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loan principal. For loan modifications, interest income is recognized on an accrual basis at the renegotiated rate if the loan is in compliance with the modified terms. The Company offers mortgage warehouse repurchase agreements to third parties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Warehouse fees are accrued as noninterest income. ​ ​ Loan Portfolio Summary ‌ Loans receivable at June 30, 2024 and December 31, 2023 include: ​ ​ ​ ​ ​ ​ ​ ​ ​ ​ June 30, ​ December 31, ​ 2024 2023 ​ ​ (In thousands) ​ ​ ​ ​ ​ ​ ​ Mortgage warehouse repurchase agreements ​ $ 1,369,965 ​ $ 752,468 Residential real estate ​ 1,345,656 ​ 1,324,305 Multi-family financing ​ 4,160,420 ​ 4,006,160 Healthcare financing ​ ​ 2,495,910 ​ ​ 2,356,689 Commercial and commercial real estate ​ 1,566,809 ​ 1,643,081 Agricultural production and real estate ​ 70,244 ​ 103,150 Consumer and margin loans ​ 5,213 ​ 13,700 ​ ​ 11,014,217 ​ 10,199,553 Less: ​ ​ ACL-Loans ​ 81,028 ​ 71,752 ​ ​ ​ ​ ​ ​ ​ Loans Receivable ​ $ 10,933,189 ​ $ 10,127,801 ​ (1) Includes $1.2 billion and $1.2 billion of All-in-One © first-lien home equity lines of credit at June 30, 2024 and December 31, 2023, respectively. ​ (2) Includes $1.0 billion and $1.1 billion of revolving lines of credit collateralized primarily by mortgage servicing rights as of June 30, 2024 and December 31, 2023, respectively. ​ (3) Includes only $6.8 million and $8.4 million of non-owner occupied commercial real estate as of June 30, 2024 and December 31, 2023, respectively. ​ Risk characteristics applicable to each segment of the loan portfolio are described as follows. Mortgage Warehouse Repurchase Agreements (MTG WHRA): As a secured repurchase agreement, collateral pledged to the Company secures each individual mortgage until the mortgage company sells the loan in the secondary market. A traditional secured warehouse facility typically carries a base interest rate of the Federal Reserve’s Secured Overnight Financing Rate (“SOFR”), or mortgage note rate, and a margin. Risk is evident if there is a change in the fair value of mortgage loans originated by mortgage companies in warehouse, the sale of which is the expected source of repayment under a warehouse facility. However, the warehouse customers are required to hedge the change in value of these loans to mitigate the risk, typically through forward sales contracts. Residential Real Estate Loans (RES RE): Multi-Family Financing (MF FIN): The Company specializes in originating multi-family financing that can be market rate or affordable. The portfolio includes loans for construction, acquisition, refinance, or permanent financing. Loans are typically secured by real estate mortgages, assignment of Low-Income Housing Tax Credits (“LIHTC”), and/or equity interest in the underlying properties. All loans are assessed and reviewed at a minimum based on borrower strength/experience, historical property performance, market trends, projected financial performance with regards to intended strategy, and source of repayment. Independent third-party reports are used to ensure legal conformity and support valuations of the assets. Exit strategies and sources of repayment are provided through the secondary market via governmental programs, strategic refinances, LIHTC equity installments, and cashflow from the properties. Repayment of these loans depends on the successful operation of a business or property and the borrower’s cash flows. Credit risk in these loans may be impacted by the creditworthiness of a borrower, property values and the local economy in the related market area. These loans are well-collateralized and underwritten to agency guidelines. Loans included in this segment typically carry a base rate of 30-day SOFR, that adjusts on a monthly basis, and a margin. The Company strategically focuses on loan classes that are government backed or can be sold in the secondary market.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These loans are well-collateralized and underwritten to agency guidelines. Loans included in this segment typically carry a base rate of 30-day SOFR, that adjusts on a monthly basis, and a margin. The Company strategically focuses on loan classes that are government backed or can be sold in the secondary market.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ines of credit collateralized by servicing rights that are assessed for fair value quarterly at the Company’s request. The loans in this category are repaid primarily from the cash flow of a borrower’s principal business operation. Credit risk in these loans is driven by creditworthiness of a borrower and the economic conditions that impact the cash flow stability from business operations. Small Business Administration (“SBA”) loans are included in this category. Less than ​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djustable rate mortgage (“ARM”), three-year ARM or five-year ARM CMT and a margin. Agriculture production, livestock, and equipment loans are structured with variable rates that are indexed to prime or fixed for terms not exceeding five years. ​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 ACL-Loans The ACL-Loans is the Company’s estimate of current expected credit losses. Loans receivable is presented net of the allowance to reflect the principal balance expected to be collected over the contractual term of the loans. This life of loan allowance is established through a provision for credit losses included in net interest income after provision for credit losses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a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is evaluation is inherently subjective, as it requires estimates that are susceptible to significant revision as more information becomes available. The level of the ACL-Loans is believed to be adequate to absorb innate expected future losses in the loan portfolio as of the measurement date. The ACL-Loans consists of individually evaluated loans and pooled loan components. The Company’s primary portfolio segmentation is by loans with similar risk characteristics. Loans risk graded substandard and worse are individually evaluated for expected credit losses. For individually evaluated loans that are collateral dependent, the Company may use the fair value of the collateral, less estimated costs to sell, as a practical expedient as of the reporting date to determine the carrying amount of an asset and the allowance for credit losses, as applicable. A loan is considered to be collateral dependent when repayment is expected to be provided substantially through the operation or the sale of the collateral when the borrower is experiencing financial difficulty as of the reporting date. To calculate the ACL-Loans, the portfolio is segmented by loans with similar risk characteristics. ​ ​ ​ ​ Loan Portfolio Segment ACL-Loans Methodology ​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Loan characteristics used in determining the segmentation included the underlying collateral, type or purpose of the loan, and expected credit loss patterns. The initial estimation of expected credit losses for each segment is based on historical credit loss experience and management’s judgement. Given the Company’s modest historical credit loss experience, peer and industry data was incorporated into the measurement. Expected life of loan credit losses are quantified using discounted cash flows and remaining life methodologie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following tables present, by loan portfolio segment, the activity in the ACL-Loans for the three and six months ended June 30, 2024 and 2023: ​ ​ ​ ​ ​ ​ ​ ​ ​ ​ ​ ​ ​ ​ ​ ​ ​ ​ ​ ​ ​ ​ ​ ​ ​ ​ ​ ​ For the Three Months Ended June 30, 2024 ​ MTG WHRA RES RE MF FIN HC FIN ​ CML &amp; CRE AG &amp; AGRE CON &amp; MAR TOTAL ​ ​ (In thousands) ACL-Loans ​ ​ ​ ​ ​ ​ ​ ​ ​ ​ ​ ​ ​ ​ ​ ​ ​ ​ ​ ​ ​ ​ ​ ​ Balance, beginning of period ​ $ 3,022 ​ $ 6,905 $ 28,664 ​ $ 24,587 ​ $ 11,990 ​ $ 450 ​ $ 94 ​ $ 75,712 Provision for credit losses ​ 594 ​ (595) ​ 9,097 ​ ​ (1,065) ​ 702 ​ 39 ​ (19) ​ 8,753 Loans charged to the allowance ​ — ​ — ​ (3,349) ​ ​ — ​ (103) ​ — ​ — ​ (3,452) Recoveries of loans previously charged-off ​ — ​ 13 ​ — ​ ​ — ​ 2 ​ — ​ — ​ 15 Balance, end of period ​ $ 3,616 ​ $ 6,323 ​ $ 34,412 ​ $ 23,522 ​ $ 12,591 ​ $ 489 ​ $ 75 ​ $ 81,028 ​ ​ ​ ​ ​ ​ ​ ​ ​ ​ ​ ​ ​ ​ ​ ​ ​ ​ ​ ​ ​ ​ ​ ​ ​ ​ ​ ​ ​ For the Three Months Ended June 30, 2023 ​ MTG WHRA RES RE MF FIN HC FIN ​ CML &amp; CRE AG &amp; AGRE CON &amp; MAR TOTAL ​ ​ (In thousands) ACL-Loans ​ ​ ​ ​ ​ ​ ​ ​ ​ ​ ​ ​ ​ ​ ​ ​ ​ ​ ​ ​ ​ ​ ​ ​ Balance, beginning of period ​ $ 1,664 ​ $ 7,378 $ 19,851 ​ $ 11,753 ​ $ 10,482 ​ $ 543 ​ $ 167 ​ $ 51,838 Provision for credit losses ​ 1,697 ​ 48 ​ 13,250 ​ ​ 4,370 ​ 1,329 ​ 13 ​ (29) ​ 20,678 Loans charged to the allowance ​ — ​ (13) ​ (8,400) ​ ​ — ​ (1,118) ​ — ​ (1) ​ (9,532) Recoveries of loans previously charged-off ​ — ​ — ​ — ​ ​ — ​ 2 ​ — ​ — ​ 2 Balance, end of period ​ $ 3,361 ​ $ 7,413 ​ $ 24,701 ​ $ 16,123 ​ $ 10,695 ​ $ 556 ​ $ 137 ​ $ 62,986 ​ The Company recorded a total provision for credit losses of $10.0 million for the three months ended June 30, 2024. The $10.0 million total provision for credit losses consisted of $8.8 million for the ACL-Loans as shown above and $1.2 million for the ACL-OBCE’s. The Company recorded a total provision for credit losses of $22.6 million for the three months ended June 30, 2023. The $22.6 million total provision for credit losses consisted of $20.7 million for the ACL-Loans as shown above and $1.9 million for the ACL-OBCE’s. ​ ​ ​ ​ ​ ​ ​ ​ ​ ​ ​ ​ ​ ​ ​ ​ ​ ​ ​ ​ ​ ​ ​ ​ ​ ​ ​ ​ For the Six Months Ended June 30,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1,546 ​ ​ (958) ​ ​ 11,073 ​ ​ 1,070 ​ ​ 1,465 ​ ​ 116 ​ ​ (82) ​ ​ 14,230 Loans charged to the allowance ​ — ​ ​ — ​ ​ (3,349) ​ ​ — ​ ​ (1,028) ​ ​ — ​ ​ — ​ ​ (4,377) Recoveries of loans previously charged-off ​ — ​ ​ 13 ​ ​ — ​ ​ — ​ ​ 3 ​ ​ — ​ ​ — ​ 16 Balance, end of period ​ $ 3,616 ​ $ 6,323 ​ $ 34,412 ​ $ 23,522 ​ $ 12,591 ​ $ 489 ​ $ 75 ​ $ 81,028 ​ ​ ​ ​ ​ ​ ​ ​ ​ ​ ​ ​ ​ ​ ​ ​ ​ ​ ​ ​ ​ ​ ​ ​ ​ ​ ​ ​ ​ ​ ​ ​ ​ ​ ​ ​ For the Six Months Ended June 30, 2023 ​ MTG WHRA RES RE MF FIN HC FIN ​ CML &amp; CRE AG &amp; AGRE CON &amp; MAR TOTAL ​ ​ (In thousands) ACL-Loans ​ ​ ​ ​ ​ ​ ​ ​ ​ ​ ​ ​ ​ ​ ​ ​ ​ ​ ​ ​ ​ ​ ​ ​ Balance, beginning of period ​ $ 1,249 ​ $ 7,029 ​ $ 16,781 ​ $ 9,882 ​ $ 8,326 ​ $ 565 ​ $ 182 ​ $ 44,014 Provision for credit losses ​ 2,112 ​ ​ 397 ​ ​ 16,320 ​ ​ 6,241 ​ ​ 3,478 ​ ​ (9) ​ ​ (44) ​ 28,495 Loans charged to the allowance ​ — ​ ​ (13) ​ ​ (8,400) ​ ​ — ​ ​ (1,118) ​ ​ — ​ ​ (1) ​ (9,532) Recoveries of loans previously charged-off ​ — ​ ​ — ​ ​ — ​ ​ — ​ ​ 9 ​ ​ — ​ ​ — ​ 9 Balance, end of period ​ $ 3,361 ​ $ 7,413 ​ $ 24,701 ​ $ 16,123 ​ $ 10,695 ​ $ 556 ​ $ 137 ​ $ 62,986 ​ The Company recorded a total provision for credit losses of $14.7 million for the six months ended June 30, 2024. The $14.7 million total provision for credit losses consisted of $13.6 million for the ACL-Loans, net of FMBI’s ACL, as shown above and $1.1 million for the ACL-OBCE’s. The Company recorded a total provision for credit losses of $29.5 million for the six months ended June 30, 2023. The $29.5 million total provision for credit losses consisted of $28.5 million for the ACL-Loans as shown above and $1.0 million for the ACL-OBCE’s. The following table presents, by loan portfolio segment, the activity in the ACL-Loans, for the year-ended December 31, 2023: ​ ​ ​ ​ ​ ​ ​ ​ ​ ​ ​ ​ ​ ​ ​ ​ ​ ​ ​ ​ ​ ​ ​ ​ ​ ​ ​ ​ For the Year Ended December 31, 2023 ​ MTG WHRA RES RE MF FIN HC FIN ​ CML &amp; CRE AG &amp; AGRE CON &amp; MAR TOTAL ​ ​ (In thousands) ACL-Loans ​ ​ ​ ​ ​ ​ ​ ​ ​ ​ ​ ​ ​ ​ ​ ​ ​ ​ ​ ​ ​ ​ ​ ​ Balance, beginning of period ​ $ 1,249 ​ $ 7,029 $ 16,781 ​ $ 9,882 ​ $ 8,326 ​ $ 565 ​ $ 182 ​ $ 44,014 Provision for credit losses ​ 821 ​ 328 ​ 18,493 ​ ​ 12,572 ​ 5,232 ​ 54 ​ (12) ​ 37,488 Loans charged to the allowance ​ — ​ (34) ​ (8,400) ​ ​ — ​ (1,356) ​ — ​ (1) ​ (9,791) Recoveries of loans previously charged-off ​ — ​ — ​ — ​ ​ — ​ 41 ​ — ​ — ​ 41 Balance, end of period ​ $ 2,070 ​ $ 7,323 ​ $ 26,874 ​ $ 22,454 ​ $ 12,243 ​ $ 619 ​ $ 169 ​ $ 71,752 ​ ​ The below table presents the amortized cost basis and ACL-Loans allocated for collateral dependent loans, which are individually evaluated to determine expected credit losses as of June 30, 2024 and December 31, 2023: ​ ​ ​ ​ ​ ​ ​ ​ ​ ​ ​ ​ ​ ​ ​ ​ ​ ​ ​ June 30, 2024 ​ Real Estate Accounts Receivable / Equipment Other Total ACL-Loans Allocation ​ ​ (In thousands) RES RE ​ $ 5,752 ​ $ — ​ $ — ​ $ 5,752 ​ $ 31 MF FIN ​ ​ 160,497 ​ ​ — ​ ​ 693 ​ ​ 161,190 ​ ​ 4,752 HC FIN ​ 73,409 ​ — ​ — ​ 73,409 ​ 5,798 CML &amp; CRE ​ 1,343 ​ 2,422 ​ 2,576 ​ 6,341 ​ 1,979 AG &amp; AGRE ​ 147 ​ — ​ — ​ 147 ​ 1 Total collateral dependent loans ​ $ 241,148 ​ $ 2,422 ​ $ 3,269 ​ $ 246,839 ​ $ 12,561 ​ There have been no significant changes to the types of collateral securing the Company’s collateral dependent loans compared to December 31, 2023. ​ ​ ​ ​ ​ ​ ​ December 31, 2023 ​ Real Estate Accounts Receivable / Equipment Other Total ACL-Loans Allocation ​ ​ (In thousands) RES RE ​ $ 1,557 ​ $ — $ 3 ​ $ 1,560 ​ $ 21 MF FIN ​ 46,575 ​ — ​ — ​ 46,575 ​ 521 HC FIN ​ ​ 73,909 ​ ​ — ​ ​ — ​ ​ 73,909 ​ ​ 6,289 CML &amp; CRE ​ 146 ​ 3,603 ​ 2,684 ​ 6,433 ​ 1,132 AG &amp; AGRE ​ 147 ​ — ​ — ​ 147 ​ 1 CON &amp; MAR ​ ​ — ​ ​ — ​ ​ 3 ​ ​ 3 ​ ​ — Total collateral dependent loans ​ $ 122,334 ​ $ 3,603 ​ $ 2,690 ​ $ 128,627 ​ $ 7,964 ​ ​ Internal Risk Categories The Company evaluates the loan risk grading system definitions and ACL-Loans methodology on an ongoing basis. As of December 31, 2023, the Company created a newly defined special mention risk rating category to be consistent with industry practices. Loans with a Watch classification are now included in the Pass risk rating category as of December 31, 2023. This updated policy was approved by the Company’s Management Committee, to be effective as of December 31, 2023 on a prospective basis. In adherence with policy, the Company uses the following internal risk grading categories and definitions for loans since December 31, 2023: Pass Special Mention – Loans classified as special mention have potential weaknesses that deserve management’s attention. If left uncorrected, these potential weaknesses may result in deterioration of the repayment prospects for the asset or in the institution’s credit position at some future date. Special Mention loans are not adversely classified and do not warrant adverse classification. Loans with questions or concerns regarding collateral, adverse market conditions impacting future performance, and declining financial trends would be considered for Special Mention. Substandard Doubtful The following tables present the credit risk profile of the Company’s loan portfolio based on internal risk rating category and origination year as of June 30, 2024 and December 31, 2023: ​ ​ ​ ​ ​ ​ ​ ​ ​ ​ ​ ​ ​ ​ ​ ​ ​ ​ ​ ​ ​ ​ ​ ​ ​ ​ ​ ​ June 30, 2024 ​ 2024 2023 2022 ​ 2021 2020 Prior Revolving Loans TOTAL ​ ​ (In thousands) MTG WHRA ​ ​ ​ ​ ​ ​ ​ ​ ​ ​ ​ ​ ​ ​ ​ ​ ​ ​ ​ ​ ​ ​ ​ ​ Pass ​ $ — ​ $ — ​ $ — ​ $ — ​ $ — ​ $ — ​ $ 1,369,965 ​ $ 1,369,965 Total ​ $ — ​ $ — ​ $ — ​ $ — ​ $ — ​ $ — ​ $ 1,369,965 ​ $ 1,369,965 Charge-offs ​ $ — ​ $ — ​ $ — ​ $ — ​ $ — ​ $ — ​ $ — ​ $ — RES RE ​ ​ ​ ​ ​ ​ ​ ​ ​ ​ ​ ​ ​ ​ ​ ​ ​ ​ ​ ​ ​ ​ ​ ​ Pass ​ $ 16,683 ​ $ 33,162 ​ $ 8,370 ​ $ 5,921 ​ $ 20,799 ​ $ 7,063 ​ $ 1,247,690 ​ $ 1,339,688 Special Mention ​ ​ — ​ ​ — ​ ​ — ​ ​ — ​ ​ — ​ ​ 216 ​ ​ — ​ ​ 216 Substandard ​ ​ — ​ ​ — ​ ​ 22 ​ ​ — ​ ​ — ​ ​ — ​ ​ 5,730 ​ ​ 5,752 Total ​ $ 16,683 ​ $ 33,162 ​ $ 8,392 ​ $ 5,921 ​ $ 20,799 ​ $ 7,279 ​ $ 1,253,420 ​ $ 1,345,656 Charge-offs ​ $ — ​ $ — ​ $ — ​ $ — ​ $ — ​ $ — ​ $ — ​ $ — MF FIN ​ ​ ​ ​ ​ ​ ​ ​ ​ ​ ​ ​ ​ ​ ​ ​ ​ ​ ​ ​ ​ ​ ​ ​ Pass ​ $ 514,012 ​ $ 800,439 ​ $ 658,884 ​ $ 115,723 ​ $ 6,760 ​ $ 34,139 ​ $ 1,768,242 ​ $ 3,898,199 Special Mention ​ ​ 29,010 ​ ​ 16,869 ​ ​ 29,853 ​ ​ — ​ ​ — ​ ​ 1,463 ​ ​ 23,836 ​ ​ 101,031 Substandard ​ ​ — ​ ​ 81,392 ​ ​ 70,502 ​ ​ 2,557 ​ ​ — ​ ​ — ​ ​ 6,739 ​ ​ 161,190 Total ​ $ 543,022 ​ $ 898,700 ​ $ 759,239 ​ $ 118,280 ​ $ 6,760 ​ $ 35,602 ​ $ 1,798,817 ​ $ 4,160,420 Charge-offs ​ $ — ​ $ 870 ​ $ 2,479 ​ $ — ​ $ — ​ $ — ​ $ — ​ $ 3,349 HC FIN ​ ​ ​ ​ ​ ​ ​ ​ ​ ​ ​ ​ ​ ​ ​ ​ ​ ​ ​ ​ ​ ​ ​ ​ Pass ​ $ 424,343 ​ $ 456,170 ​ $ 901,647 ​ $ 75,333 ​ $ — ​ $ 14,356 ​ $ 415,686 ​ $ 2,287,535 Special Mention ​ ​ 24,585 ​ ​ 67,000 ​ ​ 24,844 ​ ​ — ​ ​ — ​ ​ — ​ ​ 18,537 ​ ​ 134,966 Substandard ​ ​ — ​ ​ 36,650 ​ ​ — ​ ​ 28,458 ​ ​ — ​ ​ — ​ ​ 8,301 ​ ​ 73,409 Total ​ $ 448,928 ​ $ 559,820 ​ $ 926,491 ​ $ 103,791 ​ $ — ​ $ 14,356 ​ $ 442,524 ​ $ 2,495,910 Charge-offs ​ $ — ​ $ — ​ $ — ​ $ — ​ $ — ​ $ — ​ $ — ​ $ — CML &amp; CRE ​ ​ ​ ​ ​ ​ ​ ​ ​ ​ ​ ​ ​ ​ ​ ​ ​ ​ ​ ​ ​ ​ ​ ​ Pass ​ $ 29,422 ​ $ 48,441 ​ $ 110,317 ​ $ 62,237 ​ $ 18,746 ​ $ 24,177 ​ $ 1,259,341 ​ $ 1,552,681 Special Mention ​ ​ — ​ ​ 112 ​ ​ — ​ ​ 7,190 ​ ​ — ​ ​ 58 ​ ​ 427 ​ ​ 7,787 Substandard ​ ​ — ​ ​ — ​ ​ 269 ​ ​ 1,953 ​ ​ 822 ​ ​ 57 ​ ​ 3,240 ​ ​ 6,341 Total ​ $ 29,422 ​ $ 48,553 ​ $ 110,586 ​ $ 71,380 ​ $ 19,568 ​ $ 24,292 ​ $ 1,263,008 ​ $ 1,566,809 Charge-offs ​ $ — ​ $ — ​ $ 103 ​ $ 925 ​ $ — ​ $ — ​ $ — ​ $ 1,028 AG &amp; AGRE ​ ​ ​ ​ ​ ​ ​ ​ ​ ​ ​ ​ ​ ​ ​ ​ ​ ​ ​ ​ ​ ​ ​ ​ Pass ​ $ 13,636 ​ $ 7,246 ​ $ 4,855 ​ $ 2,601 ​ $ 8,482 ​ $ 14,688 ​ $ 18,589 ​ $ 70,097 Substandard ​ ​ — ​ ​ — ​ ​ — ​ ​ — ​ ​ — ​ ​ 147 ​ ​ — ​ ​ 147 Total ​ $ 13,636 ​ $ 7,246 ​ $ 4,855 ​ $ 2,601 ​ $ 8,482 ​ $ 14,835 ​ $ 18,589 ​ $ 70,244 Charge-offs ​ $ — ​ $ — ​ $ — ​ $ — ​ $ — ​ $ — ​ $ — ​ $ — CON &amp; MAR ​ ​ ​ ​ ​ ​ ​ ​ ​ ​ ​ ​ ​ ​ ​ ​ ​ ​ ​ ​ ​ ​ ​ ​ Pass ​ $ 174 ​ $ 92 ​ $ 25 ​ $ 21 ​ $ — ​ $ 4,230 ​ $ 671 ​ $ 5,213 Total ​ $ 174 ​ $ 92 ​ $ 25 ​ $ 21 ​ $ — ​ $ 4,230 ​ $ 671 ​ $ 5,213 Charge-offs ​ $ — ​ $ — ​ $ — ​ $ — ​ $ — ​ $ — ​ $ — ​ $ — ​ ​ ​ ​ ​ ​ ​ ​ ​ ​ ​ ​ ​ ​ ​ ​ ​ ​ ​ ​ ​ ​ ​ ​ ​ Total Pass ​ $ 998,270 ​ $ 1,345,550 ​ $ 1,684,098 ​ $ 261,836 ​ $ 54,787 ​ $ 98,653 ​ $ 6,080,184 ​ $ 10,523,378 Total Special Mention ​ $ 53,595 ​ $ 83,981 ​ $ 54,697 ​ $ 7,190 ​ $ — ​ $ 1,737 ​ $ 42,800 ​ $ 244,000 Total Substandard ​ $ — ​ $ 118,042 ​ $ 70,793 ​ $ 32,968 ​ $ 822 ​ $ 204 ​ $ 24,010 ​ $ 246,839 Total Doubtful ​ $ — ​ $ — ​ $ — ​ $ — ​ $ — ​ $ — ​ $ — ​ $ — Total Loans ​ $ 1,051,865 ​ $ 1,547,573 ​ $ 1,809,588 ​ $ 301,994 ​ $ 55,609 ​ $ 100,594 ​ $ 6,146,994 ​ $ 11,014,217 Total Charge-offs ​ $ — ​ $ 870 ​ $ 2,582 ​ $ 925 ​ $ — ​ $ — ​ $ — ​ $ 4,377 ​ ​ ​ ​ ​ ​ ​ ​ ​ ​ ​ ​ ​ ​ ​ ​ ​ ​ ​ ​ ​ ​ ​ ​ ​ ​ ​ ​ December 31, 2023 ​ 2023 2022 2021 2020 2019 Prior Revolving Loans TOTAL ​ ​ (In thousands) MTG WHRA ​ ​ ​ ​ ​ ​ ​ ​ ​ ​ ​ ​ ​ ​ ​ ​ ​ ​ ​ ​ ​ ​ ​ ​ Pass ​ $ — ​ $ — ​ $ — ​ $ — ​ $ — ​ $ — ​ $ 752,468 ​ $ 752,468 Total ​ $ — ​ $ — ​ $ — ​ $ — ​ $ — ​ $ — ​ $ 752,468 ​ $ 752,468 Charge-offs ​ $ — ​ $ — ​ $ — ​ $ — ​ $ — ​ $ — ​ $ — ​ $ — RES RE ​ ​ ​ ​ ​ ​ ​ ​ ​ ​ ​ ​ ​ ​ ​ ​ ​ ​ ​ ​ ​ ​ ​ ​ Pass ​ $ 31,011 ​ $ 10,086 ​ $ 6,573 ​ $ 22,725 ​ $ 3,298 ​ $ 9,340 ​ $ 1,239,161 ​ $ 1,322,194 Special Mention ​ ​ — ​ ​ — ​ ​ — ​ ​ — ​ ​ 59 ​ ​ 492 ​ ​ — ​ ​ 551 Substandard ​ ​ — ​ ​ — ​ ​ — ​ ​ — ​ ​ — ​ ​ 288 ​ ​ 1,272 ​ ​ 1,560 Total ​ $ 31,011 ​ $ 10,086 ​ $ 6,573 ​ $ 22,725 ​ $ 3,357 ​ $ 10,120 ​ $ 1,240,433 ​ $ 1,324,305 Charge-offs ​ $ — ​ $ — ​ $ — ​ $ — ​ $ — ​ $ 21 ​ $ 13 ​ $ 34 MF FIN ​ ​ ​ ​ ​ ​ ​ ​ ​ ​ ​ ​ ​ ​ ​ ​ ​ ​ ​ ​ ​ ​ ​ ​ Pass ​ $ 1,094,698 ​ $ 762,448 ​ $ 208,343 ​ $ 77,340 ​ $ 29,764 ​ $ 8,455 ​ $ 1,646,445 ​ $ 3,827,493 Special Mention ​ ​ 94,973 ​ ​ 3,189 ​ ​ 8,400 ​ ​ — ​ ​ — ​ ​ 1,477 ​ ​ 24,052 ​ ​ 132,091 Substandard ​ ​ 11,682 ​ ​ 28,360 ​ ​ 6,534 ​ ​ — ​ ​ — ​ ​ — ​ ​ — ​ ​ 46,576 Total ​ $ 1,201,353 ​ $ 793,997 ​ $ 223,277 ​ $ 77,340 ​ $ 29,764 ​ $ 9,932 ​ $ 1,670,497 ​ $ 4,006,160 Charge-offs ​ $ — ​ $ 8,400 ​ $ — ​ $ — ​ $ — ​ $ — ​ $ — ​ $ 8,400 HC FIN ​ ​ ​ ​ ​ ​ ​ ​ ​ ​ ​ ​ ​ ​ ​ ​ ​ ​ ​ ​ ​ ​ ​ ​ Pass ​ $ 752,591 ​ $ 996,273 ​ $ 110,197 ​ $ — ​ $ 14,563 ​ $ — ​ $ 351,110 ​ $ 2,224,734 Special Mention ​ ​ 35,869 ​ ​ 9,520 ​ ​ — ​ ​ — ​ ​ — ​ ​ — ​ ​ 12,658 ​ ​ 58,047 Substandard ​ ​ 25,600 ​ ​ 10,625 ​ ​ 28,783 ​ ​ — ​ ​ — ​ ​ — ​ ​ 8,900 ​ ​ 73,908 Total ​ $ 814,060 ​ $ 1,016,418 ​ $ 138,980 ​ $ — ​ $ 14,563 ​ $ — ​ $ 372,668 ​ $ 2,356,689 Charge-offs ​ $ — ​ $ — ​ $ — ​ $ — ​ $ — ​ $ — ​ $ — ​ $ — CML &amp; CRE ​ ​ ​ ​ ​ ​ ​ ​ ​ ​ ​ ​ ​ ​ ​ ​ ​ ​ ​ ​ ​ ​ ​ ​ Pass ​ $ 51,110 ​ $ 119,386 ​ $ 77,316 ​ $ 21,154 ​ $ 21,088 ​ $ 17,066 ​ $ 1,328,980 ​ $ 1,636,100 Special Mention ​ ​ — ​ ​ — ​ ​ 292 ​ ​ 172 ​ ​ — ​ ​ 84 ​ ​ — ​ ​ 548 Substandard ​ ​ — ​ ​ 70 ​ ​ 1,701 ​ ​ 878 ​ ​ 62 ​ ​ — ​ ​ 3,672 ​ ​ 6,383 Doubtful ​ ​ — ​ ​ — ​ ​ — ​ ​ — ​ ​ — ​ ​ 50 ​ ​ — ​ ​ 50 Total ​ $ 51,110 ​ $ 119,456 ​ $ 79,309 ​ $ 22,204 ​ $ 21,150 ​ $ 17,200 ​ $ 1,332,652 ​ $ 1,643,081 Charge-offs ​ $ — ​ $ 496 ​ $ 274 ​ $ 586 ​ $ — ​ $ — ​ $ — ​ $ 1,356 AG &amp; AGRE ​ ​ ​ ​ ​ ​ ​ ​ ​ ​ ​ ​ ​ ​ ​ ​ ​ ​ ​ ​ ​ ​ ​ ​ Pass ​ $ 16,850 ​ $ 9,825 ​ $ 6,490 ​ $ 14,267 ​ $ 5,237 ​ $ 16,606 ​ $ 33,728 ​ $ 103,003 Special Mention ​ ​ — ​ ​ — ​ ​ — ​ ​ — ​ ​ — ​ ​ — ​ ​ — ​ ​ — Substandard ​ ​ — ​ ​ — ​ ​ — ​ ​ — ​ ​ — ​ ​ 147 ​ ​ — ​ ​ 147 Total ​ $ 16,850 ​ $ 9,825 ​ $ 6,490 ​ $ 14,267 ​ $ 5,237 ​ $ 16,753 ​ $ 33,728 ​ $ 103,150 Charge-offs ​ $ — ​ $ — ​ $ — ​ $ — ​ $ — ​ $ — ​ $ — ​ $ — CON &amp; MAR ​ ​ ​ ​ ​ ​ ​ ​ ​ ​ ​ ​ ​ ​ ​ ​ ​ ​ ​ ​ ​ ​ ​ ​ Pass ​ $ 748 ​ $ 4,329 ​ $ 247 ​ $ 115 ​ $ 27 ​ $ 4,339 ​ $ 3,862 ​ $ 13,667 Special Mention ​ ​ — ​ ​ — ​ ​ — ​ ​ 15 ​ ​ 15 ​ ​ — ​ ​ — ​ ​ 30 Substandard ​ ​ — ​ ​ — ​ ​ — ​ ​ — ​ ​ — ​ ​ 3 ​ ​ — ​ ​ 3 Total ​ $ 748 ​ $ 4,329 ​ $ 247 ​ $ 130 ​ $ 42 ​ $ 4,342 ​ $ 3,862 ​ $ 13,700 Charge-offs ​ $ — ​ $ — ​ $ — ​ $ — ​ $ — ​ $ 1 ​ $ — ​ $ 1 ​ ​ ​ ​ ​ ​ ​ ​ ​ ​ ​ ​ ​ ​ ​ ​ ​ ​ ​ ​ ​ ​ ​ ​ ​ Total Pass ​ $ 1,947,008 ​ $ 1,902,347 ​ $ 409,166 ​ $ 135,601 ​ $ 73,977 ​ $ 55,806 ​ $ 5,355,754 ​ $ 9,879,659 Total Special Mention ​ $ 130,842 ​ $ 12,709 ​ $ 8,692 ​ $ 187 ​ $ 74 ​ $ 2,053 ​ $ 36,710 ​ $ 191,267 Total Substandard ​ $ 37,282 ​ $ 39,055 ​ $ 37,018 ​ $ 878 ​ $ 62 ​ $ 438 ​ $ 13,844 ​ $ 128,577 Total Doubtful ​ $ — ​ $ — ​ $ — ​ $ — ​ $ — ​ $ 50 ​ $ — ​ $ 50 Total Loans ​ $ 2,115,132 ​ $ 1,954,111 ​ $ 454,876 ​ $ 136,666 ​ $ 74,113 ​ $ 58,347 ​ $ 5,406,308 ​ $ 10,199,553 Total Charge-offs ​ $ — ​ $ 8,896 ​ $ 274 ​ $ 586 ​ $ — ​ $ 22 ​ $ 13 ​ $ 9,791 ​ The Company did not have any material revolving loans converted to term loans at June 30, 2024 or December 31, 2023. ​ Delinquent Loans The following tables present the Company’s loan portfolio aging analysis of the recorded investment in loans as of June 30, 2024 and December 31, 2023. ​ ​ ​ ​ ​ ​ ​ ​ ​ ​ ​ ​ ​ ​ ​ ​ ​ ​ ​ ​ ​ ​ June 30, 2024 ​ 30-59 Days 60-89 Days 90+ Days Total ​ ​ Total ​ ​ Past Due ​ Past Due ​ Past Due ​ Past Due ​ Current ​ Loans ​ ​ (In thousands) MTG WHRA ​ $ — ​ $ — ​ $ — ​ $ — ​ $ 1,369,965 ​ $ 1,369,965 RES RE ​ — ​ ​ 1,026 ​ 5,244 ​ 6,270 ​ 1,339,386 ​ 1,345,656 MF FIN ​ 40,743 ​ ​ 40,719 ​ 69,146 ​ 150,608 ​ 4,009,812 ​ 4,160,420 HC FIN ​ ​ — ​ ​ 25,601 ​ ​ 47,809 ​ ​ 73,410 ​ ​ 2,422,500 ​ ​ 2,495,910 CML &amp; CRE ​ — ​ ​ 445 ​ 3,959 ​ 4,404 ​ 1,562,405 ​ 1,566,809 AG &amp; AGRE ​ — ​ ​ — ​ 156 ​ 156 ​ 70,088 ​ 70,244 CON &amp; MAR ​ — ​ ​ — ​ — ​ — ​ 5,213 ​ 5,213 ​ ​ $ 40,743 ​ $ 67,791 ​ $ 126,314 ​ $ 234,848 ​ $ 10,779,369 ​ $ 11,014,217 ​ ​ ​ ​ ​ ​ ​ ​ ​ ​ ​ ​ ​ ​ ​ ​ ​ ​ ​ ​ ​ ​ ​ December 31, 2023 ​ 30-59 Days 60-89 Days 90+ Days Total ​ ​ Total ​ ​ Past Due ​ Past Due ​ Past Due ​ Past Due ​ Current ​ Loans ​ ​ (In thousands) MTG WHRA ​ $ — $ — ​ $ — ​ $ — ​ $ 752,468 ​ $ 752,468 RES RE ​ 4,557 ​ — ​ 2,379 ​ 6,936 ​ 1,317,369 ​ 1,324,305 MF FIN ​ 38,218 ​ 11,055 ​ 39,609 ​ 88,882 ​ 3,917,278 ​ 4,006,160 HC FIN ​ ​ — ​ ​ 47,275 ​ ​ 35,999 ​ ​ 83,274 ​ ​ 2,273,415 ​ ​ 2,356,689 CML &amp; CRE ​ 172 ​ 393 ​ 3,665 ​ 4,230 ​ 1,638,851 ​ 1,643,081 AG &amp; AGRE ​ 27 ​ 11 ​ 147 ​ 185 ​ 102,965 ​ 103,150 CON &amp; MAR ​ 1 ​ 3 ​ 18 ​ 22 ​ 13,678 ​ 13,700 ​ ​ $ 42,975 ​ $ 58,737 ​ $ 81,817 ​ $ 183,529 ​ $ 10,016,024 ​ $ 10,199,553 ​ There were no delinquent loans classified as held for sale at June 30, 2024. The above table does not include one multi-family loan, 30-59 days past due, classified as held for sale at December 31, 2023, totaling $16.5 million. Nonperforming Loans Nonaccrual loans, including modified loans to borrowers experiencing financial difficulty that have not met the six-month minimum performance criterion, are reported as nonperforming loans. For all loan classes, it is the Company’s policy to have any modified loans which are on nonaccrual status prior to being modified, remain on nonaccrual status until six months of satisfactory borrower performance, at which time management would consider its return to accrual status. A loan is generally classified as nonaccrual when the Company believes that receipt of principal and interest is doubtful under the terms of the loan agreement. Generally, this is at 90 days or more past due. The amount of interest income recognized on nonaccrual financial assets during the three and six months ended June 30, 2024 was $0.9 million, which was collected when a loan was paid off, and was immaterial for the three and six months ended June 30, 2023. ​ The following table presents the Company’s nonaccrual loans and loans past due 90 days or more and still accruing at June 30, 2024 and December 31, 2023. ​ ​ ​ ​ ​ ​ ​ ​ ​ ​ ​ ​ ​ ​ ​ ​ June 30, ​ December 31, ​ ​ 2024 ​ 2023 ​ ​ ​ ​ ​ Total Loans &gt; ​ ​ ​ ​ Total Loans &gt; ​ ​ ​ ​ ​ 90 Days &amp; ​ ​ ​ ​ 90 Days &amp; ​ Nonaccrual Accruing Nonaccrual Accruing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riable Interest Entities (VIEs)</t>
        </is>
      </c>
      <c r="B1" s="2" t="inlineStr">
        <is>
          <t>6 Months Ended</t>
        </is>
      </c>
    </row>
    <row r="2">
      <c r="B2" s="2" t="inlineStr">
        <is>
          <t>Jun. 30, 2024</t>
        </is>
      </c>
    </row>
    <row r="3">
      <c r="A3" s="3" t="inlineStr">
        <is>
          <t>Variable Interest Entities (VIEs)</t>
        </is>
      </c>
      <c r="B3" s="4" t="inlineStr">
        <is>
          <t xml:space="preserve"> </t>
        </is>
      </c>
    </row>
    <row r="4">
      <c r="A4" s="4" t="inlineStr">
        <is>
          <t>Variable Interest Entities (VIEs)</t>
        </is>
      </c>
      <c r="B4" s="4" t="inlineStr">
        <is>
          <t>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The Company has invested in single-family, multi-family, and healthcare debt financing entities, as well as low-income housing syndicated funds that are deemed to be VIEs. The Company also has deemed as VIEs a REMIC trust that was established in conjunction with the September 2022 multi-family loan sale and securitization transaction, as well as additional REMIC trusts that were established in December 2023 and June 2024 with a related party in conjunction with securitization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June 30, 2024 the Company determined it was not the primary beneficiary for most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table below reflects the assets and liabilities of the VIEs as well as our maximum exposure to loss in connection with unconsolidated VIEs at June 30, 2024 and December 31, 2023. ​ ​ ​ ​ ​ ​ ​ ​ ​ ​ ​ ​ ​ ​ ​ ​ ​ ​ ​ Investments ​ Bridge loans ​ Securities ​ Maximum ​ Liabilities Assets in VIEs to VIEs ​ for VIEs ​ Exposure to Loss ​ for VIEs ​ ​ ($ in thousands) June 30, 2024 ​ ​ ​ ​ ​ ​ ​ ​ ​ ​ Low-income housing tax credit investments ​ $ 107,402 ​ $ 151,890 ​ $ — ​ $ 259,292 ​ $ 28,035 Debt funds ​ ​ 31,180 ​ ​ 35,855 ​ ​ — ​ ​ 67,035 ​ ​ 2,752 Off-balance-sheet REMIC trusts ​ ​ — ​ ​ 19,790 ​ ​ 1,279,174 ​ ​ 1,298,964 ​ ​ — Total Unconsolidated VIEs ​ $ 138,582 ​ $ 207,535 ​ $ 1,279,174 ​ $ 1,625,291 ​ $ 30,787 December 31, 2023 ​ ​ ​ ​ ​ ​ ​ Low-income housing tax credit investments ​ $ 118,741 ​ $ 232,407 ​ $ — ​ $ 351,148 ​ $ 35,099 Debt funds ​ ​ 33,221 ​ ​ 86,416 ​ ​ — ​ ​ 119,637 ​ ​ 2,752 Off-balance-sheet REMIC trusts ​ ​ — ​ ​ — ​ ​ 1,192,201 ​ ​ 1,192,201 ​ ​ — Total Unconsolidated VIEs ​ $ 151,962 ​ $ 318,823 ​ $ 1,192,201 ​ $ 1,662,986 ​ $ 37,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4</t>
        </is>
      </c>
    </row>
    <row r="3">
      <c r="A3" s="3" t="inlineStr">
        <is>
          <t>Regulatory Matters</t>
        </is>
      </c>
      <c r="B3" s="4" t="inlineStr">
        <is>
          <t xml:space="preserve"> </t>
        </is>
      </c>
    </row>
    <row r="4">
      <c r="A4" s="4" t="inlineStr">
        <is>
          <t>Regulatory Matters</t>
        </is>
      </c>
      <c r="B4" s="4" t="inlineStr">
        <is>
          <t xml:space="preserve">Note 6: Regulatory Matters ​ The Company, Merchants Bank and FMBI (prior to the January 26, 2024 sale of its branches and merger of its remaining charter into Merchants Bank)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and Merchants Bank must meet specific capital guidelines that involve quantitative measures of the Company’s and Merchants Bank’s assets, liabilities and certain off-balance-sheet items as calculated under regulatory accounting practices. The Company’s and Merchants Bank’s capital amounts and classification are also subject to qualitative judgments by the regulators about components, and other factors. Furthermore, the Company’s and Merchants Bank’s regulators could require adjustments to regulatory capital not reflected in these financial statements. Quantitative measures established by regulation to ensure capital adequacy require the Company and Merchants Bank to maintain minimum amounts and ratios (set forth in the table below). Management believes, as of June 30, 2024 and December 31, 2023, that the Company and Merchants Bank met all capital adequacy requirements. For additional information regarding dividend restrictions, see the Company’s 2023 Annual Report on Form 10–K. As of June 30, 2024 and December 31, 2023, the most recent notifications from the Board of Governors of the Federal Reserve System (“Federal Reserve”) categorized the Company as well capitalized and most recent notifications from the Federal Deposit Insurance Corporation (“FDIC”) categorized Merchants Bank as well capitalized under the regulatory framework for prompt corrective action. There are no conditions or events since that notification that management believes have changed the Company’s or Merchants Bank’s category. FMBI was subject to these same requirements and guidelines prior to the sale of its branches and the merger of its remaining charter into Merchants Bank in January 2024. As of December 31, 2023, FMBI met all capital adequacy requirements (as set forth in the table below). The FDIC categorized FMBI as well capitalized at that time and there are no conditions or events since that notification that management believes would have changed that category. The Company’s, Merchants Bank’s, and FMBI’s actual capital amounts and ratios are presented in the following tables. ​ ​ ​ ​ ​ ​ ​ ​ ​ ​ ​ ​ ​ ​ ​ ​ ​ ​ ​ ​ ​ ​ ​ ​ Minimum ​ ​ ​ ​ ​ ​ ​ ​ ​ ​ Amount to be Well ​ Minimum Amount ​ ​ ​ ​ ​ ​ ​ ​ Capitalized with ​ To Be Well ​ ​ ​ Actual ​ Basel III Buffer (1) ​ Capitalized (1) ​ ​ Amount Ratio Amount Ratio ​ Amount Ratio ​ ​ (Dollars in thousands) ​ June 30, 2024 ​ ​ ​ ​ ​ ​ ​ ​ ​ ​ ​ ​ ​ ​ ​ ​ Total capital (1) ​ ​ ​ ​ ​ ​ ​ Company ​ $ 1,977,729 12.0 % $ 1,726,065 10.5 % $ — N/A % Merchants Bank ​ ​ 1,971,631 12.0 % 1,725,481 10.5 % 1,643,316 10.0 ​ Tier I capital (1) ​ ​ ​ ​ Company ​ 1,879,605 11.4 % 1,397,291 8.5 % — N/A % Merchants Bank ​ ​ 1,873,508 11.4 % 1,396,818 8.5 % 1,314,653 8.0 ​ Common Equity Tier I capital (1) ​ ​ ​ ​ ​ ​ ​ ​ ​ ​ ​ ​ ​ ​ ​ ​ Company ​ 1,430,219 8.7 % 1,150,710 7.0 % — N/A % Merchants Bank ​ ​ 1,873,508 11.4 % 1,150,321 7.0 % 1,068,155 6.5 ​ Tier I capital (1) ​ ​ ​ ​ ​ ​ Company ​ 1,879,605 10.6 % 890,257 5.0 % — N/A % Merchants Bank ​ ​ 1,873,508 10.5 % 887,924 5.0 % 887,924 5.0 ​ (1) As defined by regulatory agencies. ​ ​ ​ ​ ​ ​ ​ ​ ​ ​ ​ ​ ​ ​ ​ ​ ​ ​ ​ ​ ​ ​ ​ ​ ​ ​ ​ ​ ​ ​ ​ ​ ​ ​ ​ ​ ​ ​ ​ ​ ​ Minimum ​ ​ ​ ​ ​ ​ ​ ​ ​ ​ Amount to be Well ​ Minimum Amount ​ ​ ​ ​ ​ ​ ​ ​ Capitalized with ​ To Be Well ​ ​ Amount Ratio Amount Ratio ​ Amount ​ Ratio ​ ​ ​ (Dollars in thousands) ​ ​ ​ ​ ​ December 31, 2023 ​ ​ ​ ​ ​ ​ ​ ​ ​ ​ ​ ​ ​ ​ ​ ​ Total capital (1) ​ ​ ​ ​ ​ ​ ​ Company ​ $ 1,772,195 11.6 % $ 1,598,260 10.5 % $ — N/A % Merchants Bank ​ ​ 1,724,505 11.5 % 1,577,434 10.5 % 1,502,318 10.0 % FMBI ​ 40,613 21.1 % 20,209 10.5 % 19,247 10.0 % Tier I capital (1) ​ ​ ​ ​ Company ​ 1,686,202 11.1 % 1,293,830 8.5 % — N/A % Merchants Bank ​ ​ 1,639,171 10.9 % 1,276,970 8.5 % 1,201,854 8.0 % FMBI ​ 39,953 20.8 % 16,360 8.5 % 15,398 8.0 % Common Equity Tier I capital (1) ​ ​ ​ ​ ​ ​ ​ ​ ​ ​ ​ ​ ​ ​ ​ ​ Company ​ 1,186,594 7.8 % 1,065,507 7.0 % — N/A % Merchants Bank ​ ​ 1,639,171 10.9 % 1,051,623 7.0 % 976,507 6.5 % FMBI ​ 39,953 20.8 % 13,473 7.0 % 12,511 6.5 % Tier I capital (1) ​ ​ ​ ​ ​ ​ Company ​ 1,686,202 10.1 % 832,706 5.0 % — N/A % Merchants Bank ​ ​ 1,639,171 10.1 % 815,191 5.0 % 815,191 5.0 % FMBI ​ 39,953 11.5 % 17,391 5.0 % 17,391 5.0 % ​ ​ ​ ​ ​ ​ ​ ​ ​ ​ ​ ​ ​ ​ ​ ​ ​ (1) A s defined by regulatory a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 xml:space="preserve">​ Note 7: Derivative Financial Instruments ​ The Company uses non-hedging designated, derivative financial instruments to help manage exposure to interest rate risk and the effects that changes in interest rates may have on net income and the fair value of assets and liabilities. Internal Interest Rate Risk Management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Interest rate swaps are also used by the Company to reduce the risk that significant increases in interest rates may have on the value of certain fixed rate loans held for sale and the respective loan payments received from borrowers. All changes in the fair market value of these interest rate swaps and associated loans held for sale have been included in gain on sale of loans. Any difference between the fixed and floating interest rate components of these transactions have been included in interest income. ​ The Company entered into a contract containing put options and interest rate floors on securities it acquired from a warehouse customer. These provide protection and prevent losses in value of certain securities available for sale. The Company also entered into interest rate floor contracts with two warehouse loan customers to minimize interest rate risk. All changes in the fair market value of these options and floors have been included in other noninterest income. ​ ​ Credit Risk Management In March 2024, the Company entered into a contract as the buyer of credit protection through the credit derivative market. A credit default swap was purchased to manage credit risk associated with specific multifamily mortgage loans. Under the terms of the contract, the Company will be compensated for certain credit-related losses on a pool of multifamily mortgage loans. The protection seller has posted aggregate collateral of $76.1 million related to their obligations under the contract. Th collateral is not included in the Company’s balance sheet. There was no gain or loss associated with the credit default swap valuation as of June 30, 2024. Any future changes in the fair market value of this instrument will be included in other noninterest income. ​ All of these items are considered derivatives, but are not designated as accounting hedges, and are recorded at fair value with changes in fair value reflected in noninterest income on the unaudited condensed consolidated statements of income. The fair value of derivative instruments with a positive fair value are reported in other assets in the unaudited condensed consolidated balance sheets while derivative instruments with a negative fair value are reported in other liabilities in the unaudited condensed consolidated balance sheets. The following table presents the notional amount and fair value of interest rate locks, forward contracts, interest rate swaps, put options and interest rate floors utilized by the Company at June 30, 2024 and December 31, 2023. This table excludes the fair market value adjustment on loans associated with these derivatives. ​ ​ ​ ​ ​ ​ ​ ​ ​ ​ ​ ​ ​ ​ ​ Notional ​ ​ ​ ​ ​ Fair Value ​ ​ Amount ​ Balance Sheet Location ​ Asset ​ Liability June 30, 2024 ​ (In thousands) ​ ​ ​ ​ ​ (In thousands) Interest rate lock commitments $ 50,471 ​ ​ Other assets/liabilities ​ $ 170 ​ $ 127 Forward contracts ​ 60,524 ​ ​ Other assets/liabilities ​ ​ 149 ​ ​ 88 Interest rate swaps ​ 57,513 ​ ​ Other assets/liabilities ​ ​ 4,232 ​ ​ — Put options ​ 719,731 ​ ​ Other assets ​ ​ 36,957 ​ ​ — Interest rate floors ​ 1,224,171 ​ ​ Other assets ​ 9,124 ​ ​ — Credit derivatives ​ 76,081 ​ ​ Other liabilities ​ ​ — ​ ​ — ​ ​ ​ ​ ​ ​ ​ $ 50,632 ​ $ 215 ​ ​ ​ ​ ​ ​ ​ ​ ​ ​ ​ ​ ​ ​ ​ Notional ​ ​ ​ ​ ​ Fair Value ​ ​ Amount ​ Balance Sheet Location ​ Asset ​ Liability December 31, 2023 ​ (In thousands) ​ ​ ​ ​ ​ (In thousands) Interest rate lock commitments $ 16,526 ​ ​ Other assets/liabilities ​ $ 140 ​ $ 4 Forward contracts ​ 25,500 ​ ​ Other assets/liabilities ​ ​ 4 ​ ​ 391 Interest rate swaps ​ 57,540 ​ ​ Other assets/liabilities ​ ​ 2,610 ​ ​ — Put options ​ 748,374 ​ ​ Other assets ​ ​ 25,877 ​ ​ — Interest rate floors ​ 748,374 ​ ​ Other assets ​ ​ 6,576 ​ ​ — ​ ​ ​ ​ ​ ​ ​ $ 35,207 ​ $ 395 ​ ​ The following table summarizes the periodic changes in the fair value of the derivative financial instruments on the condensed consolidated statements of income for the three and six months ended June 30, 2024 and 2023. ​ ​ ​ ​ ​ ​ ​ ​ ​ ​ ​ ​ ​ ​ ​ ​ Three Months Ended ​ Six Months Ended ​ ​ June 30, ​ June 30, ​ 2024 2023 2024 2023 ​ ​ (In thousands) ​ ​ (In thousands) Derivative gain (loss) included in gain on sale of loans: ​ ​ ​ ​ ​ ​ ​ ​ ​ ​ ​ ​ Interest rate lock commitments ​ $ (109) ​ $ (188) ​ $ (93) ​ $ 21 Forward contracts (includes pair-off settlements) ​ ​ 285 ​ ​ 376 ​ ​ 379 ​ ​ 280 Interest rates swaps ​ ​ 247 ​ ​ 1,597 ​ ​ 1,622 ​ ​ 261 Net gain ​ $ 423 ​ $ 1,785 ​ $ 1,908 ​ $ 562 ​ ​ ​ ​ ​ ​ ​ ​ ​ ​ ​ ​ ​ Derivative gain included in other income: ​ ​ ​ ​ ​ ​ ​ ​ ​ ​ ​ ​ Put options ​ $ 3,467 ​ $ — ​ $ 11,080 ​ $ — Interest rate floors ​ ​ 214 ​ ​ — ​ 2,548 ​ ​ — Net gain ​ $ 3,681 ​ $ — ​ $ 13,628 ​ $ — ​ ​ ​ ​ ​ ​ ​ ​ ​ ​ ​ ​ ​ ​ Derivatives on Behalf of Customers The Company offers derivative contracts to some customers in connection with their risk management needs. These derivatives include interest rate swap, cap, and floor arrangements. The Company manages the risk associated with these contracts by entering into an equal and offsetting back-to-back derivative with a third-party dealer. These derivatives generally work together as an offsetting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material net earnings impact. The fair values of derivative assets and liabilities related to back-to-back derivatives on behalf of customers were recorded in the unaudited condensed consolidated balance sheets as follows: ​ ​ ​ ​ ​ ​ ​ ​ ​ ​ ​ ​ ​ ​ ​ Notional ​ ​ ​ ​ ​ Fair Value ​ ​ Amount ​ Balance Sheet Location ​ Asset ​ Liability ​ ​ (In thousands) ​ ​ ​ ​ ​ (In thousands) June 30, 2024 $ 637,876 ​ ​ Other assets/liabilities ​ $ 9,888 ​ $ 9,888 December 31, 2023 $ 607,169 ​ ​ Other assets/liabilities ​ $ 12,426 ​ $ 12,426 ​ The gross gains and losses on these derivative assets and liabilities were recorded in other noninterest income and other noninterest expense in the unaudited condensed consolidated statements of income as follows: ​ ​ ​ ​ ​ ​ ​ ​ ​ ​ ​ ​ ​ ​ ​ ​ Three Months Ended ​ Six Months Ended ​ ​ June 30, ​ June 30, ​ 2024 2023 2024 2023 ​ ​ (In thousands) ​ ​ (In thousands) Gross swap gains ​ $ 5,371 ​ $ 7,016 ​ $ 2,538 ​ $ 6,436 Gross swap losses ​ ​ 5,371 ​ ​ 7,016 ​ 2,538 ​ ​ 6,436 Net swap gains (losses) ​ $ — ​ $ — ​ $ — ​ $ — ​ ​ ​ ​ ​ ​ ​ ​ ​ ​ ​ ​ ​ ​ The Company pledged $0 in collateral to secure its obligations under swap contracts at both June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Jun. 30, 2024</t>
        </is>
      </c>
    </row>
    <row r="3">
      <c r="A3" s="3" t="inlineStr">
        <is>
          <t>Disclosures about Fair Value of Assets and Liabilities</t>
        </is>
      </c>
      <c r="B3" s="4" t="inlineStr">
        <is>
          <t xml:space="preserve"> </t>
        </is>
      </c>
    </row>
    <row r="4">
      <c r="A4" s="4" t="inlineStr">
        <is>
          <t>Disclosures about Fair Value of Assets and Liabilities</t>
        </is>
      </c>
      <c r="B4" s="4" t="inlineStr">
        <is>
          <t>Note 8: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unaudited condensed consolidated balance sheets measured at fair value on a recurring basis and the level within the fair value hierarchy in which the fair value measurements fall at June 30, 2024 and December 31, 2023: ​ ​ ​ ​ ​ ​ ​ ​ ​ ​ ​ ​ ​ ​ ​ ​ Fair Value Measurements Using ​ ​ ​ ​ ​ Quoted Prices in ​ Significant ​ ​ ​ ​ ​ ​ ​ Active Markets ​ Other ​ Significant ​ ​ ​ ​ ​ for Identical ​ Observable ​ Unobservable ​ ​ Fair ​ Assets ​ Inputs ​ Inputs Assets Value (Level 1) (Level 2) (Level 3) ​ ​ (In thousands) June 30, 2024 ​ ​ ​ ​ ​ ​ ​ ​ ​ ​ ​ ​ Mortgage loans in process of securitization ​ $ 209,244 ​ $ — ​ $ 209,244 ​ $ — Securities available for sale: ​ ​ ​ ​ Treasury notes ​ 109,079 ​ 109,079 ​ — ​ — Federal agencies ​ 219,318 ​ — ​ 219,318 ​ — Mortgage-backed - Agency ​ ​ 5,848 ​ ​ — ​ 5,848 ​ — Mortgage-backed - Non-agency residential - fair value option ​ ​ 462,627 ​ ​ — ​ — ​ 462,627 Mortgage-backed - Agency - fair value option ​ 220,147 ​ — ​ 220,147 ​ — Loans held for sale ​ 102,873 ​ — ​ 102,873 ​ — Servicing rights ​ 178,776 ​ — ​ — ​ 178,776 Derivative assets: ​ ​ ​ ​ ​ ​ ​ ​ ​ ​ ​ Interest rate lock commitments ​ 170 ​ — ​ — ​ 170 Forward contracts ​ ​ 149 ​ — ​ 149 ​ — Interest rate swaps ​ ​ 4,232 ​ ​ — ​ ​ 4,232 ​ ​ — Interest rate swaps, caps and floors (back-to-back) ​ ​ 9,888 ​ ​ — ​ ​ 9,888 ​ ​ — Put options ​ ​ 36,957 ​ ​ — ​ ​ 12,300 ​ ​ 24,657 Interest rate floors ​ ​ 9,124 ​ ​ — ​ ​ — ​ ​ 9,124 Derivative liabilities: ​ ​ ​ ​ ​ ​ ​ ​ ​ ​ ​ Interest rate lock commitments ​ 127 ​ ​ — ​ ​ — ​ ​ 127 Forward contracts ​ 88 ​ ​ — ​ ​ 88 ​ ​ — Interest rate swaps, caps and floors (back-to-back) ​ 9,888 ​ ​ — ​ ​ 9,888 ​ ​ — ​ ​ ​ ​ ​ ​ ​ ​ ​ ​ ​ ​ ​ ​ ​ ​ ​ ​ ​ ​ ​ ​ ​ ​ ​ ​ December 31, 2023 ​ ​ ​ ​ ​ ​ ​ ​ ​ ​ Mortgage loans in process of securitization ​ $ 110,599 ​ $ — ​ $ 110,599 ​ $ — Securities available for sale: ​ ​ ​ ​ Treasury notes ​ 128,968 ​ 128,968 ​ — ​ — Federal agencies ​ 247,755 ​ — ​ 247,755 ​ — Mortgage-backed - Agency ​ ​ 14,467 ​ ​ — ​ 14,467 ​ — Mortgage-backed - Non-agency residential - fair value option ​ ​ 485,500 ​ ​ — ​ — ​ 485,500 Mortgage-backed - Agency - fair value option ​ 236,997 ​ — ​ 236,997 ​ — Loans held for sale ​ 86,663 ​ — ​ 86,663 ​ — Servicing rights ​ 158,457 ​ — ​ — ​ 158,457 Derivative assets: ​ ​ ​ ​ ​ ​ ​ ​ ​ ​ ​ Interest rate lock commitments ​ 140 ​ — ​ — ​ 140 Forward contracts ​ ​ 4 ​ — ​ 4 ​ — Interest rate swaps ​ ​ 2,610 ​ ​ — ​ ​ 2,610 ​ ​ — Interest rate swaps, caps and floors (back-to-back) ​ ​ 12,426 ​ ​ — ​ ​ 12,426 ​ ​ — Put options ​ ​ 25,877 ​ ​ — ​ ​ 7,223 ​ ​ 18,654 Interest rate floors ​ ​ 6,576 ​ ​ — ​ ​ — ​ ​ 6,576 Derivative liabilities: ​ ​ ​ ​ ​ ​ ​ ​ ​ ​ ​ ​ Interest rate lock commitments ​ ​ 4 ​ ​ — ​ ​ — ​ ​ 4 Forward contracts ​ ​ 391 ​ ​ — ​ ​ 391 ​ ​ — Interest rate swaps, caps and floors (back-to-back) ​ ​ 12,426 ​ ​ — ​ ​ 12,426 ​ ​ — ​ ​ ​ ​ ​ ​ ​ ​ ​ ​ ​ ​ ​ ​ Following is a description of the valuation methodologies and inputs used for assets measured at fair value on a recurring basis and recognized in the accompanying unaudited condensed consolidated balance sheets, as well as the general classification of such assets pursuant to the valuation hierarchy. There have been no significant changes in the valuation techniques during the six months ended June 30, 2024 and the year ended December 31, 2023. For assets classified within Level 3 of the fair value hierarchy, the process used to develop the reported fair value is described below. Mortgage Loans in Process of Securitization, Securities Available for Sale, and Securities with a Fair Value Option Election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n independent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Interest rate lock commitments - The Company estimates the fair value of interest rate lock commitments based on the value of the underlying mortgage loan, quoted mortgage-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Forward sales commitments - The Company estimates the fair value of forward sales commitments based on market quotes of mortgage-backed security prices for securities similar to the ones used, which are considered Level 2. Interest rate swaps, caps, and floors (back-to-back) – The Company estimates the fair value of these derivatives made in relation to specific contracts with customers based on prices that are obtained from a third party that uses observable market inputs, thereby supporting a Level 2 classification. Interest rate swaps – The Company estimates the fair value of certain interest rate swaps based on prices that are obtained from a third party that uses observable market inputs, thereby supporting a Level 2 classification. Put options - The fair value of put options are linked to securities available for sale that are accounted for using the fair value option and are classified as either Level 2 or Level 3 on the hierarchy. The put options are classified as Level 2 or Level 3 in the hierarchy, depending upon the magnitude of observable inputs in the valuation of the securities. These valuations are estimated by a third party. Interest rate floors - The fair value of certain interest rate floors is linked to securities available for sale that are accounted for using the fair value option. Other interest rate floors are linked to loans with warehouse customers. The value of the interest rate floors is based on estimated discounted cash flows that are based on inputs that are not readily observable and, thus, are classified as Level 3 on the hierarchy. These valuations are estimated by a third party. Credit Default Swap – The fair value of the credit default swap is linked to the value of its underlying mortgage loans. The Company estimates the fair value based on estimated discounted cash flows that are derived from inputs, including credit spreads that are not readily observable and, thus, are classified as Level 3 on the hierarchy. These valuations are estimated by a third party. Level 3 Reconciliation The following is a reconciliation of the beginning and ending balances of recurring fair value measurements recognized in the accompanying balance sheets using significant unobservable (Level 3) inputs: ​ ​ ​ ​ ​ ​ ​ ​ ​ ​ ​ ​ ​ ​ ​ ​ Three Months Ended June 30, ​ Six Months Ended June 30, ​ 2024 2023 2024 2023 ​ ​ (In thousands) ​ (In thousands) Servicing rights ​ ​ ​ ​ ​ ​ ​ ​ ​ ​ ​ ​ Balance, beginning of period ​ $ 172,200 ​ $ 143,867 ​ $ 158,457 ​ $ 146,248 Additions ​ ​ ​ ​ ​ Originated servicing ​ 3,761 ​ 2,124 ​ 5,927 ​ 4,297 Subtractions ​ ​ ​ ​ Paydowns ​ (2,252) ​ (2,073) ​ (4,639) ​ (3,771) Changes in fair value ​ 5,067 ​ 3,370 ​ 19,031 ​ 514 Balance, end of period ​ $ 178,776 ​ $ 147,288 ​ $ 178,776 ​ $ 147,288 ​ ​ ​ ​ ​ ​ ​ ​ ​ ​ ​ ​ ​ Securities available for sale - Mortgage-backed - Non-Agency residential - fair value option ​ ​ ​ ​ ​ ​ ​ ​ ​ ​ ​ ​ Balance, beginning of period ​ $ 472,192 ​ $ — ​ $ 485,500 ​ $ — Paydowns ​ ​ (7,884) ​ ​ — ​ ​ (16,870) ​ ​ — Changes in fair value ​ (1,681) ​ — ​ (6,003) ​ — Balance, end of period ​ $ 462,627 ​ $ — ​ $ 462,627 ​ $ — ​ ​ ​ ​ ​ ​ ​ ​ ​ ​ ​ ​ ​ Derivative assets - put options ​ ​ ​ ​ ​ ​ ​ ​ ​ ​ ​ ​ Balance, beginning of period ​ $ 22,976 ​ $ — ​ $ 18,654 ​ $ — Changes in fair value ​ 1,681 ​ — ​ 6,003 ​ — Balance, end of period ​ $ 24,657 ​ $ — ​ $ 24,657 ​ $ — ​ ​ ​ ​ ​ ​ ​ ​ ​ ​ ​ ​ ​ Derivative assets - interest rate floors ​ ​ ​ ​ ​ ​ ​ ​ ​ ​ ​ ​ Balance, beginning of period ​ $ 8,910 ​ $ — ​ $ 6,576 ​ $ — Changes in fair value ​ 214 ​ — ​ 2,548 ​ — Balance, end of period ​ $ 9,124 ​ $ — ​ $ 9,124 ​ $ — ​ ​ ​ ​ ​ ​ ​ ​ ​ ​ ​ ​ ​ Derivative assets - interest rate lock commitments ​ ​ ​ ​ ​ ​ ​ ​ ​ ​ ​ ​ Balance, beginning of period ​ $ 174 ​ $ 218 ​ $ 140 ​ $ 28 Changes in fair value ​ (4) ​ (124) ​ 30 ​ 66 Balance, end of period ​ $ 170 ​ $ 94 ​ $ 170 ​ $ 94 ​ ​ ​ ​ ​ ​ ​ ​ ​ ​ ​ ​ ​ Derivative liabilities - interest rate lock commitments ​ ​ ​ ​ ​ ​ ​ ​ ​ ​ ​ ​ Balance, beginning of period ​ $ 22 ​ $ 4 ​ $ 4 ​ $ 23 Changes in fair value ​ 105 ​ 64 ​ 123 ​ 45 Balance, end of period ​ $ 127 ​ $ 68 ​ $ 127 ​ $ 68 ​ Nonrecurring Measurements The following table presents the fair value measurement of assets measured at fair value on a nonrecurring basis and the level within the fair value hierarchy in which the fair value measurements fall at June 30, 2024 and December 31, 2023. ​ ​ ​ ​ ​ ​ ​ ​ ​ ​ ​ ​ ​ ​ ​ ​ Fair Value Measurements Using ​ ​ ​ ​ ​ Quoted Prices in ​ Significant ​ Significant ​ ​ ​ ​ ​ Active Markets for ​ Other Observable ​ Unobservable ​ ​ Fair ​ Identical Assets ​ Inputs ​ Inputs Assets ​ Value ​ (Level 1) ​ (Level 2) ​ (Level 3) ​ ​ (In thousands) June 30, 2024 ​ ​ ​ ​ Collateral dependent loans ​ $ 29,732 ​ $ — ​ $ — ​ $ 29,732 December 31, 2023 ​ ​ ​ ​ Collateral dependent loans ​ $ 47,026 ​ $ — ​ $ — ​ $ 47,026 ​ Following is a description of the valuation methodologies and inputs used for assets measured at fair value on a nonrecurring basis and recognized in the accompanying unaudited condensed consolidated balance sheets,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lassified as substandard,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June 30, 2024: ​ ​ ​ ​ ​ ​ Securities available for sale - Mortgage-backed - Non-Agency residential - fair value option ​ $ 462,627 ​ Discounted cash flow ​ Market credit spread ​ 3% ​ 3% Collateral dependent loans ​ $ 29,732 Market comparable properties Marketability discount ​ 0% - 56% 4% Servicing rights - Multi-family ​ $ 141,160 Discounted cash flow Discount rate ​ 8% - 13% 9% ​ ​ ​ ​ ​ ​ ​ Constant prepayment rate ​ 0% - 62% 7% Servicing rights - Single-family ​ $ 32,654 Discounted cash flow Discount rate ​ 10% - 11% ​ 10% ​ ​ ​ ​ ​ ​ ​ Constant prepayment rate ​ 6% - 15% ​ 7% Servicing rights - SBA ​ $ 4,962 Discounted cash flow Discount rate ​ 16% 16% ​ ​ ​ ​ ​ ​ ​ Constant prepayment rate ​ 3% - 14% ​ 9% Derivative assets: ​ ​ ​ ​ ​ ​ ​ ​ ​ ​ ​ Interest rate lock commitments ​ $ 170 Discounted cash flow Loan closing rates ​ 57% - 99% 83% Put options ​ $ 24,657 ​ Intrinsic option value ​ Market credit spread ​ 3% ​ 3% Interest rate floors ​ $ 9,124 ​ Discounted cash flow ​ Discount rate ​ 6%-9% ​ 7% Derivative liabilities - interest rate lock commitments ​ $ 127 Discounted cash flow Loan closing rates ​ 57% - 99% 83% ​ ​ ​ ​ ​ ​ ​ ​ ​ ​ ​ ​ At December 31, 2023: ​ ​ ​ ​ ​ ​ Securities available for sale - Mortgage-backed - Non-Agency residential - fair value option ​ $ 485,500 ​ Discounted cash flow ​ Market credit spread ​ 2% ​ 2% Collateral dependent loans ​ $ 47,026 Market comparable properties Marketability discount ​ 0% - 100% 2% Servicing rights - Multi-family ​ $ 122,218 Discounted cash flow Discount rate ​ 8% - 13% 9% ​ ​ ​ ​ ​ ​ ​ Constant prepayment rate ​ 0% - 50% 7% Servicing rights - Single-family ​ $ 30,959 Discounted cash flow Discount rate ​ 10% - 11% ​ 10% ​ ​ ​ ​ ​ ​ ​ Constant prepayment rate ​ 6% - 16% ​ 7% Servicing rights - SBA ​ $ 5,280 Discounted cash flow Discount rate ​ 16% ​ 16% ​ ​ ​ ​ ​ ​ ​ Constant prepayment rate ​ 3% - 14% ​ 9% Derivative assets: ​ ​ ​ ​ ​ ​ ​ ​ ​ ​ ​ Interest rate lock commitments ​ $ 140 Discounted cash flow Loan closing rates ​ 45% - 99% 78% Put options ​ $ 18,654 ​ Intrinsic option value ​ Market credit spread ​ 2% ​ 2% Interest rate floors ​ $ 6,576 ​ Discounted cash flow ​ Discount rate ​ 6%-7% ​ 7% Derivative liabilities - interest rate lock commitments ​ $ 4 Discounted cash flow Loan closing rates ​ 45% - 99% 78%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curities Available for Sale with a Fair Value Option Election, Loans, and Related Derivative Financial Instruments The significant unobservable input used in the fair value measurement of certain securities available for sale and their related put options include market credit spreads that can be impacted by market conditions and drive a significant amount of a market participant’s valuation of the security and its related put option. The impact of changes to the unobservable inputs for the securities is mitigated by changes to the unobservable inputs for the put options, which are valued in opposite directions, so as to minimize the financial impact to the Company. The significant unobservable input used in the fair value measurement of interest rate floor derivatives associated with certain securities available for sale and loans include the discount rate that can have a significant impact on the value of the derivative. Another variable that affects the floor value is the forward interest curve, which is observable, but changes with market conditions as interest rates and future interest rate expectations change.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 ​ ​ ​ ​ ​ ​ ​ ​ ​ ​ ​ ​ ​ ​ ​ ​ ​ ​ ​ Fair Value of Financial Instruments The following table presents the carrying amount and estimated fair values of the Company’s financial instruments not carried at fair value and the level within the fair value hierarchy in which the fair value measurements fall at June 30, 2024 and December 31, 2023.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June 30, 2024 ​ ​ ​ ​ ​ ​ ​ ​ ​ ​ ​ ​ ​ ​ ​ Financial assets: ​ ​ ​ ​ ​ Cash and cash equivalents ​ $ 540,882 ​ $ 540,882 ​ $ 540,882 ​ $ — ​ $ — Securities purchased under agreements to resell ​ 3,304 ​ 3,304 ​ — ​ 3,304 ​ — Securities held to maturity ​ 1,291,110 ​ 1,291,960 ​ — ​ 603,235 ​ 688,725 FHLB stock ​ 67,499 ​ 67,499 ​ — ​ 67,499 ​ — Loans held for sale ​ 3,380,203 ​ 3,380,203 ​ — ​ 3,380,203 ​ — Loans receivable, net ​ 10,933,189 ​ 10,888,928 ​ — ​ — ​ 10,888,928 Interest receivable ​ 90,360 ​ 90,360 ​ — ​ 90,360 ​ — Financial liabilities: ​ ​ ​ ​ ​ ​ Deposits ​ 14,917,067 ​ 14,918,490 ​ 8,051,468 ​ 6,867,022 ​ — Short-term subordinated debt ​ 68,514 ​ 68,514 ​ — ​ 68,514 ​ — FHLB advances ​ 974,008 ​ 973,919 ​ — ​ 973,919 ​ — Other borrowing ​ ​ 7,934 ​ ​ 7,934 ​ ​ — ​ ​ 7,934 ​ ​ — Credit linked notes ​ ​ 108,750 ​ ​ 108,748 ​ ​ — ​ ​ 108,748 ​ ​ — Interest payable ​ 59,226 ​ 59,226 ​ — ​ 59,226 ​ — ​ ​ ​ ​ ​ ​ ​ ​ ​ ​ ​ ​ ​ ​ ​ ​ December 31, 2023 ​ ​ ​ ​ ​ Financial assets: ​ ​ ​ ​ ​ Cash and cash equivalents ​ $ 584,422 ​ $ 584,422 ​ $ 584,422 ​ $ — ​ $ — Securities purchased under agreements to resell ​ 3,349 ​ 3,349 ​ — ​ 3,349 ​ — Securities held to maturity ​ ​ 1,204,217 ​ ​ 1,203,535 ​ — ​ 484,288 ​ 719,247 FHLB stock ​ 48,578 ​ 48,578 ​ — ​ 48,578 ​ — Loans held for sale ​ 3,058,093 ​ 3,058,093 ​ — ​ 3,058,093 ​ — Loans receivable, net ​ 10,127,801 ​ 10,088,468 ​ — ​ — ​ 10,088,468 Interest receivable ​ 91,346 ​ 91,346 ​ — ​ 91,346 ​ — Financial liabilities: ​ ​ ​ ​ ​ ​ Deposits ​ 14,061,460 ​ 14,062,457 ​ 8,894,058 ​ 5,168,399 ​ — Short-term subordinated debt ​ 64,922 ​ 64,922 ​ — ​ 64,922 ​ — FHLB advances ​ 771,392 ​ 771,029 ​ — ​ 771,029 ​ — Other borrowing ​ ​ 7,934 ​ ​ 7,934 ​ ​ — ​ ​ 7,934 ​ ​ — Credit linked notes ​ ​ 119,879 ​ ​ 119,878 ​ ​ — ​ ​ 119,878 ​ ​ — Interest payable ​ 43,423 ​ 43,423 ​ — ​ 43,4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 ​ ​ ​ ​ ​ ​ ​ ​ Note 9: Leases The Company has operating leases for various locations with terms ranging from one The Company has operating lease right-of-use assets of $8.0 million and $10.1 million as of June 30, 2024 and December 31, 2023, respectively, and operating lease right-of-use liabilities of $9.1 million and 2024 and December 31, 2023, respectively. Unaudited condensed consolidated balance sheet, income statement and cash flow detail regarding operating leases follows: ​ ​ ​ ​ ​ ​ ​ ​ ​ June 30, 2024 ​ ​ December 31, 2023 Balance Sheet ​ (In thousands) ​ ​ (In thousands) Operating lease right-of-of use asset (in other assets) $ 7,992 ​ $ 10,060 Operating lease liability (in other liabilities) ​ 9,098 ​ ​ 11,251 ​ ​ ​ ​ ​ ​ Weighted average remaining lease term (years) ​ 4.7 ​ ​ 6.0 Weighted average discount rate ​ 3.25% ​ ​ 2.89% ​ ​ ​ ​ ​ ​ Maturities of lease liabilities: ​ ​ ​ ​ ​ One year or less $ 2,286 ​ $ 2,441 Year two ​ 2,101 ​ ​ 2,064 Year three ​ 2,019 ​ ​ 2,100 Year four ​ 1,731 ​ ​ 2,046 Year five ​ 1,051 ​ ​ 1,438 Thereafter ​ 623 ​ ​ 2,128 Total future minimum lease payments ​ 9,811 ​ ​ 12,217 Less: imputed interest ​ 713 ​ ​ 966 Total $ 9,098 ​ $ 11,251 ​ ​ ​ ​ ​ ​ ​ ​ Three Months Ended ​ ​ Three Months Ended ​ ​ June 30, 2024 ​ ​ June 30, 2023 Income Statement ​ (In thousands) ​ ​ (In thousands) Components of lease expense: ​ ​ ​ ​ ​ Operating lease cost (in occupancy and equipment expense) $ 765 ​ $ 666 ​ ​ ​ ​ ​ ​ ​ ​ Six Months Ended ​ ​ Six Months Ended ​ ​ June 30, 2024 ​ ​ June 30, 2023 Income Statement ​ (In thousands) ​ ​ (In thousands) Components of lease expense: ​ ​ ​ ​ ​ Operating lease cost (in occupancy and equipment expense) $ 1,369 ​ $ 1,249 ​ ​ ​ ​ ​ ​ ​ ​ Six Months Ended ​ ​ Six Months Ended ​ ​ June 30, 2024 ​ ​ June 30, 2023 Cash Flow Statement ​ (In thousands) ​ ​ (In thousands) Supplemental cash flow information: ​ ​ ​ ​ ​ Operating cash flows from operating leases $ 1,220 ​ $ 8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10242</v>
      </c>
      <c r="D3" s="6" t="n">
        <v>15592</v>
      </c>
      <c r="E3" s="4" t="inlineStr">
        <is>
          <t>[1]</t>
        </is>
      </c>
    </row>
    <row r="4">
      <c r="A4" s="4" t="inlineStr">
        <is>
          <t>Interest-earning demand accounts</t>
        </is>
      </c>
      <c r="C4" s="5" t="n">
        <v>530640</v>
      </c>
      <c r="D4" s="5" t="n">
        <v>568830</v>
      </c>
      <c r="E4" s="4" t="inlineStr">
        <is>
          <t>[1]</t>
        </is>
      </c>
    </row>
    <row r="5">
      <c r="A5" s="4" t="inlineStr">
        <is>
          <t>Cash and cash equivalents</t>
        </is>
      </c>
      <c r="C5" s="5" t="n">
        <v>540882</v>
      </c>
      <c r="D5" s="5" t="n">
        <v>584422</v>
      </c>
      <c r="E5" s="4" t="inlineStr">
        <is>
          <t>[1]</t>
        </is>
      </c>
    </row>
    <row r="6">
      <c r="A6" s="4" t="inlineStr">
        <is>
          <t>Securities purchased under agreements to resell</t>
        </is>
      </c>
      <c r="C6" s="5" t="n">
        <v>3304</v>
      </c>
      <c r="D6" s="5" t="n">
        <v>3349</v>
      </c>
      <c r="E6" s="4" t="inlineStr">
        <is>
          <t>[1]</t>
        </is>
      </c>
    </row>
    <row r="7">
      <c r="A7" s="4" t="inlineStr">
        <is>
          <t>Mortgage loans in process of securitization</t>
        </is>
      </c>
      <c r="C7" s="5" t="n">
        <v>209244</v>
      </c>
      <c r="D7" s="5" t="n">
        <v>110599</v>
      </c>
      <c r="E7" s="4" t="inlineStr">
        <is>
          <t>[1]</t>
        </is>
      </c>
    </row>
    <row r="8">
      <c r="A8" s="4" t="inlineStr">
        <is>
          <t>Securities available for sale ($682,774 and $722,497 utilizing fair value option, respectively)</t>
        </is>
      </c>
      <c r="C8" s="5" t="n">
        <v>1017019</v>
      </c>
      <c r="D8" s="5" t="n">
        <v>1113687</v>
      </c>
      <c r="E8" s="4" t="inlineStr">
        <is>
          <t>[1]</t>
        </is>
      </c>
    </row>
    <row r="9">
      <c r="A9" s="4" t="inlineStr">
        <is>
          <t>Securities held to maturity ($1,291,960 and $1,203,535 at fair value, respectively)</t>
        </is>
      </c>
      <c r="C9" s="5" t="n">
        <v>1291110</v>
      </c>
      <c r="D9" s="5" t="n">
        <v>1204217</v>
      </c>
      <c r="E9" s="4" t="inlineStr">
        <is>
          <t>[1]</t>
        </is>
      </c>
    </row>
    <row r="10">
      <c r="A10" s="4" t="inlineStr">
        <is>
          <t>Federal Home Loan Bank (FHLB) stock</t>
        </is>
      </c>
      <c r="C10" s="5" t="n">
        <v>67499</v>
      </c>
      <c r="D10" s="5" t="n">
        <v>48578</v>
      </c>
      <c r="E10" s="4" t="inlineStr">
        <is>
          <t>[1]</t>
        </is>
      </c>
    </row>
    <row r="11">
      <c r="A11" s="4" t="inlineStr">
        <is>
          <t>Loans held for sale (includes $102,873 and $86,663 at fair value, respectively)</t>
        </is>
      </c>
      <c r="C11" s="5" t="n">
        <v>3483076</v>
      </c>
      <c r="D11" s="5" t="n">
        <v>3144756</v>
      </c>
      <c r="E11" s="4" t="inlineStr">
        <is>
          <t>[1]</t>
        </is>
      </c>
    </row>
    <row r="12">
      <c r="A12" s="4" t="inlineStr">
        <is>
          <t>Loans receivable, net of allowance for credit losses on loans of $81,028 and $71,752, respectively</t>
        </is>
      </c>
      <c r="C12" s="5" t="n">
        <v>10933189</v>
      </c>
      <c r="D12" s="5" t="n">
        <v>10127801</v>
      </c>
      <c r="E12" s="4" t="inlineStr">
        <is>
          <t>[1]</t>
        </is>
      </c>
    </row>
    <row r="13">
      <c r="A13" s="4" t="inlineStr">
        <is>
          <t>Premises and equipment, net</t>
        </is>
      </c>
      <c r="C13" s="5" t="n">
        <v>46833</v>
      </c>
      <c r="D13" s="5" t="n">
        <v>42342</v>
      </c>
      <c r="E13" s="4" t="inlineStr">
        <is>
          <t>[1]</t>
        </is>
      </c>
    </row>
    <row r="14">
      <c r="A14" s="4" t="inlineStr">
        <is>
          <t>Servicing rights</t>
        </is>
      </c>
      <c r="C14" s="5" t="n">
        <v>178776</v>
      </c>
      <c r="D14" s="5" t="n">
        <v>158457</v>
      </c>
      <c r="E14" s="4" t="inlineStr">
        <is>
          <t>[1]</t>
        </is>
      </c>
    </row>
    <row r="15">
      <c r="A15" s="4" t="inlineStr">
        <is>
          <t>Interest receivable</t>
        </is>
      </c>
      <c r="C15" s="5" t="n">
        <v>90360</v>
      </c>
      <c r="D15" s="5" t="n">
        <v>91346</v>
      </c>
      <c r="E15" s="4" t="inlineStr">
        <is>
          <t>[1]</t>
        </is>
      </c>
    </row>
    <row r="16">
      <c r="A16" s="4" t="inlineStr">
        <is>
          <t>Goodwill</t>
        </is>
      </c>
      <c r="C16" s="5" t="n">
        <v>8014</v>
      </c>
      <c r="D16" s="5" t="n">
        <v>15845</v>
      </c>
      <c r="E16" s="4" t="inlineStr">
        <is>
          <t>[1]</t>
        </is>
      </c>
    </row>
    <row r="17">
      <c r="A17" s="4" t="inlineStr">
        <is>
          <t>Other assets and receivables</t>
        </is>
      </c>
      <c r="C17" s="5" t="n">
        <v>343116</v>
      </c>
      <c r="D17" s="5" t="n">
        <v>307117</v>
      </c>
      <c r="E17" s="4" t="inlineStr">
        <is>
          <t>[1]</t>
        </is>
      </c>
    </row>
    <row r="18">
      <c r="A18" s="4" t="inlineStr">
        <is>
          <t>Total assets</t>
        </is>
      </c>
      <c r="C18" s="5" t="n">
        <v>18212422</v>
      </c>
      <c r="D18" s="5" t="n">
        <v>16952516</v>
      </c>
      <c r="E18" s="4" t="inlineStr">
        <is>
          <t>[1]</t>
        </is>
      </c>
    </row>
    <row r="19">
      <c r="A19" s="3" t="inlineStr">
        <is>
          <t>Deposits</t>
        </is>
      </c>
      <c r="C19" s="4" t="inlineStr">
        <is>
          <t xml:space="preserve"> </t>
        </is>
      </c>
      <c r="D19" s="4" t="inlineStr">
        <is>
          <t xml:space="preserve"> </t>
        </is>
      </c>
    </row>
    <row r="20">
      <c r="A20" s="4" t="inlineStr">
        <is>
          <t>Noninterest-bearing</t>
        </is>
      </c>
      <c r="C20" s="5" t="n">
        <v>383260</v>
      </c>
      <c r="D20" s="5" t="n">
        <v>520070</v>
      </c>
      <c r="E20" s="4" t="inlineStr">
        <is>
          <t>[1]</t>
        </is>
      </c>
    </row>
    <row r="21">
      <c r="A21" s="4" t="inlineStr">
        <is>
          <t>Interest-bearing</t>
        </is>
      </c>
      <c r="C21" s="5" t="n">
        <v>14533807</v>
      </c>
      <c r="D21" s="5" t="n">
        <v>13541390</v>
      </c>
      <c r="E21" s="4" t="inlineStr">
        <is>
          <t>[1]</t>
        </is>
      </c>
    </row>
    <row r="22">
      <c r="A22" s="4" t="inlineStr">
        <is>
          <t>Total deposits</t>
        </is>
      </c>
      <c r="C22" s="5" t="n">
        <v>14917067</v>
      </c>
      <c r="D22" s="5" t="n">
        <v>14061460</v>
      </c>
      <c r="E22" s="4" t="inlineStr">
        <is>
          <t>[1]</t>
        </is>
      </c>
    </row>
    <row r="23">
      <c r="A23" s="4" t="inlineStr">
        <is>
          <t>Borrowings</t>
        </is>
      </c>
      <c r="C23" s="5" t="n">
        <v>1159206</v>
      </c>
      <c r="D23" s="5" t="n">
        <v>964127</v>
      </c>
      <c r="E23" s="4" t="inlineStr">
        <is>
          <t>[1]</t>
        </is>
      </c>
    </row>
    <row r="24">
      <c r="A24" s="4" t="inlineStr">
        <is>
          <t>Deferred and current tax liabilities, net</t>
        </is>
      </c>
      <c r="C24" s="5" t="n">
        <v>25098</v>
      </c>
      <c r="D24" s="5" t="n">
        <v>19923</v>
      </c>
      <c r="E24" s="4" t="inlineStr">
        <is>
          <t>[1]</t>
        </is>
      </c>
    </row>
    <row r="25">
      <c r="A25" s="4" t="inlineStr">
        <is>
          <t>Other liabilities</t>
        </is>
      </c>
      <c r="C25" s="5" t="n">
        <v>222904</v>
      </c>
      <c r="D25" s="5" t="n">
        <v>205922</v>
      </c>
      <c r="E25" s="4" t="inlineStr">
        <is>
          <t>[1]</t>
        </is>
      </c>
    </row>
    <row r="26">
      <c r="A26" s="4" t="inlineStr">
        <is>
          <t>Total liabilities</t>
        </is>
      </c>
      <c r="C26" s="5" t="n">
        <v>16324275</v>
      </c>
      <c r="D26" s="5" t="n">
        <v>15251432</v>
      </c>
      <c r="E26" s="4" t="inlineStr">
        <is>
          <t>[1]</t>
        </is>
      </c>
    </row>
    <row r="27">
      <c r="A27" s="4" t="inlineStr">
        <is>
          <t>Commitments and Contingencies</t>
        </is>
      </c>
      <c r="C27" s="4" t="inlineStr">
        <is>
          <t xml:space="preserve"> </t>
        </is>
      </c>
      <c r="D27" s="4" t="inlineStr">
        <is>
          <t xml:space="preserve"> </t>
        </is>
      </c>
      <c r="E27" s="4" t="inlineStr">
        <is>
          <t>[1]</t>
        </is>
      </c>
    </row>
    <row r="28">
      <c r="A28" s="3" t="inlineStr">
        <is>
          <t>Shareholders' Equity</t>
        </is>
      </c>
      <c r="C28" s="4" t="inlineStr">
        <is>
          <t xml:space="preserve"> </t>
        </is>
      </c>
      <c r="D28" s="4" t="inlineStr">
        <is>
          <t xml:space="preserve"> </t>
        </is>
      </c>
    </row>
    <row r="29">
      <c r="A29" s="4" t="inlineStr">
        <is>
          <t>Common stock, without par value Authorized - 75,000,000 shares Issued and outstanding - 45,757,567 shares at June 30, 2024 and 43,242,928 shares at December 31, 2023</t>
        </is>
      </c>
      <c r="C29" s="5" t="n">
        <v>238492</v>
      </c>
      <c r="D29" s="5" t="n">
        <v>140365</v>
      </c>
      <c r="E29" s="4" t="inlineStr">
        <is>
          <t>[1]</t>
        </is>
      </c>
    </row>
    <row r="30">
      <c r="A30" s="4" t="inlineStr">
        <is>
          <t>Retained earnings</t>
        </is>
      </c>
      <c r="C30" s="5" t="n">
        <v>1200778</v>
      </c>
      <c r="D30" s="5" t="n">
        <v>1063599</v>
      </c>
      <c r="E30" s="4" t="inlineStr">
        <is>
          <t>[1]</t>
        </is>
      </c>
    </row>
    <row r="31">
      <c r="A31" s="4" t="inlineStr">
        <is>
          <t>Accumulated other comprehensive loss</t>
        </is>
      </c>
      <c r="C31" s="5" t="n">
        <v>-510</v>
      </c>
      <c r="D31" s="5" t="n">
        <v>-2488</v>
      </c>
      <c r="E31" s="4" t="inlineStr">
        <is>
          <t>[1]</t>
        </is>
      </c>
    </row>
    <row r="32">
      <c r="A32" s="4" t="inlineStr">
        <is>
          <t>Total shareholders' equity</t>
        </is>
      </c>
      <c r="C32" s="5" t="n">
        <v>1888147</v>
      </c>
      <c r="D32" s="5" t="n">
        <v>1701084</v>
      </c>
      <c r="E32" s="4" t="inlineStr">
        <is>
          <t>[1]</t>
        </is>
      </c>
    </row>
    <row r="33">
      <c r="A33" s="4" t="inlineStr">
        <is>
          <t>Total liabilities and shareholders' equity</t>
        </is>
      </c>
      <c r="C33" s="5" t="n">
        <v>18212422</v>
      </c>
      <c r="D33" s="5" t="n">
        <v>16952516</v>
      </c>
      <c r="E33" s="4" t="inlineStr">
        <is>
          <t>[1]</t>
        </is>
      </c>
    </row>
    <row r="34">
      <c r="A34" s="4" t="inlineStr">
        <is>
          <t>7% Series A Preferred Stock</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Preferred stock</t>
        </is>
      </c>
      <c r="B36" s="4" t="inlineStr">
        <is>
          <t>[1]</t>
        </is>
      </c>
      <c r="C36" s="4" t="inlineStr">
        <is>
          <t xml:space="preserve"> </t>
        </is>
      </c>
      <c r="D36" s="5" t="n">
        <v>50221</v>
      </c>
    </row>
    <row r="37">
      <c r="A37" s="4" t="inlineStr">
        <is>
          <t>6% Series B Preferred Stock</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Preferred stock</t>
        </is>
      </c>
      <c r="C39" s="5" t="n">
        <v>120844</v>
      </c>
      <c r="D39" s="5" t="n">
        <v>120844</v>
      </c>
      <c r="E39" s="4" t="inlineStr">
        <is>
          <t>[1]</t>
        </is>
      </c>
    </row>
    <row r="40">
      <c r="A40" s="4" t="inlineStr">
        <is>
          <t>6% Series C Preferred Stock</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Preferred stock</t>
        </is>
      </c>
      <c r="C42" s="5" t="n">
        <v>191084</v>
      </c>
      <c r="D42" s="5" t="n">
        <v>191084</v>
      </c>
      <c r="E42" s="4" t="inlineStr">
        <is>
          <t>[1]</t>
        </is>
      </c>
    </row>
    <row r="43">
      <c r="A43" s="4" t="inlineStr">
        <is>
          <t>8.25% Series D Preferred Stock</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Preferred stock</t>
        </is>
      </c>
      <c r="C45" s="6" t="n">
        <v>137459</v>
      </c>
      <c r="D45" s="6" t="n">
        <v>137459</v>
      </c>
      <c r="E45" s="4" t="inlineStr">
        <is>
          <t>[1]</t>
        </is>
      </c>
    </row>
    <row r="46"/>
    <row r="47">
      <c r="A47" s="4" t="inlineStr">
        <is>
          <t>[1] *Derived from audited consolidated financial statements</t>
        </is>
      </c>
    </row>
  </sheetData>
  <mergeCells count="4">
    <mergeCell ref="A1:B1"/>
    <mergeCell ref="D1:E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Note 10: Deposits Deposits were comprised of the following at June 30, 2024 and December 31, 2023: ​ ​ ​ ​ ​ ​ ​ ​ ​ ​ June 30, ​ December 31, ​ 2024 2023 ​ ​ (In thousands) Noninterest-bearing deposits ​ ​ ​ ​ ​ ​ Demand deposits ​ $ 383,260 ​ $ 520,070 Total noninterest-bearing deposits ​ ​ 383,260 ​ ​ 520,070 Interest-bearing deposits ​ ​ ​ ​ ​ ​ Demand deposits ​ $ 4,779,531 ​ $ 5,381,067 Savings deposits ​ 2,888,677 ​ 2,992,921 Certificates of deposit ​ 6,865,599 ​ 5,167,402 Total interest-bearing deposits ​ ​ 14,533,807 ​ ​ 13,541,390 Total deposits ​ $ 14,917,067 ​ $ 14,061,460 ​ Maturities for certificates of deposit are as follows: ​ ​ ​ ​ ​ ​ June 30, 2024 ​ ​ (In thousands) Due within one year ​ $ 6,760,482 Due in one year to two years ​ 91,157 Due in two years to three years ​ 13,960 Due in three years to four years ​ — Due in four years to five years ​ ​ — Due in five years to six years ​ — ​ ​ $ 6,865,599 ​ Brokered deposit amounts at June 30, 2024 and December 31, 2023, were as follows: ​ ​ ​ ​ ​ ​ ​ ​ ​ ​ June 30, ​ December 31, ​ 2024 2023 ​ ​ (In thousands) Brokered certificates of deposit ​ $ 6,119,391 ​ $ 4,465,825 Brokered savings deposits ​ 948 ​ 589 Brokered deposit on demand accounts ​ — ​ 1,504,230 ​ ​ $ 6,120,339 ​ $ 5,970,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 Note 11: Borrowings ​ Borrowings were comprised of the following at June 30, 2024 and December 31, 2023: ​ ​ ​ ​ ​ ​ ​ ​ ​ ​ June 30, ​ December 31, ​ 2024 2023 ​ ​ (In thousands) Short-term subordinated debt ​ $ 68,514 ​ $ 64,922 FHLB advances ​ ​ 974,008 ​ ​ 771,392 Credit linked notes, net of debt discount ​ ​ 108,750 ​ ​ 119,879 Other borrowings ​ 7,934 ​ 7,934 Total borrowings ​ $ 1,159,206 ​ $ 964,127 ​ On May 21, 2024, the Company entered into a new variable rate debt agreement with the FHLB for an advance that has put and call options attached to it. The balance of the advance was $500.0 million as of June 30, 2024, and matures on August 19, 2024. The variable interest rate is based on the Federal Funds effective rate, plus 15 basis points, which was 5.48% as of June 30, 2024. The FHLB has an option to cancel the agreement 60 days after the initial execution date and the Company has an option to cancel the agreement at any time, with one day ’s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2: Earnings Per Share Earnings per share were computed as follows: ​ ​ ​ ​ ​ ​ ​ ​ ​ ​ ​ ​ ​ ​ ​ ​ ​ ​ ​ ​ Three Month Periods Ended June 30, ​ ​ 2024 ​ 2023 ​ ​ ​ ​ ​ Weighted- ​ Per ​ ​ ​ ​ Weighted- ​ Per ​ ​ Net ​ Average ​ Share ​ Net ​ Average ​ Share ​ Income Shares Amount Income Shares Amount ​ ​ (In thousands, except share data) Net income ​ $ 76,393 ​ ​ $ 65,302 ​ Dividends on preferred stock ​ (7,757) ​ ​ (8,668) ​ Preferred stock redemption ​ ​ (1,823) ​ ​ ​ ​ ​ ​ ​ — ​ ​ ​ ​ ​ Net income available to common shareholders ​ $ 66,813 ​ ​ $ 56,634 ​ Basic earnings per share ​ 44,569,345 ​ $ 1.50 ​ 43,235,398 ​ $ 1.31 Effect of dilutive securities-restricted stock awards ​ 128,979 ​ ​ 73,995 ​ Diluted earnings per share ​ 44,698,324 ​ $ 1.49 ​ 43,309,393 ​ $ 1.31 ​ ​ ​ ​ ​ ​ ​ ​ ​ ​ ​ ​ ​ ​ ​ ​ ​ ​ ​ ​ Six Month Periods Ended June 30, ​ ​ 2024 ​ 2023 ​ ​ ​ ​ ​ Weighted- ​ Per ​ ​ ​ ​ Weighted- ​ Per ​ ​ Net ​ Average ​ Share ​ Net ​ Average ​ Share ​ Income Shares Amount Income Shares Amount ​ ​ (In thousands, except share data) Net income ​ $ 163,447 ​ ​ $ 120,257 ​ Dividends on preferred stock ​ (16,424) ​ ​ (17,335) ​ Preferred stock redemption ​ ​ (1,823) ​ ​ ​ ​ ​ ​ ​ — ​ ​ ​ ​ ​ Net income available to common shareholders ​ $ 145,200 ​ ​ $ 102,922 ​ Basic earnings per share ​ 43,937,665 ​ $ 3.30 ​ 43,207,655 ​ $ 2.38 Effect of dilutive securities-restricted stock awards ​ 144,820 ​ ​ 92,585 ​ Diluted earnings per share ​ 44,082,485 ​ $ 3.29 ​ 43,300,240 ​ $ 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Note 13: Common Stock Public Offerings of Common Stock: On May 13, 2024, the Company issued 2,400,000 shares of the Company’s common stock, without par value, at a public offering price of $43.00 per share in an underwritten public offering. The aggregate gross offering proceeds for the shares issued by the Company was $103.2 million, and after deducting underwriting discounts, commissions, and offering expenses of $5.5 million paid to third parties, the Company received total net proceeds of $97.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Jun. 30, 2024</t>
        </is>
      </c>
    </row>
    <row r="3">
      <c r="A3" s="3" t="inlineStr">
        <is>
          <t>Preferred Stock.</t>
        </is>
      </c>
      <c r="B3" s="4" t="inlineStr">
        <is>
          <t xml:space="preserve"> </t>
        </is>
      </c>
    </row>
    <row r="4">
      <c r="A4" s="4" t="inlineStr">
        <is>
          <t>Preferred Stock</t>
        </is>
      </c>
      <c r="B4" s="4" t="inlineStr">
        <is>
          <t xml:space="preserve">Note 14: Preferred Stock Public Offerings of Preferred Stock: Series A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Company redeemed all outstanding shares of the Series A Preferred Stock on April 1, 2024 at a price equal to the liquidation preference of $25.00 per share, or $52 million, using cash on hand. Series B 1/40 th The Series B Preferred Stock have no voting rights with respect to matters that generally require the approval of common shareholders. Dividends on the Series B Preferred Stock, to the extent declared by the Company’s board, are payable quarterly. The Company may redeem the Series B Preferred Stock, in whole or in part, at its option, on any dividend payment date on or after October 1, 2024, subject to the approval of the appropriate federal banking agency, at the liquidation preference, plus any declared and unpaid dividends (without regard to any undeclared dividends) to, but excluding, the date of redemption. Series C 1/40th The Series C Preferred Stock have no voting rights with respect to matters that generally require the approval of common shareholders. Dividends on the Series C Preferred Stock, to the extent declared by the Company’s board, are payable quarterly. The Company may redeem the Series C Preferred Stock, in whole or in part, at its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Series D 1/40 th The Series D Preferred Stock have no voting rights with respect to matters that generally require the approval of common shareholders. Dividends on the Series D Preferred Stock, to the extent declared by the Company’s board, are payable quarterly. The Company may redeem the Series D Preferred Stock, in whole or in part, at its option, on any dividend payment date on or after October 1, 2027, subject to the approval of the appropriate federal banking agency, at the liquidation preference, plus any declared and unpaid dividends (without regard to any undeclared dividends) to, but excluding, the date of redem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6 Months Ended</t>
        </is>
      </c>
    </row>
    <row r="2">
      <c r="B2" s="2" t="inlineStr">
        <is>
          <t>Jun. 30, 2024</t>
        </is>
      </c>
    </row>
    <row r="3">
      <c r="A3" s="3" t="inlineStr">
        <is>
          <t>Share-Based Payment Plans</t>
        </is>
      </c>
      <c r="B3" s="4" t="inlineStr">
        <is>
          <t xml:space="preserve"> </t>
        </is>
      </c>
    </row>
    <row r="4">
      <c r="A4" s="4" t="inlineStr">
        <is>
          <t>Share-Based Payment Plans</t>
        </is>
      </c>
      <c r="B4" s="4" t="inlineStr">
        <is>
          <t xml:space="preserve">Note 15: Share-Based Payment Plans Equity-based incentive awards for Company officers are currently issued pursuant to the 2017 Equity Incentive Plan (the “2017 Incentive Plan”). During the three months ended June 30, 2024 and 2023, the Company did no t issue any shares. During the six months ended June 30, 2024 and 2023, the Company issued During 2018, the Compensation Committee of the Board of Directors approved a plan for non-executive directors to receive a portion of their annual retainer fees in the form of shares of common stock. In November 2023, the Board of Directors amended the plan for nonexecutive directors to receive a portion of their annual fees, issued quarterly, in the form of restricted common stock equal to $70,000 per member, rounded up to the nearest whole share, to be effective as of January 1, 2024. Accordingly, there were 2024 and 2023, respectively. ​ The Company established an employee stock ownership plan (“ESOP”) effective as of January 1, 2020 to provide certain benefits for all employees who meet certain requirements. There was no contribution to the ESOP during the three months ended June 30, 2024 and 2023. Expenses recognized for the contribution to the ESOP totaled $573,000 and $519,000 for the six months ended June 30, 2024 and 2023, respectively. The Company contributed 23,414 shares and 33,293 shares to the ESOP for the six months ended June 30,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16: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fully integrated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The Other segment includes general and administrative expenses that provide services to all segments; internal funds transfer pricing offsets resulting from allocations to/from the other segments, certain elimination entries and investments in qualified affordable housing limited partnerships or LLCs and certain debt funds. All operations are domestic. The tables below present selected business segment financial information for the three and six months ended June 30, 2024 and 2023. ​ ​ ​ ​ ​ ​ ​ ​ ​ ​ ​ ​ ​ ​ ​ ​ ​ ​ ​ Multi-family ​ ​ ​ ​ ​ ​ ​ ​ ​ ​ ​ ​ Mortgage ​ Mortgage ​ ​ ​ ​ ​ ​ ​ ​ ​ Banking Warehousing Banking Other Total Three Months Ended June 30, 2024 ​ (In thousands) Interest income ​ $ 1,135 ​ $ 101,164 ​ $ 222,785 ​ $ 3,189 $ 328,273 Interest expense ​ 20 ​ 68,184 ​ 132,742 ​ (792) 200,154 Net interest income ​ 1,115 ​ 32,980 ​ 90,043 ​ 3,981 128,119 Provision for credit losses ​ — ​ 995 ​ 8,970 ​ — 9,965 Net interest income after provision for credit losses ​ 1,115 ​ 31,985 ​ 81,073 ​ 3,981 118,154 Noninterest income ​ 31,983 ​ 1,746 ​ 1,194 ​ (3,572) 31,351 Noninterest expense ​ 20,651 ​ 4,674 ​ 14,985 ​ 10,070 50,380 Income (loss) before income taxes ​ 12,447 ​ 29,057 ​ 67,282 ​ (9,661) 99,125 Income taxes ​ 3,410 ​ 6,787 ​ 14,904 ​ (2,369) 22,732 Net income (loss) ​ $ 9,037 ​ $ 22,270 ​ $ 52,378 ​ $ (7,292) $ 76,393 Total assets ​ $ 428,299 ​ $ 5,626,055 ​ $ 11,885,484 ​ $ 272,584 $ 18,212,422 ​ ​ ​ ​ ​ ​ ​ ​ ​ ​ ​ ​ ​ ​ ​ ​ ​ ​ ​ Multi-family ​ ​ ​ ​ ​ ​ ​ ​ ​ ​ ​ ​ ​ Mortgage ​ Mortgage ​ ​ ​ ​ ​ ​ ​ ​ ​ Banking Warehousing Banking Other Total Three Months Ended June 30, 2023 ​ (In thousands) Interest income ​ $ 1,248 ​ $ 64,267 ​ $ 191,406 ​ $ 1,148 $ 258,069 Interest expense ​ 13 ​ 42,984 ​ 111,311 ​ (1,856) 152,452 Net interest income ​ 1,235 ​ 21,283 ​ 80,095 ​ 3,004 105,617 Provision for credit losses ​ — ​ 2,320 ​ 20,283 ​ — 22,603 Net interest income after provision for credit losses ​ 1,235 ​ 18,963 ​ 59,812 ​ 3,004 83,014 Noninterest income ​ 30,325 ​ 2,872 ​ (760) ​ (2,555) 29,882 Noninterest expense ​ 19,962 ​ 3,617 ​ 12,118 ​ 8,623 44,320 Income (loss) before income taxes ​ 11,598 ​ 18,218 ​ 46,934 ​ (8,174) 68,576 Income taxes ​ 356 ​ (378) ​ 4,284 ​ (988) 3,274 Net income (loss) ​ $ 11,242 ​ $ 18,596 ​ $ 42,650 ​ $ (7,186) $ 65,302 Total assets ​ $ 373,680 ​ $ 4,474,832 ​ $ 10,784,596 ​ $ 241,764 $ 15,874,872 ​ ​ ​ ​ ​ ​ ​ ​ ​ ​ ​ ​ ​ ​ ​ ​ ​ ​ ​ ​ ​ Multi-family ​ ​ ​ ​ ​ ​ ​ ​ ​ ​ ​ ​ Mortgage ​ Mortgage ​ ​ ​ ​ ​ ​ ​ ​ ​ Banking Warehousing Banking Other Total ​ ​ (In thousands) Six Months Ended June 30, 2024 ​ ​ ​ ​ ​ ​ ​ ​ ​ ​ ​ ​ ​ ​ ​ Interest income ​ $ 2,881 ​ $ 186,065 ​ ​ 447,073 ​ $ 6,427 $ 642,446 Interest expense ​ 40 ​ 124,324 ​ 264,465 ​ (1,558) 387,271 Net interest income ​ 2,841 ​ 61,741 ​ 182,608 ​ 7,985 255,175 Provision for credit losses ​ — ​ 1,935 ​ 12,756 ​ — 14,691 Net interest income after provision for credit losses ​ 2,841 ​ 59,806 ​ 169,852 ​ 7,985 240,484 Noninterest income ​ 72,450 ​ 5,063 ​ 1,623 ​ (6,911) 72,225 Noninterest expense ​ 40,222 ​ 9,472 ​ 30,563 ​ 19,035 99,292 Income (loss) before income taxes ​ 35,069 ​ 55,397 ​ 140,912 ​ (17,961) 213,417 Income taxes ​ 9,423 ​ 12,937 ​ 32,109 ​ (4,499) 49,970 Net income (loss) ​ $ 25,646 ​ $ 42,460 ​ $ 108,803 ​ $ (13,462) $ 163,447 Total assets ​ $ 428,299 ​ $ 5,626,055 ​ $ 11,885,484 ​ $ 272,584 $ 18,212,422 ​ ​ ​ ​ ​ ​ ​ ​ ​ ​ ​ ​ ​ ​ ​ ​ ​ ​ ​ Multi-family ​ ​ ​ ​ ​ ​ ​ ​ ​ ​ ​ ​ ​ Mortgage ​ Mortgage ​ ​ ​ ​ ​ ​ ​ ​ ​ Banking Warehousing Banking Other ​ Total ​ ​ (In thousands) Six Months Ended June 30, 2023 ​ ​ ​ ​ ​ ​ ​ ​ ​ ​ ​ ​ ​ ​ ​ Interest income ​ $ 2,354 ​ $ 106,585 ​ $ 358,132 ​ $ 2,292 $ 469,363 Interest expense ​ 13 ​ 70,778 ​ 195,837 ​ (3,575) 263,053 Net interest income ​ 2,341 ​ 35,807 ​ 162,295 ​ 5,867 206,310 Provision for credit losses ​ — ​ 3,684 ​ 25,786 ​ — 29,470 Net interest income after provision for credit losses ​ 2,341 ​ 32,123 ​ 136,509 ​ 5,867 176,840 Noninterest income ​ 46,922 ​ 3,905 ​ (1,949) ​ (4,732) 44,146 Noninterest expense ​ 34,593 ​ 6,372 ​ 22,288 ​ 15,839 79,092 Income (loss) before income taxes ​ 14,670 ​ 29,656 ​ 112,272 ​ (14,704) 141,894 Income taxes ​ 1,462 ​ 2,419 ​ 20,315 ​ (2,559) 21,637 Net income (loss) ​ $ 13,208 ​ $ 27,237 ​ $ 91,957 ​ $ (12,145) $ 120,257 Total assets ​ $ 373,680 ​ $ 4,474,832 ​ $ 10,784,596 ​ $ 241,764 $ 15,874,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 xml:space="preserve">Note 17: Recent Accounting Pronouncements The Company continually monitors potential accounting pronouncement and SEC release changes. The following pronouncements and releases have been deemed to have the most applicability to the Company’s financial statements: FASB ASU 2023-07 - Segment Reporting (Topic 280): Improvements to Reportable Segment Disclosures ​ In November 2023, the FASB issued an ASU update that will require public entities’ disclosures, on an annual and interim basis, to include additional details on reportable segments so financial statement users may better understand an entity’s overall performance and assist in assessing potential future cash flows. The new guidance will require public entities to present information regarding significant segment expenses that are regularly provided to the chief operating decision maker (CODM) as well as details regarding segment’s profit and loss. ​ The updates in ASU 2023-07 are effective for annual periods beginning after December 15, 2023 and interim periods for years beginning after December 15, 2024. An entity shall apply the ASU retrospectively to financial statements for periods beginning after the effective date. The Company is continuing to evaluate the impact of adopting this new guidance but does not expect it to have a material impact on the Company’s financial position or results of operations. ​ FASB ASU 2023-09 - Income Taxes (Topic 740): Improvements to Income Tax Disclosures ​ In December 2023, the FASB issued an ASU update that will require public business entity’s disclosures to include a tabular tax rate reconciliation. The update will also require all public entities disclose income tax expense and taxes paid broken down by federal, state, and foreign with a disaggregation for jurisdictions that exceed 5% of income for taxes paid. ​ The updates in ASU 2023-09 are effective for annual periods beginning after December 15, 2024. An entity shall apply the ASU on a prospective basis to financial statements for annual periods beginning after the effective date. The Company is continuing to evaluate the impact of adopting this new guidance but does not expect it to have a material impact on the Company’s financial position or results of operatio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8: Subsequent Events No material events were no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393</v>
      </c>
      <c r="C4" s="6" t="n">
        <v>65302</v>
      </c>
      <c r="D4" s="6" t="n">
        <v>163447</v>
      </c>
      <c r="E4" s="6" t="n">
        <v>1202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4</t>
        </is>
      </c>
      <c r="C2" s="2" t="inlineStr">
        <is>
          <t>Dec. 31, 2023</t>
        </is>
      </c>
    </row>
    <row r="3">
      <c r="A3" s="4" t="inlineStr">
        <is>
          <t>Securities available for sale</t>
        </is>
      </c>
      <c r="B3" s="6" t="n">
        <v>682774</v>
      </c>
      <c r="C3" s="6" t="n">
        <v>722497</v>
      </c>
    </row>
    <row r="4">
      <c r="A4" s="4" t="inlineStr">
        <is>
          <t>Securities held to maturity, fair value</t>
        </is>
      </c>
      <c r="B4" s="5" t="n">
        <v>1291960</v>
      </c>
      <c r="C4" s="5" t="n">
        <v>1203535</v>
      </c>
    </row>
    <row r="5">
      <c r="A5" s="4" t="inlineStr">
        <is>
          <t>Loans held for sale at fair value</t>
        </is>
      </c>
      <c r="B5" s="5" t="n">
        <v>102873</v>
      </c>
      <c r="C5" s="5" t="n">
        <v>86663</v>
      </c>
    </row>
    <row r="6">
      <c r="A6" s="4" t="inlineStr">
        <is>
          <t>Net of allowance for credit losses on loans</t>
        </is>
      </c>
      <c r="B6" s="6" t="n">
        <v>81028</v>
      </c>
      <c r="C6" s="6" t="n">
        <v>71752</v>
      </c>
    </row>
    <row r="7">
      <c r="A7" s="3" t="inlineStr">
        <is>
          <t>Stockholders' Equity:</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45757567</v>
      </c>
      <c r="C9" s="5" t="n">
        <v>43242928</v>
      </c>
    </row>
    <row r="10">
      <c r="A10" s="4" t="inlineStr">
        <is>
          <t>Common stock, shares outstanding</t>
        </is>
      </c>
      <c r="B10" s="5" t="n">
        <v>45757567</v>
      </c>
      <c r="C10" s="5" t="n">
        <v>43242928</v>
      </c>
    </row>
    <row r="11">
      <c r="A11" s="4" t="inlineStr">
        <is>
          <t>Preferred stock, shares authorized</t>
        </is>
      </c>
      <c r="B11" s="5" t="n">
        <v>5000000</v>
      </c>
      <c r="C11" s="5" t="n">
        <v>5000000</v>
      </c>
    </row>
    <row r="12">
      <c r="A12" s="4" t="inlineStr">
        <is>
          <t>7% Series A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dividend rate (as a percent)</t>
        </is>
      </c>
      <c r="B14" s="7" t="n">
        <v>0.07000000000000001</v>
      </c>
      <c r="C14" s="7" t="n">
        <v>0.07000000000000001</v>
      </c>
    </row>
    <row r="15">
      <c r="A15" s="4" t="inlineStr">
        <is>
          <t>Preferred stock liquidation preference (in dollars per share)</t>
        </is>
      </c>
      <c r="B15" s="6" t="n">
        <v>25</v>
      </c>
      <c r="C15" s="6" t="n">
        <v>25</v>
      </c>
    </row>
    <row r="16">
      <c r="A16" s="4" t="inlineStr">
        <is>
          <t>Preferred stock, shares authorized</t>
        </is>
      </c>
      <c r="B16" s="5" t="n">
        <v>0</v>
      </c>
      <c r="C16" s="5" t="n">
        <v>3500000</v>
      </c>
    </row>
    <row r="17">
      <c r="A17" s="4" t="inlineStr">
        <is>
          <t>Preferred stock, shares issued</t>
        </is>
      </c>
      <c r="B17" s="5" t="n">
        <v>0</v>
      </c>
      <c r="C17" s="5" t="n">
        <v>2081800</v>
      </c>
    </row>
    <row r="18">
      <c r="A18" s="4" t="inlineStr">
        <is>
          <t>Preferred stock, shares outstanding</t>
        </is>
      </c>
      <c r="B18" s="5" t="n">
        <v>0</v>
      </c>
      <c r="C18" s="5" t="n">
        <v>2081800</v>
      </c>
    </row>
    <row r="19">
      <c r="A19" s="4" t="inlineStr">
        <is>
          <t>6% Series B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dividend rate (as a percent)</t>
        </is>
      </c>
      <c r="B21" s="7" t="n">
        <v>0.06</v>
      </c>
      <c r="C21" s="7" t="n">
        <v>0.06</v>
      </c>
    </row>
    <row r="22">
      <c r="A22" s="4" t="inlineStr">
        <is>
          <t>Preferred stock liquidation preference (in dollars per share)</t>
        </is>
      </c>
      <c r="B22" s="6" t="n">
        <v>1000</v>
      </c>
      <c r="C22" s="6" t="n">
        <v>1000</v>
      </c>
    </row>
    <row r="23">
      <c r="A23" s="4" t="inlineStr">
        <is>
          <t>Preferred stock, shares authorized</t>
        </is>
      </c>
      <c r="B23" s="5" t="n">
        <v>125000</v>
      </c>
      <c r="C23" s="5" t="n">
        <v>125000</v>
      </c>
    </row>
    <row r="24">
      <c r="A24" s="4" t="inlineStr">
        <is>
          <t>Preferred stock, shares issued</t>
        </is>
      </c>
      <c r="B24" s="5" t="n">
        <v>125000</v>
      </c>
      <c r="C24" s="5" t="n">
        <v>125000</v>
      </c>
    </row>
    <row r="25">
      <c r="A25" s="4" t="inlineStr">
        <is>
          <t>Preferred stock, shares outstanding</t>
        </is>
      </c>
      <c r="B25" s="5" t="n">
        <v>125000</v>
      </c>
      <c r="C25" s="5" t="n">
        <v>125000</v>
      </c>
    </row>
    <row r="26">
      <c r="A26" s="4" t="inlineStr">
        <is>
          <t>Depositary shares</t>
        </is>
      </c>
      <c r="B26" s="5" t="n">
        <v>5000000</v>
      </c>
      <c r="C26" s="5" t="n">
        <v>5000000</v>
      </c>
    </row>
    <row r="27">
      <c r="A27" s="4" t="inlineStr">
        <is>
          <t>6% 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dividend rate (as a percent)</t>
        </is>
      </c>
      <c r="B29" s="7" t="n">
        <v>0.06</v>
      </c>
      <c r="C29" s="7" t="n">
        <v>0.06</v>
      </c>
    </row>
    <row r="30">
      <c r="A30" s="4" t="inlineStr">
        <is>
          <t>Preferred stock liquidation preference (in dollars per share)</t>
        </is>
      </c>
      <c r="B30" s="6" t="n">
        <v>1000</v>
      </c>
      <c r="C30" s="6" t="n">
        <v>1000</v>
      </c>
    </row>
    <row r="31">
      <c r="A31" s="4" t="inlineStr">
        <is>
          <t>Preferred stock, shares authorized</t>
        </is>
      </c>
      <c r="B31" s="5" t="n">
        <v>200000</v>
      </c>
      <c r="C31" s="5" t="n">
        <v>200000</v>
      </c>
    </row>
    <row r="32">
      <c r="A32" s="4" t="inlineStr">
        <is>
          <t>Preferred stock, shares issued</t>
        </is>
      </c>
      <c r="B32" s="5" t="n">
        <v>196181</v>
      </c>
      <c r="C32" s="5" t="n">
        <v>196181</v>
      </c>
    </row>
    <row r="33">
      <c r="A33" s="4" t="inlineStr">
        <is>
          <t>Preferred stock, shares outstanding</t>
        </is>
      </c>
      <c r="B33" s="5" t="n">
        <v>196181</v>
      </c>
      <c r="C33" s="5" t="n">
        <v>196181</v>
      </c>
    </row>
    <row r="34">
      <c r="A34" s="4" t="inlineStr">
        <is>
          <t>Depositary shares</t>
        </is>
      </c>
      <c r="B34" s="5" t="n">
        <v>7847233</v>
      </c>
      <c r="C34" s="5" t="n">
        <v>7847233</v>
      </c>
    </row>
    <row r="35">
      <c r="A35" s="4" t="inlineStr">
        <is>
          <t>8.25% Series D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dividend rate (as a percent)</t>
        </is>
      </c>
      <c r="B37" s="8" t="n">
        <v>0.0825</v>
      </c>
      <c r="C37" s="8" t="n">
        <v>0.0825</v>
      </c>
    </row>
    <row r="38">
      <c r="A38" s="4" t="inlineStr">
        <is>
          <t>Preferred stock liquidation preference (in dollars per share)</t>
        </is>
      </c>
      <c r="B38" s="6" t="n">
        <v>1000</v>
      </c>
      <c r="C38" s="6" t="n">
        <v>1000</v>
      </c>
    </row>
    <row r="39">
      <c r="A39" s="4" t="inlineStr">
        <is>
          <t>Preferred stock, shares authorized</t>
        </is>
      </c>
      <c r="B39" s="5" t="n">
        <v>300000</v>
      </c>
      <c r="C39" s="5" t="n">
        <v>300000</v>
      </c>
    </row>
    <row r="40">
      <c r="A40" s="4" t="inlineStr">
        <is>
          <t>Preferred stock, shares issued</t>
        </is>
      </c>
      <c r="B40" s="5" t="n">
        <v>142500</v>
      </c>
      <c r="C40" s="5" t="n">
        <v>142500</v>
      </c>
    </row>
    <row r="41">
      <c r="A41" s="4" t="inlineStr">
        <is>
          <t>Preferred stock, shares outstanding</t>
        </is>
      </c>
      <c r="B41" s="5" t="n">
        <v>142500</v>
      </c>
      <c r="C41" s="5" t="n">
        <v>142500</v>
      </c>
    </row>
    <row r="42">
      <c r="A42" s="4" t="inlineStr">
        <is>
          <t>Depositary shares</t>
        </is>
      </c>
      <c r="B42" s="5" t="n">
        <v>5700000</v>
      </c>
      <c r="C42" s="5" t="n">
        <v>5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Sale of Farmers-Merchants Bank of Illinois branches</t>
        </is>
      </c>
      <c r="B4" s="4" t="inlineStr">
        <is>
          <t>Sale of Farmers-Merchants Bank of Illinois branches ​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 Total assets and liabilities of approximately $60.8 million and $230.6 million, respectively, were sold. A net gain of $715,000 was recognized from the transactions, which includes a $10.1 million deposit premium and the extinguishment of $7.8 million in goodwill and $0.5 million in intangibles during the first quarter of 2024.</t>
        </is>
      </c>
    </row>
    <row r="5">
      <c r="A5" s="4" t="inlineStr">
        <is>
          <t>Principles of Consolidation</t>
        </is>
      </c>
      <c r="B5" s="4" t="inlineStr">
        <is>
          <t xml:space="preserve">Principles of Consolidation The unaudited condensed consolidated financial statements as of and for the period ended June 30, 2024 and 2023 include results from the Company, and its wholly owned subsidiaries, Merchants Bank, FMBI (until its branches were sold and its bank charter merged into Merchants Bank on January 26, 2024), and MAM. Also included are Merchants Bank’s primary operating subsidiaries, MCC, MCS, and MCI, as well as all direct and indirectly owned subsidiaries owned by Merchants Bancorp. During 2022, Merchants Foundation, Inc., a nonprofit corporation, was incorporated and its results are consolidated with the Company’s consolidated financial statements in all periods presented. In addition, when the Company makes an equity investment in or has a relationship with an entity for which it holds a variable interest, it is evaluated for consolidation requirements under Accounting Standards Update (“ASU”) Topic 810. Accordingly, the Company assesses the entities for potential consolidation as a variable interest entity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June 30, 2024 and December 31, 2023. These VIEs are not consolidated and the equity or proportional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t>
        </is>
      </c>
    </row>
    <row r="7">
      <c r="A7" s="4" t="inlineStr">
        <is>
          <t>Significant Accounting Policies</t>
        </is>
      </c>
      <c r="B7" s="4" t="inlineStr">
        <is>
          <t xml:space="preserve">Significant Accounting Policies ​ The significant accounting policies followed by the Company for interim financial reporting are consistent with the accounting policies followed for annual financial reporting. For additional information regarding significant accounting policies, see the Company’s 2023 Annual Report on Form 10–K . </t>
        </is>
      </c>
    </row>
    <row r="8">
      <c r="A8" s="4" t="inlineStr">
        <is>
          <t>Restricted Cash</t>
        </is>
      </c>
      <c r="B8" s="4" t="inlineStr">
        <is>
          <t>Restricted Cash ​ Included in cash equivalents is an account restricted as collateral for the potential risk of loss on senior credit linked notes issued by the Company. The balance of the notes as of June 30, 2024 was $112.3 million. As of June 30, 2024, there was $37.0 million in restricted cash held in a separate account included in the total of interest-earning demand accounts on the Balance Sheet. Also see Note 11: Borrow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xml:space="preserve">​ ​ ​ ​ ​ ​ ​ ​ ​ ​ ​ ​ ​ ​ ​ ​ June 30, 2024 ​ ​ ​ ​ ​ Gross ​ Gross ​ ​ ​ ​ Amortized ​ Unrealized ​ Unrealized ​ Fair ​ Cost Gains Losses Value ​ ​ (In thousands) Securities available for sale: ​ ​ ​ ​ Treasury notes ​ $ 109,067 ​ $ 12 ​ $ — ​ $ 109,079 Federal agencies ​ 220,000 ​ 1 ​ 683 ​ 219,318 Mortgage-backed - Government Agency ("Agency") (2) ​ ​ 5,848 ​ ​ — ​ ​ — ​ ​ 5,848 Mortgage-backed - Non-Agency residential - fair value option (1) ​ ​ 462,627 ​ ​ — ​ ​ — ​ ​ 462,627 Mortgage-backed - Agency - residential - fair value option (1) ​ ​ 220,147 ​ ​ — ​ ​ — ​ ​ 220,147 Total securities available for sale ​ $ 1,017,689 ​ $ 13 ​ $ 683 ​ $ 1,017,019 Securities held to maturity: ​ ​ ​ ​ ​ ​ ​ ​ ​ ​ ​ ​ Mortgage-backed - Non-Agency - multi-family ​ $ 689,249 ​ $ — ​ $ 524 ​ $ 688,725 Mortgage-backed - Non-Agency - residential ​ ​ 589,925 ​ ​ 2,397 ​ ​ 81 ​ ​ 592,241 Mortgage-backed - Agency ​ ​ 11,936 ​ ​ — ​ ​ 942 ​ ​ 10,994 Total securities held to maturity ​ $ 1,291,110 ​ $ 2,397 ​ $ 1,547 ​ $ 1,291,960 ​ (1) Fair value option securities represent securities which the Company has elected to carry at fair value with changes in the fair value recognized in earnings as they occur. (2) Agency includes government sponsored agencies, such as Federal National Mortgage Association (“Fannie Mae”), Federal Home Loan Mortgage Corporation (“Freddie Mac”), and Government National Mortgage Association (“Ginnie Mae”). ​ ​ ​ ​ ​ ​ ​ ​ ​ ​ ​ ​ ​ ​ ​ December 31, 2023 ​ ​ ​ ​ ​ Gross ​ Gross ​ ​ ​ ​ Amortized ​ Unrealized ​ Unrealized ​ Fair ​ Cost Gains Losses Value ​ ​ (In thousands) Securities available for sale: ​ ​ ​ ​ Treasury notes ​ $ 129,261 ​ $ 45 ​ $ 338 ​ $ 128,968 Federal agencies ​ 250,731 ​ — ​ 2,976 ​ 247,755 Mortgage-backed - Government Agency ("Agency") (2) ​ ​ 14,465 ​ ​ 5 ​ ​ 3 ​ ​ 14,467 Mortgage-backed - Non-Agency residential - fair value option (1) ​ ​ 485,500 ​ ​ — ​ ​ — ​ ​ 485,500 Mortgage-backed - Agency - residential - fair value option (1) ​ ​ 236,997 ​ ​ — ​ ​ — ​ ​ 236,997 Total securities available for sale ​ $ 1,116,954 ​ $ 50 ​ $ 3,317 ​ $ 1,113,687 Securities held to maturity: ​ ​ ​ ​ ​ ​ ​ ​ ​ ​ ​ ​ Mortgage-backed - Non-Agency - multi-family ​ $ 719,662 ​ $ — ​ $ 415 ​ $ 719,247 Mortgage-backed - Non-Agency - residential ​ ​ 472,539 ​ ​ 973 ​ ​ 418 ​ ​ 473,094 Mortgage-backed - Agency ​ ​ 12,016 ​ ​ — ​ ​ 822 ​ ​ 11,194 Total securities held to maturity ​ $ 1,204,217 ​ $ 973 ​ $ 1,655 ​ $ 1,203,535 ​ (1) Fair value option securities represent securities which the Company has elected to carry at fair value with changes in the fair value recognized in earnings as they occur. (2) Agency includes government sponsored agencies, such as Fannie Mae, Freddie Mac, and Ginnie Mae. </t>
        </is>
      </c>
    </row>
    <row r="5">
      <c r="A5" s="4" t="inlineStr">
        <is>
          <t>Schedule of amortized cost and fair value of available-for-sale securities and held to maturity securities by contractual maturity</t>
        </is>
      </c>
      <c r="B5" s="4" t="inlineStr">
        <is>
          <t>​ ​ ​ ​ ​ ​ ​ ​ ​ ​ ​ ​ ​ ​ ​ ​ June 30, 2024 ​ December 31, 2023 ​ ​ Amortized ​ Fair ​ Amortized ​ Fair ​ Cost Value Cost Value Securities available for sale: ​ (In thousands) Within one year ​ $ 189,067 ​ $ 188,522 ​ $ 308,474 ​ $ 305,406 After one through five years ​ 140,000 ​ 139,875 ​ 71,518 ​ 71,317 ​ ​ 329,067 ​ 328,397 ​ 379,992 ​ 376,723 Mortgage-backed - Agency ​ ​ 5,848 ​ ​ 5,848 ​ ​ 14,465 ​ ​ 14,467 Mortgage-backed - Non-Agency residential - fair value option ​ ​ 462,627 ​ ​ 462,627 ​ ​ 485,500 ​ ​ 485,500 Mortgage-backed - Agency - residential - fair value option ​ ​ 220,147 ​ ​ 220,147 ​ ​ 236,997 ​ ​ 236,997 ​ ​ $ 1,017,689 ​ $ 1,017,019 ​ $ 1,116,954 ​ $ 1,113,687 Securities held to maturity: ​ ​ ​ ​ ​ ​ ​ ​ ​ ​ ​ ​ Mortgage-backed - Non-Agency - multi-family ​ $ 689,249 ​ $ 688,725 ​ $ 719,662 ​ $ 719,247 Mortgage-backed - Non-Agency - residential ​ ​ 589,925 ​ ​ 592,241 ​ ​ 472,539 ​ ​ 473,094 Mortgage-backed - Agency ​ ​ 11,936 ​ 10,994 ​ 12,016 ​ 11,194 ​ ​ $ 1,291,110 ​ $ 1,291,960 ​ $ 1,204,217 ​ $ 1,203,535</t>
        </is>
      </c>
    </row>
    <row r="6">
      <c r="A6" s="4" t="inlineStr">
        <is>
          <t>Schedule of gross unrealized losses and fair value of investments with unrealized losses have been in continuous</t>
        </is>
      </c>
      <c r="B6" s="4" t="inlineStr">
        <is>
          <t>​ ​ ​ ​ ​ ​ ​ ​ ​ ​ ​ ​ ​ ​ ​ ​ ​ ​ ​ ​ ​ ​ June 30, 2024 ​ ​ ​ ​ ​ ​ ​ ​ 12 Months or ​ ​ ​ ​ ​ ​ ​ ​ Less than 12 Months ​ Longer ​ Total ​ ​ ​ ​ ​ Gross ​ ​ ​ ​ Gross ​ ​ ​ ​ Gross ​ ​ Fair ​ Unrealized ​ Fair ​ Unrealized ​ Fair ​ Unrealized ​ Value Losses Value Losses Value Losses ​ ​ (In thousands) Securities available for sale: ​ ​ ​ ​ ​ ​ Federal agencies ​ $ 114,874 ​ $ 126 ​ $ 79,443 ​ $ 557 ​ $ 194,317 ​ $ 683 ​ ​ $ 114,874 ​ $ 126 ​ $ 79,443 ​ $ 557 ​ $ 194,317 ​ $ 683 ​ ​ ​ ​ ​ ​ ​ ​ ​ ​ ​ ​ ​ ​ ​ ​ ​ ​ ​ ​ ​ ​ ​ ​ ​ ​ December 31, 2023 ​ ​ ​ ​ ​ ​ ​ ​ 12 Months or ​ ​ ​ ​ ​ ​ ​ ​ Less than 12 Months ​ Longer ​ Total ​ ​ ​ Gross ​ ​ Gross ​ ​ Gross ​ ​ Fair ​ Unrealized ​ Fair ​ Unrealized ​ Fair ​ Unrealized ​ ​ Value ​ Losses ​ Value ​ Losses ​ Value ​ Losses ​ ​ (In thousands) Securities available for sale: ​ ​ ​ ​ ​ ​ Treasury notes ​ $ 3,052 ​ $ 6 ​ $ 32,080 ​ $ 332 ​ $ 35,132 ​ $ 338 Federal agencies ​ ​ 60,541 ​ ​ 189 ​ ​ 167,213 ​ ​ 2,787 ​ ​ 227,754 ​ ​ 2,976 Mortgage-backed - Agency ​ ​ 364 ​ ​ 1 ​ ​ 186 ​ ​ 2 ​ ​ 550 ​ ​ 3 ​ ​ $ 63,957 ​ $ 196 ​ $ 199,479 ​ $ 3,121 ​ $ 263,436 ​ $ 3,317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4</t>
        </is>
      </c>
    </row>
    <row r="3">
      <c r="A3" s="3" t="inlineStr">
        <is>
          <t>Loans and Allowance for Credit Losses on Loans</t>
        </is>
      </c>
      <c r="B3" s="4" t="inlineStr">
        <is>
          <t xml:space="preserve"> </t>
        </is>
      </c>
    </row>
    <row r="4">
      <c r="A4" s="4" t="inlineStr">
        <is>
          <t>Schedule of loans</t>
        </is>
      </c>
      <c r="B4" s="4" t="inlineStr">
        <is>
          <t>​ ​ ​ ​ ​ ​ ​ ​ ​ ​ June 30, ​ December 31, ​ 2024 2023 ​ ​ (In thousands) ​ ​ ​ ​ ​ ​ ​ Mortgage warehouse repurchase agreements ​ $ 1,369,965 ​ $ 752,468 Residential real estate ​ 1,345,656 ​ 1,324,305 Multi-family financing ​ 4,160,420 ​ 4,006,160 Healthcare financing ​ ​ 2,495,910 ​ ​ 2,356,689 Commercial and commercial real estate ​ 1,566,809 ​ 1,643,081 Agricultural production and real estate ​ 70,244 ​ 103,150 Consumer and margin loans ​ 5,213 ​ 13,700 ​ ​ 11,014,217 ​ 10,199,553 Less: ​ ​ ACL-Loans ​ 81,028 ​ 71,752 ​ ​ ​ ​ ​ ​ ​ Loans Receivable ​ $ 10,933,189 ​ $ 10,127,801 ​ (1) Includes $1.2 billion and $1.2 billion of All-in-One © first-lien home equity lines of credit at June 30, 2024 and December 31, 2023, respectively. ​ (2) Includes $1.0 billion and $1.1 billion of revolving lines of credit collateralized primarily by mortgage servicing rights as of June 30, 2024 and December 31, 2023, respectively. ​ (3) Includes only $6.8 million and $8.4 million of non-owner occupied commercial real estate as of June 30, 2024 and December 31, 2023, respectively.</t>
        </is>
      </c>
    </row>
    <row r="5">
      <c r="A5" s="4" t="inlineStr">
        <is>
          <t>Schedule of allowance for credit loss on loan methodology by loan portfolio segment</t>
        </is>
      </c>
      <c r="B5" s="4" t="inlineStr">
        <is>
          <t>​ ​ ​ ​ Loan Portfolio Segment ACL-Loans Methodology ​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t>
        </is>
      </c>
    </row>
    <row r="6">
      <c r="A6" s="4" t="inlineStr">
        <is>
          <t>Schedule of the activity in the ACL-Loans by portfolio segment</t>
        </is>
      </c>
      <c r="B6" s="4" t="inlineStr">
        <is>
          <t>​ ​ ​ ​ ​ ​ ​ ​ ​ ​ ​ ​ ​ ​ ​ ​ ​ ​ ​ ​ ​ ​ ​ ​ ​ ​ ​ ​ For the Three Months Ended June 30, 2024 ​ MTG WHRA RES RE MF FIN HC FIN ​ CML &amp; CRE AG &amp; AGRE CON &amp; MAR TOTAL ​ ​ (In thousands) ACL-Loans ​ ​ ​ ​ ​ ​ ​ ​ ​ ​ ​ ​ ​ ​ ​ ​ ​ ​ ​ ​ ​ ​ ​ ​ Balance, beginning of period ​ $ 3,022 ​ $ 6,905 $ 28,664 ​ $ 24,587 ​ $ 11,990 ​ $ 450 ​ $ 94 ​ $ 75,712 Provision for credit losses ​ 594 ​ (595) ​ 9,097 ​ ​ (1,065) ​ 702 ​ 39 ​ (19) ​ 8,753 Loans charged to the allowance ​ — ​ — ​ (3,349) ​ ​ — ​ (103) ​ — ​ — ​ (3,452) Recoveries of loans previously charged-off ​ — ​ 13 ​ — ​ ​ — ​ 2 ​ — ​ — ​ 15 Balance, end of period ​ $ 3,616 ​ $ 6,323 ​ $ 34,412 ​ $ 23,522 ​ $ 12,591 ​ $ 489 ​ $ 75 ​ $ 81,028 ​ ​ ​ ​ ​ ​ ​ ​ ​ ​ ​ ​ ​ ​ ​ ​ ​ ​ ​ ​ ​ ​ ​ ​ ​ ​ ​ ​ ​ For the Three Months Ended June 30, 2023 ​ MTG WHRA RES RE MF FIN HC FIN ​ CML &amp; CRE AG &amp; AGRE CON &amp; MAR TOTAL ​ ​ (In thousands) ACL-Loans ​ ​ ​ ​ ​ ​ ​ ​ ​ ​ ​ ​ ​ ​ ​ ​ ​ ​ ​ ​ ​ ​ ​ ​ Balance, beginning of period ​ $ 1,664 ​ $ 7,378 $ 19,851 ​ $ 11,753 ​ $ 10,482 ​ $ 543 ​ $ 167 ​ $ 51,838 Provision for credit losses ​ 1,697 ​ 48 ​ 13,250 ​ ​ 4,370 ​ 1,329 ​ 13 ​ (29) ​ 20,678 Loans charged to the allowance ​ — ​ (13) ​ (8,400) ​ ​ — ​ (1,118) ​ — ​ (1) ​ (9,532) Recoveries of loans previously charged-off ​ — ​ — ​ — ​ ​ — ​ 2 ​ — ​ — ​ 2 Balance, end of period ​ $ 3,361 ​ $ 7,413 ​ $ 24,701 ​ $ 16,123 ​ $ 10,695 ​ $ 556 ​ $ 137 ​ $ 62,986 ​ ​ ​ ​ ​ ​ ​ ​ ​ ​ ​ ​ ​ ​ ​ ​ ​ ​ ​ ​ ​ ​ ​ ​ ​ ​ ​ ​ For the Six Months Ended June 30,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1,546 ​ ​ (958) ​ ​ 11,073 ​ ​ 1,070 ​ ​ 1,465 ​ ​ 116 ​ ​ (82) ​ ​ 14,230 Loans charged to the allowance ​ — ​ ​ — ​ ​ (3,349) ​ ​ — ​ ​ (1,028) ​ ​ — ​ ​ — ​ ​ (4,377) Recoveries of loans previously charged-off ​ — ​ ​ 13 ​ ​ — ​ ​ — ​ ​ 3 ​ ​ — ​ ​ — ​ 16 Balance, end of period ​ $ 3,616 ​ $ 6,323 ​ $ 34,412 ​ $ 23,522 ​ $ 12,591 ​ $ 489 ​ $ 75 ​ $ 81,028 ​ ​ ​ ​ ​ ​ ​ ​ ​ ​ ​ ​ ​ ​ ​ ​ ​ ​ ​ ​ ​ ​ ​ ​ ​ ​ ​ ​ ​ ​ ​ ​ ​ ​ ​ ​ For the Six Months Ended June 30, 2023 ​ MTG WHRA RES RE MF FIN HC FIN ​ CML &amp; CRE AG &amp; AGRE CON &amp; MAR TOTAL ​ ​ (In thousands) ACL-Loans ​ ​ ​ ​ ​ ​ ​ ​ ​ ​ ​ ​ ​ ​ ​ ​ ​ ​ ​ ​ ​ ​ ​ ​ Balance, beginning of period ​ $ 1,249 ​ $ 7,029 ​ $ 16,781 ​ $ 9,882 ​ $ 8,326 ​ $ 565 ​ $ 182 ​ $ 44,014 Provision for credit losses ​ 2,112 ​ ​ 397 ​ ​ 16,320 ​ ​ 6,241 ​ ​ 3,478 ​ ​ (9) ​ ​ (44) ​ 28,495 Loans charged to the allowance ​ — ​ ​ (13) ​ ​ (8,400) ​ ​ — ​ ​ (1,118) ​ ​ — ​ ​ (1) ​ (9,532) Recoveries of loans previously charged-off ​ — ​ ​ — ​ ​ — ​ ​ — ​ ​ 9 ​ ​ — ​ ​ — ​ 9 Balance, end of period ​ $ 3,361 ​ $ 7,413 ​ $ 24,701 ​ $ 16,123 ​ $ 10,695 ​ $ 556 ​ $ 137 ​ $ 62,986</t>
        </is>
      </c>
    </row>
    <row r="7">
      <c r="A7" s="4" t="inlineStr">
        <is>
          <t>Schedule of activity in the allowance for loans losses by loan portfolio</t>
        </is>
      </c>
      <c r="B7" s="4" t="inlineStr">
        <is>
          <t>​ ​ ​ ​ ​ ​ ​ ​ ​ ​ ​ ​ ​ ​ ​ ​ ​ ​ ​ ​ ​ ​ ​ ​ ​ ​ ​ ​ For the Year Ended December 31, 2023 ​ MTG WHRA RES RE MF FIN HC FIN ​ CML &amp; CRE AG &amp; AGRE CON &amp; MAR TOTAL ​ ​ (In thousands) ACL-Loans ​ ​ ​ ​ ​ ​ ​ ​ ​ ​ ​ ​ ​ ​ ​ ​ ​ ​ ​ ​ ​ ​ ​ ​ Balance, beginning of period ​ $ 1,249 ​ $ 7,029 $ 16,781 ​ $ 9,882 ​ $ 8,326 ​ $ 565 ​ $ 182 ​ $ 44,014 Provision for credit losses ​ 821 ​ 328 ​ 18,493 ​ ​ 12,572 ​ 5,232 ​ 54 ​ (12) ​ 37,488 Loans charged to the allowance ​ — ​ (34) ​ (8,400) ​ ​ — ​ (1,356) ​ — ​ (1) ​ (9,791) Recoveries of loans previously charged-off ​ — ​ — ​ — ​ ​ — ​ 41 ​ — ​ — ​ 41 Balance, end of period ​ $ 2,070 ​ $ 7,323 ​ $ 26,874 ​ $ 22,454 ​ $ 12,243 ​ $ 619 ​ $ 169 ​ $ 71,752</t>
        </is>
      </c>
    </row>
    <row r="8">
      <c r="A8" s="4" t="inlineStr">
        <is>
          <t>Schedule of allowance for credit loss allocated to collateral dependent loans</t>
        </is>
      </c>
      <c r="B8" s="4" t="inlineStr">
        <is>
          <t>​ ​ ​ ​ ​ ​ ​ ​ ​ ​ ​ ​ ​ ​ ​ ​ ​ ​ ​ June 30, 2024 ​ Real Estate Accounts Receivable / Equipment Other Total ACL-Loans Allocation ​ ​ (In thousands) RES RE ​ $ 5,752 ​ $ — ​ $ — ​ $ 5,752 ​ $ 31 MF FIN ​ ​ 160,497 ​ ​ — ​ ​ 693 ​ ​ 161,190 ​ ​ 4,752 HC FIN ​ 73,409 ​ — ​ — ​ 73,409 ​ 5,798 CML &amp; CRE ​ 1,343 ​ 2,422 ​ 2,576 ​ 6,341 ​ 1,979 AG &amp; AGRE ​ 147 ​ — ​ — ​ 147 ​ 1 Total collateral dependent loans ​ $ 241,148 ​ $ 2,422 ​ $ 3,269 ​ $ 246,839 ​ $ 12,561 ​ ​ ​ ​ ​ ​ ​ December 31, 2023 ​ Real Estate Accounts Receivable / Equipment Other Total ACL-Loans Allocation ​ ​ (In thousands) RES RE ​ $ 1,557 ​ $ — $ 3 ​ $ 1,560 ​ $ 21 MF FIN ​ 46,575 ​ — ​ — ​ 46,575 ​ 521 HC FIN ​ ​ 73,909 ​ ​ — ​ ​ — ​ ​ 73,909 ​ ​ 6,289 CML &amp; CRE ​ 146 ​ 3,603 ​ 2,684 ​ 6,433 ​ 1,132 AG &amp; AGRE ​ 147 ​ — ​ — ​ 147 ​ 1 CON &amp; MAR ​ ​ — ​ ​ — ​ ​ 3 ​ ​ 3 ​ ​ — Total collateral dependent loans ​ $ 122,334 ​ $ 3,603 ​ $ 2,690 ​ $ 128,627 ​ $ 7,964</t>
        </is>
      </c>
    </row>
    <row r="9">
      <c r="A9" s="4" t="inlineStr">
        <is>
          <t>Schedule of credit risk profile of loan portfolio</t>
        </is>
      </c>
      <c r="B9" s="4" t="inlineStr">
        <is>
          <t>​ ​ ​ ​ ​ ​ ​ ​ ​ ​ ​ ​ ​ ​ ​ ​ ​ ​ ​ ​ ​ ​ ​ ​ ​ ​ ​ ​ June 30, 2024 ​ 2024 2023 2022 ​ 2021 2020 Prior Revolving Loans TOTAL ​ ​ (In thousands) MTG WHRA ​ ​ ​ ​ ​ ​ ​ ​ ​ ​ ​ ​ ​ ​ ​ ​ ​ ​ ​ ​ ​ ​ ​ ​ Pass ​ $ — ​ $ — ​ $ — ​ $ — ​ $ — ​ $ — ​ $ 1,369,965 ​ $ 1,369,965 Total ​ $ — ​ $ — ​ $ — ​ $ — ​ $ — ​ $ — ​ $ 1,369,965 ​ $ 1,369,965 Charge-offs ​ $ — ​ $ — ​ $ — ​ $ — ​ $ — ​ $ — ​ $ — ​ $ — RES RE ​ ​ ​ ​ ​ ​ ​ ​ ​ ​ ​ ​ ​ ​ ​ ​ ​ ​ ​ ​ ​ ​ ​ ​ Pass ​ $ 16,683 ​ $ 33,162 ​ $ 8,370 ​ $ 5,921 ​ $ 20,799 ​ $ 7,063 ​ $ 1,247,690 ​ $ 1,339,688 Special Mention ​ ​ — ​ ​ — ​ ​ — ​ ​ — ​ ​ — ​ ​ 216 ​ ​ — ​ ​ 216 Substandard ​ ​ — ​ ​ — ​ ​ 22 ​ ​ — ​ ​ — ​ ​ — ​ ​ 5,730 ​ ​ 5,752 Total ​ $ 16,683 ​ $ 33,162 ​ $ 8,392 ​ $ 5,921 ​ $ 20,799 ​ $ 7,279 ​ $ 1,253,420 ​ $ 1,345,656 Charge-offs ​ $ — ​ $ — ​ $ — ​ $ — ​ $ — ​ $ — ​ $ — ​ $ — MF FIN ​ ​ ​ ​ ​ ​ ​ ​ ​ ​ ​ ​ ​ ​ ​ ​ ​ ​ ​ ​ ​ ​ ​ ​ Pass ​ $ 514,012 ​ $ 800,439 ​ $ 658,884 ​ $ 115,723 ​ $ 6,760 ​ $ 34,139 ​ $ 1,768,242 ​ $ 3,898,199 Special Mention ​ ​ 29,010 ​ ​ 16,869 ​ ​ 29,853 ​ ​ — ​ ​ — ​ ​ 1,463 ​ ​ 23,836 ​ ​ 101,031 Substandard ​ ​ — ​ ​ 81,392 ​ ​ 70,502 ​ ​ 2,557 ​ ​ — ​ ​ — ​ ​ 6,739 ​ ​ 161,190 Total ​ $ 543,022 ​ $ 898,700 ​ $ 759,239 ​ $ 118,280 ​ $ 6,760 ​ $ 35,602 ​ $ 1,798,817 ​ $ 4,160,420 Charge-offs ​ $ — ​ $ 870 ​ $ 2,479 ​ $ — ​ $ — ​ $ — ​ $ — ​ $ 3,349 HC FIN ​ ​ ​ ​ ​ ​ ​ ​ ​ ​ ​ ​ ​ ​ ​ ​ ​ ​ ​ ​ ​ ​ ​ ​ Pass ​ $ 424,343 ​ $ 456,170 ​ $ 901,647 ​ $ 75,333 ​ $ — ​ $ 14,356 ​ $ 415,686 ​ $ 2,287,535 Special Mention ​ ​ 24,585 ​ ​ 67,000 ​ ​ 24,844 ​ ​ — ​ ​ — ​ ​ — ​ ​ 18,537 ​ ​ 134,966 Substandard ​ ​ — ​ ​ 36,650 ​ ​ — ​ ​ 28,458 ​ ​ — ​ ​ — ​ ​ 8,301 ​ ​ 73,409 Total ​ $ 448,928 ​ $ 559,820 ​ $ 926,491 ​ $ 103,791 ​ $ — ​ $ 14,356 ​ $ 442,524 ​ $ 2,495,910 Charge-offs ​ $ — ​ $ — ​ $ — ​ $ — ​ $ — ​ $ — ​ $ — ​ $ — CML &amp; CRE ​ ​ ​ ​ ​ ​ ​ ​ ​ ​ ​ ​ ​ ​ ​ ​ ​ ​ ​ ​ ​ ​ ​ ​ Pass ​ $ 29,422 ​ $ 48,441 ​ $ 110,317 ​ $ 62,237 ​ $ 18,746 ​ $ 24,177 ​ $ 1,259,341 ​ $ 1,552,681 Special Mention ​ ​ — ​ ​ 112 ​ ​ — ​ ​ 7,190 ​ ​ — ​ ​ 58 ​ ​ 427 ​ ​ 7,787 Substandard ​ ​ — ​ ​ — ​ ​ 269 ​ ​ 1,953 ​ ​ 822 ​ ​ 57 ​ ​ 3,240 ​ ​ 6,341 Total ​ $ 29,422 ​ $ 48,553 ​ $ 110,586 ​ $ 71,380 ​ $ 19,568 ​ $ 24,292 ​ $ 1,263,008 ​ $ 1,566,809 Charge-offs ​ $ — ​ $ — ​ $ 103 ​ $ 925 ​ $ — ​ $ — ​ $ — ​ $ 1,028 AG &amp; AGRE ​ ​ ​ ​ ​ ​ ​ ​ ​ ​ ​ ​ ​ ​ ​ ​ ​ ​ ​ ​ ​ ​ ​ ​ Pass ​ $ 13,636 ​ $ 7,246 ​ $ 4,855 ​ $ 2,601 ​ $ 8,482 ​ $ 14,688 ​ $ 18,589 ​ $ 70,097 Substandard ​ ​ — ​ ​ — ​ ​ — ​ ​ — ​ ​ — ​ ​ 147 ​ ​ — ​ ​ 147 Total ​ $ 13,636 ​ $ 7,246 ​ $ 4,855 ​ $ 2,601 ​ $ 8,482 ​ $ 14,835 ​ $ 18,589 ​ $ 70,244 Charge-offs ​ $ — ​ $ — ​ $ — ​ $ — ​ $ — ​ $ — ​ $ — ​ $ — CON &amp; MAR ​ ​ ​ ​ ​ ​ ​ ​ ​ ​ ​ ​ ​ ​ ​ ​ ​ ​ ​ ​ ​ ​ ​ ​ Pass ​ $ 174 ​ $ 92 ​ $ 25 ​ $ 21 ​ $ — ​ $ 4,230 ​ $ 671 ​ $ 5,213 Total ​ $ 174 ​ $ 92 ​ $ 25 ​ $ 21 ​ $ — ​ $ 4,230 ​ $ 671 ​ $ 5,213 Charge-offs ​ $ — ​ $ — ​ $ — ​ $ — ​ $ — ​ $ — ​ $ — ​ $ — ​ ​ ​ ​ ​ ​ ​ ​ ​ ​ ​ ​ ​ ​ ​ ​ ​ ​ ​ ​ ​ ​ ​ ​ ​ Total Pass ​ $ 998,270 ​ $ 1,345,550 ​ $ 1,684,098 ​ $ 261,836 ​ $ 54,787 ​ $ 98,653 ​ $ 6,080,184 ​ $ 10,523,378 Total Special Mention ​ $ 53,595 ​ $ 83,981 ​ $ 54,697 ​ $ 7,190 ​ $ — ​ $ 1,737 ​ $ 42,800 ​ $ 244,000 Total Substandard ​ $ — ​ $ 118,042 ​ $ 70,793 ​ $ 32,968 ​ $ 822 ​ $ 204 ​ $ 24,010 ​ $ 246,839 Total Doubtful ​ $ — ​ $ — ​ $ — ​ $ — ​ $ — ​ $ — ​ $ — ​ $ — Total Loans ​ $ 1,051,865 ​ $ 1,547,573 ​ $ 1,809,588 ​ $ 301,994 ​ $ 55,609 ​ $ 100,594 ​ $ 6,146,994 ​ $ 11,014,217 Total Charge-offs ​ $ — ​ $ 870 ​ $ 2,582 ​ $ 925 ​ $ — ​ $ — ​ $ — ​ $ 4,377 ​ ​ ​ ​ ​ ​ ​ ​ ​ ​ ​ ​ ​ ​ ​ ​ ​ ​ ​ ​ ​ ​ ​ ​ ​ ​ ​ ​ December 31, 2023 ​ 2023 2022 2021 2020 2019 Prior Revolving Loans TOTAL ​ ​ (In thousands) MTG WHRA ​ ​ ​ ​ ​ ​ ​ ​ ​ ​ ​ ​ ​ ​ ​ ​ ​ ​ ​ ​ ​ ​ ​ ​ Pass ​ $ — ​ $ — ​ $ — ​ $ — ​ $ — ​ $ — ​ $ 752,468 ​ $ 752,468 Total ​ $ — ​ $ — ​ $ — ​ $ — ​ $ — ​ $ — ​ $ 752,468 ​ $ 752,468 Charge-offs ​ $ — ​ $ — ​ $ — ​ $ — ​ $ — ​ $ — ​ $ — ​ $ — RES RE ​ ​ ​ ​ ​ ​ ​ ​ ​ ​ ​ ​ ​ ​ ​ ​ ​ ​ ​ ​ ​ ​ ​ ​ Pass ​ $ 31,011 ​ $ 10,086 ​ $ 6,573 ​ $ 22,725 ​ $ 3,298 ​ $ 9,340 ​ $ 1,239,161 ​ $ 1,322,194 Special Mention ​ ​ — ​ ​ — ​ ​ — ​ ​ — ​ ​ 59 ​ ​ 492 ​ ​ — ​ ​ 551 Substandard ​ ​ — ​ ​ — ​ ​ — ​ ​ — ​ ​ — ​ ​ 288 ​ ​ 1,272 ​ ​ 1,560 Total ​ $ 31,011 ​ $ 10,086 ​ $ 6,573 ​ $ 22,725 ​ $ 3,357 ​ $ 10,120 ​ $ 1,240,433 ​ $ 1,324,305 Charge-offs ​ $ — ​ $ — ​ $ — ​ $ — ​ $ — ​ $ 21 ​ $ 13 ​ $ 34 MF FIN ​ ​ ​ ​ ​ ​ ​ ​ ​ ​ ​ ​ ​ ​ ​ ​ ​ ​ ​ ​ ​ ​ ​ ​ Pass ​ $ 1,094,698 ​ $ 762,448 ​ $ 208,343 ​ $ 77,340 ​ $ 29,764 ​ $ 8,455 ​ $ 1,646,445 ​ $ 3,827,493 Special Mention ​ ​ 94,973 ​ ​ 3,189 ​ ​ 8,400 ​ ​ — ​ ​ — ​ ​ 1,477 ​ ​ 24,052 ​ ​ 132,091 Substandard ​ ​ 11,682 ​ ​ 28,360 ​ ​ 6,534 ​ ​ — ​ ​ — ​ ​ — ​ ​ — ​ ​ 46,576 Total ​ $ 1,201,353 ​ $ 793,997 ​ $ 223,277 ​ $ 77,340 ​ $ 29,764 ​ $ 9,932 ​ $ 1,670,497 ​ $ 4,006,160 Charge-offs ​ $ — ​ $ 8,400 ​ $ — ​ $ — ​ $ — ​ $ — ​ $ — ​ $ 8,400 HC FIN ​ ​ ​ ​ ​ ​ ​ ​ ​ ​ ​ ​ ​ ​ ​ ​ ​ ​ ​ ​ ​ ​ ​ ​ Pass ​ $ 752,591 ​ $ 996,273 ​ $ 110,197 ​ $ — ​ $ 14,563 ​ $ — ​ $ 351,110 ​ $ 2,224,734 Special Mention ​ ​ 35,869 ​ ​ 9,520 ​ ​ — ​ ​ — ​ ​ — ​ ​ — ​ ​ 12,658 ​ ​ 58,047 Substandard ​ ​ 25,600 ​ ​ 10,625 ​ ​ 28,783 ​ ​ — ​ ​ — ​ ​ — ​ ​ 8,900 ​ ​ 73,908 Total ​ $ 814,060 ​ $ 1,016,418 ​ $ 138,980 ​ $ — ​ $ 14,563 ​ $ — ​ $ 372,668 ​ $ 2,356,689 Charge-offs ​ $ — ​ $ — ​ $ — ​ $ — ​ $ — ​ $ — ​ $ — ​ $ — CML &amp; CRE ​ ​ ​ ​ ​ ​ ​ ​ ​ ​ ​ ​ ​ ​ ​ ​ ​ ​ ​ ​ ​ ​ ​ ​ Pass ​ $ 51,110 ​ $ 119,386 ​ $ 77,316 ​ $ 21,154 ​ $ 21,088 ​ $ 17,066 ​ $ 1,328,980 ​ $ 1,636,100 Special Mention ​ ​ — ​ ​ — ​ ​ 292 ​ ​ 172 ​ ​ — ​ ​ 84 ​ ​ — ​ ​ 548 Substandard ​ ​ — ​ ​ 70 ​ ​ 1,701 ​ ​ 878 ​ ​ 62 ​ ​ — ​ ​ 3,672 ​ ​ 6,383 Doubtful ​ ​ — ​ ​ — ​ ​ — ​ ​ — ​ ​ — ​ ​ 50 ​ ​ — ​ ​ 50 Total ​ $ 51,110 ​ $ 119,456 ​ $ 79,309 ​ $ 22,204 ​ $ 21,150 ​ $ 17,200 ​ $ 1,332,652 ​ $ 1,643,081 Charge-offs ​ $ — ​ $ 496 ​ $ 274 ​ $ 586 ​ $ — ​ $ — ​ $ — ​ $ 1,356 AG &amp; AGRE ​ ​ ​ ​ ​ ​ ​ ​ ​ ​ ​ ​ ​ ​ ​ ​ ​ ​ ​ ​ ​ ​ ​ ​ Pass ​ $ 16,850 ​ $ 9,825 ​ $ 6,490 ​ $ 14,267 ​ $ 5,237 ​ $ 16,606 ​ $ 33,728 ​ $ 103,003 Special Mention ​ ​ — ​ ​ — ​ ​ — ​ ​ — ​ ​ — ​ ​ — ​ ​ — ​ ​ — Substandard ​ ​ — ​ ​ — ​ ​ — ​ ​ — ​ ​ — ​ ​ 147 ​ ​ — ​ ​ 147 Total ​ $ 16,850 ​ $ 9,825 ​ $ 6,490 ​ $ 14,267 ​ $ 5,237 ​ $ 16,753 ​ $ 33,728 ​ $ 103,150 Charge-offs ​ $ — ​ $ — ​ $ — ​ $ — ​ $ — ​ $ — ​ $ — ​ $ — CON &amp; MAR ​ ​ ​ ​ ​ ​ ​ ​ ​ ​ ​ ​ ​ ​ ​ ​ ​ ​ ​ ​ ​ ​ ​ ​ Pass ​ $ 748 ​ $ 4,329 ​ $ 247 ​ $ 115 ​ $ 27 ​ $ 4,339 ​ $ 3,862 ​ $ 13,667 Special Mention ​ ​ — ​ ​ — ​ ​ — ​ ​ 15 ​ ​ 15 ​ ​ — ​ ​ — ​ ​ 30 Substandard ​ ​ — ​ ​ — ​ ​ — ​ ​ — ​ ​ — ​ ​ 3 ​ ​ — ​ ​ 3 Total ​ $ 748 ​ $ 4,329 ​ $ 247 ​ $ 130 ​ $ 42 ​ $ 4,342 ​ $ 3,862 ​ $ 13,700 Charge-offs ​ $ — ​ $ — ​ $ — ​ $ — ​ $ — ​ $ 1 ​ $ — ​ $ 1 ​ ​ ​ ​ ​ ​ ​ ​ ​ ​ ​ ​ ​ ​ ​ ​ ​ ​ ​ ​ ​ ​ ​ ​ ​ Total Pass ​ $ 1,947,008 ​ $ 1,902,347 ​ $ 409,166 ​ $ 135,601 ​ $ 73,977 ​ $ 55,806 ​ $ 5,355,754 ​ $ 9,879,659 Total Special Mention ​ $ 130,842 ​ $ 12,709 ​ $ 8,692 ​ $ 187 ​ $ 74 ​ $ 2,053 ​ $ 36,710 ​ $ 191,267 Total Substandard ​ $ 37,282 ​ $ 39,055 ​ $ 37,018 ​ $ 878 ​ $ 62 ​ $ 438 ​ $ 13,844 ​ $ 128,577 Total Doubtful ​ $ — ​ $ — ​ $ — ​ $ — ​ $ — ​ $ 50 ​ $ — ​ $ 50 Total Loans ​ $ 2,115,132 ​ $ 1,954,111 ​ $ 454,876 ​ $ 136,666 ​ $ 74,113 ​ $ 58,347 ​ $ 5,406,308 ​ $ 10,199,553 Total Charge-offs ​ $ — ​ $ 8,896 ​ $ 274 ​ $ 586 ​ $ — ​ $ 22 ​ $ 13 ​ $ 9,791</t>
        </is>
      </c>
    </row>
    <row r="10">
      <c r="A10" s="4" t="inlineStr">
        <is>
          <t>Schedule of aging analysis of the recorded investment in loans</t>
        </is>
      </c>
      <c r="B10" s="4" t="inlineStr">
        <is>
          <t>​ ​ ​ ​ ​ ​ ​ ​ ​ ​ ​ ​ ​ ​ ​ ​ ​ ​ ​ ​ ​ ​ June 30, 2024 ​ 30-59 Days 60-89 Days 90+ Days Total ​ ​ Total ​ ​ Past Due ​ Past Due ​ Past Due ​ Past Due ​ Current ​ Loans ​ ​ (In thousands) MTG WHRA ​ $ — ​ $ — ​ $ — ​ $ — ​ $ 1,369,965 ​ $ 1,369,965 RES RE ​ — ​ ​ 1,026 ​ 5,244 ​ 6,270 ​ 1,339,386 ​ 1,345,656 MF FIN ​ 40,743 ​ ​ 40,719 ​ 69,146 ​ 150,608 ​ 4,009,812 ​ 4,160,420 HC FIN ​ ​ — ​ ​ 25,601 ​ ​ 47,809 ​ ​ 73,410 ​ ​ 2,422,500 ​ ​ 2,495,910 CML &amp; CRE ​ — ​ ​ 445 ​ 3,959 ​ 4,404 ​ 1,562,405 ​ 1,566,809 AG &amp; AGRE ​ — ​ ​ — ​ 156 ​ 156 ​ 70,088 ​ 70,244 CON &amp; MAR ​ — ​ ​ — ​ — ​ — ​ 5,213 ​ 5,213 ​ ​ $ 40,743 ​ $ 67,791 ​ $ 126,314 ​ $ 234,848 ​ $ 10,779,369 ​ $ 11,014,217 ​ ​ ​ ​ ​ ​ ​ ​ ​ ​ ​ ​ ​ ​ ​ ​ ​ ​ ​ ​ ​ ​ ​ December 31, 2023 ​ 30-59 Days 60-89 Days 90+ Days Total ​ ​ Total ​ ​ Past Due ​ Past Due ​ Past Due ​ Past Due ​ Current ​ Loans ​ ​ (In thousands) MTG WHRA ​ $ — $ — ​ $ — ​ $ — ​ $ 752,468 ​ $ 752,468 RES RE ​ 4,557 ​ — ​ 2,379 ​ 6,936 ​ 1,317,369 ​ 1,324,305 MF FIN ​ 38,218 ​ 11,055 ​ 39,609 ​ 88,882 ​ 3,917,278 ​ 4,006,160 HC FIN ​ ​ — ​ ​ 47,275 ​ ​ 35,999 ​ ​ 83,274 ​ ​ 2,273,415 ​ ​ 2,356,689 CML &amp; CRE ​ 172 ​ 393 ​ 3,665 ​ 4,230 ​ 1,638,851 ​ 1,643,081 AG &amp; AGRE ​ 27 ​ 11 ​ 147 ​ 185 ​ 102,965 ​ 103,150 CON &amp; MAR ​ 1 ​ 3 ​ 18 ​ 22 ​ 13,678 ​ 13,700 ​ ​ $ 42,975 ​ $ 58,737 ​ $ 81,817 ​ $ 183,529 ​ $ 10,016,024 ​ $ 10,199,553</t>
        </is>
      </c>
    </row>
    <row r="11">
      <c r="A11" s="4" t="inlineStr">
        <is>
          <t>Schedule of nonaccrual loans and loans past due 90 days or more and still accruing</t>
        </is>
      </c>
      <c r="B11" s="4" t="inlineStr">
        <is>
          <t>​ ​ ​ ​ ​ ​ ​ ​ ​ ​ ​ ​ ​ ​ ​ ​ June 30, ​ December 31, ​ ​ 2024 ​ 2023 ​ ​ ​ ​ ​ Total Loans &gt; ​ ​ ​ ​ Total Loans &gt; ​ ​ ​ ​ ​ 90 Days &amp; ​ ​ ​ ​ 90 Days &amp; ​ Nonaccrual Accruing Nonaccrual Accruing ​ ​ (In thousands) RES RE ​ $ 5,244 ​ $ — ​ $ 1,486 ​ $ 894 MF FIN ​ 86,284 ​ — ​ 39,608 ​ — HC FIN ​ ​ 47,809 ​ ​ — ​ ​ 28,783 ​ ​ 7,216 CML &amp; CRE ​ 3,835 ​ ​ 124 ​ 3,820 ​ ​ 43 AG &amp; AGRE ​ 147 ​ 9 ​ 147 ​ — CON &amp; MAR ​ — ​ — ​ 3 ​ 15 ​ ​ $ 143,319 ​ $ 133 ​ $ 73,847 ​ $ 8,168</t>
        </is>
      </c>
    </row>
    <row r="12">
      <c r="A12" s="4" t="inlineStr">
        <is>
          <t>Schedule of company's modified loans</t>
        </is>
      </c>
      <c r="B12" s="4" t="inlineStr">
        <is>
          <t>​ ​ ​ ​ ​ ​ ​ ​ ​ ​ ​ ​ ​ ​ ​ ​ ​ ​ ​ ​ ​ ​ ​ ​ ​ ​ ​ ​ ​ ​ For the Three Months Ended June 30, 2024 ​ ​ For the Six Months Ended June 30, 2024 ​ ​ Payment Delay ​ Term Extension ​ Total Class of Financing Receivable ​ % of Total Class of Financing Receivable ​ Payment Delay Term Extension ​ Total Class of Financing Receivable ​ % of Total Class of Financing Receivable ​ ​ ​ (In thousands) MF FIN ​ $ 31,733 ​ $ 126,208 ​ $ 157,941 ​ ​ N/M % ​ $ 31,733 ​ $ 126,208 ​ $ 157,941 ​ ​ N/M % HC FIN ​ — ​ ​ 28,501 ​ ​ 28,501 ​ ​ N/M ​ ​ ​ — ​ ​ 28,501 ​ ​ 28,501 ​ ​ N/M ​ Total ​ $ 31,733 ​ $ 154,709 ​ $ 186,442 ​ ​ N/M % ​ $ 31,733 ​ $ 154,709 ​ $ 186,442 ​ ​ N/M % ​ ​ ​ ​ ​ ​ ​ ​ For the Three Months Ended June 30, 2024 - Term Extension Loan Type ​ Financial Effect MF FIN ​ Added a weighted average 20 months to the life of loans. HC FIN ​ Added a weighted average 20 months to the life of loans. ​ ​ ​ ​ ​ ​ ​ For the Three Months Ended June 30, 2024 - Payment Delay Loan Type ​ Financial Effect MF FIN ​ Forbearance average of 13 months . ​ ​ ​ ​ ​ ​ ​ For the Six Months Ended June 30, 2024 - Term Extension Loan Type ​ Financial Effect MF FIN ​ Added a weighted average 20 months to the life of loans. HC FIN ​ Added a weighted average 20 months to the life of loans. ​ ​ ​ ​ ​ ​ ​ For the Six Months Ended June 30, 2024 - Payment Delay Loan Type ​ Financial Effect MF FIN ​ Forbearance average of 13 months . ​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as of June 30, 2024: ​ ​ ​ ​ ​ ​ ​ ​ ​ ​ ​ ​ ​ ​ ​ ​ ​ ​ ​ ​ ​ ​ ​ ​ ​ ​ ​ ​ ​ ​ ​ ​ ​ ​ ​ ​ ​ ​ ​ ​ ​ ​ ​ ​ ​ 30 ‑ 89 Days ​ 90+ Days ​ ​ ​ ​ ​ ​ ​ ​ ​ ​ ​ ​ ​ ​ ​ ​ Current ​ Past Due ​ Past Due ​ ​ ​ ​ ​ ​ ​ ​ ​ ​ ​ ​ ​ ​ ​ ​ ​ ​ MF FIN ​ ​ ​ ​ ​ ​ ​ ​ ​ ​ ​ ​ ​ ​ $ 126,208 ​ $ — ​ $ 31,733 ​ HC FIN ​ ​ ​ ​ ​ ​ ​ ​ ​ ​ ​ ​ ​ ​ ​ ​ ​ ​ 28,501 ​ ​ — ​ ​ — ​ Total ​ ​ ​ ​ ​ ​ ​ ​ ​ ​ ​ ​ ​ ​ ​ ​ ​ $ 154,709 ​ $ — ​ $ 31,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4</t>
        </is>
      </c>
    </row>
    <row r="3">
      <c r="A3" s="3" t="inlineStr">
        <is>
          <t>Variable Interest Entities (VIEs)</t>
        </is>
      </c>
      <c r="B3" s="4" t="inlineStr">
        <is>
          <t xml:space="preserve"> </t>
        </is>
      </c>
    </row>
    <row r="4">
      <c r="A4" s="4" t="inlineStr">
        <is>
          <t>Schedule of assets and liabilities of the VIEs as well as maximum exposure to loss in connection with VIEs</t>
        </is>
      </c>
      <c r="B4" s="4" t="inlineStr">
        <is>
          <t>​ ​ ​ ​ ​ ​ ​ ​ ​ ​ ​ ​ ​ ​ ​ ​ ​ ​ ​ Investments ​ Bridge loans ​ Securities ​ Maximum ​ Liabilities Assets in VIEs to VIEs ​ for VIEs ​ Exposure to Loss ​ for VIEs ​ ​ ($ in thousands) June 30, 2024 ​ ​ ​ ​ ​ ​ ​ ​ ​ ​ Low-income housing tax credit investments ​ $ 107,402 ​ $ 151,890 ​ $ — ​ $ 259,292 ​ $ 28,035 Debt funds ​ ​ 31,180 ​ ​ 35,855 ​ ​ — ​ ​ 67,035 ​ ​ 2,752 Off-balance-sheet REMIC trusts ​ ​ — ​ ​ 19,790 ​ ​ 1,279,174 ​ ​ 1,298,964 ​ ​ — Total Unconsolidated VIEs ​ $ 138,582 ​ $ 207,535 ​ $ 1,279,174 ​ $ 1,625,291 ​ $ 30,787 December 31, 2023 ​ ​ ​ ​ ​ ​ ​ Low-income housing tax credit investments ​ $ 118,741 ​ $ 232,407 ​ $ — ​ $ 351,148 ​ $ 35,099 Debt funds ​ ​ 33,221 ​ ​ 86,416 ​ ​ — ​ ​ 119,637 ​ ​ 2,752 Off-balance-sheet REMIC trusts ​ ​ — ​ ​ — ​ ​ 1,192,201 ​ ​ 1,192,201 ​ ​ — Total Unconsolidated VIEs ​ $ 151,962 ​ $ 318,823 ​ $ 1,192,201 ​ $ 1,662,986 ​ $ 37,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Matters</t>
        </is>
      </c>
      <c r="B3" s="4" t="inlineStr">
        <is>
          <t xml:space="preserve"> </t>
        </is>
      </c>
    </row>
    <row r="4">
      <c r="A4" s="4" t="inlineStr">
        <is>
          <t>Summary of bank's actual capital amounts and ratios</t>
        </is>
      </c>
      <c r="B4" s="4" t="inlineStr">
        <is>
          <t xml:space="preserve">​ ​ ​ ​ ​ ​ ​ ​ ​ ​ ​ ​ ​ ​ ​ ​ ​ ​ ​ ​ ​ ​ ​ ​ Minimum ​ ​ ​ ​ ​ ​ ​ ​ ​ ​ Amount to be Well ​ Minimum Amount ​ ​ ​ ​ ​ ​ ​ ​ Capitalized with ​ To Be Well ​ ​ ​ Actual ​ Basel III Buffer (1) ​ Capitalized (1) ​ ​ Amount Ratio Amount Ratio ​ Amount Ratio ​ ​ (Dollars in thousands) ​ June 30, 2024 ​ ​ ​ ​ ​ ​ ​ ​ ​ ​ ​ ​ ​ ​ ​ ​ Total capital (1) ​ ​ ​ ​ ​ ​ ​ Company ​ $ 1,977,729 12.0 % $ 1,726,065 10.5 % $ — N/A % Merchants Bank ​ ​ 1,971,631 12.0 % 1,725,481 10.5 % 1,643,316 10.0 ​ Tier I capital (1) ​ ​ ​ ​ Company ​ 1,879,605 11.4 % 1,397,291 8.5 % — N/A % Merchants Bank ​ ​ 1,873,508 11.4 % 1,396,818 8.5 % 1,314,653 8.0 ​ Common Equity Tier I capital (1) ​ ​ ​ ​ ​ ​ ​ ​ ​ ​ ​ ​ ​ ​ ​ ​ Company ​ 1,430,219 8.7 % 1,150,710 7.0 % — N/A % Merchants Bank ​ ​ 1,873,508 11.4 % 1,150,321 7.0 % 1,068,155 6.5 ​ Tier I capital (1) ​ ​ ​ ​ ​ ​ Company ​ 1,879,605 10.6 % 890,257 5.0 % — N/A % Merchants Bank ​ ​ 1,873,508 10.5 % 887,924 5.0 % 887,924 5.0 ​ (1) As defined by regulatory agencies. ​ ​ ​ ​ ​ ​ ​ ​ ​ ​ ​ ​ ​ ​ ​ ​ ​ ​ ​ ​ ​ ​ ​ ​ ​ ​ ​ ​ ​ ​ ​ ​ ​ ​ ​ ​ ​ ​ ​ ​ ​ Minimum ​ ​ ​ ​ ​ ​ ​ ​ ​ ​ Amount to be Well ​ Minimum Amount ​ ​ ​ ​ ​ ​ ​ ​ Capitalized with ​ To Be Well ​ ​ Amount Ratio Amount Ratio ​ Amount ​ Ratio ​ ​ ​ (Dollars in thousands) ​ ​ ​ ​ ​ December 31, 2023 ​ ​ ​ ​ ​ ​ ​ ​ ​ ​ ​ ​ ​ ​ ​ ​ Total capital (1) ​ ​ ​ ​ ​ ​ ​ Company ​ $ 1,772,195 11.6 % $ 1,598,260 10.5 % $ — N/A % Merchants Bank ​ ​ 1,724,505 11.5 % 1,577,434 10.5 % 1,502,318 10.0 % FMBI ​ 40,613 21.1 % 20,209 10.5 % 19,247 10.0 % Tier I capital (1) ​ ​ ​ ​ Company ​ 1,686,202 11.1 % 1,293,830 8.5 % — N/A % Merchants Bank ​ ​ 1,639,171 10.9 % 1,276,970 8.5 % 1,201,854 8.0 % FMBI ​ 39,953 20.8 % 16,360 8.5 % 15,398 8.0 % Common Equity Tier I capital (1) ​ ​ ​ ​ ​ ​ ​ ​ ​ ​ ​ ​ ​ ​ ​ ​ Company ​ 1,186,594 7.8 % 1,065,507 7.0 % — N/A % Merchants Bank ​ ​ 1,639,171 10.9 % 1,051,623 7.0 % 976,507 6.5 % FMBI ​ 39,953 20.8 % 13,473 7.0 % 12,511 6.5 % Tier I capital (1) ​ ​ ​ ​ ​ ​ Company ​ 1,686,202 10.1 % 832,706 5.0 % — N/A % Merchants Bank ​ ​ 1,639,171 10.1 % 815,191 5.0 % 815,191 5.0 % FMBI ​ 39,953 11.5 % 17,391 5.0 % 17,391 5.0 % ​ ​ ​ ​ ​ ​ ​ ​ ​ ​ ​ ​ ​ ​ ​ ​ ​ (1) A s defined by regulatory agenc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June 30, 2024 ​ (In thousands) ​ ​ ​ ​ ​ (In thousands) Interest rate lock commitments $ 50,471 ​ ​ Other assets/liabilities ​ $ 170 ​ $ 127 Forward contracts ​ 60,524 ​ ​ Other assets/liabilities ​ ​ 149 ​ ​ 88 Interest rate swaps ​ 57,513 ​ ​ Other assets/liabilities ​ ​ 4,232 ​ ​ — Put options ​ 719,731 ​ ​ Other assets ​ ​ 36,957 ​ ​ — Interest rate floors ​ 1,224,171 ​ ​ Other assets ​ 9,124 ​ ​ — Credit derivatives ​ 76,081 ​ ​ Other liabilities ​ ​ — ​ ​ — ​ ​ ​ ​ ​ ​ ​ $ 50,632 ​ $ 215 ​ ​ ​ ​ ​ ​ ​ ​ ​ ​ ​ ​ ​ ​ ​ Notional ​ ​ ​ ​ ​ Fair Value ​ ​ Amount ​ Balance Sheet Location ​ Asset ​ Liability December 31, 2023 ​ (In thousands) ​ ​ ​ ​ ​ (In thousands) Interest rate lock commitments $ 16,526 ​ ​ Other assets/liabilities ​ $ 140 ​ $ 4 Forward contracts ​ 25,500 ​ ​ Other assets/liabilities ​ ​ 4 ​ ​ 391 Interest rate swaps ​ 57,540 ​ ​ Other assets/liabilities ​ ​ 2,610 ​ ​ — Put options ​ 748,374 ​ ​ Other assets ​ ​ 25,877 ​ ​ — Interest rate floors ​ 748,374 ​ ​ Other assets ​ ​ 6,576 ​ ​ — ​ ​ ​ ​ ​ ​ ​ $ 35,207 ​ $ 395</t>
        </is>
      </c>
    </row>
    <row r="5">
      <c r="A5" s="4" t="inlineStr">
        <is>
          <t>Summarizes the periodic changes in the fair value of the derivative financial instruments on the consolidated statements of income</t>
        </is>
      </c>
      <c r="B5" s="4" t="inlineStr">
        <is>
          <t>​ ​ ​ ​ ​ ​ ​ ​ ​ ​ ​ ​ ​ ​ ​ ​ Three Months Ended ​ Six Months Ended ​ ​ June 30, ​ June 30, ​ 2024 2023 2024 2023 ​ ​ (In thousands) ​ ​ (In thousands) Derivative gain (loss) included in gain on sale of loans: ​ ​ ​ ​ ​ ​ ​ ​ ​ ​ ​ ​ Interest rate lock commitments ​ $ (109) ​ $ (188) ​ $ (93) ​ $ 21 Forward contracts (includes pair-off settlements) ​ ​ 285 ​ ​ 376 ​ ​ 379 ​ ​ 280 Interest rates swaps ​ ​ 247 ​ ​ 1,597 ​ ​ 1,622 ​ ​ 261 Net gain ​ $ 423 ​ $ 1,785 ​ $ 1,908 ​ $ 562 ​ ​ ​ ​ ​ ​ ​ ​ ​ ​ ​ ​ ​ Derivative gain included in other income: ​ ​ ​ ​ ​ ​ ​ ​ ​ ​ ​ ​ Put options ​ $ 3,467 ​ $ — ​ $ 11,080 ​ $ — Interest rate floors ​ ​ 214 ​ ​ — ​ 2,548 ​ ​ — Net gain ​ $ 3,681 ​ $ — ​ $ 13,628 ​ $ — ​ ​ ​ ​ ​ ​ ​ ​ ​ ​ ​ ​ ​</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 ​ ​ ​ ​ (In thousands) June 30, 2024 $ 637,876 ​ ​ Other assets/liabilities ​ $ 9,888 ​ $ 9,888 December 31, 2023 $ 607,169 ​ ​ Other assets/liabilities ​ $ 12,426 ​ $ 12,426</t>
        </is>
      </c>
    </row>
    <row r="9">
      <c r="A9" s="4" t="inlineStr">
        <is>
          <t>Summarizes the periodic changes in the fair value of the derivative financial instruments on the consolidated statements of income</t>
        </is>
      </c>
      <c r="B9" s="4" t="inlineStr">
        <is>
          <t>​ ​ ​ ​ ​ ​ ​ ​ ​ ​ ​ ​ ​ ​ ​ ​ Three Months Ended ​ Six Months Ended ​ ​ June 30, ​ June 30, ​ 2024 2023 2024 2023 ​ ​ (In thousands) ​ ​ (In thousands) Gross swap gains ​ $ 5,371 ​ $ 7,016 ​ $ 2,538 ​ $ 6,436 Gross swap losses ​ ​ 5,371 ​ ​ 7,016 ​ 2,538 ​ ​ 6,436 Net swap gains (losses) ​ $ — ​ $ — ​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Jun. 30, 2024</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June 30, 2024 ​ ​ ​ ​ ​ ​ ​ ​ ​ ​ ​ ​ Mortgage loans in process of securitization ​ $ 209,244 ​ $ — ​ $ 209,244 ​ $ — Securities available for sale: ​ ​ ​ ​ Treasury notes ​ 109,079 ​ 109,079 ​ — ​ — Federal agencies ​ 219,318 ​ — ​ 219,318 ​ — Mortgage-backed - Agency ​ ​ 5,848 ​ ​ — ​ 5,848 ​ — Mortgage-backed - Non-agency residential - fair value option ​ ​ 462,627 ​ ​ — ​ — ​ 462,627 Mortgage-backed - Agency - fair value option ​ 220,147 ​ — ​ 220,147 ​ — Loans held for sale ​ 102,873 ​ — ​ 102,873 ​ — Servicing rights ​ 178,776 ​ — ​ — ​ 178,776 Derivative assets: ​ ​ ​ ​ ​ ​ ​ ​ ​ ​ ​ Interest rate lock commitments ​ 170 ​ — ​ — ​ 170 Forward contracts ​ ​ 149 ​ — ​ 149 ​ — Interest rate swaps ​ ​ 4,232 ​ ​ — ​ ​ 4,232 ​ ​ — Interest rate swaps, caps and floors (back-to-back) ​ ​ 9,888 ​ ​ — ​ ​ 9,888 ​ ​ — Put options ​ ​ 36,957 ​ ​ — ​ ​ 12,300 ​ ​ 24,657 Interest rate floors ​ ​ 9,124 ​ ​ — ​ ​ — ​ ​ 9,124 Derivative liabilities: ​ ​ ​ ​ ​ ​ ​ ​ ​ ​ ​ Interest rate lock commitments ​ 127 ​ ​ — ​ ​ — ​ ​ 127 Forward contracts ​ 88 ​ ​ — ​ ​ 88 ​ ​ — Interest rate swaps, caps and floors (back-to-back) ​ 9,888 ​ ​ — ​ ​ 9,888 ​ ​ — ​ ​ ​ ​ ​ ​ ​ ​ ​ ​ ​ ​ ​ ​ ​ ​ ​ ​ ​ ​ ​ ​ ​ ​ ​ ​ December 31, 2023 ​ ​ ​ ​ ​ ​ ​ ​ ​ ​ Mortgage loans in process of securitization ​ $ 110,599 ​ $ — ​ $ 110,599 ​ $ — Securities available for sale: ​ ​ ​ ​ Treasury notes ​ 128,968 ​ 128,968 ​ — ​ — Federal agencies ​ 247,755 ​ — ​ 247,755 ​ — Mortgage-backed - Agency ​ ​ 14,467 ​ ​ — ​ 14,467 ​ — Mortgage-backed - Non-agency residential - fair value option ​ ​ 485,500 ​ ​ — ​ — ​ 485,500 Mortgage-backed - Agency - fair value option ​ 236,997 ​ — ​ 236,997 ​ — Loans held for sale ​ 86,663 ​ — ​ 86,663 ​ — Servicing rights ​ 158,457 ​ — ​ — ​ 158,457 Derivative assets: ​ ​ ​ ​ ​ ​ ​ ​ ​ ​ ​ Interest rate lock commitments ​ 140 ​ — ​ — ​ 140 Forward contracts ​ ​ 4 ​ — ​ 4 ​ — Interest rate swaps ​ ​ 2,610 ​ ​ — ​ ​ 2,610 ​ ​ — Interest rate swaps, caps and floors (back-to-back) ​ ​ 12,426 ​ ​ — ​ ​ 12,426 ​ ​ — Put options ​ ​ 25,877 ​ ​ — ​ ​ 7,223 ​ ​ 18,654 Interest rate floors ​ ​ 6,576 ​ ​ — ​ ​ — ​ ​ 6,576 Derivative liabilities: ​ ​ ​ ​ ​ ​ ​ ​ ​ ​ ​ ​ Interest rate lock commitments ​ ​ 4 ​ ​ — ​ ​ — ​ ​ 4 Forward contracts ​ ​ 391 ​ ​ — ​ ​ 391 ​ ​ — Interest rate swaps, caps and floors (back-to-back) ​ ​ 12,426 ​ ​ — ​ ​ 12,426 ​ ​ — ​ ​ ​ ​ ​ ​ ​ ​ ​ ​ ​ ​ ​</t>
        </is>
      </c>
    </row>
    <row r="5">
      <c r="A5" s="4" t="inlineStr">
        <is>
          <t>Schedule of Level 3 reconciliation of recurring fair value measurements</t>
        </is>
      </c>
      <c r="B5" s="4" t="inlineStr">
        <is>
          <t>​ ​ ​ ​ ​ ​ ​ ​ ​ ​ ​ ​ ​ ​ ​ ​ Three Months Ended June 30, ​ Six Months Ended June 30, ​ 2024 2023 2024 2023 ​ ​ (In thousands) ​ (In thousands) Servicing rights ​ ​ ​ ​ ​ ​ ​ ​ ​ ​ ​ ​ Balance, beginning of period ​ $ 172,200 ​ $ 143,867 ​ $ 158,457 ​ $ 146,248 Additions ​ ​ ​ ​ ​ Originated servicing ​ 3,761 ​ 2,124 ​ 5,927 ​ 4,297 Subtractions ​ ​ ​ ​ Paydowns ​ (2,252) ​ (2,073) ​ (4,639) ​ (3,771) Changes in fair value ​ 5,067 ​ 3,370 ​ 19,031 ​ 514 Balance, end of period ​ $ 178,776 ​ $ 147,288 ​ $ 178,776 ​ $ 147,288 ​ ​ ​ ​ ​ ​ ​ ​ ​ ​ ​ ​ ​ Securities available for sale - Mortgage-backed - Non-Agency residential - fair value option ​ ​ ​ ​ ​ ​ ​ ​ ​ ​ ​ ​ Balance, beginning of period ​ $ 472,192 ​ $ — ​ $ 485,500 ​ $ — Paydowns ​ ​ (7,884) ​ ​ — ​ ​ (16,870) ​ ​ — Changes in fair value ​ (1,681) ​ — ​ (6,003) ​ — Balance, end of period ​ $ 462,627 ​ $ — ​ $ 462,627 ​ $ — ​ ​ ​ ​ ​ ​ ​ ​ ​ ​ ​ ​ ​ Derivative assets - put options ​ ​ ​ ​ ​ ​ ​ ​ ​ ​ ​ ​ Balance, beginning of period ​ $ 22,976 ​ $ — ​ $ 18,654 ​ $ — Changes in fair value ​ 1,681 ​ — ​ 6,003 ​ — Balance, end of period ​ $ 24,657 ​ $ — ​ $ 24,657 ​ $ — ​ ​ ​ ​ ​ ​ ​ ​ ​ ​ ​ ​ ​ Derivative assets - interest rate floors ​ ​ ​ ​ ​ ​ ​ ​ ​ ​ ​ ​ Balance, beginning of period ​ $ 8,910 ​ $ — ​ $ 6,576 ​ $ — Changes in fair value ​ 214 ​ — ​ 2,548 ​ — Balance, end of period ​ $ 9,124 ​ $ — ​ $ 9,124 ​ $ — ​ ​ ​ ​ ​ ​ ​ ​ ​ ​ ​ ​ ​ Derivative assets - interest rate lock commitments ​ ​ ​ ​ ​ ​ ​ ​ ​ ​ ​ ​ Balance, beginning of period ​ $ 174 ​ $ 218 ​ $ 140 ​ $ 28 Changes in fair value ​ (4) ​ (124) ​ 30 ​ 66 Balance, end of period ​ $ 170 ​ $ 94 ​ $ 170 ​ $ 94 ​ ​ ​ ​ ​ ​ ​ ​ ​ ​ ​ ​ ​ Derivative liabilities - interest rate lock commitments ​ ​ ​ ​ ​ ​ ​ ​ ​ ​ ​ ​ Balance, beginning of period ​ $ 22 ​ $ 4 ​ $ 4 ​ $ 23 Changes in fair value ​ 105 ​ 64 ​ 123 ​ 45 Balance, end of period ​ $ 127 ​ $ 68 ​ $ 127 ​ $ 68</t>
        </is>
      </c>
    </row>
    <row r="6">
      <c r="A6" s="4" t="inlineStr">
        <is>
          <t>Schedule of fair value measurement of assets and liabilities measured at fair value on nonrecurring basis</t>
        </is>
      </c>
      <c r="B6" s="4" t="inlineStr">
        <is>
          <t>​ ​ ​ ​ ​ ​ ​ ​ ​ ​ ​ ​ ​ ​ ​ ​ Fair Value Measurements Using ​ ​ ​ ​ ​ Quoted Prices in ​ Significant ​ Significant ​ ​ ​ ​ ​ Active Markets for ​ Other Observable ​ Unobservable ​ ​ Fair ​ Identical Assets ​ Inputs ​ Inputs Assets ​ Value ​ (Level 1) ​ (Level 2) ​ (Level 3) ​ ​ (In thousands) June 30, 2024 ​ ​ ​ ​ Collateral dependent loans ​ $ 29,732 ​ $ — ​ $ — ​ $ 29,732 December 31, 2023 ​ ​ ​ ​ Collateral dependent loans ​ $ 47,026 ​ $ — ​ $ — ​ $ 47,026</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June 30, 2024: ​ ​ ​ ​ ​ ​ Securities available for sale - Mortgage-backed - Non-Agency residential - fair value option ​ $ 462,627 ​ Discounted cash flow ​ Market credit spread ​ 3% ​ 3% Collateral dependent loans ​ $ 29,732 Market comparable properties Marketability discount ​ 0% - 56% 4% Servicing rights - Multi-family ​ $ 141,160 Discounted cash flow Discount rate ​ 8% - 13% 9% ​ ​ ​ ​ ​ ​ ​ Constant prepayment rate ​ 0% - 62% 7% Servicing rights - Single-family ​ $ 32,654 Discounted cash flow Discount rate ​ 10% - 11% ​ 10% ​ ​ ​ ​ ​ ​ ​ Constant prepayment rate ​ 6% - 15% ​ 7% Servicing rights - SBA ​ $ 4,962 Discounted cash flow Discount rate ​ 16% 16% ​ ​ ​ ​ ​ ​ ​ Constant prepayment rate ​ 3% - 14% ​ 9% Derivative assets: ​ ​ ​ ​ ​ ​ ​ ​ ​ ​ ​ Interest rate lock commitments ​ $ 170 Discounted cash flow Loan closing rates ​ 57% - 99% 83% Put options ​ $ 24,657 ​ Intrinsic option value ​ Market credit spread ​ 3% ​ 3% Interest rate floors ​ $ 9,124 ​ Discounted cash flow ​ Discount rate ​ 6%-9% ​ 7% Derivative liabilities - interest rate lock commitments ​ $ 127 Discounted cash flow Loan closing rates ​ 57% - 99% 83% ​ ​ ​ ​ ​ ​ ​ ​ ​ ​ ​ ​ At December 31, 2023: ​ ​ ​ ​ ​ ​ Securities available for sale - Mortgage-backed - Non-Agency residential - fair value option ​ $ 485,500 ​ Discounted cash flow ​ Market credit spread ​ 2% ​ 2% Collateral dependent loans ​ $ 47,026 Market comparable properties Marketability discount ​ 0% - 100% 2% Servicing rights - Multi-family ​ $ 122,218 Discounted cash flow Discount rate ​ 8% - 13% 9% ​ ​ ​ ​ ​ ​ ​ Constant prepayment rate ​ 0% - 50% 7% Servicing rights - Single-family ​ $ 30,959 Discounted cash flow Discount rate ​ 10% - 11% ​ 10% ​ ​ ​ ​ ​ ​ ​ Constant prepayment rate ​ 6% - 16% ​ 7% Servicing rights - SBA ​ $ 5,280 Discounted cash flow Discount rate ​ 16% ​ 16% ​ ​ ​ ​ ​ ​ ​ Constant prepayment rate ​ 3% - 14% ​ 9% Derivative assets: ​ ​ ​ ​ ​ ​ ​ ​ ​ ​ ​ Interest rate lock commitments ​ $ 140 Discounted cash flow Loan closing rates ​ 45% - 99% 78% Put options ​ $ 18,654 ​ Intrinsic option value ​ Market credit spread ​ 2% ​ 2% Interest rate floors ​ $ 6,576 ​ Discounted cash flow ​ Discount rate ​ 6%-7% ​ 7% Derivative liabilities - interest rate lock commitments ​ $ 4 Discounted cash flow Loan closing rates ​ 45% - 99% 78%</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June 30, 2024 ​ ​ ​ ​ ​ ​ ​ ​ ​ ​ ​ ​ ​ ​ ​ Financial assets: ​ ​ ​ ​ ​ Cash and cash equivalents ​ $ 540,882 ​ $ 540,882 ​ $ 540,882 ​ $ — ​ $ — Securities purchased under agreements to resell ​ 3,304 ​ 3,304 ​ — ​ 3,304 ​ — Securities held to maturity ​ 1,291,110 ​ 1,291,960 ​ — ​ 603,235 ​ 688,725 FHLB stock ​ 67,499 ​ 67,499 ​ — ​ 67,499 ​ — Loans held for sale ​ 3,380,203 ​ 3,380,203 ​ — ​ 3,380,203 ​ — Loans receivable, net ​ 10,933,189 ​ 10,888,928 ​ — ​ — ​ 10,888,928 Interest receivable ​ 90,360 ​ 90,360 ​ — ​ 90,360 ​ — Financial liabilities: ​ ​ ​ ​ ​ ​ Deposits ​ 14,917,067 ​ 14,918,490 ​ 8,051,468 ​ 6,867,022 ​ — Short-term subordinated debt ​ 68,514 ​ 68,514 ​ — ​ 68,514 ​ — FHLB advances ​ 974,008 ​ 973,919 ​ — ​ 973,919 ​ — Other borrowing ​ ​ 7,934 ​ ​ 7,934 ​ ​ — ​ ​ 7,934 ​ ​ — Credit linked notes ​ ​ 108,750 ​ ​ 108,748 ​ ​ — ​ ​ 108,748 ​ ​ — Interest payable ​ 59,226 ​ 59,226 ​ — ​ 59,226 ​ — ​ ​ ​ ​ ​ ​ ​ ​ ​ ​ ​ ​ ​ ​ ​ ​ December 31, 2023 ​ ​ ​ ​ ​ Financial assets: ​ ​ ​ ​ ​ Cash and cash equivalents ​ $ 584,422 ​ $ 584,422 ​ $ 584,422 ​ $ — ​ $ — Securities purchased under agreements to resell ​ 3,349 ​ 3,349 ​ — ​ 3,349 ​ — Securities held to maturity ​ ​ 1,204,217 ​ ​ 1,203,535 ​ — ​ 484,288 ​ 719,247 FHLB stock ​ 48,578 ​ 48,578 ​ — ​ 48,578 ​ — Loans held for sale ​ 3,058,093 ​ 3,058,093 ​ — ​ 3,058,093 ​ — Loans receivable, net ​ 10,127,801 ​ 10,088,468 ​ — ​ — ​ 10,088,468 Interest receivable ​ 91,346 ​ 91,346 ​ — ​ 91,346 ​ — Financial liabilities: ​ ​ ​ ​ ​ ​ Deposits ​ 14,061,460 ​ 14,062,457 ​ 8,894,058 ​ 5,168,399 ​ — Short-term subordinated debt ​ 64,922 ​ 64,922 ​ — ​ 64,922 ​ — FHLB advances ​ 771,392 ​ 771,029 ​ — ​ 771,029 ​ — Other borrowing ​ ​ 7,934 ​ ​ 7,934 ​ ​ — ​ ​ 7,934 ​ ​ — Credit linked notes ​ ​ 119,879 ​ ​ 119,878 ​ ​ — ​ ​ 119,878 ​ ​ — Interest payable ​ 43,423 ​ 43,423 ​ — ​ 43,4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balance sheet, income statement and cash flow detail regarding operating leases</t>
        </is>
      </c>
      <c r="B4" s="4" t="inlineStr">
        <is>
          <t>​ ​ ​ ​ ​ ​ ​ ​ ​ June 30, 2024 ​ ​ December 31, 2023 Balance Sheet ​ (In thousands) ​ ​ (In thousands) Operating lease right-of-of use asset (in other assets) $ 7,992 ​ $ 10,060 Operating lease liability (in other liabilities) ​ 9,098 ​ ​ 11,251 ​ ​ ​ ​ ​ ​ Weighted average remaining lease term (years) ​ 4.7 ​ ​ 6.0 Weighted average discount rate ​ 3.25% ​ ​ 2.89% ​ ​ ​ ​ ​ ​ Maturities of lease liabilities: ​ ​ ​ ​ ​ One year or less $ 2,286 ​ $ 2,441 Year two ​ 2,101 ​ ​ 2,064 Year three ​ 2,019 ​ ​ 2,100 Year four ​ 1,731 ​ ​ 2,046 Year five ​ 1,051 ​ ​ 1,438 Thereafter ​ 623 ​ ​ 2,128 Total future minimum lease payments ​ 9,811 ​ ​ 12,217 Less: imputed interest ​ 713 ​ ​ 966 Total $ 9,098 ​ $ 11,251 ​ ​ ​ ​ ​ ​ ​ ​ Three Months Ended ​ ​ Three Months Ended ​ ​ June 30, 2024 ​ ​ June 30, 2023 Income Statement ​ (In thousands) ​ ​ (In thousands) Components of lease expense: ​ ​ ​ ​ ​ Operating lease cost (in occupancy and equipment expense) $ 765 ​ $ 666 ​ ​ ​ ​ ​ ​ ​ ​ Six Months Ended ​ ​ Six Months Ended ​ ​ June 30, 2024 ​ ​ June 30, 2023 Income Statement ​ (In thousands) ​ ​ (In thousands) Components of lease expense: ​ ​ ​ ​ ​ Operating lease cost (in occupancy and equipment expense) $ 1,369 ​ $ 1,249 ​ ​ ​ ​ ​ ​ ​ ​ Six Months Ended ​ ​ Six Months Ended ​ ​ June 30, 2024 ​ ​ June 30, 2023 Cash Flow Statement ​ (In thousands) ​ ​ (In thousands) Supplemental cash flow information: ​ ​ ​ ​ ​ Operating cash flows from operating leases $ 1,220 ​ $ 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chedule of deposits</t>
        </is>
      </c>
      <c r="B4" s="4" t="inlineStr">
        <is>
          <t>​ ​ ​ ​ ​ ​ ​ ​ ​ ​ June 30, ​ December 31, ​ 2024 2023 ​ ​ (In thousands) Noninterest-bearing deposits ​ ​ ​ ​ ​ ​ Demand deposits ​ $ 383,260 ​ $ 520,070 Total noninterest-bearing deposits ​ ​ 383,260 ​ ​ 520,070 Interest-bearing deposits ​ ​ ​ ​ ​ ​ Demand deposits ​ $ 4,779,531 ​ $ 5,381,067 Savings deposits ​ 2,888,677 ​ 2,992,921 Certificates of deposit ​ 6,865,599 ​ 5,167,402 Total interest-bearing deposits ​ ​ 14,533,807 ​ ​ 13,541,390 Total deposits ​ $ 14,917,067 ​ $ 14,061,460</t>
        </is>
      </c>
    </row>
    <row r="5">
      <c r="A5" s="4" t="inlineStr">
        <is>
          <t>Schedule of maturities for certificates of deposit</t>
        </is>
      </c>
      <c r="B5" s="4" t="inlineStr">
        <is>
          <t>​ ​ ​ ​ ​ ​ June 30, 2024 ​ ​ (In thousands) Due within one year ​ $ 6,760,482 Due in one year to two years ​ 91,157 Due in two years to three years ​ 13,960 Due in three years to four years ​ — Due in four years to five years ​ ​ — Due in five years to six years ​ — ​ ​ $ 6,865,599</t>
        </is>
      </c>
    </row>
    <row r="6">
      <c r="A6" s="4" t="inlineStr">
        <is>
          <t>Schedule of brokered deposit amounts</t>
        </is>
      </c>
      <c r="B6" s="4" t="inlineStr">
        <is>
          <t>​ ​ ​ ​ ​ ​ ​ ​ ​ ​ June 30, ​ December 31, ​ 2024 2023 ​ ​ (In thousands) Brokered certificates of deposit ​ $ 6,119,391 ​ $ 4,465,825 Brokered savings deposits ​ 948 ​ 589 Brokered deposit on demand accounts ​ — ​ 1,504,230 ​ ​ $ 6,120,339 ​ $ 5,970,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84421000</v>
      </c>
      <c r="C4" s="6" t="n">
        <v>228732000</v>
      </c>
      <c r="D4" s="6" t="n">
        <v>556419000</v>
      </c>
      <c r="E4" s="6" t="n">
        <v>418182000</v>
      </c>
    </row>
    <row r="5">
      <c r="A5" s="4" t="inlineStr">
        <is>
          <t>Mortgage loans in process of securitization</t>
        </is>
      </c>
      <c r="B5" s="5" t="n">
        <v>3044000</v>
      </c>
      <c r="C5" s="5" t="n">
        <v>3127000</v>
      </c>
      <c r="D5" s="5" t="n">
        <v>4764000</v>
      </c>
      <c r="E5" s="5" t="n">
        <v>4775000</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Available for sale</t>
        </is>
      </c>
      <c r="B7" s="5" t="n">
        <v>14784000</v>
      </c>
      <c r="C7" s="5" t="n">
        <v>5564000</v>
      </c>
      <c r="D7" s="5" t="n">
        <v>29172000</v>
      </c>
      <c r="E7" s="5" t="n">
        <v>7830000</v>
      </c>
    </row>
    <row r="8">
      <c r="A8" s="4" t="inlineStr">
        <is>
          <t>Held to maturity</t>
        </is>
      </c>
      <c r="B8" s="5" t="n">
        <v>19799000</v>
      </c>
      <c r="C8" s="5" t="n">
        <v>17311000</v>
      </c>
      <c r="D8" s="5" t="n">
        <v>40321000</v>
      </c>
      <c r="E8" s="5" t="n">
        <v>33065000</v>
      </c>
    </row>
    <row r="9">
      <c r="A9" s="4" t="inlineStr">
        <is>
          <t>Federal Home Loan Bank stock</t>
        </is>
      </c>
      <c r="B9" s="5" t="n">
        <v>1277000</v>
      </c>
      <c r="C9" s="5" t="n">
        <v>471000</v>
      </c>
      <c r="D9" s="5" t="n">
        <v>2121000</v>
      </c>
      <c r="E9" s="5" t="n">
        <v>898000</v>
      </c>
    </row>
    <row r="10">
      <c r="A10" s="4" t="inlineStr">
        <is>
          <t>Other</t>
        </is>
      </c>
      <c r="B10" s="5" t="n">
        <v>4948000</v>
      </c>
      <c r="C10" s="5" t="n">
        <v>2864000</v>
      </c>
      <c r="D10" s="5" t="n">
        <v>9649000</v>
      </c>
      <c r="E10" s="5" t="n">
        <v>4613000</v>
      </c>
    </row>
    <row r="11">
      <c r="A11" s="4" t="inlineStr">
        <is>
          <t>Total interest income</t>
        </is>
      </c>
      <c r="B11" s="5" t="n">
        <v>328273000</v>
      </c>
      <c r="C11" s="5" t="n">
        <v>258069000</v>
      </c>
      <c r="D11" s="5" t="n">
        <v>642446000</v>
      </c>
      <c r="E11" s="5" t="n">
        <v>46936300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79651000</v>
      </c>
      <c r="C13" s="5" t="n">
        <v>137801000</v>
      </c>
      <c r="D13" s="5" t="n">
        <v>350673000</v>
      </c>
      <c r="E13" s="5" t="n">
        <v>242243000</v>
      </c>
    </row>
    <row r="14">
      <c r="A14" s="4" t="inlineStr">
        <is>
          <t>Borrowed funds</t>
        </is>
      </c>
      <c r="B14" s="5" t="n">
        <v>20503000</v>
      </c>
      <c r="C14" s="5" t="n">
        <v>14651000</v>
      </c>
      <c r="D14" s="5" t="n">
        <v>36598000</v>
      </c>
      <c r="E14" s="5" t="n">
        <v>20810000</v>
      </c>
    </row>
    <row r="15">
      <c r="A15" s="4" t="inlineStr">
        <is>
          <t>Total interest expense</t>
        </is>
      </c>
      <c r="B15" s="5" t="n">
        <v>200154000</v>
      </c>
      <c r="C15" s="5" t="n">
        <v>152452000</v>
      </c>
      <c r="D15" s="5" t="n">
        <v>387271000</v>
      </c>
      <c r="E15" s="5" t="n">
        <v>263053000</v>
      </c>
    </row>
    <row r="16">
      <c r="A16" s="4" t="inlineStr">
        <is>
          <t>Net Interest Income</t>
        </is>
      </c>
      <c r="B16" s="5" t="n">
        <v>128119000</v>
      </c>
      <c r="C16" s="5" t="n">
        <v>105617000</v>
      </c>
      <c r="D16" s="5" t="n">
        <v>255175000</v>
      </c>
      <c r="E16" s="5" t="n">
        <v>206310000</v>
      </c>
    </row>
    <row r="17">
      <c r="A17" s="4" t="inlineStr">
        <is>
          <t>Provision for credit losses</t>
        </is>
      </c>
      <c r="B17" s="5" t="n">
        <v>9965000</v>
      </c>
      <c r="C17" s="5" t="n">
        <v>22603000</v>
      </c>
      <c r="D17" s="5" t="n">
        <v>14691000</v>
      </c>
      <c r="E17" s="5" t="n">
        <v>29470000</v>
      </c>
    </row>
    <row r="18">
      <c r="A18" s="4" t="inlineStr">
        <is>
          <t>Net Interest Income After Provision for Credit Losses</t>
        </is>
      </c>
      <c r="B18" s="5" t="n">
        <v>118154000</v>
      </c>
      <c r="C18" s="5" t="n">
        <v>83014000</v>
      </c>
      <c r="D18" s="5" t="n">
        <v>240484000</v>
      </c>
      <c r="E18" s="5" t="n">
        <v>17684000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Gain on sale of loans</t>
        </is>
      </c>
      <c r="B20" s="5" t="n">
        <v>11168000</v>
      </c>
      <c r="C20" s="5" t="n">
        <v>11350000</v>
      </c>
      <c r="D20" s="5" t="n">
        <v>20524000</v>
      </c>
      <c r="E20" s="5" t="n">
        <v>18083000</v>
      </c>
    </row>
    <row r="21">
      <c r="A21" s="4" t="inlineStr">
        <is>
          <t>Loan servicing fees, net</t>
        </is>
      </c>
      <c r="B21" s="5" t="n">
        <v>10827000</v>
      </c>
      <c r="C21" s="5" t="n">
        <v>8616000</v>
      </c>
      <c r="D21" s="5" t="n">
        <v>30229000</v>
      </c>
      <c r="E21" s="5" t="n">
        <v>10976000</v>
      </c>
    </row>
    <row r="22">
      <c r="A22" s="4" t="inlineStr">
        <is>
          <t>Mortgage warehouse fees</t>
        </is>
      </c>
      <c r="B22" s="5" t="n">
        <v>1524000</v>
      </c>
      <c r="C22" s="5" t="n">
        <v>2865000</v>
      </c>
      <c r="D22" s="5" t="n">
        <v>2506000</v>
      </c>
      <c r="E22" s="5" t="n">
        <v>3893000</v>
      </c>
    </row>
    <row r="23">
      <c r="A23" s="4" t="inlineStr">
        <is>
          <t>Loss on sale of investments available for sale (includes $0, $0, $(108) and $0, respectively, related to accumulated other comprehensive loss reclassifications)</t>
        </is>
      </c>
      <c r="B23" s="4" t="inlineStr">
        <is>
          <t xml:space="preserve"> </t>
        </is>
      </c>
      <c r="C23" s="4" t="inlineStr">
        <is>
          <t xml:space="preserve"> </t>
        </is>
      </c>
      <c r="D23" s="5" t="n">
        <v>-108000</v>
      </c>
      <c r="E23" s="4" t="inlineStr">
        <is>
          <t xml:space="preserve"> </t>
        </is>
      </c>
    </row>
    <row r="24">
      <c r="A24" s="4" t="inlineStr">
        <is>
          <t>Syndication and asset management fees</t>
        </is>
      </c>
      <c r="B24" s="5" t="n">
        <v>3233000</v>
      </c>
      <c r="C24" s="5" t="n">
        <v>3896000</v>
      </c>
      <c r="D24" s="5" t="n">
        <v>8536000</v>
      </c>
      <c r="E24" s="5" t="n">
        <v>5108000</v>
      </c>
    </row>
    <row r="25">
      <c r="A25" s="4" t="inlineStr">
        <is>
          <t>Other income</t>
        </is>
      </c>
      <c r="B25" s="5" t="n">
        <v>4599000</v>
      </c>
      <c r="C25" s="5" t="n">
        <v>3155000</v>
      </c>
      <c r="D25" s="5" t="n">
        <v>10538000</v>
      </c>
      <c r="E25" s="5" t="n">
        <v>6086000</v>
      </c>
    </row>
    <row r="26">
      <c r="A26" s="4" t="inlineStr">
        <is>
          <t>Total noninterest income</t>
        </is>
      </c>
      <c r="B26" s="5" t="n">
        <v>31351000</v>
      </c>
      <c r="C26" s="5" t="n">
        <v>29882000</v>
      </c>
      <c r="D26" s="5" t="n">
        <v>72225000</v>
      </c>
      <c r="E26" s="5" t="n">
        <v>441460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8373000</v>
      </c>
      <c r="C28" s="5" t="n">
        <v>25724000</v>
      </c>
      <c r="D28" s="5" t="n">
        <v>57969000</v>
      </c>
      <c r="E28" s="5" t="n">
        <v>47870000</v>
      </c>
    </row>
    <row r="29">
      <c r="A29" s="4" t="inlineStr">
        <is>
          <t>Loan expenses</t>
        </is>
      </c>
      <c r="B29" s="5" t="n">
        <v>993000</v>
      </c>
      <c r="C29" s="5" t="n">
        <v>907000</v>
      </c>
      <c r="D29" s="5" t="n">
        <v>1949000</v>
      </c>
      <c r="E29" s="5" t="n">
        <v>1711000</v>
      </c>
    </row>
    <row r="30">
      <c r="A30" s="4" t="inlineStr">
        <is>
          <t>Occupancy and equipment</t>
        </is>
      </c>
      <c r="B30" s="5" t="n">
        <v>2239000</v>
      </c>
      <c r="C30" s="5" t="n">
        <v>2456000</v>
      </c>
      <c r="D30" s="5" t="n">
        <v>4476000</v>
      </c>
      <c r="E30" s="5" t="n">
        <v>4688000</v>
      </c>
    </row>
    <row r="31">
      <c r="A31" s="4" t="inlineStr">
        <is>
          <t>Professional fees</t>
        </is>
      </c>
      <c r="B31" s="5" t="n">
        <v>3556000</v>
      </c>
      <c r="C31" s="5" t="n">
        <v>3723000</v>
      </c>
      <c r="D31" s="5" t="n">
        <v>7655000</v>
      </c>
      <c r="E31" s="5" t="n">
        <v>5992000</v>
      </c>
    </row>
    <row r="32">
      <c r="A32" s="4" t="inlineStr">
        <is>
          <t>Deposit insurance expense</t>
        </is>
      </c>
      <c r="B32" s="5" t="n">
        <v>5579000</v>
      </c>
      <c r="C32" s="5" t="n">
        <v>3806000</v>
      </c>
      <c r="D32" s="5" t="n">
        <v>10704000</v>
      </c>
      <c r="E32" s="5" t="n">
        <v>5984000</v>
      </c>
    </row>
    <row r="33">
      <c r="A33" s="4" t="inlineStr">
        <is>
          <t>Technology expense</t>
        </is>
      </c>
      <c r="B33" s="5" t="n">
        <v>1859000</v>
      </c>
      <c r="C33" s="5" t="n">
        <v>1571000</v>
      </c>
      <c r="D33" s="5" t="n">
        <v>3713000</v>
      </c>
      <c r="E33" s="5" t="n">
        <v>3148000</v>
      </c>
    </row>
    <row r="34">
      <c r="A34" s="4" t="inlineStr">
        <is>
          <t>Other expense</t>
        </is>
      </c>
      <c r="B34" s="5" t="n">
        <v>7781000</v>
      </c>
      <c r="C34" s="5" t="n">
        <v>6133000</v>
      </c>
      <c r="D34" s="5" t="n">
        <v>12826000</v>
      </c>
      <c r="E34" s="5" t="n">
        <v>9699000</v>
      </c>
    </row>
    <row r="35">
      <c r="A35" s="4" t="inlineStr">
        <is>
          <t>Total noninterest expense</t>
        </is>
      </c>
      <c r="B35" s="5" t="n">
        <v>50380000</v>
      </c>
      <c r="C35" s="5" t="n">
        <v>44320000</v>
      </c>
      <c r="D35" s="5" t="n">
        <v>99292000</v>
      </c>
      <c r="E35" s="5" t="n">
        <v>79092000</v>
      </c>
    </row>
    <row r="36">
      <c r="A36" s="4" t="inlineStr">
        <is>
          <t>Income Before Income Taxes</t>
        </is>
      </c>
      <c r="B36" s="5" t="n">
        <v>99125000</v>
      </c>
      <c r="C36" s="5" t="n">
        <v>68576000</v>
      </c>
      <c r="D36" s="5" t="n">
        <v>213417000</v>
      </c>
      <c r="E36" s="5" t="n">
        <v>141894000</v>
      </c>
    </row>
    <row r="37">
      <c r="A37" s="4" t="inlineStr">
        <is>
          <t>Provision for income taxes (includes $0, $0, $26 and $0, respectively, related to income tax benefit for reclassification items)</t>
        </is>
      </c>
      <c r="B37" s="5" t="n">
        <v>22732000</v>
      </c>
      <c r="C37" s="5" t="n">
        <v>3274000</v>
      </c>
      <c r="D37" s="5" t="n">
        <v>49970000</v>
      </c>
      <c r="E37" s="5" t="n">
        <v>21637000</v>
      </c>
    </row>
    <row r="38">
      <c r="A38" s="4" t="inlineStr">
        <is>
          <t>Net Income</t>
        </is>
      </c>
      <c r="B38" s="5" t="n">
        <v>76393000</v>
      </c>
      <c r="C38" s="5" t="n">
        <v>65302000</v>
      </c>
      <c r="D38" s="5" t="n">
        <v>163447000</v>
      </c>
      <c r="E38" s="5" t="n">
        <v>120257000</v>
      </c>
    </row>
    <row r="39">
      <c r="A39" s="4" t="inlineStr">
        <is>
          <t>Dividends on preferred stock</t>
        </is>
      </c>
      <c r="B39" s="5" t="n">
        <v>-7757000</v>
      </c>
      <c r="C39" s="5" t="n">
        <v>-8668000</v>
      </c>
      <c r="D39" s="5" t="n">
        <v>-16424000</v>
      </c>
      <c r="E39" s="5" t="n">
        <v>-17335000</v>
      </c>
    </row>
    <row r="40">
      <c r="A40" s="4" t="inlineStr">
        <is>
          <t>Impact of preferred stock redemption</t>
        </is>
      </c>
      <c r="B40" s="5" t="n">
        <v>-1823000</v>
      </c>
      <c r="C40" s="4" t="inlineStr">
        <is>
          <t xml:space="preserve"> </t>
        </is>
      </c>
      <c r="D40" s="5" t="n">
        <v>-1823000</v>
      </c>
      <c r="E40" s="4" t="inlineStr">
        <is>
          <t xml:space="preserve"> </t>
        </is>
      </c>
    </row>
    <row r="41">
      <c r="A41" s="4" t="inlineStr">
        <is>
          <t>Net Income Available to Common Shareholders</t>
        </is>
      </c>
      <c r="B41" s="6" t="n">
        <v>66813000</v>
      </c>
      <c r="C41" s="6" t="n">
        <v>56634000</v>
      </c>
      <c r="D41" s="6" t="n">
        <v>145200000</v>
      </c>
      <c r="E41" s="6" t="n">
        <v>102922000</v>
      </c>
    </row>
    <row r="42">
      <c r="A42" s="4" t="inlineStr">
        <is>
          <t>Basic Earnings Per Share (in dollars per share)</t>
        </is>
      </c>
      <c r="B42" s="9" t="n">
        <v>1.5</v>
      </c>
      <c r="C42" s="9" t="n">
        <v>1.31</v>
      </c>
      <c r="D42" s="9" t="n">
        <v>3.3</v>
      </c>
      <c r="E42" s="9" t="n">
        <v>2.38</v>
      </c>
    </row>
    <row r="43">
      <c r="A43" s="4" t="inlineStr">
        <is>
          <t>Diluted Earnings Per Share (in dollars per share)</t>
        </is>
      </c>
      <c r="B43" s="9" t="n">
        <v>1.49</v>
      </c>
      <c r="C43" s="9" t="n">
        <v>1.31</v>
      </c>
      <c r="D43" s="9" t="n">
        <v>3.29</v>
      </c>
      <c r="E43" s="9" t="n">
        <v>2.38</v>
      </c>
    </row>
    <row r="44">
      <c r="A44" s="3" t="inlineStr">
        <is>
          <t>Weighted-Average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44569345</v>
      </c>
      <c r="C45" s="5" t="n">
        <v>43235398</v>
      </c>
      <c r="D45" s="5" t="n">
        <v>43937665</v>
      </c>
      <c r="E45" s="5" t="n">
        <v>43207655</v>
      </c>
    </row>
    <row r="46">
      <c r="A46" s="4" t="inlineStr">
        <is>
          <t>Diluted (in shares)</t>
        </is>
      </c>
      <c r="B46" s="5" t="n">
        <v>44698324</v>
      </c>
      <c r="C46" s="5" t="n">
        <v>43309393</v>
      </c>
      <c r="D46" s="5" t="n">
        <v>44082485</v>
      </c>
      <c r="E46" s="5" t="n">
        <v>43300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chedule of borrowings</t>
        </is>
      </c>
      <c r="B4" s="4" t="inlineStr">
        <is>
          <t>​ ​ ​ ​ ​ ​ ​ ​ ​ ​ June 30, ​ December 31, ​ 2024 2023 ​ ​ (In thousands) Short-term subordinated debt ​ $ 68,514 ​ $ 64,922 FHLB advances ​ ​ 974,008 ​ ​ 771,392 Credit linked notes, net of debt discount ​ ​ 108,750 ​ ​ 119,879 Other borrowings ​ 7,934 ​ 7,934 Total borrowings ​ $ 1,159,206 ​ $ 964,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omputation of earnings per share</t>
        </is>
      </c>
      <c r="B4" s="4" t="inlineStr">
        <is>
          <t>​ ​ ​ ​ ​ ​ ​ ​ ​ ​ ​ ​ ​ ​ ​ ​ ​ ​ ​ ​ Three Month Periods Ended June 30, ​ ​ 2024 ​ 2023 ​ ​ ​ ​ ​ Weighted- ​ Per ​ ​ ​ ​ Weighted- ​ Per ​ ​ Net ​ Average ​ Share ​ Net ​ Average ​ Share ​ Income Shares Amount Income Shares Amount ​ ​ (In thousands, except share data) Net income ​ $ 76,393 ​ ​ $ 65,302 ​ Dividends on preferred stock ​ (7,757) ​ ​ (8,668) ​ Preferred stock redemption ​ ​ (1,823) ​ ​ ​ ​ ​ ​ ​ — ​ ​ ​ ​ ​ Net income available to common shareholders ​ $ 66,813 ​ ​ $ 56,634 ​ Basic earnings per share ​ 44,569,345 ​ $ 1.50 ​ 43,235,398 ​ $ 1.31 Effect of dilutive securities-restricted stock awards ​ 128,979 ​ ​ 73,995 ​ Diluted earnings per share ​ 44,698,324 ​ $ 1.49 ​ 43,309,393 ​ $ 1.31 ​ ​ ​ ​ ​ ​ ​ ​ ​ ​ ​ ​ ​ ​ ​ ​ ​ ​ ​ ​ Six Month Periods Ended June 30, ​ ​ 2024 ​ 2023 ​ ​ ​ ​ ​ Weighted- ​ Per ​ ​ ​ ​ Weighted- ​ Per ​ ​ Net ​ Average ​ Share ​ Net ​ Average ​ Share ​ Income Shares Amount Income Shares Amount ​ ​ (In thousands, except share data) Net income ​ $ 163,447 ​ ​ $ 120,257 ​ Dividends on preferred stock ​ (16,424) ​ ​ (17,335) ​ Preferred stock redemption ​ ​ (1,823) ​ ​ ​ ​ ​ ​ ​ — ​ ​ ​ ​ ​ Net income available to common shareholders ​ $ 145,200 ​ ​ $ 102,922 ​ Basic earnings per share ​ 43,937,665 ​ $ 3.30 ​ 43,207,655 ​ $ 2.38 Effect of dilutive securities-restricted stock awards ​ 144,820 ​ ​ 92,585 ​ Diluted earnings per share ​ 44,082,485 ​ $ 3.29 ​ 43,300,240 ​ $ 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Three Months Ended June 30, 2024 ​ (In thousands) Interest income ​ $ 1,135 ​ $ 101,164 ​ $ 222,785 ​ $ 3,189 $ 328,273 Interest expense ​ 20 ​ 68,184 ​ 132,742 ​ (792) 200,154 Net interest income ​ 1,115 ​ 32,980 ​ 90,043 ​ 3,981 128,119 Provision for credit losses ​ — ​ 995 ​ 8,970 ​ — 9,965 Net interest income after provision for credit losses ​ 1,115 ​ 31,985 ​ 81,073 ​ 3,981 118,154 Noninterest income ​ 31,983 ​ 1,746 ​ 1,194 ​ (3,572) 31,351 Noninterest expense ​ 20,651 ​ 4,674 ​ 14,985 ​ 10,070 50,380 Income (loss) before income taxes ​ 12,447 ​ 29,057 ​ 67,282 ​ (9,661) 99,125 Income taxes ​ 3,410 ​ 6,787 ​ 14,904 ​ (2,369) 22,732 Net income (loss) ​ $ 9,037 ​ $ 22,270 ​ $ 52,378 ​ $ (7,292) $ 76,393 Total assets ​ $ 428,299 ​ $ 5,626,055 ​ $ 11,885,484 ​ $ 272,584 $ 18,212,422 ​ ​ ​ ​ ​ ​ ​ ​ ​ ​ ​ ​ ​ ​ ​ ​ ​ ​ ​ Multi-family ​ ​ ​ ​ ​ ​ ​ ​ ​ ​ ​ ​ ​ Mortgage ​ Mortgage ​ ​ ​ ​ ​ ​ ​ ​ ​ Banking Warehousing Banking Other Total Three Months Ended June 30, 2023 ​ (In thousands) Interest income ​ $ 1,248 ​ $ 64,267 ​ $ 191,406 ​ $ 1,148 $ 258,069 Interest expense ​ 13 ​ 42,984 ​ 111,311 ​ (1,856) 152,452 Net interest income ​ 1,235 ​ 21,283 ​ 80,095 ​ 3,004 105,617 Provision for credit losses ​ — ​ 2,320 ​ 20,283 ​ — 22,603 Net interest income after provision for credit losses ​ 1,235 ​ 18,963 ​ 59,812 ​ 3,004 83,014 Noninterest income ​ 30,325 ​ 2,872 ​ (760) ​ (2,555) 29,882 Noninterest expense ​ 19,962 ​ 3,617 ​ 12,118 ​ 8,623 44,320 Income (loss) before income taxes ​ 11,598 ​ 18,218 ​ 46,934 ​ (8,174) 68,576 Income taxes ​ 356 ​ (378) ​ 4,284 ​ (988) 3,274 Net income (loss) ​ $ 11,242 ​ $ 18,596 ​ $ 42,650 ​ $ (7,186) $ 65,302 Total assets ​ $ 373,680 ​ $ 4,474,832 ​ $ 10,784,596 ​ $ 241,764 $ 15,874,872 ​ ​ ​ ​ ​ ​ ​ ​ ​ ​ ​ ​ ​ ​ ​ ​ ​ ​ ​ ​ ​ Multi-family ​ ​ ​ ​ ​ ​ ​ ​ ​ ​ ​ ​ Mortgage ​ Mortgage ​ ​ ​ ​ ​ ​ ​ ​ ​ Banking Warehousing Banking Other Total ​ ​ (In thousands) Six Months Ended June 30, 2024 ​ ​ ​ ​ ​ ​ ​ ​ ​ ​ ​ ​ ​ ​ ​ Interest income ​ $ 2,881 ​ $ 186,065 ​ ​ 447,073 ​ $ 6,427 $ 642,446 Interest expense ​ 40 ​ 124,324 ​ 264,465 ​ (1,558) 387,271 Net interest income ​ 2,841 ​ 61,741 ​ 182,608 ​ 7,985 255,175 Provision for credit losses ​ — ​ 1,935 ​ 12,756 ​ — 14,691 Net interest income after provision for credit losses ​ 2,841 ​ 59,806 ​ 169,852 ​ 7,985 240,484 Noninterest income ​ 72,450 ​ 5,063 ​ 1,623 ​ (6,911) 72,225 Noninterest expense ​ 40,222 ​ 9,472 ​ 30,563 ​ 19,035 99,292 Income (loss) before income taxes ​ 35,069 ​ 55,397 ​ 140,912 ​ (17,961) 213,417 Income taxes ​ 9,423 ​ 12,937 ​ 32,109 ​ (4,499) 49,970 Net income (loss) ​ $ 25,646 ​ $ 42,460 ​ $ 108,803 ​ $ (13,462) $ 163,447 Total assets ​ $ 428,299 ​ $ 5,626,055 ​ $ 11,885,484 ​ $ 272,584 $ 18,212,422 ​ ​ ​ ​ ​ ​ ​ ​ ​ ​ ​ ​ ​ ​ ​ ​ ​ ​ ​ Multi-family ​ ​ ​ ​ ​ ​ ​ ​ ​ ​ ​ ​ ​ Mortgage ​ Mortgage ​ ​ ​ ​ ​ ​ ​ ​ ​ Banking Warehousing Banking Other ​ Total ​ ​ (In thousands) Six Months Ended June 30, 2023 ​ ​ ​ ​ ​ ​ ​ ​ ​ ​ ​ ​ ​ ​ ​ Interest income ​ $ 2,354 ​ $ 106,585 ​ $ 358,132 ​ $ 2,292 $ 469,363 Interest expense ​ 13 ​ 70,778 ​ 195,837 ​ (3,575) 263,053 Net interest income ​ 2,341 ​ 35,807 ​ 162,295 ​ 5,867 206,310 Provision for credit losses ​ — ​ 3,684 ​ 25,786 ​ — 29,470 Net interest income after provision for credit losses ​ 2,341 ​ 32,123 ​ 136,509 ​ 5,867 176,840 Noninterest income ​ 46,922 ​ 3,905 ​ (1,949) ​ (4,732) 44,146 Noninterest expense ​ 34,593 ​ 6,372 ​ 22,288 ​ 15,839 79,092 Income (loss) before income taxes ​ 14,670 ​ 29,656 ​ 112,272 ​ (14,704) 141,894 Income taxes ​ 1,462 ​ 2,419 ​ 20,315 ​ (2,559) 21,637 Net income (loss) ​ $ 13,208 ​ $ 27,237 ​ $ 91,957 ​ $ (12,145) $ 120,257 Total assets ​ $ 373,680 ​ $ 4,474,832 ​ $ 10,784,596 ​ $ 241,764 $ 15,874,8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asis of Presentation (Details) - USD ($)</t>
        </is>
      </c>
      <c r="C1" s="2" t="inlineStr">
        <is>
          <t>3 Months Ended</t>
        </is>
      </c>
    </row>
    <row r="2">
      <c r="B2" s="2" t="inlineStr">
        <is>
          <t>Jan. 26, 2024</t>
        </is>
      </c>
      <c r="C2" s="2" t="inlineStr">
        <is>
          <t>Mar. 31, 2024</t>
        </is>
      </c>
      <c r="D2" s="2" t="inlineStr">
        <is>
          <t>Jun. 30, 2024</t>
        </is>
      </c>
    </row>
    <row r="3">
      <c r="A3" s="4" t="inlineStr">
        <is>
          <t>Restricted cash</t>
        </is>
      </c>
      <c r="B3" s="4" t="inlineStr">
        <is>
          <t xml:space="preserve"> </t>
        </is>
      </c>
      <c r="C3" s="4" t="inlineStr">
        <is>
          <t xml:space="preserve"> </t>
        </is>
      </c>
      <c r="D3" s="6" t="n">
        <v>37000000</v>
      </c>
    </row>
    <row r="4">
      <c r="A4" s="4" t="inlineStr">
        <is>
          <t>Credit linked notes, net of debt discount</t>
        </is>
      </c>
      <c r="B4" s="4" t="inlineStr">
        <is>
          <t xml:space="preserve"> </t>
        </is>
      </c>
      <c r="C4" s="4" t="inlineStr">
        <is>
          <t xml:space="preserve"> </t>
        </is>
      </c>
      <c r="D4" s="4" t="inlineStr">
        <is>
          <t xml:space="preserve"> </t>
        </is>
      </c>
    </row>
    <row r="5">
      <c r="A5" s="4" t="inlineStr">
        <is>
          <t>Notes issued</t>
        </is>
      </c>
      <c r="B5" s="4" t="inlineStr">
        <is>
          <t xml:space="preserve"> </t>
        </is>
      </c>
      <c r="C5" s="4" t="inlineStr">
        <is>
          <t xml:space="preserve"> </t>
        </is>
      </c>
      <c r="D5" s="6" t="n">
        <v>112300000</v>
      </c>
    </row>
    <row r="6">
      <c r="A6" s="4" t="inlineStr">
        <is>
          <t>Farmers Merchants Bank Of Illinois Branches | Disposed by sale</t>
        </is>
      </c>
      <c r="B6" s="4" t="inlineStr">
        <is>
          <t xml:space="preserve"> </t>
        </is>
      </c>
      <c r="C6" s="4" t="inlineStr">
        <is>
          <t xml:space="preserve"> </t>
        </is>
      </c>
      <c r="D6" s="4" t="inlineStr">
        <is>
          <t xml:space="preserve"> </t>
        </is>
      </c>
    </row>
    <row r="7">
      <c r="A7" s="4" t="inlineStr">
        <is>
          <t>Assets</t>
        </is>
      </c>
      <c r="B7" s="6" t="n">
        <v>60800000</v>
      </c>
      <c r="C7" s="4" t="inlineStr">
        <is>
          <t xml:space="preserve"> </t>
        </is>
      </c>
      <c r="D7" s="4" t="inlineStr">
        <is>
          <t xml:space="preserve"> </t>
        </is>
      </c>
    </row>
    <row r="8">
      <c r="A8" s="4" t="inlineStr">
        <is>
          <t>Liabilities</t>
        </is>
      </c>
      <c r="B8" s="5" t="n">
        <v>230600000</v>
      </c>
      <c r="C8" s="4" t="inlineStr">
        <is>
          <t xml:space="preserve"> </t>
        </is>
      </c>
      <c r="D8" s="4" t="inlineStr">
        <is>
          <t xml:space="preserve"> </t>
        </is>
      </c>
    </row>
    <row r="9">
      <c r="A9" s="4" t="inlineStr">
        <is>
          <t>Net Gain</t>
        </is>
      </c>
      <c r="B9" s="4" t="inlineStr">
        <is>
          <t xml:space="preserve"> </t>
        </is>
      </c>
      <c r="C9" s="6" t="n">
        <v>715000</v>
      </c>
      <c r="D9" s="4" t="inlineStr">
        <is>
          <t xml:space="preserve"> </t>
        </is>
      </c>
    </row>
    <row r="10">
      <c r="A10" s="4" t="inlineStr">
        <is>
          <t>Extinguishment Of Goodwill</t>
        </is>
      </c>
      <c r="B10" s="4" t="inlineStr">
        <is>
          <t xml:space="preserve"> </t>
        </is>
      </c>
      <c r="C10" s="5" t="n">
        <v>7800000</v>
      </c>
      <c r="D10" s="4" t="inlineStr">
        <is>
          <t xml:space="preserve"> </t>
        </is>
      </c>
    </row>
    <row r="11">
      <c r="A11" s="4" t="inlineStr">
        <is>
          <t>Extinguishment Of Intangibles</t>
        </is>
      </c>
      <c r="B11" s="5" t="n">
        <v>500000</v>
      </c>
      <c r="C11" s="4" t="inlineStr">
        <is>
          <t xml:space="preserve"> </t>
        </is>
      </c>
      <c r="D11" s="4" t="inlineStr">
        <is>
          <t xml:space="preserve"> </t>
        </is>
      </c>
    </row>
    <row r="12">
      <c r="A12" s="4" t="inlineStr">
        <is>
          <t>Farmers-Merchants Bank of Illinois branch locations in Paxton, Melvin, and Piper City, Illinois | Bank of Pontiac</t>
        </is>
      </c>
      <c r="B12" s="4" t="inlineStr">
        <is>
          <t xml:space="preserve"> </t>
        </is>
      </c>
      <c r="C12" s="4" t="inlineStr">
        <is>
          <t xml:space="preserve"> </t>
        </is>
      </c>
      <c r="D12" s="4" t="inlineStr">
        <is>
          <t xml:space="preserve"> </t>
        </is>
      </c>
    </row>
    <row r="13">
      <c r="A13" s="4" t="inlineStr">
        <is>
          <t>Deposit premium</t>
        </is>
      </c>
      <c r="B13" s="4" t="inlineStr">
        <is>
          <t xml:space="preserve"> </t>
        </is>
      </c>
      <c r="C13" s="6" t="n">
        <v>10100000</v>
      </c>
      <c r="D13" s="4" t="inlineStr">
        <is>
          <t xml:space="preserve"> </t>
        </is>
      </c>
    </row>
    <row r="14">
      <c r="A14" s="4" t="inlineStr">
        <is>
          <t>Farmers-Merchants Bank of Illinois branch locations in Paxton, Melvin, and Piper City, Illinois | Disposed by sale | Bank of Pontiac</t>
        </is>
      </c>
      <c r="B14" s="4" t="inlineStr">
        <is>
          <t xml:space="preserve"> </t>
        </is>
      </c>
      <c r="C14" s="4" t="inlineStr">
        <is>
          <t xml:space="preserve"> </t>
        </is>
      </c>
      <c r="D14" s="4" t="inlineStr">
        <is>
          <t xml:space="preserve"> </t>
        </is>
      </c>
    </row>
    <row r="15">
      <c r="A15" s="4" t="inlineStr">
        <is>
          <t>Deposits</t>
        </is>
      </c>
      <c r="B15" s="5" t="n">
        <v>164800000</v>
      </c>
      <c r="C15" s="4" t="inlineStr">
        <is>
          <t xml:space="preserve"> </t>
        </is>
      </c>
      <c r="D15" s="4" t="inlineStr">
        <is>
          <t xml:space="preserve"> </t>
        </is>
      </c>
    </row>
    <row r="16">
      <c r="A16" s="4" t="inlineStr">
        <is>
          <t>Loans</t>
        </is>
      </c>
      <c r="B16" s="5" t="n">
        <v>19200000</v>
      </c>
      <c r="C16" s="4" t="inlineStr">
        <is>
          <t xml:space="preserve"> </t>
        </is>
      </c>
      <c r="D16" s="4" t="inlineStr">
        <is>
          <t xml:space="preserve"> </t>
        </is>
      </c>
    </row>
    <row r="17">
      <c r="A17" s="4" t="inlineStr">
        <is>
          <t>Farmers-Merchants Bank of Illinois branch located in Joy, Illinois | Disposed by sale | CBI Bank &amp; Trust</t>
        </is>
      </c>
      <c r="B17" s="4" t="inlineStr">
        <is>
          <t xml:space="preserve"> </t>
        </is>
      </c>
      <c r="C17" s="4" t="inlineStr">
        <is>
          <t xml:space="preserve"> </t>
        </is>
      </c>
      <c r="D17" s="4" t="inlineStr">
        <is>
          <t xml:space="preserve"> </t>
        </is>
      </c>
    </row>
    <row r="18">
      <c r="A18" s="4" t="inlineStr">
        <is>
          <t>Deposits</t>
        </is>
      </c>
      <c r="B18" s="5" t="n">
        <v>65100000</v>
      </c>
      <c r="C18" s="4" t="inlineStr">
        <is>
          <t xml:space="preserve"> </t>
        </is>
      </c>
      <c r="D18" s="4" t="inlineStr">
        <is>
          <t xml:space="preserve"> </t>
        </is>
      </c>
    </row>
    <row r="19">
      <c r="A19" s="4" t="inlineStr">
        <is>
          <t>Loans</t>
        </is>
      </c>
      <c r="B19" s="6" t="n">
        <v>28600000</v>
      </c>
      <c r="C19" s="4" t="inlineStr">
        <is>
          <t xml:space="preserve"> </t>
        </is>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 Amortized Cost to Approximate Fair Value (Details) - USD ($) $ in Thousands</t>
        </is>
      </c>
      <c r="B1" s="2" t="inlineStr">
        <is>
          <t>Jun. 30,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6" t="n">
        <v>1017689</v>
      </c>
      <c r="C3" s="6" t="n">
        <v>1116954</v>
      </c>
    </row>
    <row r="4">
      <c r="A4" s="4" t="inlineStr">
        <is>
          <t>Gross Unrealized Gains</t>
        </is>
      </c>
      <c r="B4" s="5" t="n">
        <v>13</v>
      </c>
      <c r="C4" s="5" t="n">
        <v>50</v>
      </c>
    </row>
    <row r="5">
      <c r="A5" s="4" t="inlineStr">
        <is>
          <t>Gross Unrealized Losses</t>
        </is>
      </c>
      <c r="B5" s="5" t="n">
        <v>683</v>
      </c>
      <c r="C5" s="5" t="n">
        <v>3317</v>
      </c>
    </row>
    <row r="6">
      <c r="A6" s="4" t="inlineStr">
        <is>
          <t>Fair Value</t>
        </is>
      </c>
      <c r="B6" s="5" t="n">
        <v>1017019</v>
      </c>
      <c r="C6" s="5" t="n">
        <v>1113687</v>
      </c>
      <c r="D6" s="4" t="inlineStr">
        <is>
          <t>[1]</t>
        </is>
      </c>
    </row>
    <row r="7">
      <c r="A7" s="4" t="inlineStr">
        <is>
          <t>Accrued interest on securities available for sale</t>
        </is>
      </c>
      <c r="B7" s="5" t="n">
        <v>5900</v>
      </c>
      <c r="C7" s="5" t="n">
        <v>6700</v>
      </c>
    </row>
    <row r="8">
      <c r="A8" s="3" t="inlineStr">
        <is>
          <t>Held to maturity securities:</t>
        </is>
      </c>
      <c r="B8" s="4" t="inlineStr">
        <is>
          <t xml:space="preserve"> </t>
        </is>
      </c>
      <c r="C8" s="4" t="inlineStr">
        <is>
          <t xml:space="preserve"> </t>
        </is>
      </c>
    </row>
    <row r="9">
      <c r="A9" s="4" t="inlineStr">
        <is>
          <t>Amortized Cost</t>
        </is>
      </c>
      <c r="B9" s="5" t="n">
        <v>1291110</v>
      </c>
      <c r="C9" s="5" t="n">
        <v>1204217</v>
      </c>
      <c r="D9" s="4" t="inlineStr">
        <is>
          <t>[1]</t>
        </is>
      </c>
    </row>
    <row r="10">
      <c r="A10" s="4" t="inlineStr">
        <is>
          <t>Gross Unrealized Gains</t>
        </is>
      </c>
      <c r="B10" s="5" t="n">
        <v>2397</v>
      </c>
      <c r="C10" s="5" t="n">
        <v>973</v>
      </c>
    </row>
    <row r="11">
      <c r="A11" s="4" t="inlineStr">
        <is>
          <t>Gross Unrealized Losses</t>
        </is>
      </c>
      <c r="B11" s="5" t="n">
        <v>1547</v>
      </c>
      <c r="C11" s="5" t="n">
        <v>1655</v>
      </c>
    </row>
    <row r="12">
      <c r="A12" s="4" t="inlineStr">
        <is>
          <t>Fair Value</t>
        </is>
      </c>
      <c r="B12" s="5" t="n">
        <v>1291960</v>
      </c>
      <c r="C12" s="5" t="n">
        <v>1203535</v>
      </c>
    </row>
    <row r="13">
      <c r="A13" s="4" t="inlineStr">
        <is>
          <t>Accrued interest on securities held to maturity</t>
        </is>
      </c>
      <c r="B13" s="5" t="n">
        <v>6200</v>
      </c>
      <c r="C13" s="5" t="n">
        <v>5800</v>
      </c>
    </row>
    <row r="14">
      <c r="A14" s="4" t="inlineStr">
        <is>
          <t>Treasury not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109067</v>
      </c>
      <c r="C16" s="5" t="n">
        <v>129261</v>
      </c>
    </row>
    <row r="17">
      <c r="A17" s="4" t="inlineStr">
        <is>
          <t>Gross Unrealized Gains</t>
        </is>
      </c>
      <c r="B17" s="5" t="n">
        <v>12</v>
      </c>
      <c r="C17" s="5" t="n">
        <v>45</v>
      </c>
    </row>
    <row r="18">
      <c r="A18" s="4" t="inlineStr">
        <is>
          <t>Gross Unrealized Losses</t>
        </is>
      </c>
      <c r="B18" s="4" t="inlineStr">
        <is>
          <t xml:space="preserve"> </t>
        </is>
      </c>
      <c r="C18" s="5" t="n">
        <v>338</v>
      </c>
    </row>
    <row r="19">
      <c r="A19" s="4" t="inlineStr">
        <is>
          <t>Fair Value</t>
        </is>
      </c>
      <c r="B19" s="5" t="n">
        <v>109079</v>
      </c>
      <c r="C19" s="5" t="n">
        <v>128968</v>
      </c>
    </row>
    <row r="20">
      <c r="A20" s="4" t="inlineStr">
        <is>
          <t>Federal agenc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5" t="n">
        <v>220000</v>
      </c>
      <c r="C22" s="5" t="n">
        <v>250731</v>
      </c>
    </row>
    <row r="23">
      <c r="A23" s="4" t="inlineStr">
        <is>
          <t>Gross Unrealized Gains</t>
        </is>
      </c>
      <c r="B23" s="5" t="n">
        <v>1</v>
      </c>
      <c r="C23" s="4" t="inlineStr">
        <is>
          <t xml:space="preserve"> </t>
        </is>
      </c>
    </row>
    <row r="24">
      <c r="A24" s="4" t="inlineStr">
        <is>
          <t>Gross Unrealized Losses</t>
        </is>
      </c>
      <c r="B24" s="5" t="n">
        <v>683</v>
      </c>
      <c r="C24" s="5" t="n">
        <v>2976</v>
      </c>
    </row>
    <row r="25">
      <c r="A25" s="4" t="inlineStr">
        <is>
          <t>Fair Value</t>
        </is>
      </c>
      <c r="B25" s="5" t="n">
        <v>219318</v>
      </c>
      <c r="C25" s="5" t="n">
        <v>247755</v>
      </c>
    </row>
    <row r="26">
      <c r="A26" s="4" t="inlineStr">
        <is>
          <t>Mortgage-backed - Government Agency ("Agency")</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Amortized Cost</t>
        </is>
      </c>
      <c r="B28" s="5" t="n">
        <v>5848</v>
      </c>
      <c r="C28" s="5" t="n">
        <v>14465</v>
      </c>
    </row>
    <row r="29">
      <c r="A29" s="4" t="inlineStr">
        <is>
          <t>Gross Unrealized Gains</t>
        </is>
      </c>
      <c r="B29" s="4" t="inlineStr">
        <is>
          <t xml:space="preserve"> </t>
        </is>
      </c>
      <c r="C29" s="5" t="n">
        <v>5</v>
      </c>
    </row>
    <row r="30">
      <c r="A30" s="4" t="inlineStr">
        <is>
          <t>Gross Unrealized Losses</t>
        </is>
      </c>
      <c r="B30" s="4" t="inlineStr">
        <is>
          <t xml:space="preserve"> </t>
        </is>
      </c>
      <c r="C30" s="5" t="n">
        <v>3</v>
      </c>
    </row>
    <row r="31">
      <c r="A31" s="4" t="inlineStr">
        <is>
          <t>Fair Value</t>
        </is>
      </c>
      <c r="B31" s="5" t="n">
        <v>5848</v>
      </c>
      <c r="C31" s="5" t="n">
        <v>14467</v>
      </c>
    </row>
    <row r="32">
      <c r="A32" s="4" t="inlineStr">
        <is>
          <t>Mortgage-backed - Non-Agency residential</t>
        </is>
      </c>
      <c r="B32" s="4" t="inlineStr">
        <is>
          <t xml:space="preserve"> </t>
        </is>
      </c>
      <c r="C32" s="4" t="inlineStr">
        <is>
          <t xml:space="preserve"> </t>
        </is>
      </c>
    </row>
    <row r="33">
      <c r="A33" s="3" t="inlineStr">
        <is>
          <t>Available for sale securities:</t>
        </is>
      </c>
      <c r="B33" s="4" t="inlineStr">
        <is>
          <t xml:space="preserve"> </t>
        </is>
      </c>
      <c r="C33" s="4" t="inlineStr">
        <is>
          <t xml:space="preserve"> </t>
        </is>
      </c>
    </row>
    <row r="34">
      <c r="A34" s="4" t="inlineStr">
        <is>
          <t>Amortized Cost</t>
        </is>
      </c>
      <c r="B34" s="5" t="n">
        <v>462627</v>
      </c>
      <c r="C34" s="5" t="n">
        <v>485500</v>
      </c>
    </row>
    <row r="35">
      <c r="A35" s="4" t="inlineStr">
        <is>
          <t>Fair Value</t>
        </is>
      </c>
      <c r="B35" s="5" t="n">
        <v>462627</v>
      </c>
      <c r="C35" s="5" t="n">
        <v>485500</v>
      </c>
    </row>
    <row r="36">
      <c r="A36" s="3" t="inlineStr">
        <is>
          <t>Held to maturity securities:</t>
        </is>
      </c>
      <c r="B36" s="4" t="inlineStr">
        <is>
          <t xml:space="preserve"> </t>
        </is>
      </c>
      <c r="C36" s="4" t="inlineStr">
        <is>
          <t xml:space="preserve"> </t>
        </is>
      </c>
    </row>
    <row r="37">
      <c r="A37" s="4" t="inlineStr">
        <is>
          <t>Amortized Cost</t>
        </is>
      </c>
      <c r="B37" s="5" t="n">
        <v>589925</v>
      </c>
      <c r="C37" s="5" t="n">
        <v>472539</v>
      </c>
    </row>
    <row r="38">
      <c r="A38" s="4" t="inlineStr">
        <is>
          <t>Gross Unrealized Gains</t>
        </is>
      </c>
      <c r="B38" s="5" t="n">
        <v>2397</v>
      </c>
      <c r="C38" s="5" t="n">
        <v>973</v>
      </c>
    </row>
    <row r="39">
      <c r="A39" s="4" t="inlineStr">
        <is>
          <t>Gross Unrealized Losses</t>
        </is>
      </c>
      <c r="B39" s="5" t="n">
        <v>81</v>
      </c>
      <c r="C39" s="5" t="n">
        <v>418</v>
      </c>
    </row>
    <row r="40">
      <c r="A40" s="4" t="inlineStr">
        <is>
          <t>Fair Value</t>
        </is>
      </c>
      <c r="B40" s="5" t="n">
        <v>592241</v>
      </c>
      <c r="C40" s="5" t="n">
        <v>473094</v>
      </c>
    </row>
    <row r="41">
      <c r="A41" s="4" t="inlineStr">
        <is>
          <t>Mortgage-backed - Agency - fair value option</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Amortized Cost</t>
        </is>
      </c>
      <c r="B43" s="5" t="n">
        <v>220147</v>
      </c>
      <c r="C43" s="5" t="n">
        <v>236997</v>
      </c>
    </row>
    <row r="44">
      <c r="A44" s="4" t="inlineStr">
        <is>
          <t>Fair Value</t>
        </is>
      </c>
      <c r="B44" s="5" t="n">
        <v>220147</v>
      </c>
      <c r="C44" s="5" t="n">
        <v>236997</v>
      </c>
    </row>
    <row r="45">
      <c r="A45" s="4" t="inlineStr">
        <is>
          <t>Mortgage-backed - Non-Agency multi-family</t>
        </is>
      </c>
      <c r="B45" s="4" t="inlineStr">
        <is>
          <t xml:space="preserve"> </t>
        </is>
      </c>
      <c r="C45" s="4" t="inlineStr">
        <is>
          <t xml:space="preserve"> </t>
        </is>
      </c>
    </row>
    <row r="46">
      <c r="A46" s="3" t="inlineStr">
        <is>
          <t>Held to maturity securities:</t>
        </is>
      </c>
      <c r="B46" s="4" t="inlineStr">
        <is>
          <t xml:space="preserve"> </t>
        </is>
      </c>
      <c r="C46" s="4" t="inlineStr">
        <is>
          <t xml:space="preserve"> </t>
        </is>
      </c>
    </row>
    <row r="47">
      <c r="A47" s="4" t="inlineStr">
        <is>
          <t>Amortized Cost</t>
        </is>
      </c>
      <c r="B47" s="5" t="n">
        <v>689249</v>
      </c>
      <c r="C47" s="5" t="n">
        <v>719662</v>
      </c>
    </row>
    <row r="48">
      <c r="A48" s="4" t="inlineStr">
        <is>
          <t>Gross Unrealized Losses</t>
        </is>
      </c>
      <c r="B48" s="5" t="n">
        <v>524</v>
      </c>
      <c r="C48" s="5" t="n">
        <v>415</v>
      </c>
    </row>
    <row r="49">
      <c r="A49" s="4" t="inlineStr">
        <is>
          <t>Fair Value</t>
        </is>
      </c>
      <c r="B49" s="5" t="n">
        <v>688725</v>
      </c>
      <c r="C49" s="5" t="n">
        <v>719247</v>
      </c>
    </row>
    <row r="50">
      <c r="A50" s="4" t="inlineStr">
        <is>
          <t>Mortgage-backed - Agency</t>
        </is>
      </c>
      <c r="B50" s="4" t="inlineStr">
        <is>
          <t xml:space="preserve"> </t>
        </is>
      </c>
      <c r="C50" s="4" t="inlineStr">
        <is>
          <t xml:space="preserve"> </t>
        </is>
      </c>
    </row>
    <row r="51">
      <c r="A51" s="3" t="inlineStr">
        <is>
          <t>Held to maturity securities:</t>
        </is>
      </c>
      <c r="B51" s="4" t="inlineStr">
        <is>
          <t xml:space="preserve"> </t>
        </is>
      </c>
      <c r="C51" s="4" t="inlineStr">
        <is>
          <t xml:space="preserve"> </t>
        </is>
      </c>
    </row>
    <row r="52">
      <c r="A52" s="4" t="inlineStr">
        <is>
          <t>Amortized Cost</t>
        </is>
      </c>
      <c r="B52" s="5" t="n">
        <v>11936</v>
      </c>
      <c r="C52" s="5" t="n">
        <v>12016</v>
      </c>
    </row>
    <row r="53">
      <c r="A53" s="4" t="inlineStr">
        <is>
          <t>Gross Unrealized Losses</t>
        </is>
      </c>
      <c r="B53" s="5" t="n">
        <v>942</v>
      </c>
      <c r="C53" s="5" t="n">
        <v>822</v>
      </c>
    </row>
    <row r="54">
      <c r="A54" s="4" t="inlineStr">
        <is>
          <t>Fair Value</t>
        </is>
      </c>
      <c r="B54" s="6" t="n">
        <v>10994</v>
      </c>
      <c r="C54" s="6" t="n">
        <v>11194</v>
      </c>
    </row>
    <row r="55"/>
    <row r="56">
      <c r="A56" s="4" t="inlineStr">
        <is>
          <t>[1] *Derived from audited consolidated financial statements</t>
        </is>
      </c>
    </row>
  </sheetData>
  <mergeCells count="3">
    <mergeCell ref="C1:D1"/>
    <mergeCell ref="A55:D55"/>
    <mergeCell ref="A56:D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 Contractual Maturities (Details) - USD ($) $ in Thousands</t>
        </is>
      </c>
      <c r="B1" s="2" t="inlineStr">
        <is>
          <t>Jun. 30, 2024</t>
        </is>
      </c>
      <c r="C1" s="2" t="inlineStr">
        <is>
          <t>Dec. 31, 2023</t>
        </is>
      </c>
    </row>
    <row r="2">
      <c r="A2" s="3" t="inlineStr">
        <is>
          <t>Available for Sale Securities, Amortized Cost</t>
        </is>
      </c>
      <c r="B2" s="4" t="inlineStr">
        <is>
          <t xml:space="preserve"> </t>
        </is>
      </c>
      <c r="C2" s="4" t="inlineStr">
        <is>
          <t xml:space="preserve"> </t>
        </is>
      </c>
    </row>
    <row r="3">
      <c r="A3" s="4" t="inlineStr">
        <is>
          <t>Within one year</t>
        </is>
      </c>
      <c r="B3" s="6" t="n">
        <v>189067</v>
      </c>
      <c r="C3" s="6" t="n">
        <v>308474</v>
      </c>
    </row>
    <row r="4">
      <c r="A4" s="4" t="inlineStr">
        <is>
          <t>After one through five years</t>
        </is>
      </c>
      <c r="B4" s="5" t="n">
        <v>140000</v>
      </c>
      <c r="C4" s="5" t="n">
        <v>71518</v>
      </c>
    </row>
    <row r="5">
      <c r="A5" s="4" t="inlineStr">
        <is>
          <t>Total, single maturity date</t>
        </is>
      </c>
      <c r="B5" s="5" t="n">
        <v>329067</v>
      </c>
      <c r="C5" s="5" t="n">
        <v>379992</v>
      </c>
    </row>
    <row r="6">
      <c r="A6" s="4" t="inlineStr">
        <is>
          <t>Total</t>
        </is>
      </c>
      <c r="B6" s="5" t="n">
        <v>1017689</v>
      </c>
      <c r="C6" s="5" t="n">
        <v>1116954</v>
      </c>
    </row>
    <row r="7">
      <c r="A7" s="3" t="inlineStr">
        <is>
          <t>Available for Sale Securities, Fair Value</t>
        </is>
      </c>
      <c r="B7" s="4" t="inlineStr">
        <is>
          <t xml:space="preserve"> </t>
        </is>
      </c>
      <c r="C7" s="4" t="inlineStr">
        <is>
          <t xml:space="preserve"> </t>
        </is>
      </c>
    </row>
    <row r="8">
      <c r="A8" s="4" t="inlineStr">
        <is>
          <t>Within one year</t>
        </is>
      </c>
      <c r="B8" s="5" t="n">
        <v>188522</v>
      </c>
      <c r="C8" s="5" t="n">
        <v>305406</v>
      </c>
    </row>
    <row r="9">
      <c r="A9" s="4" t="inlineStr">
        <is>
          <t>After one through five years</t>
        </is>
      </c>
      <c r="B9" s="5" t="n">
        <v>139875</v>
      </c>
      <c r="C9" s="5" t="n">
        <v>71317</v>
      </c>
    </row>
    <row r="10">
      <c r="A10" s="4" t="inlineStr">
        <is>
          <t>Total, single maturity date</t>
        </is>
      </c>
      <c r="B10" s="5" t="n">
        <v>328397</v>
      </c>
      <c r="C10" s="5" t="n">
        <v>376723</v>
      </c>
    </row>
    <row r="11">
      <c r="A11" s="4" t="inlineStr">
        <is>
          <t>Total</t>
        </is>
      </c>
      <c r="B11" s="5" t="n">
        <v>1017019</v>
      </c>
      <c r="C11" s="5" t="n">
        <v>1113687</v>
      </c>
      <c r="D11" s="4" t="inlineStr">
        <is>
          <t>[1]</t>
        </is>
      </c>
    </row>
    <row r="12">
      <c r="A12" s="3" t="inlineStr">
        <is>
          <t>Held to Maturity Securities, Amortized Cost</t>
        </is>
      </c>
      <c r="B12" s="4" t="inlineStr">
        <is>
          <t xml:space="preserve"> </t>
        </is>
      </c>
      <c r="C12" s="4" t="inlineStr">
        <is>
          <t xml:space="preserve"> </t>
        </is>
      </c>
    </row>
    <row r="13">
      <c r="A13" s="4" t="inlineStr">
        <is>
          <t>Amortized Cost</t>
        </is>
      </c>
      <c r="B13" s="5" t="n">
        <v>1291110</v>
      </c>
      <c r="C13" s="5" t="n">
        <v>1204217</v>
      </c>
      <c r="D13" s="4" t="inlineStr">
        <is>
          <t>[1]</t>
        </is>
      </c>
    </row>
    <row r="14">
      <c r="A14" s="3" t="inlineStr">
        <is>
          <t>Held to Maturity Securities, Fair Value</t>
        </is>
      </c>
      <c r="B14" s="4" t="inlineStr">
        <is>
          <t xml:space="preserve"> </t>
        </is>
      </c>
      <c r="C14" s="4" t="inlineStr">
        <is>
          <t xml:space="preserve"> </t>
        </is>
      </c>
    </row>
    <row r="15">
      <c r="A15" s="4" t="inlineStr">
        <is>
          <t>Fair Value</t>
        </is>
      </c>
      <c r="B15" s="5" t="n">
        <v>1291960</v>
      </c>
      <c r="C15" s="5" t="n">
        <v>1203535</v>
      </c>
    </row>
    <row r="16">
      <c r="A16" s="4" t="inlineStr">
        <is>
          <t>Mortgage-backed - Agency</t>
        </is>
      </c>
      <c r="B16" s="4" t="inlineStr">
        <is>
          <t xml:space="preserve"> </t>
        </is>
      </c>
      <c r="C16" s="4" t="inlineStr">
        <is>
          <t xml:space="preserve"> </t>
        </is>
      </c>
    </row>
    <row r="17">
      <c r="A17" s="3" t="inlineStr">
        <is>
          <t>Available for Sale Securities, Amortized Cost</t>
        </is>
      </c>
      <c r="B17" s="4" t="inlineStr">
        <is>
          <t xml:space="preserve"> </t>
        </is>
      </c>
      <c r="C17" s="4" t="inlineStr">
        <is>
          <t xml:space="preserve"> </t>
        </is>
      </c>
    </row>
    <row r="18">
      <c r="A18" s="4" t="inlineStr">
        <is>
          <t>Without single maturity date</t>
        </is>
      </c>
      <c r="B18" s="5" t="n">
        <v>5848</v>
      </c>
      <c r="C18" s="5" t="n">
        <v>14465</v>
      </c>
    </row>
    <row r="19">
      <c r="A19" s="3" t="inlineStr">
        <is>
          <t>Available for Sale Securities, Fair Value</t>
        </is>
      </c>
      <c r="B19" s="4" t="inlineStr">
        <is>
          <t xml:space="preserve"> </t>
        </is>
      </c>
      <c r="C19" s="4" t="inlineStr">
        <is>
          <t xml:space="preserve"> </t>
        </is>
      </c>
    </row>
    <row r="20">
      <c r="A20" s="4" t="inlineStr">
        <is>
          <t>Without single maturity date</t>
        </is>
      </c>
      <c r="B20" s="5" t="n">
        <v>5848</v>
      </c>
      <c r="C20" s="5" t="n">
        <v>14467</v>
      </c>
    </row>
    <row r="21">
      <c r="A21" s="3" t="inlineStr">
        <is>
          <t>Held to Maturity Securities, Amortized Cost</t>
        </is>
      </c>
      <c r="B21" s="4" t="inlineStr">
        <is>
          <t xml:space="preserve"> </t>
        </is>
      </c>
      <c r="C21" s="4" t="inlineStr">
        <is>
          <t xml:space="preserve"> </t>
        </is>
      </c>
    </row>
    <row r="22">
      <c r="A22" s="4" t="inlineStr">
        <is>
          <t>Amortized Cost</t>
        </is>
      </c>
      <c r="B22" s="5" t="n">
        <v>11936</v>
      </c>
      <c r="C22" s="5" t="n">
        <v>12016</v>
      </c>
    </row>
    <row r="23">
      <c r="A23" s="3" t="inlineStr">
        <is>
          <t>Held to Maturity Securities, Fair Value</t>
        </is>
      </c>
      <c r="B23" s="4" t="inlineStr">
        <is>
          <t xml:space="preserve"> </t>
        </is>
      </c>
      <c r="C23" s="4" t="inlineStr">
        <is>
          <t xml:space="preserve"> </t>
        </is>
      </c>
    </row>
    <row r="24">
      <c r="A24" s="4" t="inlineStr">
        <is>
          <t>Fair Value</t>
        </is>
      </c>
      <c r="B24" s="5" t="n">
        <v>10994</v>
      </c>
      <c r="C24" s="5" t="n">
        <v>11194</v>
      </c>
    </row>
    <row r="25">
      <c r="A25" s="4" t="inlineStr">
        <is>
          <t>Mortgage-backed - Government Agency ("Agency")</t>
        </is>
      </c>
      <c r="B25" s="4" t="inlineStr">
        <is>
          <t xml:space="preserve"> </t>
        </is>
      </c>
      <c r="C25" s="4" t="inlineStr">
        <is>
          <t xml:space="preserve"> </t>
        </is>
      </c>
    </row>
    <row r="26">
      <c r="A26" s="3" t="inlineStr">
        <is>
          <t>Available for Sale Securities, Amortized Cost</t>
        </is>
      </c>
      <c r="B26" s="4" t="inlineStr">
        <is>
          <t xml:space="preserve"> </t>
        </is>
      </c>
      <c r="C26" s="4" t="inlineStr">
        <is>
          <t xml:space="preserve"> </t>
        </is>
      </c>
    </row>
    <row r="27">
      <c r="A27" s="4" t="inlineStr">
        <is>
          <t>Total</t>
        </is>
      </c>
      <c r="B27" s="5" t="n">
        <v>5848</v>
      </c>
      <c r="C27" s="5" t="n">
        <v>14465</v>
      </c>
    </row>
    <row r="28">
      <c r="A28" s="3" t="inlineStr">
        <is>
          <t>Available for Sale Securities, Fair Value</t>
        </is>
      </c>
      <c r="B28" s="4" t="inlineStr">
        <is>
          <t xml:space="preserve"> </t>
        </is>
      </c>
      <c r="C28" s="4" t="inlineStr">
        <is>
          <t xml:space="preserve"> </t>
        </is>
      </c>
    </row>
    <row r="29">
      <c r="A29" s="4" t="inlineStr">
        <is>
          <t>Total</t>
        </is>
      </c>
      <c r="B29" s="5" t="n">
        <v>5848</v>
      </c>
      <c r="C29" s="5" t="n">
        <v>14467</v>
      </c>
    </row>
    <row r="30">
      <c r="A30" s="4" t="inlineStr">
        <is>
          <t>Mortgage-backed - Agency - fair value option</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Without single maturity date</t>
        </is>
      </c>
      <c r="B32" s="5" t="n">
        <v>220147</v>
      </c>
      <c r="C32" s="5" t="n">
        <v>236997</v>
      </c>
    </row>
    <row r="33">
      <c r="A33" s="4" t="inlineStr">
        <is>
          <t>Total</t>
        </is>
      </c>
      <c r="B33" s="5" t="n">
        <v>220147</v>
      </c>
      <c r="C33" s="5" t="n">
        <v>236997</v>
      </c>
    </row>
    <row r="34">
      <c r="A34" s="3" t="inlineStr">
        <is>
          <t>Available for Sale Securities, Fair Value</t>
        </is>
      </c>
      <c r="B34" s="4" t="inlineStr">
        <is>
          <t xml:space="preserve"> </t>
        </is>
      </c>
      <c r="C34" s="4" t="inlineStr">
        <is>
          <t xml:space="preserve"> </t>
        </is>
      </c>
    </row>
    <row r="35">
      <c r="A35" s="4" t="inlineStr">
        <is>
          <t>Without single maturity date</t>
        </is>
      </c>
      <c r="B35" s="5" t="n">
        <v>220147</v>
      </c>
      <c r="C35" s="5" t="n">
        <v>236997</v>
      </c>
    </row>
    <row r="36">
      <c r="A36" s="4" t="inlineStr">
        <is>
          <t>Total</t>
        </is>
      </c>
      <c r="B36" s="5" t="n">
        <v>220147</v>
      </c>
      <c r="C36" s="5" t="n">
        <v>236997</v>
      </c>
    </row>
    <row r="37">
      <c r="A37" s="4" t="inlineStr">
        <is>
          <t>Mortgage-backed - Non-Agency multi-family</t>
        </is>
      </c>
      <c r="B37" s="4" t="inlineStr">
        <is>
          <t xml:space="preserve"> </t>
        </is>
      </c>
      <c r="C37" s="4" t="inlineStr">
        <is>
          <t xml:space="preserve"> </t>
        </is>
      </c>
    </row>
    <row r="38">
      <c r="A38" s="3" t="inlineStr">
        <is>
          <t>Held to Maturity Securities, Amortized Cost</t>
        </is>
      </c>
      <c r="B38" s="4" t="inlineStr">
        <is>
          <t xml:space="preserve"> </t>
        </is>
      </c>
      <c r="C38" s="4" t="inlineStr">
        <is>
          <t xml:space="preserve"> </t>
        </is>
      </c>
    </row>
    <row r="39">
      <c r="A39" s="4" t="inlineStr">
        <is>
          <t>Amortized Cost</t>
        </is>
      </c>
      <c r="B39" s="5" t="n">
        <v>689249</v>
      </c>
      <c r="C39" s="5" t="n">
        <v>719662</v>
      </c>
    </row>
    <row r="40">
      <c r="A40" s="3" t="inlineStr">
        <is>
          <t>Held to Maturity Securities, Fair Value</t>
        </is>
      </c>
      <c r="B40" s="4" t="inlineStr">
        <is>
          <t xml:space="preserve"> </t>
        </is>
      </c>
      <c r="C40" s="4" t="inlineStr">
        <is>
          <t xml:space="preserve"> </t>
        </is>
      </c>
    </row>
    <row r="41">
      <c r="A41" s="4" t="inlineStr">
        <is>
          <t>Fair Value</t>
        </is>
      </c>
      <c r="B41" s="5" t="n">
        <v>688725</v>
      </c>
      <c r="C41" s="5" t="n">
        <v>719247</v>
      </c>
    </row>
    <row r="42">
      <c r="A42" s="4" t="inlineStr">
        <is>
          <t>Mortgage-backed - Non-Agency residential</t>
        </is>
      </c>
      <c r="B42" s="4" t="inlineStr">
        <is>
          <t xml:space="preserve"> </t>
        </is>
      </c>
      <c r="C42" s="4" t="inlineStr">
        <is>
          <t xml:space="preserve"> </t>
        </is>
      </c>
    </row>
    <row r="43">
      <c r="A43" s="3" t="inlineStr">
        <is>
          <t>Available for Sale Securities, Amortized Cost</t>
        </is>
      </c>
      <c r="B43" s="4" t="inlineStr">
        <is>
          <t xml:space="preserve"> </t>
        </is>
      </c>
      <c r="C43" s="4" t="inlineStr">
        <is>
          <t xml:space="preserve"> </t>
        </is>
      </c>
    </row>
    <row r="44">
      <c r="A44" s="4" t="inlineStr">
        <is>
          <t>Without single maturity date</t>
        </is>
      </c>
      <c r="B44" s="5" t="n">
        <v>462627</v>
      </c>
      <c r="C44" s="5" t="n">
        <v>485500</v>
      </c>
    </row>
    <row r="45">
      <c r="A45" s="4" t="inlineStr">
        <is>
          <t>Total</t>
        </is>
      </c>
      <c r="B45" s="5" t="n">
        <v>462627</v>
      </c>
      <c r="C45" s="5" t="n">
        <v>485500</v>
      </c>
    </row>
    <row r="46">
      <c r="A46" s="3" t="inlineStr">
        <is>
          <t>Available for Sale Securities, Fair Value</t>
        </is>
      </c>
      <c r="B46" s="4" t="inlineStr">
        <is>
          <t xml:space="preserve"> </t>
        </is>
      </c>
      <c r="C46" s="4" t="inlineStr">
        <is>
          <t xml:space="preserve"> </t>
        </is>
      </c>
    </row>
    <row r="47">
      <c r="A47" s="4" t="inlineStr">
        <is>
          <t>Without single maturity date</t>
        </is>
      </c>
      <c r="B47" s="5" t="n">
        <v>462627</v>
      </c>
      <c r="C47" s="5" t="n">
        <v>485500</v>
      </c>
    </row>
    <row r="48">
      <c r="A48" s="4" t="inlineStr">
        <is>
          <t>Total</t>
        </is>
      </c>
      <c r="B48" s="5" t="n">
        <v>462627</v>
      </c>
      <c r="C48" s="5" t="n">
        <v>485500</v>
      </c>
    </row>
    <row r="49">
      <c r="A49" s="3" t="inlineStr">
        <is>
          <t>Held to Maturity Securities, Amortized Cost</t>
        </is>
      </c>
      <c r="B49" s="4" t="inlineStr">
        <is>
          <t xml:space="preserve"> </t>
        </is>
      </c>
      <c r="C49" s="4" t="inlineStr">
        <is>
          <t xml:space="preserve"> </t>
        </is>
      </c>
    </row>
    <row r="50">
      <c r="A50" s="4" t="inlineStr">
        <is>
          <t>Amortized Cost</t>
        </is>
      </c>
      <c r="B50" s="5" t="n">
        <v>589925</v>
      </c>
      <c r="C50" s="5" t="n">
        <v>472539</v>
      </c>
    </row>
    <row r="51">
      <c r="A51" s="3" t="inlineStr">
        <is>
          <t>Held to Maturity Securities, Fair Value</t>
        </is>
      </c>
      <c r="B51" s="4" t="inlineStr">
        <is>
          <t xml:space="preserve"> </t>
        </is>
      </c>
      <c r="C51" s="4" t="inlineStr">
        <is>
          <t xml:space="preserve"> </t>
        </is>
      </c>
    </row>
    <row r="52">
      <c r="A52" s="4" t="inlineStr">
        <is>
          <t>Fair Value</t>
        </is>
      </c>
      <c r="B52" s="6" t="n">
        <v>592241</v>
      </c>
      <c r="C52" s="6" t="n">
        <v>473094</v>
      </c>
    </row>
    <row r="53"/>
    <row r="54">
      <c r="A54" s="4" t="inlineStr">
        <is>
          <t>[1] *Derived from audited consolidated financial statements</t>
        </is>
      </c>
    </row>
  </sheetData>
  <mergeCells count="3">
    <mergeCell ref="C1:D1"/>
    <mergeCell ref="A53:D53"/>
    <mergeCell ref="A54:D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Securities - Sale of secur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Proceeds from the sale of securities available for sale</t>
        </is>
      </c>
      <c r="B4" s="6" t="n">
        <v>0</v>
      </c>
      <c r="C4" s="6" t="n">
        <v>132000</v>
      </c>
      <c r="D4" s="6" t="n">
        <v>9983000</v>
      </c>
      <c r="E4" s="6" t="n">
        <v>132000</v>
      </c>
    </row>
    <row r="5">
      <c r="A5" s="4" t="inlineStr">
        <is>
          <t>Net loss on sale of securities available for sale</t>
        </is>
      </c>
      <c r="B5" s="4" t="inlineStr">
        <is>
          <t xml:space="preserve"> </t>
        </is>
      </c>
      <c r="C5" s="4" t="inlineStr">
        <is>
          <t xml:space="preserve"> </t>
        </is>
      </c>
      <c r="D5" s="5" t="n">
        <v>108000</v>
      </c>
      <c r="E5" s="4" t="inlineStr">
        <is>
          <t xml:space="preserve"> </t>
        </is>
      </c>
    </row>
    <row r="6">
      <c r="A6" s="4" t="inlineStr">
        <is>
          <t>Losses on sale of securities available for sale</t>
        </is>
      </c>
      <c r="B6" s="4" t="inlineStr">
        <is>
          <t xml:space="preserve"> </t>
        </is>
      </c>
      <c r="C6" s="4" t="inlineStr">
        <is>
          <t xml:space="preserve"> </t>
        </is>
      </c>
      <c r="D6" s="5" t="n">
        <v>10000</v>
      </c>
      <c r="E6" s="4" t="inlineStr">
        <is>
          <t xml:space="preserve"> </t>
        </is>
      </c>
    </row>
    <row r="7">
      <c r="A7" s="4" t="inlineStr">
        <is>
          <t>Gain on sale of securities available for sale</t>
        </is>
      </c>
      <c r="B7" s="4" t="inlineStr">
        <is>
          <t xml:space="preserve"> </t>
        </is>
      </c>
      <c r="C7" s="4" t="inlineStr">
        <is>
          <t xml:space="preserve"> </t>
        </is>
      </c>
      <c r="D7" s="6" t="n">
        <v>118000</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Jun. 30, 2024</t>
        </is>
      </c>
      <c r="C1" s="2" t="inlineStr">
        <is>
          <t>Dec. 31, 2023</t>
        </is>
      </c>
    </row>
    <row r="2">
      <c r="A2" s="3" t="inlineStr">
        <is>
          <t>Available-for-sale securities, Continuous Unrealized Loss Position, Fair Value</t>
        </is>
      </c>
      <c r="B2" s="4" t="inlineStr">
        <is>
          <t xml:space="preserve"> </t>
        </is>
      </c>
      <c r="C2" s="4" t="inlineStr">
        <is>
          <t xml:space="preserve"> </t>
        </is>
      </c>
    </row>
    <row r="3">
      <c r="A3" s="4" t="inlineStr">
        <is>
          <t>Available-for-sale securities, Continuous Unrealized Loss Position, Fair Value, Less than 12 Months</t>
        </is>
      </c>
      <c r="B3" s="6" t="n">
        <v>114874</v>
      </c>
      <c r="C3" s="6" t="n">
        <v>63957</v>
      </c>
    </row>
    <row r="4">
      <c r="A4" s="4" t="inlineStr">
        <is>
          <t>Available-for-sale securities, Continuous Unrealized Loss Position, Fair Value, 12 Months or Longer</t>
        </is>
      </c>
      <c r="B4" s="5" t="n">
        <v>79443</v>
      </c>
      <c r="C4" s="5" t="n">
        <v>199479</v>
      </c>
    </row>
    <row r="5">
      <c r="A5" s="4" t="inlineStr">
        <is>
          <t>Available-for-sale Securities, Continuous Unrealized Loss Position, Fair Value, Total</t>
        </is>
      </c>
      <c r="B5" s="5" t="n">
        <v>194317</v>
      </c>
      <c r="C5" s="5" t="n">
        <v>263436</v>
      </c>
    </row>
    <row r="6">
      <c r="A6" s="3" t="inlineStr">
        <is>
          <t>Available-for-sale securities, Continuous Unrealized Loss Position, Gross Unrealized Losses</t>
        </is>
      </c>
      <c r="B6" s="4" t="inlineStr">
        <is>
          <t xml:space="preserve"> </t>
        </is>
      </c>
      <c r="C6" s="4" t="inlineStr">
        <is>
          <t xml:space="preserve"> </t>
        </is>
      </c>
    </row>
    <row r="7">
      <c r="A7" s="4" t="inlineStr">
        <is>
          <t>Available-for-sale securities, Continuous Unrealized Loss Position, Gross Unrealized Losses, Less than 12 Months</t>
        </is>
      </c>
      <c r="B7" s="5" t="n">
        <v>126</v>
      </c>
      <c r="C7" s="5" t="n">
        <v>196</v>
      </c>
    </row>
    <row r="8">
      <c r="A8" s="4" t="inlineStr">
        <is>
          <t>Available-for-sale securities, Continuous Unrealized Loss Position, Gross Unrealized Losses, 12 Months or Longer</t>
        </is>
      </c>
      <c r="B8" s="5" t="n">
        <v>557</v>
      </c>
      <c r="C8" s="5" t="n">
        <v>3121</v>
      </c>
    </row>
    <row r="9">
      <c r="A9" s="4" t="inlineStr">
        <is>
          <t>Available-for-sale securities, Continuous Unrealized Loss Position, Gross Unrealized Losses, Total</t>
        </is>
      </c>
      <c r="B9" s="5" t="n">
        <v>683</v>
      </c>
      <c r="C9" s="5" t="n">
        <v>3317</v>
      </c>
    </row>
    <row r="10">
      <c r="A10" s="4" t="inlineStr">
        <is>
          <t>Treasury not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Available-for-sale securities, Continuous Unrealized Loss Position, Fair Value, Less than 12 Months</t>
        </is>
      </c>
      <c r="B12" s="4" t="inlineStr">
        <is>
          <t xml:space="preserve"> </t>
        </is>
      </c>
      <c r="C12" s="5" t="n">
        <v>3052</v>
      </c>
    </row>
    <row r="13">
      <c r="A13" s="4" t="inlineStr">
        <is>
          <t>Available-for-sale securities, Continuous Unrealized Loss Position, Fair Value, 12 Months or Longer</t>
        </is>
      </c>
      <c r="B13" s="4" t="inlineStr">
        <is>
          <t xml:space="preserve"> </t>
        </is>
      </c>
      <c r="C13" s="5" t="n">
        <v>32080</v>
      </c>
    </row>
    <row r="14">
      <c r="A14" s="4" t="inlineStr">
        <is>
          <t>Available-for-sale Securities, Continuous Unrealized Loss Position, Fair Value, Total</t>
        </is>
      </c>
      <c r="B14" s="4" t="inlineStr">
        <is>
          <t xml:space="preserve"> </t>
        </is>
      </c>
      <c r="C14" s="5" t="n">
        <v>35132</v>
      </c>
    </row>
    <row r="15">
      <c r="A15" s="3" t="inlineStr">
        <is>
          <t>Available-for-sale securities, Continuous Unrealized Loss Position, Gross Unrealized Losses</t>
        </is>
      </c>
      <c r="B15" s="4" t="inlineStr">
        <is>
          <t xml:space="preserve"> </t>
        </is>
      </c>
      <c r="C15" s="4" t="inlineStr">
        <is>
          <t xml:space="preserve"> </t>
        </is>
      </c>
    </row>
    <row r="16">
      <c r="A16" s="4" t="inlineStr">
        <is>
          <t>Available-for-sale securities, Continuous Unrealized Loss Position, Gross Unrealized Losses, Less than 12 Months</t>
        </is>
      </c>
      <c r="B16" s="4" t="inlineStr">
        <is>
          <t xml:space="preserve"> </t>
        </is>
      </c>
      <c r="C16" s="5" t="n">
        <v>6</v>
      </c>
    </row>
    <row r="17">
      <c r="A17" s="4" t="inlineStr">
        <is>
          <t>Available-for-sale securities, Continuous Unrealized Loss Position, Gross Unrealized Losses, 12 Months or Longer</t>
        </is>
      </c>
      <c r="B17" s="4" t="inlineStr">
        <is>
          <t xml:space="preserve"> </t>
        </is>
      </c>
      <c r="C17" s="5" t="n">
        <v>332</v>
      </c>
    </row>
    <row r="18">
      <c r="A18" s="4" t="inlineStr">
        <is>
          <t>Available-for-sale securities, Continuous Unrealized Loss Position, Gross Unrealized Losses, Total</t>
        </is>
      </c>
      <c r="B18" s="4" t="inlineStr">
        <is>
          <t xml:space="preserve"> </t>
        </is>
      </c>
      <c r="C18" s="5" t="n">
        <v>338</v>
      </c>
    </row>
    <row r="19">
      <c r="A19" s="4" t="inlineStr">
        <is>
          <t>Federal agencies</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Available-for-sale securities, Continuous Unrealized Loss Position, Fair Value, Less than 12 Months</t>
        </is>
      </c>
      <c r="B21" s="5" t="n">
        <v>114874</v>
      </c>
      <c r="C21" s="5" t="n">
        <v>60541</v>
      </c>
    </row>
    <row r="22">
      <c r="A22" s="4" t="inlineStr">
        <is>
          <t>Available-for-sale securities, Continuous Unrealized Loss Position, Fair Value, 12 Months or Longer</t>
        </is>
      </c>
      <c r="B22" s="5" t="n">
        <v>79443</v>
      </c>
      <c r="C22" s="5" t="n">
        <v>167213</v>
      </c>
    </row>
    <row r="23">
      <c r="A23" s="4" t="inlineStr">
        <is>
          <t>Available-for-sale Securities, Continuous Unrealized Loss Position, Fair Value, Total</t>
        </is>
      </c>
      <c r="B23" s="5" t="n">
        <v>194317</v>
      </c>
      <c r="C23" s="5" t="n">
        <v>227754</v>
      </c>
    </row>
    <row r="24">
      <c r="A24" s="3" t="inlineStr">
        <is>
          <t>Available-for-sale securities, Continuous Unrealized Loss Position, Gross Unrealized Losses</t>
        </is>
      </c>
      <c r="B24" s="4" t="inlineStr">
        <is>
          <t xml:space="preserve"> </t>
        </is>
      </c>
      <c r="C24" s="4" t="inlineStr">
        <is>
          <t xml:space="preserve"> </t>
        </is>
      </c>
    </row>
    <row r="25">
      <c r="A25" s="4" t="inlineStr">
        <is>
          <t>Available-for-sale securities, Continuous Unrealized Loss Position, Gross Unrealized Losses, Less than 12 Months</t>
        </is>
      </c>
      <c r="B25" s="5" t="n">
        <v>126</v>
      </c>
      <c r="C25" s="5" t="n">
        <v>189</v>
      </c>
    </row>
    <row r="26">
      <c r="A26" s="4" t="inlineStr">
        <is>
          <t>Available-for-sale securities, Continuous Unrealized Loss Position, Gross Unrealized Losses, 12 Months or Longer</t>
        </is>
      </c>
      <c r="B26" s="5" t="n">
        <v>557</v>
      </c>
      <c r="C26" s="5" t="n">
        <v>2787</v>
      </c>
    </row>
    <row r="27">
      <c r="A27" s="4" t="inlineStr">
        <is>
          <t>Available-for-sale securities, Continuous Unrealized Loss Position, Gross Unrealized Losses, Total</t>
        </is>
      </c>
      <c r="B27" s="6" t="n">
        <v>683</v>
      </c>
      <c r="C27" s="5" t="n">
        <v>2976</v>
      </c>
    </row>
    <row r="28">
      <c r="A28" s="4" t="inlineStr">
        <is>
          <t>Mortgage-backed - Agency</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Available-for-sale securities, Continuous Unrealized Loss Position, Fair Value, Less than 12 Months</t>
        </is>
      </c>
      <c r="B30" s="4" t="inlineStr">
        <is>
          <t xml:space="preserve"> </t>
        </is>
      </c>
      <c r="C30" s="5" t="n">
        <v>364</v>
      </c>
    </row>
    <row r="31">
      <c r="A31" s="4" t="inlineStr">
        <is>
          <t>Available-for-sale securities, Continuous Unrealized Loss Position, Fair Value, 12 Months or Longer</t>
        </is>
      </c>
      <c r="B31" s="4" t="inlineStr">
        <is>
          <t xml:space="preserve"> </t>
        </is>
      </c>
      <c r="C31" s="5" t="n">
        <v>186</v>
      </c>
    </row>
    <row r="32">
      <c r="A32" s="4" t="inlineStr">
        <is>
          <t>Available-for-sale Securities, Continuous Unrealized Loss Position, Fair Value, Total</t>
        </is>
      </c>
      <c r="B32" s="4" t="inlineStr">
        <is>
          <t xml:space="preserve"> </t>
        </is>
      </c>
      <c r="C32" s="5" t="n">
        <v>550</v>
      </c>
    </row>
    <row r="33">
      <c r="A33" s="3" t="inlineStr">
        <is>
          <t>Available-for-sale securities, Continuous Unrealized Loss Position, Gross Unrealized Losses</t>
        </is>
      </c>
      <c r="B33" s="4" t="inlineStr">
        <is>
          <t xml:space="preserve"> </t>
        </is>
      </c>
      <c r="C33" s="4" t="inlineStr">
        <is>
          <t xml:space="preserve"> </t>
        </is>
      </c>
    </row>
    <row r="34">
      <c r="A34" s="4" t="inlineStr">
        <is>
          <t>Available-for-sale securities, Continuous Unrealized Loss Position, Gross Unrealized Losses, Less than 12 Months</t>
        </is>
      </c>
      <c r="B34" s="4" t="inlineStr">
        <is>
          <t xml:space="preserve"> </t>
        </is>
      </c>
      <c r="C34" s="5" t="n">
        <v>1</v>
      </c>
    </row>
    <row r="35">
      <c r="A35" s="4" t="inlineStr">
        <is>
          <t>Available-for-sale securities, Continuous Unrealized Loss Position, Gross Unrealized Losses, 12 Months or Longer</t>
        </is>
      </c>
      <c r="B35" s="4" t="inlineStr">
        <is>
          <t xml:space="preserve"> </t>
        </is>
      </c>
      <c r="C35" s="5" t="n">
        <v>2</v>
      </c>
    </row>
    <row r="36">
      <c r="A36" s="4" t="inlineStr">
        <is>
          <t>Available-for-sale securities, Continuous Unrealized Loss Position, Gross Unrealized Losses, Total</t>
        </is>
      </c>
      <c r="B36" s="4" t="inlineStr">
        <is>
          <t xml:space="preserve"> </t>
        </is>
      </c>
      <c r="C36"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es (Details) - USD ($) $ in Thousand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Securities available for sale, allowance for credit losses</t>
        </is>
      </c>
      <c r="B3" s="6" t="n">
        <v>0</v>
      </c>
      <c r="C3" s="6" t="n">
        <v>0</v>
      </c>
    </row>
    <row r="4">
      <c r="A4" s="4" t="inlineStr">
        <is>
          <t>Securities held to maturity, allowance for credit losses</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Mortgage Loans in Process of Securitization (Details) - USD ($) $ in Millions</t>
        </is>
      </c>
      <c r="B1" s="2" t="inlineStr">
        <is>
          <t>6 Months Ended</t>
        </is>
      </c>
      <c r="C1" s="2" t="inlineStr">
        <is>
          <t>12 Months Ended</t>
        </is>
      </c>
    </row>
    <row r="2">
      <c r="B2" s="2" t="inlineStr">
        <is>
          <t>Jun. 30, 2024</t>
        </is>
      </c>
      <c r="C2" s="2" t="inlineStr">
        <is>
          <t>Dec. 31, 2023</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10" t="n">
        <v>0.5</v>
      </c>
      <c r="C4"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Reclassifications included in gains on sale of investment available for sale</t>
        </is>
      </c>
      <c r="B4" s="6" t="n">
        <v>0</v>
      </c>
      <c r="C4" s="6" t="n">
        <v>0</v>
      </c>
      <c r="D4" s="6" t="n">
        <v>-108</v>
      </c>
      <c r="E4" s="6" t="n">
        <v>0</v>
      </c>
    </row>
    <row r="5">
      <c r="A5" s="4" t="inlineStr">
        <is>
          <t>Provision for income taxes related to income tax expense for reclassification items</t>
        </is>
      </c>
      <c r="B5" s="6" t="n">
        <v>0</v>
      </c>
      <c r="C5" s="6" t="n">
        <v>0</v>
      </c>
      <c r="D5" s="6" t="n">
        <v>26</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Loans and Allowance for Credit Losses on Loans - Summary of Loans By Classification (Details) $ in Thousands</t>
        </is>
      </c>
      <c r="B1" s="2" t="inlineStr">
        <is>
          <t>6 Months Ended</t>
        </is>
      </c>
    </row>
    <row r="2">
      <c r="B2" s="2" t="inlineStr">
        <is>
          <t>Jun. 30, 2024 USD ($)</t>
        </is>
      </c>
      <c r="C2" s="2" t="inlineStr">
        <is>
          <t>Mar. 31, 2024 USD ($)</t>
        </is>
      </c>
      <c r="D2" s="2" t="inlineStr">
        <is>
          <t>Dec. 31, 2023 USD ($)</t>
        </is>
      </c>
      <c r="F2" s="2" t="inlineStr">
        <is>
          <t>Jun. 30, 2023 USD ($)</t>
        </is>
      </c>
      <c r="G2" s="2" t="inlineStr">
        <is>
          <t>Mar. 31, 2023 USD ($)</t>
        </is>
      </c>
      <c r="H2" s="2" t="inlineStr">
        <is>
          <t>Dec. 31, 2022 USD ($)</t>
        </is>
      </c>
    </row>
    <row r="3">
      <c r="A3" s="3" t="inlineStr">
        <is>
          <t>Loans and Allowance for Credit Losses on Loan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Accrued interest on loans, excluded from amortized cost of loans</t>
        </is>
      </c>
      <c r="B4" s="6" t="n">
        <v>58600</v>
      </c>
      <c r="C4" s="4" t="inlineStr">
        <is>
          <t xml:space="preserve"> </t>
        </is>
      </c>
      <c r="D4" s="6" t="n">
        <v>60400</v>
      </c>
      <c r="F4" s="4" t="inlineStr">
        <is>
          <t xml:space="preserve"> </t>
        </is>
      </c>
      <c r="G4" s="4" t="inlineStr">
        <is>
          <t xml:space="preserve"> </t>
        </is>
      </c>
      <c r="H4" s="4" t="inlineStr">
        <is>
          <t xml:space="preserve"> </t>
        </is>
      </c>
    </row>
    <row r="5">
      <c r="A5" s="4" t="inlineStr">
        <is>
          <t>Loans</t>
        </is>
      </c>
      <c r="B5" s="5" t="n">
        <v>11014217</v>
      </c>
      <c r="C5" s="4" t="inlineStr">
        <is>
          <t xml:space="preserve"> </t>
        </is>
      </c>
      <c r="D5" s="5" t="n">
        <v>10199553</v>
      </c>
      <c r="F5" s="4" t="inlineStr">
        <is>
          <t xml:space="preserve"> </t>
        </is>
      </c>
      <c r="G5" s="4" t="inlineStr">
        <is>
          <t xml:space="preserve"> </t>
        </is>
      </c>
      <c r="H5" s="4" t="inlineStr">
        <is>
          <t xml:space="preserve"> </t>
        </is>
      </c>
    </row>
    <row r="6">
      <c r="A6" s="4" t="inlineStr">
        <is>
          <t>ACL-Loans</t>
        </is>
      </c>
      <c r="B6" s="5" t="n">
        <v>81028</v>
      </c>
      <c r="C6" s="6" t="n">
        <v>75712</v>
      </c>
      <c r="D6" s="5" t="n">
        <v>71752</v>
      </c>
      <c r="F6" s="6" t="n">
        <v>62986</v>
      </c>
      <c r="G6" s="6" t="n">
        <v>51838</v>
      </c>
      <c r="H6" s="6" t="n">
        <v>44014</v>
      </c>
    </row>
    <row r="7">
      <c r="A7" s="4" t="inlineStr">
        <is>
          <t>Loans receivable</t>
        </is>
      </c>
      <c r="B7" s="5" t="n">
        <v>10933189</v>
      </c>
      <c r="C7" s="4" t="inlineStr">
        <is>
          <t xml:space="preserve"> </t>
        </is>
      </c>
      <c r="D7" s="5" t="n">
        <v>10127801</v>
      </c>
      <c r="E7" s="4" t="inlineStr">
        <is>
          <t>[1]</t>
        </is>
      </c>
      <c r="F7" s="4" t="inlineStr">
        <is>
          <t xml:space="preserve"> </t>
        </is>
      </c>
      <c r="G7" s="4" t="inlineStr">
        <is>
          <t xml:space="preserve"> </t>
        </is>
      </c>
      <c r="H7" s="4" t="inlineStr">
        <is>
          <t xml:space="preserve"> </t>
        </is>
      </c>
    </row>
    <row r="8">
      <c r="A8" s="4" t="inlineStr">
        <is>
          <t>Mortgage warehouse repurchase agreement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Loans</t>
        </is>
      </c>
      <c r="B10" s="5" t="n">
        <v>1369965</v>
      </c>
      <c r="C10" s="4" t="inlineStr">
        <is>
          <t xml:space="preserve"> </t>
        </is>
      </c>
      <c r="D10" s="5" t="n">
        <v>752468</v>
      </c>
      <c r="F10" s="4" t="inlineStr">
        <is>
          <t xml:space="preserve"> </t>
        </is>
      </c>
      <c r="G10" s="4" t="inlineStr">
        <is>
          <t xml:space="preserve"> </t>
        </is>
      </c>
      <c r="H10" s="4" t="inlineStr">
        <is>
          <t xml:space="preserve"> </t>
        </is>
      </c>
    </row>
    <row r="11">
      <c r="A11" s="4" t="inlineStr">
        <is>
          <t>ACL-Loans</t>
        </is>
      </c>
      <c r="B11" s="5" t="n">
        <v>3616</v>
      </c>
      <c r="C11" s="5" t="n">
        <v>3022</v>
      </c>
      <c r="D11" s="5" t="n">
        <v>2070</v>
      </c>
      <c r="F11" s="5" t="n">
        <v>3361</v>
      </c>
      <c r="G11" s="5" t="n">
        <v>1664</v>
      </c>
      <c r="H11" s="5" t="n">
        <v>1249</v>
      </c>
    </row>
    <row r="12">
      <c r="A12" s="4" t="inlineStr">
        <is>
          <t>Residential real estate</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Loans and Allowance for Credit Losses on Loan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Loans</t>
        </is>
      </c>
      <c r="B14" s="5" t="n">
        <v>1345656</v>
      </c>
      <c r="C14" s="4" t="inlineStr">
        <is>
          <t xml:space="preserve"> </t>
        </is>
      </c>
      <c r="D14" s="5" t="n">
        <v>1324305</v>
      </c>
      <c r="F14" s="4" t="inlineStr">
        <is>
          <t xml:space="preserve"> </t>
        </is>
      </c>
      <c r="G14" s="4" t="inlineStr">
        <is>
          <t xml:space="preserve"> </t>
        </is>
      </c>
      <c r="H14" s="4" t="inlineStr">
        <is>
          <t xml:space="preserve"> </t>
        </is>
      </c>
    </row>
    <row r="15">
      <c r="A15" s="4" t="inlineStr">
        <is>
          <t>ACL-Loans</t>
        </is>
      </c>
      <c r="B15" s="5" t="n">
        <v>6323</v>
      </c>
      <c r="C15" s="5" t="n">
        <v>6905</v>
      </c>
      <c r="D15" s="5" t="n">
        <v>7323</v>
      </c>
      <c r="F15" s="5" t="n">
        <v>7413</v>
      </c>
      <c r="G15" s="5" t="n">
        <v>7378</v>
      </c>
      <c r="H15" s="5" t="n">
        <v>7029</v>
      </c>
    </row>
    <row r="16">
      <c r="A16" s="4" t="inlineStr">
        <is>
          <t>Residential real estate | Home equity line of credi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Loans and Allowance for Credit Losses on Loan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Loans</t>
        </is>
      </c>
      <c r="B18" s="5" t="n">
        <v>1200000</v>
      </c>
      <c r="C18" s="4" t="inlineStr">
        <is>
          <t xml:space="preserve"> </t>
        </is>
      </c>
      <c r="D18" s="5" t="n">
        <v>1200000</v>
      </c>
      <c r="F18" s="4" t="inlineStr">
        <is>
          <t xml:space="preserve"> </t>
        </is>
      </c>
      <c r="G18" s="4" t="inlineStr">
        <is>
          <t xml:space="preserve"> </t>
        </is>
      </c>
      <c r="H18" s="4" t="inlineStr">
        <is>
          <t xml:space="preserve"> </t>
        </is>
      </c>
    </row>
    <row r="19">
      <c r="A19" s="4" t="inlineStr">
        <is>
          <t>Multi-family financing</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Loans and Allowance for Credit Losses on Loan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Loans</t>
        </is>
      </c>
      <c r="B21" s="5" t="n">
        <v>4160420</v>
      </c>
      <c r="C21" s="4" t="inlineStr">
        <is>
          <t xml:space="preserve"> </t>
        </is>
      </c>
      <c r="D21" s="5" t="n">
        <v>4006160</v>
      </c>
      <c r="F21" s="4" t="inlineStr">
        <is>
          <t xml:space="preserve"> </t>
        </is>
      </c>
      <c r="G21" s="4" t="inlineStr">
        <is>
          <t xml:space="preserve"> </t>
        </is>
      </c>
      <c r="H21" s="4" t="inlineStr">
        <is>
          <t xml:space="preserve"> </t>
        </is>
      </c>
    </row>
    <row r="22">
      <c r="A22" s="4" t="inlineStr">
        <is>
          <t>ACL-Loans</t>
        </is>
      </c>
      <c r="B22" s="5" t="n">
        <v>34412</v>
      </c>
      <c r="C22" s="5" t="n">
        <v>28664</v>
      </c>
      <c r="D22" s="5" t="n">
        <v>26874</v>
      </c>
      <c r="F22" s="5" t="n">
        <v>24701</v>
      </c>
      <c r="G22" s="5" t="n">
        <v>19851</v>
      </c>
      <c r="H22" s="5" t="n">
        <v>16781</v>
      </c>
    </row>
    <row r="23">
      <c r="A23" s="4" t="inlineStr">
        <is>
          <t>Healthcare financing</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Loans and Allowance for Credit Losses on Loan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Loans</t>
        </is>
      </c>
      <c r="B25" s="5" t="n">
        <v>2495910</v>
      </c>
      <c r="C25" s="4" t="inlineStr">
        <is>
          <t xml:space="preserve"> </t>
        </is>
      </c>
      <c r="D25" s="5" t="n">
        <v>2356689</v>
      </c>
      <c r="F25" s="4" t="inlineStr">
        <is>
          <t xml:space="preserve"> </t>
        </is>
      </c>
      <c r="G25" s="4" t="inlineStr">
        <is>
          <t xml:space="preserve"> </t>
        </is>
      </c>
      <c r="H25" s="4" t="inlineStr">
        <is>
          <t xml:space="preserve"> </t>
        </is>
      </c>
    </row>
    <row r="26">
      <c r="A26" s="4" t="inlineStr">
        <is>
          <t>ACL-Loans</t>
        </is>
      </c>
      <c r="B26" s="5" t="n">
        <v>23522</v>
      </c>
      <c r="C26" s="5" t="n">
        <v>24587</v>
      </c>
      <c r="D26" s="5" t="n">
        <v>22454</v>
      </c>
      <c r="F26" s="5" t="n">
        <v>16123</v>
      </c>
      <c r="G26" s="5" t="n">
        <v>11753</v>
      </c>
      <c r="H26" s="5" t="n">
        <v>9882</v>
      </c>
    </row>
    <row r="27">
      <c r="A27" s="4" t="inlineStr">
        <is>
          <t>Commercial and commercial real estate</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Loans and Allowance for Credit Losses on Loan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Loans</t>
        </is>
      </c>
      <c r="B29" s="5" t="n">
        <v>1566809</v>
      </c>
      <c r="C29" s="4" t="inlineStr">
        <is>
          <t xml:space="preserve"> </t>
        </is>
      </c>
      <c r="D29" s="5" t="n">
        <v>1643081</v>
      </c>
      <c r="F29" s="4" t="inlineStr">
        <is>
          <t xml:space="preserve"> </t>
        </is>
      </c>
      <c r="G29" s="4" t="inlineStr">
        <is>
          <t xml:space="preserve"> </t>
        </is>
      </c>
      <c r="H29" s="4" t="inlineStr">
        <is>
          <t xml:space="preserve"> </t>
        </is>
      </c>
    </row>
    <row r="30">
      <c r="A30" s="4" t="inlineStr">
        <is>
          <t>ACL-Loans</t>
        </is>
      </c>
      <c r="B30" s="5" t="n">
        <v>12591</v>
      </c>
      <c r="C30" s="5" t="n">
        <v>11990</v>
      </c>
      <c r="D30" s="5" t="n">
        <v>12243</v>
      </c>
      <c r="F30" s="5" t="n">
        <v>10695</v>
      </c>
      <c r="G30" s="5" t="n">
        <v>10482</v>
      </c>
      <c r="H30" s="5" t="n">
        <v>8326</v>
      </c>
    </row>
    <row r="31">
      <c r="A31" s="4" t="inlineStr">
        <is>
          <t>Revolving lines of credit collateralized primarily by mortgage servicing rights</t>
        </is>
      </c>
      <c r="B31" s="5" t="n">
        <v>1000000</v>
      </c>
      <c r="C31" s="4" t="inlineStr">
        <is>
          <t xml:space="preserve"> </t>
        </is>
      </c>
      <c r="D31" s="5" t="n">
        <v>1100000</v>
      </c>
      <c r="F31" s="4" t="inlineStr">
        <is>
          <t xml:space="preserve"> </t>
        </is>
      </c>
      <c r="G31" s="4" t="inlineStr">
        <is>
          <t xml:space="preserve"> </t>
        </is>
      </c>
      <c r="H31" s="4" t="inlineStr">
        <is>
          <t xml:space="preserve"> </t>
        </is>
      </c>
    </row>
    <row r="32">
      <c r="A32" s="4" t="inlineStr">
        <is>
          <t>Commercial and commercial real estate | Non - Owner occupied commercial real estate</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Loans and Allowance for Credit Losses on Loan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Loans</t>
        </is>
      </c>
      <c r="B34" s="6" t="n">
        <v>6800</v>
      </c>
      <c r="C34" s="4" t="inlineStr">
        <is>
          <t xml:space="preserve"> </t>
        </is>
      </c>
      <c r="D34" s="5" t="n">
        <v>8400</v>
      </c>
      <c r="F34" s="4" t="inlineStr">
        <is>
          <t xml:space="preserve"> </t>
        </is>
      </c>
      <c r="G34" s="4" t="inlineStr">
        <is>
          <t xml:space="preserve"> </t>
        </is>
      </c>
      <c r="H34" s="4" t="inlineStr">
        <is>
          <t xml:space="preserve"> </t>
        </is>
      </c>
    </row>
    <row r="35">
      <c r="A35" s="4" t="inlineStr">
        <is>
          <t>Commercial and commercial real estate | Non - Owner occupied commercial real estate | Minimum</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Loans and Allowance for Credit Losses on Loan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Percentage of loans to be forgiven</t>
        </is>
      </c>
      <c r="B37" s="5" t="n">
        <v>1</v>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Agricultural production and real estate</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Loans and Allowance for Credit Losses on Loan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Loans</t>
        </is>
      </c>
      <c r="B40" s="6" t="n">
        <v>70244</v>
      </c>
      <c r="C40" s="4" t="inlineStr">
        <is>
          <t xml:space="preserve"> </t>
        </is>
      </c>
      <c r="D40" s="5" t="n">
        <v>103150</v>
      </c>
      <c r="F40" s="4" t="inlineStr">
        <is>
          <t xml:space="preserve"> </t>
        </is>
      </c>
      <c r="G40" s="4" t="inlineStr">
        <is>
          <t xml:space="preserve"> </t>
        </is>
      </c>
      <c r="H40" s="4" t="inlineStr">
        <is>
          <t xml:space="preserve"> </t>
        </is>
      </c>
    </row>
    <row r="41">
      <c r="A41" s="4" t="inlineStr">
        <is>
          <t>ACL-Loans</t>
        </is>
      </c>
      <c r="B41" s="5" t="n">
        <v>489</v>
      </c>
      <c r="C41" s="5" t="n">
        <v>450</v>
      </c>
      <c r="D41" s="5" t="n">
        <v>619</v>
      </c>
      <c r="F41" s="5" t="n">
        <v>556</v>
      </c>
      <c r="G41" s="5" t="n">
        <v>543</v>
      </c>
      <c r="H41" s="5" t="n">
        <v>565</v>
      </c>
    </row>
    <row r="42">
      <c r="A42" s="4" t="inlineStr">
        <is>
          <t>Consumer and margin loan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Loans and Allowance for Credit Losses on Loan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Loans</t>
        </is>
      </c>
      <c r="B44" s="5" t="n">
        <v>5213</v>
      </c>
      <c r="C44" s="4" t="inlineStr">
        <is>
          <t xml:space="preserve"> </t>
        </is>
      </c>
      <c r="D44" s="5" t="n">
        <v>13700</v>
      </c>
      <c r="F44" s="4" t="inlineStr">
        <is>
          <t xml:space="preserve"> </t>
        </is>
      </c>
      <c r="G44" s="4" t="inlineStr">
        <is>
          <t xml:space="preserve"> </t>
        </is>
      </c>
      <c r="H44" s="4" t="inlineStr">
        <is>
          <t xml:space="preserve"> </t>
        </is>
      </c>
    </row>
    <row r="45">
      <c r="A45" s="4" t="inlineStr">
        <is>
          <t>ACL-Loans</t>
        </is>
      </c>
      <c r="B45" s="6" t="n">
        <v>75</v>
      </c>
      <c r="C45" s="6" t="n">
        <v>94</v>
      </c>
      <c r="D45" s="6" t="n">
        <v>169</v>
      </c>
      <c r="F45" s="6" t="n">
        <v>137</v>
      </c>
      <c r="G45" s="6" t="n">
        <v>167</v>
      </c>
      <c r="H45" s="6" t="n">
        <v>182</v>
      </c>
    </row>
    <row r="46"/>
    <row r="47">
      <c r="A47" s="4" t="inlineStr">
        <is>
          <t>[1] *Derived from audited consolidated financial statements</t>
        </is>
      </c>
    </row>
  </sheetData>
  <mergeCells count="5">
    <mergeCell ref="A1:A2"/>
    <mergeCell ref="D1:E1"/>
    <mergeCell ref="D2:E2"/>
    <mergeCell ref="A46:H46"/>
    <mergeCell ref="A47:H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llowance For Credit-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75712</v>
      </c>
      <c r="C4" s="6" t="n">
        <v>51838</v>
      </c>
      <c r="D4" s="6" t="n">
        <v>71752</v>
      </c>
      <c r="E4" s="6" t="n">
        <v>44014</v>
      </c>
      <c r="F4" s="6" t="n">
        <v>44014</v>
      </c>
    </row>
    <row r="5">
      <c r="A5" s="4" t="inlineStr">
        <is>
          <t>FMBI's ACL for loans sold</t>
        </is>
      </c>
      <c r="B5" s="4" t="inlineStr">
        <is>
          <t xml:space="preserve"> </t>
        </is>
      </c>
      <c r="C5" s="4" t="inlineStr">
        <is>
          <t xml:space="preserve"> </t>
        </is>
      </c>
      <c r="D5" s="5" t="n">
        <v>-593</v>
      </c>
      <c r="E5" s="4" t="inlineStr">
        <is>
          <t xml:space="preserve"> </t>
        </is>
      </c>
      <c r="F5" s="4" t="inlineStr">
        <is>
          <t xml:space="preserve"> </t>
        </is>
      </c>
    </row>
    <row r="6">
      <c r="A6" s="4" t="inlineStr">
        <is>
          <t>Provision for credit losses</t>
        </is>
      </c>
      <c r="B6" s="5" t="n">
        <v>8753</v>
      </c>
      <c r="C6" s="5" t="n">
        <v>20678</v>
      </c>
      <c r="D6" s="5" t="n">
        <v>14230</v>
      </c>
      <c r="E6" s="5" t="n">
        <v>28495</v>
      </c>
      <c r="F6" s="5" t="n">
        <v>37488</v>
      </c>
    </row>
    <row r="7">
      <c r="A7" s="4" t="inlineStr">
        <is>
          <t>Loans charged to the allowance</t>
        </is>
      </c>
      <c r="B7" s="5" t="n">
        <v>-3452</v>
      </c>
      <c r="C7" s="5" t="n">
        <v>-9532</v>
      </c>
      <c r="D7" s="5" t="n">
        <v>-4377</v>
      </c>
      <c r="E7" s="5" t="n">
        <v>-9532</v>
      </c>
      <c r="F7" s="5" t="n">
        <v>-9791</v>
      </c>
    </row>
    <row r="8">
      <c r="A8" s="4" t="inlineStr">
        <is>
          <t>Recoveries of loans previously charged-off</t>
        </is>
      </c>
      <c r="B8" s="5" t="n">
        <v>15</v>
      </c>
      <c r="C8" s="5" t="n">
        <v>2</v>
      </c>
      <c r="D8" s="5" t="n">
        <v>16</v>
      </c>
      <c r="E8" s="5" t="n">
        <v>9</v>
      </c>
      <c r="F8" s="5" t="n">
        <v>41</v>
      </c>
    </row>
    <row r="9">
      <c r="A9" s="4" t="inlineStr">
        <is>
          <t>Balance, end of period</t>
        </is>
      </c>
      <c r="B9" s="5" t="n">
        <v>81028</v>
      </c>
      <c r="C9" s="5" t="n">
        <v>62986</v>
      </c>
      <c r="D9" s="5" t="n">
        <v>81028</v>
      </c>
      <c r="E9" s="5" t="n">
        <v>62986</v>
      </c>
      <c r="F9" s="5" t="n">
        <v>71752</v>
      </c>
    </row>
    <row r="10">
      <c r="A10" s="3" t="inlineStr">
        <is>
          <t>ACL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credit losses</t>
        </is>
      </c>
      <c r="B11" s="5" t="n">
        <v>9965</v>
      </c>
      <c r="C11" s="5" t="n">
        <v>22603</v>
      </c>
      <c r="D11" s="5" t="n">
        <v>14691</v>
      </c>
      <c r="E11" s="5" t="n">
        <v>29470</v>
      </c>
      <c r="F11" s="4" t="inlineStr">
        <is>
          <t xml:space="preserve"> </t>
        </is>
      </c>
    </row>
    <row r="12">
      <c r="A12" s="4" t="inlineStr">
        <is>
          <t>Provision for credit losses, ACL Loans</t>
        </is>
      </c>
      <c r="B12" s="5" t="n">
        <v>8800</v>
      </c>
      <c r="C12" s="5" t="n">
        <v>20700</v>
      </c>
      <c r="D12" s="5" t="n">
        <v>13600</v>
      </c>
      <c r="E12" s="5" t="n">
        <v>28500</v>
      </c>
      <c r="F12" s="4" t="inlineStr">
        <is>
          <t xml:space="preserve"> </t>
        </is>
      </c>
    </row>
    <row r="13">
      <c r="A13" s="4" t="inlineStr">
        <is>
          <t>Provision for credit losses, ACL-OBCE's</t>
        </is>
      </c>
      <c r="B13" s="5" t="n">
        <v>1200</v>
      </c>
      <c r="C13" s="5" t="n">
        <v>1900</v>
      </c>
      <c r="D13" s="5" t="n">
        <v>1100</v>
      </c>
      <c r="E13" s="5" t="n">
        <v>1000</v>
      </c>
      <c r="F13" s="4" t="inlineStr">
        <is>
          <t xml:space="preserve"> </t>
        </is>
      </c>
    </row>
    <row r="14">
      <c r="A14" s="4" t="inlineStr">
        <is>
          <t>Mortgage warehouse repurcha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3022</v>
      </c>
      <c r="C16" s="5" t="n">
        <v>1664</v>
      </c>
      <c r="D16" s="5" t="n">
        <v>2070</v>
      </c>
      <c r="E16" s="5" t="n">
        <v>1249</v>
      </c>
      <c r="F16" s="5" t="n">
        <v>1249</v>
      </c>
    </row>
    <row r="17">
      <c r="A17" s="4" t="inlineStr">
        <is>
          <t>Provision for credit losses</t>
        </is>
      </c>
      <c r="B17" s="5" t="n">
        <v>594</v>
      </c>
      <c r="C17" s="5" t="n">
        <v>1697</v>
      </c>
      <c r="D17" s="5" t="n">
        <v>1546</v>
      </c>
      <c r="E17" s="5" t="n">
        <v>2112</v>
      </c>
      <c r="F17" s="5" t="n">
        <v>821</v>
      </c>
    </row>
    <row r="18">
      <c r="A18" s="4" t="inlineStr">
        <is>
          <t>Balance, end of period</t>
        </is>
      </c>
      <c r="B18" s="5" t="n">
        <v>3616</v>
      </c>
      <c r="C18" s="5" t="n">
        <v>3361</v>
      </c>
      <c r="D18" s="5" t="n">
        <v>3616</v>
      </c>
      <c r="E18" s="5" t="n">
        <v>3361</v>
      </c>
      <c r="F18" s="5" t="n">
        <v>2070</v>
      </c>
    </row>
    <row r="19">
      <c r="A19" s="4" t="inlineStr">
        <is>
          <t>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5" t="n">
        <v>6905</v>
      </c>
      <c r="C21" s="5" t="n">
        <v>7378</v>
      </c>
      <c r="D21" s="5" t="n">
        <v>7323</v>
      </c>
      <c r="E21" s="5" t="n">
        <v>7029</v>
      </c>
      <c r="F21" s="5" t="n">
        <v>7029</v>
      </c>
    </row>
    <row r="22">
      <c r="A22" s="4" t="inlineStr">
        <is>
          <t>FMBI's ACL for loans sold</t>
        </is>
      </c>
      <c r="B22" s="4" t="inlineStr">
        <is>
          <t xml:space="preserve"> </t>
        </is>
      </c>
      <c r="C22" s="4" t="inlineStr">
        <is>
          <t xml:space="preserve"> </t>
        </is>
      </c>
      <c r="D22" s="5" t="n">
        <v>-55</v>
      </c>
      <c r="E22" s="4" t="inlineStr">
        <is>
          <t xml:space="preserve"> </t>
        </is>
      </c>
      <c r="F22" s="4" t="inlineStr">
        <is>
          <t xml:space="preserve"> </t>
        </is>
      </c>
    </row>
    <row r="23">
      <c r="A23" s="4" t="inlineStr">
        <is>
          <t>Provision for credit losses</t>
        </is>
      </c>
      <c r="B23" s="5" t="n">
        <v>-595</v>
      </c>
      <c r="C23" s="5" t="n">
        <v>48</v>
      </c>
      <c r="D23" s="5" t="n">
        <v>-958</v>
      </c>
      <c r="E23" s="5" t="n">
        <v>397</v>
      </c>
      <c r="F23" s="5" t="n">
        <v>328</v>
      </c>
    </row>
    <row r="24">
      <c r="A24" s="4" t="inlineStr">
        <is>
          <t>Loans charged to the allowance</t>
        </is>
      </c>
      <c r="B24" s="4" t="inlineStr">
        <is>
          <t xml:space="preserve"> </t>
        </is>
      </c>
      <c r="C24" s="5" t="n">
        <v>-13</v>
      </c>
      <c r="D24" s="4" t="inlineStr">
        <is>
          <t xml:space="preserve"> </t>
        </is>
      </c>
      <c r="E24" s="5" t="n">
        <v>-13</v>
      </c>
      <c r="F24" s="5" t="n">
        <v>-34</v>
      </c>
    </row>
    <row r="25">
      <c r="A25" s="4" t="inlineStr">
        <is>
          <t>Recoveries of loans previously charged-off</t>
        </is>
      </c>
      <c r="B25" s="5" t="n">
        <v>13</v>
      </c>
      <c r="C25" s="4" t="inlineStr">
        <is>
          <t xml:space="preserve"> </t>
        </is>
      </c>
      <c r="D25" s="5" t="n">
        <v>13</v>
      </c>
      <c r="E25" s="4" t="inlineStr">
        <is>
          <t xml:space="preserve"> </t>
        </is>
      </c>
      <c r="F25" s="4" t="inlineStr">
        <is>
          <t xml:space="preserve"> </t>
        </is>
      </c>
    </row>
    <row r="26">
      <c r="A26" s="4" t="inlineStr">
        <is>
          <t>Balance, end of period</t>
        </is>
      </c>
      <c r="B26" s="5" t="n">
        <v>6323</v>
      </c>
      <c r="C26" s="5" t="n">
        <v>7413</v>
      </c>
      <c r="D26" s="5" t="n">
        <v>6323</v>
      </c>
      <c r="E26" s="5" t="n">
        <v>7413</v>
      </c>
      <c r="F26" s="5" t="n">
        <v>7323</v>
      </c>
    </row>
    <row r="27">
      <c r="A27" s="4" t="inlineStr">
        <is>
          <t>Multi-family financ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28664</v>
      </c>
      <c r="C29" s="5" t="n">
        <v>19851</v>
      </c>
      <c r="D29" s="5" t="n">
        <v>26874</v>
      </c>
      <c r="E29" s="5" t="n">
        <v>16781</v>
      </c>
      <c r="F29" s="5" t="n">
        <v>16781</v>
      </c>
    </row>
    <row r="30">
      <c r="A30" s="4" t="inlineStr">
        <is>
          <t>FMBI's ACL for loans sold</t>
        </is>
      </c>
      <c r="B30" s="4" t="inlineStr">
        <is>
          <t xml:space="preserve"> </t>
        </is>
      </c>
      <c r="C30" s="4" t="inlineStr">
        <is>
          <t xml:space="preserve"> </t>
        </is>
      </c>
      <c r="D30" s="5" t="n">
        <v>-186</v>
      </c>
      <c r="E30" s="4" t="inlineStr">
        <is>
          <t xml:space="preserve"> </t>
        </is>
      </c>
      <c r="F30" s="4" t="inlineStr">
        <is>
          <t xml:space="preserve"> </t>
        </is>
      </c>
    </row>
    <row r="31">
      <c r="A31" s="4" t="inlineStr">
        <is>
          <t>Provision for credit losses</t>
        </is>
      </c>
      <c r="B31" s="5" t="n">
        <v>9097</v>
      </c>
      <c r="C31" s="5" t="n">
        <v>13250</v>
      </c>
      <c r="D31" s="5" t="n">
        <v>11073</v>
      </c>
      <c r="E31" s="5" t="n">
        <v>16320</v>
      </c>
      <c r="F31" s="5" t="n">
        <v>18493</v>
      </c>
    </row>
    <row r="32">
      <c r="A32" s="4" t="inlineStr">
        <is>
          <t>Loans charged to the allowance</t>
        </is>
      </c>
      <c r="B32" s="5" t="n">
        <v>-3349</v>
      </c>
      <c r="C32" s="5" t="n">
        <v>-8400</v>
      </c>
      <c r="D32" s="5" t="n">
        <v>-3349</v>
      </c>
      <c r="E32" s="5" t="n">
        <v>-8400</v>
      </c>
      <c r="F32" s="5" t="n">
        <v>-8400</v>
      </c>
    </row>
    <row r="33">
      <c r="A33" s="4" t="inlineStr">
        <is>
          <t>Balance, end of period</t>
        </is>
      </c>
      <c r="B33" s="5" t="n">
        <v>34412</v>
      </c>
      <c r="C33" s="5" t="n">
        <v>24701</v>
      </c>
      <c r="D33" s="5" t="n">
        <v>34412</v>
      </c>
      <c r="E33" s="5" t="n">
        <v>24701</v>
      </c>
      <c r="F33" s="5" t="n">
        <v>26874</v>
      </c>
    </row>
    <row r="34">
      <c r="A34" s="4" t="inlineStr">
        <is>
          <t>Healthcare financ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24587</v>
      </c>
      <c r="C36" s="5" t="n">
        <v>11753</v>
      </c>
      <c r="D36" s="5" t="n">
        <v>22454</v>
      </c>
      <c r="E36" s="5" t="n">
        <v>9882</v>
      </c>
      <c r="F36" s="5" t="n">
        <v>9882</v>
      </c>
    </row>
    <row r="37">
      <c r="A37" s="4" t="inlineStr">
        <is>
          <t>FMBI's ACL for loans sold</t>
        </is>
      </c>
      <c r="B37" s="4" t="inlineStr">
        <is>
          <t xml:space="preserve"> </t>
        </is>
      </c>
      <c r="C37" s="4" t="inlineStr">
        <is>
          <t xml:space="preserve"> </t>
        </is>
      </c>
      <c r="D37" s="5" t="n">
        <v>-2</v>
      </c>
      <c r="E37" s="4" t="inlineStr">
        <is>
          <t xml:space="preserve"> </t>
        </is>
      </c>
      <c r="F37" s="4" t="inlineStr">
        <is>
          <t xml:space="preserve"> </t>
        </is>
      </c>
    </row>
    <row r="38">
      <c r="A38" s="4" t="inlineStr">
        <is>
          <t>Provision for credit losses</t>
        </is>
      </c>
      <c r="B38" s="5" t="n">
        <v>-1065</v>
      </c>
      <c r="C38" s="5" t="n">
        <v>4370</v>
      </c>
      <c r="D38" s="5" t="n">
        <v>1070</v>
      </c>
      <c r="E38" s="5" t="n">
        <v>6241</v>
      </c>
      <c r="F38" s="5" t="n">
        <v>12572</v>
      </c>
    </row>
    <row r="39">
      <c r="A39" s="4" t="inlineStr">
        <is>
          <t>Balance, end of period</t>
        </is>
      </c>
      <c r="B39" s="5" t="n">
        <v>23522</v>
      </c>
      <c r="C39" s="5" t="n">
        <v>16123</v>
      </c>
      <c r="D39" s="5" t="n">
        <v>23522</v>
      </c>
      <c r="E39" s="5" t="n">
        <v>16123</v>
      </c>
      <c r="F39" s="5" t="n">
        <v>22454</v>
      </c>
    </row>
    <row r="40">
      <c r="A40" s="4" t="inlineStr">
        <is>
          <t>Commercial and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5" t="n">
        <v>11990</v>
      </c>
      <c r="C42" s="5" t="n">
        <v>10482</v>
      </c>
      <c r="D42" s="5" t="n">
        <v>12243</v>
      </c>
      <c r="E42" s="5" t="n">
        <v>8326</v>
      </c>
      <c r="F42" s="5" t="n">
        <v>8326</v>
      </c>
    </row>
    <row r="43">
      <c r="A43" s="4" t="inlineStr">
        <is>
          <t>FMBI's ACL for loans sold</t>
        </is>
      </c>
      <c r="B43" s="4" t="inlineStr">
        <is>
          <t xml:space="preserve"> </t>
        </is>
      </c>
      <c r="C43" s="4" t="inlineStr">
        <is>
          <t xml:space="preserve"> </t>
        </is>
      </c>
      <c r="D43" s="5" t="n">
        <v>-92</v>
      </c>
      <c r="E43" s="4" t="inlineStr">
        <is>
          <t xml:space="preserve"> </t>
        </is>
      </c>
      <c r="F43" s="4" t="inlineStr">
        <is>
          <t xml:space="preserve"> </t>
        </is>
      </c>
    </row>
    <row r="44">
      <c r="A44" s="4" t="inlineStr">
        <is>
          <t>Provision for credit losses</t>
        </is>
      </c>
      <c r="B44" s="5" t="n">
        <v>702</v>
      </c>
      <c r="C44" s="5" t="n">
        <v>1329</v>
      </c>
      <c r="D44" s="5" t="n">
        <v>1465</v>
      </c>
      <c r="E44" s="5" t="n">
        <v>3478</v>
      </c>
      <c r="F44" s="5" t="n">
        <v>5232</v>
      </c>
    </row>
    <row r="45">
      <c r="A45" s="4" t="inlineStr">
        <is>
          <t>Loans charged to the allowance</t>
        </is>
      </c>
      <c r="B45" s="5" t="n">
        <v>-103</v>
      </c>
      <c r="C45" s="5" t="n">
        <v>-1118</v>
      </c>
      <c r="D45" s="5" t="n">
        <v>-1028</v>
      </c>
      <c r="E45" s="5" t="n">
        <v>-1118</v>
      </c>
      <c r="F45" s="5" t="n">
        <v>-1356</v>
      </c>
    </row>
    <row r="46">
      <c r="A46" s="4" t="inlineStr">
        <is>
          <t>Recoveries of loans previously charged-off</t>
        </is>
      </c>
      <c r="B46" s="5" t="n">
        <v>2</v>
      </c>
      <c r="C46" s="5" t="n">
        <v>2</v>
      </c>
      <c r="D46" s="5" t="n">
        <v>3</v>
      </c>
      <c r="E46" s="5" t="n">
        <v>9</v>
      </c>
      <c r="F46" s="5" t="n">
        <v>41</v>
      </c>
    </row>
    <row r="47">
      <c r="A47" s="4" t="inlineStr">
        <is>
          <t>Balance, end of period</t>
        </is>
      </c>
      <c r="B47" s="5" t="n">
        <v>12591</v>
      </c>
      <c r="C47" s="5" t="n">
        <v>10695</v>
      </c>
      <c r="D47" s="5" t="n">
        <v>12591</v>
      </c>
      <c r="E47" s="5" t="n">
        <v>10695</v>
      </c>
      <c r="F47" s="5" t="n">
        <v>12243</v>
      </c>
    </row>
    <row r="48">
      <c r="A48" s="4" t="inlineStr">
        <is>
          <t>Agricultural production and real est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 of period</t>
        </is>
      </c>
      <c r="B50" s="5" t="n">
        <v>450</v>
      </c>
      <c r="C50" s="5" t="n">
        <v>543</v>
      </c>
      <c r="D50" s="5" t="n">
        <v>619</v>
      </c>
      <c r="E50" s="5" t="n">
        <v>565</v>
      </c>
      <c r="F50" s="5" t="n">
        <v>565</v>
      </c>
    </row>
    <row r="51">
      <c r="A51" s="4" t="inlineStr">
        <is>
          <t>FMBI's ACL for loans sold</t>
        </is>
      </c>
      <c r="B51" s="4" t="inlineStr">
        <is>
          <t xml:space="preserve"> </t>
        </is>
      </c>
      <c r="C51" s="4" t="inlineStr">
        <is>
          <t xml:space="preserve"> </t>
        </is>
      </c>
      <c r="D51" s="5" t="n">
        <v>-246</v>
      </c>
      <c r="E51" s="4" t="inlineStr">
        <is>
          <t xml:space="preserve"> </t>
        </is>
      </c>
      <c r="F51" s="4" t="inlineStr">
        <is>
          <t xml:space="preserve"> </t>
        </is>
      </c>
    </row>
    <row r="52">
      <c r="A52" s="4" t="inlineStr">
        <is>
          <t>Provision for credit losses</t>
        </is>
      </c>
      <c r="B52" s="5" t="n">
        <v>39</v>
      </c>
      <c r="C52" s="5" t="n">
        <v>13</v>
      </c>
      <c r="D52" s="5" t="n">
        <v>116</v>
      </c>
      <c r="E52" s="5" t="n">
        <v>-9</v>
      </c>
      <c r="F52" s="5" t="n">
        <v>54</v>
      </c>
    </row>
    <row r="53">
      <c r="A53" s="4" t="inlineStr">
        <is>
          <t>Balance, end of period</t>
        </is>
      </c>
      <c r="B53" s="5" t="n">
        <v>489</v>
      </c>
      <c r="C53" s="5" t="n">
        <v>556</v>
      </c>
      <c r="D53" s="5" t="n">
        <v>489</v>
      </c>
      <c r="E53" s="5" t="n">
        <v>556</v>
      </c>
      <c r="F53" s="5" t="n">
        <v>619</v>
      </c>
    </row>
    <row r="54">
      <c r="A54" s="4" t="inlineStr">
        <is>
          <t>Consumer and margin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B56" s="5" t="n">
        <v>94</v>
      </c>
      <c r="C56" s="5" t="n">
        <v>167</v>
      </c>
      <c r="D56" s="5" t="n">
        <v>169</v>
      </c>
      <c r="E56" s="5" t="n">
        <v>182</v>
      </c>
      <c r="F56" s="5" t="n">
        <v>182</v>
      </c>
    </row>
    <row r="57">
      <c r="A57" s="4" t="inlineStr">
        <is>
          <t>FMBI's ACL for loans sold</t>
        </is>
      </c>
      <c r="B57" s="4" t="inlineStr">
        <is>
          <t xml:space="preserve"> </t>
        </is>
      </c>
      <c r="C57" s="4" t="inlineStr">
        <is>
          <t xml:space="preserve"> </t>
        </is>
      </c>
      <c r="D57" s="5" t="n">
        <v>-12</v>
      </c>
      <c r="E57" s="4" t="inlineStr">
        <is>
          <t xml:space="preserve"> </t>
        </is>
      </c>
      <c r="F57" s="4" t="inlineStr">
        <is>
          <t xml:space="preserve"> </t>
        </is>
      </c>
    </row>
    <row r="58">
      <c r="A58" s="4" t="inlineStr">
        <is>
          <t>Provision for credit losses</t>
        </is>
      </c>
      <c r="B58" s="5" t="n">
        <v>-19</v>
      </c>
      <c r="C58" s="5" t="n">
        <v>-29</v>
      </c>
      <c r="D58" s="5" t="n">
        <v>-82</v>
      </c>
      <c r="E58" s="5" t="n">
        <v>-44</v>
      </c>
      <c r="F58" s="5" t="n">
        <v>-12</v>
      </c>
    </row>
    <row r="59">
      <c r="A59" s="4" t="inlineStr">
        <is>
          <t>Loans charged to the allowance</t>
        </is>
      </c>
      <c r="B59" s="4" t="inlineStr">
        <is>
          <t xml:space="preserve"> </t>
        </is>
      </c>
      <c r="C59" s="5" t="n">
        <v>-1</v>
      </c>
      <c r="D59" s="4" t="inlineStr">
        <is>
          <t xml:space="preserve"> </t>
        </is>
      </c>
      <c r="E59" s="5" t="n">
        <v>-1</v>
      </c>
      <c r="F59" s="5" t="n">
        <v>-1</v>
      </c>
    </row>
    <row r="60">
      <c r="A60" s="4" t="inlineStr">
        <is>
          <t>Balance, end of period</t>
        </is>
      </c>
      <c r="B60" s="6" t="n">
        <v>75</v>
      </c>
      <c r="C60" s="6" t="n">
        <v>137</v>
      </c>
      <c r="D60" s="6" t="n">
        <v>75</v>
      </c>
      <c r="E60" s="6" t="n">
        <v>137</v>
      </c>
      <c r="F60" s="6" t="n">
        <v>1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Amortized cost basis and ACL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Allowance for Credit Losses on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Basis</t>
        </is>
      </c>
      <c r="B3" s="6" t="n">
        <v>11014217</v>
      </c>
      <c r="C3" s="4" t="inlineStr">
        <is>
          <t xml:space="preserve"> </t>
        </is>
      </c>
      <c r="D3" s="6" t="n">
        <v>10199553</v>
      </c>
      <c r="E3" s="4" t="inlineStr">
        <is>
          <t xml:space="preserve"> </t>
        </is>
      </c>
      <c r="F3" s="4" t="inlineStr">
        <is>
          <t xml:space="preserve"> </t>
        </is>
      </c>
      <c r="G3" s="4" t="inlineStr">
        <is>
          <t xml:space="preserve"> </t>
        </is>
      </c>
    </row>
    <row r="4">
      <c r="A4" s="4" t="inlineStr">
        <is>
          <t>ACL-Loans</t>
        </is>
      </c>
      <c r="B4" s="5" t="n">
        <v>81028</v>
      </c>
      <c r="C4" s="6" t="n">
        <v>75712</v>
      </c>
      <c r="D4" s="5" t="n">
        <v>71752</v>
      </c>
      <c r="E4" s="6" t="n">
        <v>62986</v>
      </c>
      <c r="F4" s="6" t="n">
        <v>51838</v>
      </c>
      <c r="G4" s="6" t="n">
        <v>44014</v>
      </c>
    </row>
    <row r="5">
      <c r="A5" s="4" t="inlineStr">
        <is>
          <t>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Basis</t>
        </is>
      </c>
      <c r="B7" s="5" t="n">
        <v>241148</v>
      </c>
      <c r="C7" s="4" t="inlineStr">
        <is>
          <t xml:space="preserve"> </t>
        </is>
      </c>
      <c r="D7" s="5" t="n">
        <v>122334</v>
      </c>
      <c r="E7" s="4" t="inlineStr">
        <is>
          <t xml:space="preserve"> </t>
        </is>
      </c>
      <c r="F7" s="4" t="inlineStr">
        <is>
          <t xml:space="preserve"> </t>
        </is>
      </c>
      <c r="G7" s="4" t="inlineStr">
        <is>
          <t xml:space="preserve"> </t>
        </is>
      </c>
    </row>
    <row r="8">
      <c r="A8" s="4" t="inlineStr">
        <is>
          <t>Accounts Receivable o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 Basis</t>
        </is>
      </c>
      <c r="B10" s="5" t="n">
        <v>2422</v>
      </c>
      <c r="C10" s="4" t="inlineStr">
        <is>
          <t xml:space="preserve"> </t>
        </is>
      </c>
      <c r="D10" s="5" t="n">
        <v>3603</v>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 Basis</t>
        </is>
      </c>
      <c r="B13" s="5" t="n">
        <v>3269</v>
      </c>
      <c r="C13" s="4" t="inlineStr">
        <is>
          <t xml:space="preserve"> </t>
        </is>
      </c>
      <c r="D13" s="5" t="n">
        <v>2690</v>
      </c>
      <c r="E13" s="4" t="inlineStr">
        <is>
          <t xml:space="preserve"> </t>
        </is>
      </c>
      <c r="F13" s="4" t="inlineStr">
        <is>
          <t xml:space="preserve"> </t>
        </is>
      </c>
      <c r="G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 on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 Basis</t>
        </is>
      </c>
      <c r="B16" s="5" t="n">
        <v>246839</v>
      </c>
      <c r="C16" s="4" t="inlineStr">
        <is>
          <t xml:space="preserve"> </t>
        </is>
      </c>
      <c r="D16" s="5" t="n">
        <v>128627</v>
      </c>
      <c r="E16" s="4" t="inlineStr">
        <is>
          <t xml:space="preserve"> </t>
        </is>
      </c>
      <c r="F16" s="4" t="inlineStr">
        <is>
          <t xml:space="preserve"> </t>
        </is>
      </c>
      <c r="G16" s="4" t="inlineStr">
        <is>
          <t xml:space="preserve"> </t>
        </is>
      </c>
    </row>
    <row r="17">
      <c r="A17" s="4" t="inlineStr">
        <is>
          <t>ACL-Loans</t>
        </is>
      </c>
      <c r="B17" s="5" t="n">
        <v>12561</v>
      </c>
      <c r="C17" s="4" t="inlineStr">
        <is>
          <t xml:space="preserve"> </t>
        </is>
      </c>
      <c r="D17" s="5" t="n">
        <v>7964</v>
      </c>
      <c r="E17" s="4" t="inlineStr">
        <is>
          <t xml:space="preserve"> </t>
        </is>
      </c>
      <c r="F17" s="4" t="inlineStr">
        <is>
          <t xml:space="preserve"> </t>
        </is>
      </c>
      <c r="G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Allowance for Credit Losses on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Basis</t>
        </is>
      </c>
      <c r="B20" s="5" t="n">
        <v>1345656</v>
      </c>
      <c r="C20" s="4" t="inlineStr">
        <is>
          <t xml:space="preserve"> </t>
        </is>
      </c>
      <c r="D20" s="5" t="n">
        <v>1324305</v>
      </c>
      <c r="E20" s="4" t="inlineStr">
        <is>
          <t xml:space="preserve"> </t>
        </is>
      </c>
      <c r="F20" s="4" t="inlineStr">
        <is>
          <t xml:space="preserve"> </t>
        </is>
      </c>
      <c r="G20" s="4" t="inlineStr">
        <is>
          <t xml:space="preserve"> </t>
        </is>
      </c>
    </row>
    <row r="21">
      <c r="A21" s="4" t="inlineStr">
        <is>
          <t>ACL-Loans</t>
        </is>
      </c>
      <c r="B21" s="5" t="n">
        <v>6323</v>
      </c>
      <c r="C21" s="5" t="n">
        <v>6905</v>
      </c>
      <c r="D21" s="5" t="n">
        <v>7323</v>
      </c>
      <c r="E21" s="5" t="n">
        <v>7413</v>
      </c>
      <c r="F21" s="5" t="n">
        <v>7378</v>
      </c>
      <c r="G21" s="5" t="n">
        <v>7029</v>
      </c>
    </row>
    <row r="22">
      <c r="A22" s="4" t="inlineStr">
        <is>
          <t>Residential real estate |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Allowance for Credit Losses on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Basis</t>
        </is>
      </c>
      <c r="B24" s="5" t="n">
        <v>5752</v>
      </c>
      <c r="C24" s="4" t="inlineStr">
        <is>
          <t xml:space="preserve"> </t>
        </is>
      </c>
      <c r="D24" s="5" t="n">
        <v>1557</v>
      </c>
      <c r="E24" s="4" t="inlineStr">
        <is>
          <t xml:space="preserve"> </t>
        </is>
      </c>
      <c r="F24" s="4" t="inlineStr">
        <is>
          <t xml:space="preserve"> </t>
        </is>
      </c>
      <c r="G24" s="4" t="inlineStr">
        <is>
          <t xml:space="preserve"> </t>
        </is>
      </c>
    </row>
    <row r="25">
      <c r="A25" s="4" t="inlineStr">
        <is>
          <t>Residential real estate |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Allowance for Credit Losses on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 Basis</t>
        </is>
      </c>
      <c r="B27" s="4" t="inlineStr">
        <is>
          <t xml:space="preserve"> </t>
        </is>
      </c>
      <c r="C27" s="4" t="inlineStr">
        <is>
          <t xml:space="preserve"> </t>
        </is>
      </c>
      <c r="D27" s="5" t="n">
        <v>3</v>
      </c>
      <c r="E27" s="4" t="inlineStr">
        <is>
          <t xml:space="preserve"> </t>
        </is>
      </c>
      <c r="F27" s="4" t="inlineStr">
        <is>
          <t xml:space="preserve"> </t>
        </is>
      </c>
      <c r="G27" s="4" t="inlineStr">
        <is>
          <t xml:space="preserve"> </t>
        </is>
      </c>
    </row>
    <row r="28">
      <c r="A28" s="4" t="inlineStr">
        <is>
          <t>Residential real estate | Collateral pled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Credit Losses 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 Basis</t>
        </is>
      </c>
      <c r="B30" s="5" t="n">
        <v>5752</v>
      </c>
      <c r="C30" s="4" t="inlineStr">
        <is>
          <t xml:space="preserve"> </t>
        </is>
      </c>
      <c r="D30" s="5" t="n">
        <v>1560</v>
      </c>
      <c r="E30" s="4" t="inlineStr">
        <is>
          <t xml:space="preserve"> </t>
        </is>
      </c>
      <c r="F30" s="4" t="inlineStr">
        <is>
          <t xml:space="preserve"> </t>
        </is>
      </c>
      <c r="G30" s="4" t="inlineStr">
        <is>
          <t xml:space="preserve"> </t>
        </is>
      </c>
    </row>
    <row r="31">
      <c r="A31" s="4" t="inlineStr">
        <is>
          <t>ACL-Loans</t>
        </is>
      </c>
      <c r="B31" s="5" t="n">
        <v>31</v>
      </c>
      <c r="C31" s="4" t="inlineStr">
        <is>
          <t xml:space="preserve"> </t>
        </is>
      </c>
      <c r="D31" s="5" t="n">
        <v>21</v>
      </c>
      <c r="E31" s="4" t="inlineStr">
        <is>
          <t xml:space="preserve"> </t>
        </is>
      </c>
      <c r="F31" s="4" t="inlineStr">
        <is>
          <t xml:space="preserve"> </t>
        </is>
      </c>
      <c r="G31" s="4" t="inlineStr">
        <is>
          <t xml:space="preserve"> </t>
        </is>
      </c>
    </row>
    <row r="32">
      <c r="A32" s="4" t="inlineStr">
        <is>
          <t>Multi-family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Allowance for Credit Losses on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 Basis</t>
        </is>
      </c>
      <c r="B34" s="5" t="n">
        <v>4160420</v>
      </c>
      <c r="C34" s="4" t="inlineStr">
        <is>
          <t xml:space="preserve"> </t>
        </is>
      </c>
      <c r="D34" s="5" t="n">
        <v>4006160</v>
      </c>
      <c r="E34" s="4" t="inlineStr">
        <is>
          <t xml:space="preserve"> </t>
        </is>
      </c>
      <c r="F34" s="4" t="inlineStr">
        <is>
          <t xml:space="preserve"> </t>
        </is>
      </c>
      <c r="G34" s="4" t="inlineStr">
        <is>
          <t xml:space="preserve"> </t>
        </is>
      </c>
    </row>
    <row r="35">
      <c r="A35" s="4" t="inlineStr">
        <is>
          <t>ACL-Loans</t>
        </is>
      </c>
      <c r="B35" s="5" t="n">
        <v>34412</v>
      </c>
      <c r="C35" s="5" t="n">
        <v>28664</v>
      </c>
      <c r="D35" s="5" t="n">
        <v>26874</v>
      </c>
      <c r="E35" s="5" t="n">
        <v>24701</v>
      </c>
      <c r="F35" s="5" t="n">
        <v>19851</v>
      </c>
      <c r="G35" s="5" t="n">
        <v>16781</v>
      </c>
    </row>
    <row r="36">
      <c r="A36" s="4" t="inlineStr">
        <is>
          <t>Multi-family financing |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Allowance for Credit Losses on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 Basis</t>
        </is>
      </c>
      <c r="B38" s="5" t="n">
        <v>160497</v>
      </c>
      <c r="C38" s="4" t="inlineStr">
        <is>
          <t xml:space="preserve"> </t>
        </is>
      </c>
      <c r="D38" s="5" t="n">
        <v>46575</v>
      </c>
      <c r="E38" s="4" t="inlineStr">
        <is>
          <t xml:space="preserve"> </t>
        </is>
      </c>
      <c r="F38" s="4" t="inlineStr">
        <is>
          <t xml:space="preserve"> </t>
        </is>
      </c>
      <c r="G38" s="4" t="inlineStr">
        <is>
          <t xml:space="preserve"> </t>
        </is>
      </c>
    </row>
    <row r="39">
      <c r="A39" s="4" t="inlineStr">
        <is>
          <t>Multi-family financing |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Allowance for Credit Losses on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 Basis</t>
        </is>
      </c>
      <c r="B41" s="5" t="n">
        <v>69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ulti-family financing | Collateral pledg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Allowance for Credit Losses on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 Basis</t>
        </is>
      </c>
      <c r="B44" s="5" t="n">
        <v>161190</v>
      </c>
      <c r="C44" s="4" t="inlineStr">
        <is>
          <t xml:space="preserve"> </t>
        </is>
      </c>
      <c r="D44" s="5" t="n">
        <v>46575</v>
      </c>
      <c r="E44" s="4" t="inlineStr">
        <is>
          <t xml:space="preserve"> </t>
        </is>
      </c>
      <c r="F44" s="4" t="inlineStr">
        <is>
          <t xml:space="preserve"> </t>
        </is>
      </c>
      <c r="G44" s="4" t="inlineStr">
        <is>
          <t xml:space="preserve"> </t>
        </is>
      </c>
    </row>
    <row r="45">
      <c r="A45" s="4" t="inlineStr">
        <is>
          <t>ACL-Loans</t>
        </is>
      </c>
      <c r="B45" s="5" t="n">
        <v>4752</v>
      </c>
      <c r="C45" s="4" t="inlineStr">
        <is>
          <t xml:space="preserve"> </t>
        </is>
      </c>
      <c r="D45" s="5" t="n">
        <v>521</v>
      </c>
      <c r="E45" s="4" t="inlineStr">
        <is>
          <t xml:space="preserve"> </t>
        </is>
      </c>
      <c r="F45" s="4" t="inlineStr">
        <is>
          <t xml:space="preserve"> </t>
        </is>
      </c>
      <c r="G45" s="4" t="inlineStr">
        <is>
          <t xml:space="preserve"> </t>
        </is>
      </c>
    </row>
    <row r="46">
      <c r="A46" s="4" t="inlineStr">
        <is>
          <t>Healthcare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Allowance for Credit Losses on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 Basis</t>
        </is>
      </c>
      <c r="B48" s="5" t="n">
        <v>2495910</v>
      </c>
      <c r="C48" s="4" t="inlineStr">
        <is>
          <t xml:space="preserve"> </t>
        </is>
      </c>
      <c r="D48" s="5" t="n">
        <v>2356689</v>
      </c>
      <c r="E48" s="4" t="inlineStr">
        <is>
          <t xml:space="preserve"> </t>
        </is>
      </c>
      <c r="F48" s="4" t="inlineStr">
        <is>
          <t xml:space="preserve"> </t>
        </is>
      </c>
      <c r="G48" s="4" t="inlineStr">
        <is>
          <t xml:space="preserve"> </t>
        </is>
      </c>
    </row>
    <row r="49">
      <c r="A49" s="4" t="inlineStr">
        <is>
          <t>ACL-Loans</t>
        </is>
      </c>
      <c r="B49" s="5" t="n">
        <v>23522</v>
      </c>
      <c r="C49" s="5" t="n">
        <v>24587</v>
      </c>
      <c r="D49" s="5" t="n">
        <v>22454</v>
      </c>
      <c r="E49" s="5" t="n">
        <v>16123</v>
      </c>
      <c r="F49" s="5" t="n">
        <v>11753</v>
      </c>
      <c r="G49" s="5" t="n">
        <v>9882</v>
      </c>
    </row>
    <row r="50">
      <c r="A50" s="4" t="inlineStr">
        <is>
          <t>Healthcare financing |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Allowance for Credit Losses on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 Basis</t>
        </is>
      </c>
      <c r="B52" s="5" t="n">
        <v>73409</v>
      </c>
      <c r="C52" s="4" t="inlineStr">
        <is>
          <t xml:space="preserve"> </t>
        </is>
      </c>
      <c r="D52" s="5" t="n">
        <v>73909</v>
      </c>
      <c r="E52" s="4" t="inlineStr">
        <is>
          <t xml:space="preserve"> </t>
        </is>
      </c>
      <c r="F52" s="4" t="inlineStr">
        <is>
          <t xml:space="preserve"> </t>
        </is>
      </c>
      <c r="G52" s="4" t="inlineStr">
        <is>
          <t xml:space="preserve"> </t>
        </is>
      </c>
    </row>
    <row r="53">
      <c r="A53" s="4" t="inlineStr">
        <is>
          <t>Healthcare financing | Collateral pled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Allowance for Credit Losses on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 Basis</t>
        </is>
      </c>
      <c r="B55" s="5" t="n">
        <v>73409</v>
      </c>
      <c r="C55" s="4" t="inlineStr">
        <is>
          <t xml:space="preserve"> </t>
        </is>
      </c>
      <c r="D55" s="5" t="n">
        <v>73909</v>
      </c>
      <c r="E55" s="4" t="inlineStr">
        <is>
          <t xml:space="preserve"> </t>
        </is>
      </c>
      <c r="F55" s="4" t="inlineStr">
        <is>
          <t xml:space="preserve"> </t>
        </is>
      </c>
      <c r="G55" s="4" t="inlineStr">
        <is>
          <t xml:space="preserve"> </t>
        </is>
      </c>
    </row>
    <row r="56">
      <c r="A56" s="4" t="inlineStr">
        <is>
          <t>ACL-Loans</t>
        </is>
      </c>
      <c r="B56" s="5" t="n">
        <v>5798</v>
      </c>
      <c r="C56" s="4" t="inlineStr">
        <is>
          <t xml:space="preserve"> </t>
        </is>
      </c>
      <c r="D56" s="5" t="n">
        <v>6289</v>
      </c>
      <c r="E56" s="4" t="inlineStr">
        <is>
          <t xml:space="preserve"> </t>
        </is>
      </c>
      <c r="F56" s="4" t="inlineStr">
        <is>
          <t xml:space="preserve"> </t>
        </is>
      </c>
      <c r="G56" s="4" t="inlineStr">
        <is>
          <t xml:space="preserve"> </t>
        </is>
      </c>
    </row>
    <row r="57">
      <c r="A57" s="4" t="inlineStr">
        <is>
          <t>Commercial and commercial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Allowance for Credit Losses on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 Basis</t>
        </is>
      </c>
      <c r="B59" s="5" t="n">
        <v>1566809</v>
      </c>
      <c r="C59" s="4" t="inlineStr">
        <is>
          <t xml:space="preserve"> </t>
        </is>
      </c>
      <c r="D59" s="5" t="n">
        <v>1643081</v>
      </c>
      <c r="E59" s="4" t="inlineStr">
        <is>
          <t xml:space="preserve"> </t>
        </is>
      </c>
      <c r="F59" s="4" t="inlineStr">
        <is>
          <t xml:space="preserve"> </t>
        </is>
      </c>
      <c r="G59" s="4" t="inlineStr">
        <is>
          <t xml:space="preserve"> </t>
        </is>
      </c>
    </row>
    <row r="60">
      <c r="A60" s="4" t="inlineStr">
        <is>
          <t>ACL-Loans</t>
        </is>
      </c>
      <c r="B60" s="5" t="n">
        <v>12591</v>
      </c>
      <c r="C60" s="5" t="n">
        <v>11990</v>
      </c>
      <c r="D60" s="5" t="n">
        <v>12243</v>
      </c>
      <c r="E60" s="5" t="n">
        <v>10695</v>
      </c>
      <c r="F60" s="5" t="n">
        <v>10482</v>
      </c>
      <c r="G60" s="5" t="n">
        <v>8326</v>
      </c>
    </row>
    <row r="61">
      <c r="A61" s="4" t="inlineStr">
        <is>
          <t>Commercial and commercial real estate |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and Allowance for Credit Losses on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 Basis</t>
        </is>
      </c>
      <c r="B63" s="5" t="n">
        <v>1343</v>
      </c>
      <c r="C63" s="4" t="inlineStr">
        <is>
          <t xml:space="preserve"> </t>
        </is>
      </c>
      <c r="D63" s="5" t="n">
        <v>146</v>
      </c>
      <c r="E63" s="4" t="inlineStr">
        <is>
          <t xml:space="preserve"> </t>
        </is>
      </c>
      <c r="F63" s="4" t="inlineStr">
        <is>
          <t xml:space="preserve"> </t>
        </is>
      </c>
      <c r="G63" s="4" t="inlineStr">
        <is>
          <t xml:space="preserve"> </t>
        </is>
      </c>
    </row>
    <row r="64">
      <c r="A64" s="4" t="inlineStr">
        <is>
          <t>Commercial and commercial real estate | Accounts Receivable or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and Allowance for Credit Losses on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 Basis</t>
        </is>
      </c>
      <c r="B66" s="5" t="n">
        <v>2422</v>
      </c>
      <c r="C66" s="4" t="inlineStr">
        <is>
          <t xml:space="preserve"> </t>
        </is>
      </c>
      <c r="D66" s="5" t="n">
        <v>3603</v>
      </c>
      <c r="E66" s="4" t="inlineStr">
        <is>
          <t xml:space="preserve"> </t>
        </is>
      </c>
      <c r="F66" s="4" t="inlineStr">
        <is>
          <t xml:space="preserve"> </t>
        </is>
      </c>
      <c r="G66" s="4" t="inlineStr">
        <is>
          <t xml:space="preserve"> </t>
        </is>
      </c>
    </row>
    <row r="67">
      <c r="A67" s="4" t="inlineStr">
        <is>
          <t>Commercial and commercial real estate |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and Allowance for Credit Losses on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 Basis</t>
        </is>
      </c>
      <c r="B69" s="5" t="n">
        <v>2576</v>
      </c>
      <c r="C69" s="4" t="inlineStr">
        <is>
          <t xml:space="preserve"> </t>
        </is>
      </c>
      <c r="D69" s="5" t="n">
        <v>2684</v>
      </c>
      <c r="E69" s="4" t="inlineStr">
        <is>
          <t xml:space="preserve"> </t>
        </is>
      </c>
      <c r="F69" s="4" t="inlineStr">
        <is>
          <t xml:space="preserve"> </t>
        </is>
      </c>
      <c r="G69" s="4" t="inlineStr">
        <is>
          <t xml:space="preserve"> </t>
        </is>
      </c>
    </row>
    <row r="70">
      <c r="A70" s="4" t="inlineStr">
        <is>
          <t>Commercial and commercial real estate | Collateral pledg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and Allowance for Credit Losses on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 Basis</t>
        </is>
      </c>
      <c r="B72" s="5" t="n">
        <v>6341</v>
      </c>
      <c r="C72" s="4" t="inlineStr">
        <is>
          <t xml:space="preserve"> </t>
        </is>
      </c>
      <c r="D72" s="5" t="n">
        <v>6433</v>
      </c>
      <c r="E72" s="4" t="inlineStr">
        <is>
          <t xml:space="preserve"> </t>
        </is>
      </c>
      <c r="F72" s="4" t="inlineStr">
        <is>
          <t xml:space="preserve"> </t>
        </is>
      </c>
      <c r="G72" s="4" t="inlineStr">
        <is>
          <t xml:space="preserve"> </t>
        </is>
      </c>
    </row>
    <row r="73">
      <c r="A73" s="4" t="inlineStr">
        <is>
          <t>ACL-Loans</t>
        </is>
      </c>
      <c r="B73" s="5" t="n">
        <v>1979</v>
      </c>
      <c r="C73" s="4" t="inlineStr">
        <is>
          <t xml:space="preserve"> </t>
        </is>
      </c>
      <c r="D73" s="5" t="n">
        <v>1132</v>
      </c>
      <c r="E73" s="4" t="inlineStr">
        <is>
          <t xml:space="preserve"> </t>
        </is>
      </c>
      <c r="F73" s="4" t="inlineStr">
        <is>
          <t xml:space="preserve"> </t>
        </is>
      </c>
      <c r="G73" s="4" t="inlineStr">
        <is>
          <t xml:space="preserve"> </t>
        </is>
      </c>
    </row>
    <row r="74">
      <c r="A74" s="4" t="inlineStr">
        <is>
          <t>Agricultural production and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and Allowance for Credit Losses on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 Basis</t>
        </is>
      </c>
      <c r="B76" s="5" t="n">
        <v>70244</v>
      </c>
      <c r="C76" s="4" t="inlineStr">
        <is>
          <t xml:space="preserve"> </t>
        </is>
      </c>
      <c r="D76" s="5" t="n">
        <v>103150</v>
      </c>
      <c r="E76" s="4" t="inlineStr">
        <is>
          <t xml:space="preserve"> </t>
        </is>
      </c>
      <c r="F76" s="4" t="inlineStr">
        <is>
          <t xml:space="preserve"> </t>
        </is>
      </c>
      <c r="G76" s="4" t="inlineStr">
        <is>
          <t xml:space="preserve"> </t>
        </is>
      </c>
    </row>
    <row r="77">
      <c r="A77" s="4" t="inlineStr">
        <is>
          <t>ACL-Loans</t>
        </is>
      </c>
      <c r="B77" s="5" t="n">
        <v>489</v>
      </c>
      <c r="C77" s="5" t="n">
        <v>450</v>
      </c>
      <c r="D77" s="5" t="n">
        <v>619</v>
      </c>
      <c r="E77" s="5" t="n">
        <v>556</v>
      </c>
      <c r="F77" s="5" t="n">
        <v>543</v>
      </c>
      <c r="G77" s="5" t="n">
        <v>565</v>
      </c>
    </row>
    <row r="78">
      <c r="A78" s="4" t="inlineStr">
        <is>
          <t>Agricultural production and real estate |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and Allowance for Credit Losses on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 Basis</t>
        </is>
      </c>
      <c r="B80" s="5" t="n">
        <v>147</v>
      </c>
      <c r="C80" s="4" t="inlineStr">
        <is>
          <t xml:space="preserve"> </t>
        </is>
      </c>
      <c r="D80" s="5" t="n">
        <v>147</v>
      </c>
      <c r="E80" s="4" t="inlineStr">
        <is>
          <t xml:space="preserve"> </t>
        </is>
      </c>
      <c r="F80" s="4" t="inlineStr">
        <is>
          <t xml:space="preserve"> </t>
        </is>
      </c>
      <c r="G80" s="4" t="inlineStr">
        <is>
          <t xml:space="preserve"> </t>
        </is>
      </c>
    </row>
    <row r="81">
      <c r="A81" s="4" t="inlineStr">
        <is>
          <t>Agricultural production and real estate | Collateral pledg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and Allowance for Credit Losses on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 Basis</t>
        </is>
      </c>
      <c r="B83" s="5" t="n">
        <v>147</v>
      </c>
      <c r="C83" s="4" t="inlineStr">
        <is>
          <t xml:space="preserve"> </t>
        </is>
      </c>
      <c r="D83" s="5" t="n">
        <v>147</v>
      </c>
      <c r="E83" s="4" t="inlineStr">
        <is>
          <t xml:space="preserve"> </t>
        </is>
      </c>
      <c r="F83" s="4" t="inlineStr">
        <is>
          <t xml:space="preserve"> </t>
        </is>
      </c>
      <c r="G83" s="4" t="inlineStr">
        <is>
          <t xml:space="preserve"> </t>
        </is>
      </c>
    </row>
    <row r="84">
      <c r="A84" s="4" t="inlineStr">
        <is>
          <t>ACL-Loans</t>
        </is>
      </c>
      <c r="B84" s="5" t="n">
        <v>1</v>
      </c>
      <c r="C84" s="4" t="inlineStr">
        <is>
          <t xml:space="preserve"> </t>
        </is>
      </c>
      <c r="D84" s="5" t="n">
        <v>1</v>
      </c>
      <c r="E84" s="4" t="inlineStr">
        <is>
          <t xml:space="preserve"> </t>
        </is>
      </c>
      <c r="F84" s="4" t="inlineStr">
        <is>
          <t xml:space="preserve"> </t>
        </is>
      </c>
      <c r="G84" s="4" t="inlineStr">
        <is>
          <t xml:space="preserve"> </t>
        </is>
      </c>
    </row>
    <row r="85">
      <c r="A85" s="4" t="inlineStr">
        <is>
          <t>Consumer and margin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Allowance for Credit Losses on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ed Cost Basis</t>
        </is>
      </c>
      <c r="B87" s="5" t="n">
        <v>5213</v>
      </c>
      <c r="C87" s="4" t="inlineStr">
        <is>
          <t xml:space="preserve"> </t>
        </is>
      </c>
      <c r="D87" s="5" t="n">
        <v>13700</v>
      </c>
      <c r="E87" s="4" t="inlineStr">
        <is>
          <t xml:space="preserve"> </t>
        </is>
      </c>
      <c r="F87" s="4" t="inlineStr">
        <is>
          <t xml:space="preserve"> </t>
        </is>
      </c>
      <c r="G87" s="4" t="inlineStr">
        <is>
          <t xml:space="preserve"> </t>
        </is>
      </c>
    </row>
    <row r="88">
      <c r="A88" s="4" t="inlineStr">
        <is>
          <t>ACL-Loans</t>
        </is>
      </c>
      <c r="B88" s="6" t="n">
        <v>75</v>
      </c>
      <c r="C88" s="6" t="n">
        <v>94</v>
      </c>
      <c r="D88" s="5" t="n">
        <v>169</v>
      </c>
      <c r="E88" s="6" t="n">
        <v>137</v>
      </c>
      <c r="F88" s="6" t="n">
        <v>167</v>
      </c>
      <c r="G88" s="6" t="n">
        <v>182</v>
      </c>
    </row>
    <row r="89">
      <c r="A89" s="4" t="inlineStr">
        <is>
          <t>Consumer and margin loans |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ans and Allowance for Credit Losses on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ed Cost Basis</t>
        </is>
      </c>
      <c r="B91" s="4" t="inlineStr">
        <is>
          <t xml:space="preserve"> </t>
        </is>
      </c>
      <c r="C91" s="4" t="inlineStr">
        <is>
          <t xml:space="preserve"> </t>
        </is>
      </c>
      <c r="D91" s="5" t="n">
        <v>3</v>
      </c>
      <c r="E91" s="4" t="inlineStr">
        <is>
          <t xml:space="preserve"> </t>
        </is>
      </c>
      <c r="F91" s="4" t="inlineStr">
        <is>
          <t xml:space="preserve"> </t>
        </is>
      </c>
      <c r="G91" s="4" t="inlineStr">
        <is>
          <t xml:space="preserve"> </t>
        </is>
      </c>
    </row>
    <row r="92">
      <c r="A92" s="4" t="inlineStr">
        <is>
          <t>Consumer and margin loans | Collateral pledg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 and Allowance for Credit Losses on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ed Cost Basis</t>
        </is>
      </c>
      <c r="B94" s="4" t="inlineStr">
        <is>
          <t xml:space="preserve"> </t>
        </is>
      </c>
      <c r="C94" s="4" t="inlineStr">
        <is>
          <t xml:space="preserve"> </t>
        </is>
      </c>
      <c r="D94" s="6" t="n">
        <v>3</v>
      </c>
      <c r="E94" s="4" t="inlineStr">
        <is>
          <t xml:space="preserve"> </t>
        </is>
      </c>
      <c r="F94" s="4" t="inlineStr">
        <is>
          <t xml:space="preserve"> </t>
        </is>
      </c>
      <c r="G9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Credit Risk Profile of Loan Portfolio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risk profile of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1051865</v>
      </c>
      <c r="C4" s="4" t="inlineStr">
        <is>
          <t xml:space="preserve"> </t>
        </is>
      </c>
      <c r="D4" s="6" t="n">
        <v>1051865</v>
      </c>
      <c r="E4" s="4" t="inlineStr">
        <is>
          <t xml:space="preserve"> </t>
        </is>
      </c>
      <c r="F4" s="6" t="n">
        <v>2115132</v>
      </c>
    </row>
    <row r="5">
      <c r="A5" s="4" t="inlineStr">
        <is>
          <t>2023/2022</t>
        </is>
      </c>
      <c r="B5" s="5" t="n">
        <v>1547573</v>
      </c>
      <c r="C5" s="4" t="inlineStr">
        <is>
          <t xml:space="preserve"> </t>
        </is>
      </c>
      <c r="D5" s="5" t="n">
        <v>1547573</v>
      </c>
      <c r="E5" s="4" t="inlineStr">
        <is>
          <t xml:space="preserve"> </t>
        </is>
      </c>
      <c r="F5" s="5" t="n">
        <v>1954111</v>
      </c>
    </row>
    <row r="6">
      <c r="A6" s="4" t="inlineStr">
        <is>
          <t>2022/2021</t>
        </is>
      </c>
      <c r="B6" s="5" t="n">
        <v>1809588</v>
      </c>
      <c r="C6" s="4" t="inlineStr">
        <is>
          <t xml:space="preserve"> </t>
        </is>
      </c>
      <c r="D6" s="5" t="n">
        <v>1809588</v>
      </c>
      <c r="E6" s="4" t="inlineStr">
        <is>
          <t xml:space="preserve"> </t>
        </is>
      </c>
      <c r="F6" s="5" t="n">
        <v>454876</v>
      </c>
    </row>
    <row r="7">
      <c r="A7" s="4" t="inlineStr">
        <is>
          <t>2021/2020</t>
        </is>
      </c>
      <c r="B7" s="5" t="n">
        <v>301994</v>
      </c>
      <c r="C7" s="4" t="inlineStr">
        <is>
          <t xml:space="preserve"> </t>
        </is>
      </c>
      <c r="D7" s="5" t="n">
        <v>301994</v>
      </c>
      <c r="E7" s="4" t="inlineStr">
        <is>
          <t xml:space="preserve"> </t>
        </is>
      </c>
      <c r="F7" s="5" t="n">
        <v>136666</v>
      </c>
    </row>
    <row r="8">
      <c r="A8" s="4" t="inlineStr">
        <is>
          <t>2020/2019</t>
        </is>
      </c>
      <c r="B8" s="5" t="n">
        <v>55609</v>
      </c>
      <c r="C8" s="4" t="inlineStr">
        <is>
          <t xml:space="preserve"> </t>
        </is>
      </c>
      <c r="D8" s="5" t="n">
        <v>55609</v>
      </c>
      <c r="E8" s="4" t="inlineStr">
        <is>
          <t xml:space="preserve"> </t>
        </is>
      </c>
      <c r="F8" s="5" t="n">
        <v>74113</v>
      </c>
    </row>
    <row r="9">
      <c r="A9" s="4" t="inlineStr">
        <is>
          <t>Prior</t>
        </is>
      </c>
      <c r="B9" s="5" t="n">
        <v>100594</v>
      </c>
      <c r="C9" s="4" t="inlineStr">
        <is>
          <t xml:space="preserve"> </t>
        </is>
      </c>
      <c r="D9" s="5" t="n">
        <v>100594</v>
      </c>
      <c r="E9" s="4" t="inlineStr">
        <is>
          <t xml:space="preserve"> </t>
        </is>
      </c>
      <c r="F9" s="5" t="n">
        <v>58347</v>
      </c>
    </row>
    <row r="10">
      <c r="A10" s="4" t="inlineStr">
        <is>
          <t>Revolving Loans</t>
        </is>
      </c>
      <c r="B10" s="5" t="n">
        <v>6146994</v>
      </c>
      <c r="C10" s="4" t="inlineStr">
        <is>
          <t xml:space="preserve"> </t>
        </is>
      </c>
      <c r="D10" s="5" t="n">
        <v>6146994</v>
      </c>
      <c r="E10" s="4" t="inlineStr">
        <is>
          <t xml:space="preserve"> </t>
        </is>
      </c>
      <c r="F10" s="5" t="n">
        <v>5406308</v>
      </c>
    </row>
    <row r="11">
      <c r="A11" s="4" t="inlineStr">
        <is>
          <t>Loans</t>
        </is>
      </c>
      <c r="B11" s="5" t="n">
        <v>11014217</v>
      </c>
      <c r="C11" s="4" t="inlineStr">
        <is>
          <t xml:space="preserve"> </t>
        </is>
      </c>
      <c r="D11" s="5" t="n">
        <v>11014217</v>
      </c>
      <c r="E11" s="4" t="inlineStr">
        <is>
          <t xml:space="preserve"> </t>
        </is>
      </c>
      <c r="F11" s="5" t="n">
        <v>10199553</v>
      </c>
    </row>
    <row r="12">
      <c r="A12" s="3" t="inlineStr">
        <is>
          <t>Net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offs 2023/2022</t>
        </is>
      </c>
      <c r="B13" s="4" t="inlineStr">
        <is>
          <t xml:space="preserve"> </t>
        </is>
      </c>
      <c r="C13" s="4" t="inlineStr">
        <is>
          <t xml:space="preserve"> </t>
        </is>
      </c>
      <c r="D13" s="5" t="n">
        <v>870</v>
      </c>
      <c r="E13" s="4" t="inlineStr">
        <is>
          <t xml:space="preserve"> </t>
        </is>
      </c>
      <c r="F13" s="5" t="n">
        <v>8896</v>
      </c>
    </row>
    <row r="14">
      <c r="A14" s="4" t="inlineStr">
        <is>
          <t>Charge-offs 2022/2021</t>
        </is>
      </c>
      <c r="B14" s="4" t="inlineStr">
        <is>
          <t xml:space="preserve"> </t>
        </is>
      </c>
      <c r="C14" s="4" t="inlineStr">
        <is>
          <t xml:space="preserve"> </t>
        </is>
      </c>
      <c r="D14" s="5" t="n">
        <v>2582</v>
      </c>
      <c r="E14" s="4" t="inlineStr">
        <is>
          <t xml:space="preserve"> </t>
        </is>
      </c>
      <c r="F14" s="5" t="n">
        <v>274</v>
      </c>
    </row>
    <row r="15">
      <c r="A15" s="4" t="inlineStr">
        <is>
          <t>Charge-offs 2021/2020</t>
        </is>
      </c>
      <c r="B15" s="4" t="inlineStr">
        <is>
          <t xml:space="preserve"> </t>
        </is>
      </c>
      <c r="C15" s="4" t="inlineStr">
        <is>
          <t xml:space="preserve"> </t>
        </is>
      </c>
      <c r="D15" s="5" t="n">
        <v>925</v>
      </c>
      <c r="E15" s="4" t="inlineStr">
        <is>
          <t xml:space="preserve"> </t>
        </is>
      </c>
      <c r="F15" s="5" t="n">
        <v>586</v>
      </c>
    </row>
    <row r="16">
      <c r="A16" s="4" t="inlineStr">
        <is>
          <t>Charge-offs Prior</t>
        </is>
      </c>
      <c r="B16" s="4" t="inlineStr">
        <is>
          <t xml:space="preserve"> </t>
        </is>
      </c>
      <c r="C16" s="4" t="inlineStr">
        <is>
          <t xml:space="preserve"> </t>
        </is>
      </c>
      <c r="D16" s="4" t="inlineStr">
        <is>
          <t xml:space="preserve"> </t>
        </is>
      </c>
      <c r="E16" s="4" t="inlineStr">
        <is>
          <t xml:space="preserve"> </t>
        </is>
      </c>
      <c r="F16" s="5" t="n">
        <v>22</v>
      </c>
    </row>
    <row r="17">
      <c r="A17" s="4" t="inlineStr">
        <is>
          <t>Charge-offs Revolving Loans</t>
        </is>
      </c>
      <c r="B17" s="4" t="inlineStr">
        <is>
          <t xml:space="preserve"> </t>
        </is>
      </c>
      <c r="C17" s="4" t="inlineStr">
        <is>
          <t xml:space="preserve"> </t>
        </is>
      </c>
      <c r="D17" s="4" t="inlineStr">
        <is>
          <t xml:space="preserve"> </t>
        </is>
      </c>
      <c r="E17" s="4" t="inlineStr">
        <is>
          <t xml:space="preserve"> </t>
        </is>
      </c>
      <c r="F17" s="5" t="n">
        <v>13</v>
      </c>
    </row>
    <row r="18">
      <c r="A18" s="4" t="inlineStr">
        <is>
          <t>Net Charge-Offs</t>
        </is>
      </c>
      <c r="B18" s="5" t="n">
        <v>3452</v>
      </c>
      <c r="C18" s="6" t="n">
        <v>9532</v>
      </c>
      <c r="D18" s="5" t="n">
        <v>4377</v>
      </c>
      <c r="E18" s="6" t="n">
        <v>9532</v>
      </c>
      <c r="F18" s="5" t="n">
        <v>9791</v>
      </c>
    </row>
    <row r="19">
      <c r="A19" s="4" t="inlineStr">
        <is>
          <t>Pa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risk profile of portfoli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4/2023</t>
        </is>
      </c>
      <c r="B21" s="5" t="n">
        <v>998270</v>
      </c>
      <c r="C21" s="4" t="inlineStr">
        <is>
          <t xml:space="preserve"> </t>
        </is>
      </c>
      <c r="D21" s="5" t="n">
        <v>998270</v>
      </c>
      <c r="E21" s="4" t="inlineStr">
        <is>
          <t xml:space="preserve"> </t>
        </is>
      </c>
      <c r="F21" s="5" t="n">
        <v>1947008</v>
      </c>
    </row>
    <row r="22">
      <c r="A22" s="4" t="inlineStr">
        <is>
          <t>2023/2022</t>
        </is>
      </c>
      <c r="B22" s="5" t="n">
        <v>1345550</v>
      </c>
      <c r="C22" s="4" t="inlineStr">
        <is>
          <t xml:space="preserve"> </t>
        </is>
      </c>
      <c r="D22" s="5" t="n">
        <v>1345550</v>
      </c>
      <c r="E22" s="4" t="inlineStr">
        <is>
          <t xml:space="preserve"> </t>
        </is>
      </c>
      <c r="F22" s="5" t="n">
        <v>1902347</v>
      </c>
    </row>
    <row r="23">
      <c r="A23" s="4" t="inlineStr">
        <is>
          <t>2022/2021</t>
        </is>
      </c>
      <c r="B23" s="5" t="n">
        <v>1684098</v>
      </c>
      <c r="C23" s="4" t="inlineStr">
        <is>
          <t xml:space="preserve"> </t>
        </is>
      </c>
      <c r="D23" s="5" t="n">
        <v>1684098</v>
      </c>
      <c r="E23" s="4" t="inlineStr">
        <is>
          <t xml:space="preserve"> </t>
        </is>
      </c>
      <c r="F23" s="5" t="n">
        <v>409166</v>
      </c>
    </row>
    <row r="24">
      <c r="A24" s="4" t="inlineStr">
        <is>
          <t>2021/2020</t>
        </is>
      </c>
      <c r="B24" s="5" t="n">
        <v>261836</v>
      </c>
      <c r="C24" s="4" t="inlineStr">
        <is>
          <t xml:space="preserve"> </t>
        </is>
      </c>
      <c r="D24" s="5" t="n">
        <v>261836</v>
      </c>
      <c r="E24" s="4" t="inlineStr">
        <is>
          <t xml:space="preserve"> </t>
        </is>
      </c>
      <c r="F24" s="5" t="n">
        <v>135601</v>
      </c>
    </row>
    <row r="25">
      <c r="A25" s="4" t="inlineStr">
        <is>
          <t>2020/2019</t>
        </is>
      </c>
      <c r="B25" s="5" t="n">
        <v>54787</v>
      </c>
      <c r="C25" s="4" t="inlineStr">
        <is>
          <t xml:space="preserve"> </t>
        </is>
      </c>
      <c r="D25" s="5" t="n">
        <v>54787</v>
      </c>
      <c r="E25" s="4" t="inlineStr">
        <is>
          <t xml:space="preserve"> </t>
        </is>
      </c>
      <c r="F25" s="5" t="n">
        <v>73977</v>
      </c>
    </row>
    <row r="26">
      <c r="A26" s="4" t="inlineStr">
        <is>
          <t>Prior</t>
        </is>
      </c>
      <c r="B26" s="5" t="n">
        <v>98653</v>
      </c>
      <c r="C26" s="4" t="inlineStr">
        <is>
          <t xml:space="preserve"> </t>
        </is>
      </c>
      <c r="D26" s="5" t="n">
        <v>98653</v>
      </c>
      <c r="E26" s="4" t="inlineStr">
        <is>
          <t xml:space="preserve"> </t>
        </is>
      </c>
      <c r="F26" s="5" t="n">
        <v>55806</v>
      </c>
    </row>
    <row r="27">
      <c r="A27" s="4" t="inlineStr">
        <is>
          <t>Revolving Loans</t>
        </is>
      </c>
      <c r="B27" s="5" t="n">
        <v>6080184</v>
      </c>
      <c r="C27" s="4" t="inlineStr">
        <is>
          <t xml:space="preserve"> </t>
        </is>
      </c>
      <c r="D27" s="5" t="n">
        <v>6080184</v>
      </c>
      <c r="E27" s="4" t="inlineStr">
        <is>
          <t xml:space="preserve"> </t>
        </is>
      </c>
      <c r="F27" s="5" t="n">
        <v>5355754</v>
      </c>
    </row>
    <row r="28">
      <c r="A28" s="4" t="inlineStr">
        <is>
          <t>Loans</t>
        </is>
      </c>
      <c r="B28" s="5" t="n">
        <v>10523378</v>
      </c>
      <c r="C28" s="4" t="inlineStr">
        <is>
          <t xml:space="preserve"> </t>
        </is>
      </c>
      <c r="D28" s="5" t="n">
        <v>10523378</v>
      </c>
      <c r="E28" s="4" t="inlineStr">
        <is>
          <t xml:space="preserve"> </t>
        </is>
      </c>
      <c r="F28" s="5" t="n">
        <v>9879659</v>
      </c>
    </row>
    <row r="29">
      <c r="A29" s="4" t="inlineStr">
        <is>
          <t>Special Men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risk profile of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4/2023</t>
        </is>
      </c>
      <c r="B31" s="5" t="n">
        <v>53595</v>
      </c>
      <c r="C31" s="4" t="inlineStr">
        <is>
          <t xml:space="preserve"> </t>
        </is>
      </c>
      <c r="D31" s="5" t="n">
        <v>53595</v>
      </c>
      <c r="E31" s="4" t="inlineStr">
        <is>
          <t xml:space="preserve"> </t>
        </is>
      </c>
      <c r="F31" s="5" t="n">
        <v>130842</v>
      </c>
    </row>
    <row r="32">
      <c r="A32" s="4" t="inlineStr">
        <is>
          <t>2023/2022</t>
        </is>
      </c>
      <c r="B32" s="5" t="n">
        <v>83981</v>
      </c>
      <c r="C32" s="4" t="inlineStr">
        <is>
          <t xml:space="preserve"> </t>
        </is>
      </c>
      <c r="D32" s="5" t="n">
        <v>83981</v>
      </c>
      <c r="E32" s="4" t="inlineStr">
        <is>
          <t xml:space="preserve"> </t>
        </is>
      </c>
      <c r="F32" s="5" t="n">
        <v>12709</v>
      </c>
    </row>
    <row r="33">
      <c r="A33" s="4" t="inlineStr">
        <is>
          <t>2022/2021</t>
        </is>
      </c>
      <c r="B33" s="5" t="n">
        <v>54697</v>
      </c>
      <c r="C33" s="4" t="inlineStr">
        <is>
          <t xml:space="preserve"> </t>
        </is>
      </c>
      <c r="D33" s="5" t="n">
        <v>54697</v>
      </c>
      <c r="E33" s="4" t="inlineStr">
        <is>
          <t xml:space="preserve"> </t>
        </is>
      </c>
      <c r="F33" s="5" t="n">
        <v>8692</v>
      </c>
    </row>
    <row r="34">
      <c r="A34" s="4" t="inlineStr">
        <is>
          <t>2021/2020</t>
        </is>
      </c>
      <c r="B34" s="5" t="n">
        <v>7190</v>
      </c>
      <c r="C34" s="4" t="inlineStr">
        <is>
          <t xml:space="preserve"> </t>
        </is>
      </c>
      <c r="D34" s="5" t="n">
        <v>7190</v>
      </c>
      <c r="E34" s="4" t="inlineStr">
        <is>
          <t xml:space="preserve"> </t>
        </is>
      </c>
      <c r="F34" s="5" t="n">
        <v>187</v>
      </c>
    </row>
    <row r="35">
      <c r="A35" s="4" t="inlineStr">
        <is>
          <t>2020/2019</t>
        </is>
      </c>
      <c r="B35" s="4" t="inlineStr">
        <is>
          <t xml:space="preserve"> </t>
        </is>
      </c>
      <c r="C35" s="4" t="inlineStr">
        <is>
          <t xml:space="preserve"> </t>
        </is>
      </c>
      <c r="D35" s="4" t="inlineStr">
        <is>
          <t xml:space="preserve"> </t>
        </is>
      </c>
      <c r="E35" s="4" t="inlineStr">
        <is>
          <t xml:space="preserve"> </t>
        </is>
      </c>
      <c r="F35" s="5" t="n">
        <v>74</v>
      </c>
    </row>
    <row r="36">
      <c r="A36" s="4" t="inlineStr">
        <is>
          <t>Prior</t>
        </is>
      </c>
      <c r="B36" s="5" t="n">
        <v>1737</v>
      </c>
      <c r="C36" s="4" t="inlineStr">
        <is>
          <t xml:space="preserve"> </t>
        </is>
      </c>
      <c r="D36" s="5" t="n">
        <v>1737</v>
      </c>
      <c r="E36" s="4" t="inlineStr">
        <is>
          <t xml:space="preserve"> </t>
        </is>
      </c>
      <c r="F36" s="5" t="n">
        <v>2053</v>
      </c>
    </row>
    <row r="37">
      <c r="A37" s="4" t="inlineStr">
        <is>
          <t>Revolving Loans</t>
        </is>
      </c>
      <c r="B37" s="5" t="n">
        <v>42800</v>
      </c>
      <c r="C37" s="4" t="inlineStr">
        <is>
          <t xml:space="preserve"> </t>
        </is>
      </c>
      <c r="D37" s="5" t="n">
        <v>42800</v>
      </c>
      <c r="E37" s="4" t="inlineStr">
        <is>
          <t xml:space="preserve"> </t>
        </is>
      </c>
      <c r="F37" s="5" t="n">
        <v>36710</v>
      </c>
    </row>
    <row r="38">
      <c r="A38" s="4" t="inlineStr">
        <is>
          <t>Loans</t>
        </is>
      </c>
      <c r="B38" s="5" t="n">
        <v>244000</v>
      </c>
      <c r="C38" s="4" t="inlineStr">
        <is>
          <t xml:space="preserve"> </t>
        </is>
      </c>
      <c r="D38" s="5" t="n">
        <v>244000</v>
      </c>
      <c r="E38" s="4" t="inlineStr">
        <is>
          <t xml:space="preserve"> </t>
        </is>
      </c>
      <c r="F38" s="5" t="n">
        <v>191267</v>
      </c>
    </row>
    <row r="39">
      <c r="A39" s="4" t="inlineStr">
        <is>
          <t>Substand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redit risk profile of portfolio</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4/2023</t>
        </is>
      </c>
      <c r="B41" s="4" t="inlineStr">
        <is>
          <t xml:space="preserve"> </t>
        </is>
      </c>
      <c r="C41" s="4" t="inlineStr">
        <is>
          <t xml:space="preserve"> </t>
        </is>
      </c>
      <c r="D41" s="4" t="inlineStr">
        <is>
          <t xml:space="preserve"> </t>
        </is>
      </c>
      <c r="E41" s="4" t="inlineStr">
        <is>
          <t xml:space="preserve"> </t>
        </is>
      </c>
      <c r="F41" s="5" t="n">
        <v>37282</v>
      </c>
    </row>
    <row r="42">
      <c r="A42" s="4" t="inlineStr">
        <is>
          <t>2023/2022</t>
        </is>
      </c>
      <c r="B42" s="5" t="n">
        <v>118042</v>
      </c>
      <c r="C42" s="4" t="inlineStr">
        <is>
          <t xml:space="preserve"> </t>
        </is>
      </c>
      <c r="D42" s="5" t="n">
        <v>118042</v>
      </c>
      <c r="E42" s="4" t="inlineStr">
        <is>
          <t xml:space="preserve"> </t>
        </is>
      </c>
      <c r="F42" s="5" t="n">
        <v>39055</v>
      </c>
    </row>
    <row r="43">
      <c r="A43" s="4" t="inlineStr">
        <is>
          <t>2022/2021</t>
        </is>
      </c>
      <c r="B43" s="5" t="n">
        <v>70793</v>
      </c>
      <c r="C43" s="4" t="inlineStr">
        <is>
          <t xml:space="preserve"> </t>
        </is>
      </c>
      <c r="D43" s="5" t="n">
        <v>70793</v>
      </c>
      <c r="E43" s="4" t="inlineStr">
        <is>
          <t xml:space="preserve"> </t>
        </is>
      </c>
      <c r="F43" s="5" t="n">
        <v>37018</v>
      </c>
    </row>
    <row r="44">
      <c r="A44" s="4" t="inlineStr">
        <is>
          <t>2021/2020</t>
        </is>
      </c>
      <c r="B44" s="5" t="n">
        <v>32968</v>
      </c>
      <c r="C44" s="4" t="inlineStr">
        <is>
          <t xml:space="preserve"> </t>
        </is>
      </c>
      <c r="D44" s="5" t="n">
        <v>32968</v>
      </c>
      <c r="E44" s="4" t="inlineStr">
        <is>
          <t xml:space="preserve"> </t>
        </is>
      </c>
      <c r="F44" s="5" t="n">
        <v>878</v>
      </c>
    </row>
    <row r="45">
      <c r="A45" s="4" t="inlineStr">
        <is>
          <t>2020/2019</t>
        </is>
      </c>
      <c r="B45" s="5" t="n">
        <v>822</v>
      </c>
      <c r="C45" s="4" t="inlineStr">
        <is>
          <t xml:space="preserve"> </t>
        </is>
      </c>
      <c r="D45" s="5" t="n">
        <v>822</v>
      </c>
      <c r="E45" s="4" t="inlineStr">
        <is>
          <t xml:space="preserve"> </t>
        </is>
      </c>
      <c r="F45" s="5" t="n">
        <v>62</v>
      </c>
    </row>
    <row r="46">
      <c r="A46" s="4" t="inlineStr">
        <is>
          <t>Prior</t>
        </is>
      </c>
      <c r="B46" s="5" t="n">
        <v>204</v>
      </c>
      <c r="C46" s="4" t="inlineStr">
        <is>
          <t xml:space="preserve"> </t>
        </is>
      </c>
      <c r="D46" s="5" t="n">
        <v>204</v>
      </c>
      <c r="E46" s="4" t="inlineStr">
        <is>
          <t xml:space="preserve"> </t>
        </is>
      </c>
      <c r="F46" s="5" t="n">
        <v>438</v>
      </c>
    </row>
    <row r="47">
      <c r="A47" s="4" t="inlineStr">
        <is>
          <t>Revolving Loans</t>
        </is>
      </c>
      <c r="B47" s="5" t="n">
        <v>24010</v>
      </c>
      <c r="C47" s="4" t="inlineStr">
        <is>
          <t xml:space="preserve"> </t>
        </is>
      </c>
      <c r="D47" s="5" t="n">
        <v>24010</v>
      </c>
      <c r="E47" s="4" t="inlineStr">
        <is>
          <t xml:space="preserve"> </t>
        </is>
      </c>
      <c r="F47" s="5" t="n">
        <v>13844</v>
      </c>
    </row>
    <row r="48">
      <c r="A48" s="4" t="inlineStr">
        <is>
          <t>Loans</t>
        </is>
      </c>
      <c r="B48" s="5" t="n">
        <v>246839</v>
      </c>
      <c r="C48" s="4" t="inlineStr">
        <is>
          <t xml:space="preserve"> </t>
        </is>
      </c>
      <c r="D48" s="5" t="n">
        <v>246839</v>
      </c>
      <c r="E48" s="4" t="inlineStr">
        <is>
          <t xml:space="preserve"> </t>
        </is>
      </c>
      <c r="F48" s="5" t="n">
        <v>128577</v>
      </c>
    </row>
    <row r="49">
      <c r="A49" s="4" t="inlineStr">
        <is>
          <t>Doubtfu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redit risk profile of portfolio</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or</t>
        </is>
      </c>
      <c r="B51" s="4" t="inlineStr">
        <is>
          <t xml:space="preserve"> </t>
        </is>
      </c>
      <c r="C51" s="4" t="inlineStr">
        <is>
          <t xml:space="preserve"> </t>
        </is>
      </c>
      <c r="D51" s="4" t="inlineStr">
        <is>
          <t xml:space="preserve"> </t>
        </is>
      </c>
      <c r="E51" s="4" t="inlineStr">
        <is>
          <t xml:space="preserve"> </t>
        </is>
      </c>
      <c r="F51" s="5" t="n">
        <v>50</v>
      </c>
    </row>
    <row r="52">
      <c r="A52" s="4" t="inlineStr">
        <is>
          <t>Loans</t>
        </is>
      </c>
      <c r="B52" s="4" t="inlineStr">
        <is>
          <t xml:space="preserve"> </t>
        </is>
      </c>
      <c r="C52" s="4" t="inlineStr">
        <is>
          <t xml:space="preserve"> </t>
        </is>
      </c>
      <c r="D52" s="4" t="inlineStr">
        <is>
          <t xml:space="preserve"> </t>
        </is>
      </c>
      <c r="E52" s="4" t="inlineStr">
        <is>
          <t xml:space="preserve"> </t>
        </is>
      </c>
      <c r="F52" s="5" t="n">
        <v>50</v>
      </c>
    </row>
    <row r="53">
      <c r="A53" s="4" t="inlineStr">
        <is>
          <t>Mortgage warehouse lines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redit risk profile of portfolio</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olving Loans</t>
        </is>
      </c>
      <c r="B55" s="5" t="n">
        <v>1369965</v>
      </c>
      <c r="C55" s="4" t="inlineStr">
        <is>
          <t xml:space="preserve"> </t>
        </is>
      </c>
      <c r="D55" s="5" t="n">
        <v>1369965</v>
      </c>
      <c r="E55" s="4" t="inlineStr">
        <is>
          <t xml:space="preserve"> </t>
        </is>
      </c>
      <c r="F55" s="5" t="n">
        <v>752468</v>
      </c>
    </row>
    <row r="56">
      <c r="A56" s="4" t="inlineStr">
        <is>
          <t>Loans</t>
        </is>
      </c>
      <c r="B56" s="5" t="n">
        <v>1369965</v>
      </c>
      <c r="C56" s="4" t="inlineStr">
        <is>
          <t xml:space="preserve"> </t>
        </is>
      </c>
      <c r="D56" s="5" t="n">
        <v>1369965</v>
      </c>
      <c r="E56" s="4" t="inlineStr">
        <is>
          <t xml:space="preserve"> </t>
        </is>
      </c>
      <c r="F56" s="5" t="n">
        <v>752468</v>
      </c>
    </row>
    <row r="57">
      <c r="A57" s="4" t="inlineStr">
        <is>
          <t>Mortgage warehouse lines of credit | Pa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risk profile of portfolio</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olving Loans</t>
        </is>
      </c>
      <c r="B59" s="5" t="n">
        <v>1369965</v>
      </c>
      <c r="C59" s="4" t="inlineStr">
        <is>
          <t xml:space="preserve"> </t>
        </is>
      </c>
      <c r="D59" s="5" t="n">
        <v>1369965</v>
      </c>
      <c r="E59" s="4" t="inlineStr">
        <is>
          <t xml:space="preserve"> </t>
        </is>
      </c>
      <c r="F59" s="5" t="n">
        <v>752468</v>
      </c>
    </row>
    <row r="60">
      <c r="A60" s="4" t="inlineStr">
        <is>
          <t>Loans</t>
        </is>
      </c>
      <c r="B60" s="5" t="n">
        <v>1369965</v>
      </c>
      <c r="C60" s="4" t="inlineStr">
        <is>
          <t xml:space="preserve"> </t>
        </is>
      </c>
      <c r="D60" s="5" t="n">
        <v>1369965</v>
      </c>
      <c r="E60" s="4" t="inlineStr">
        <is>
          <t xml:space="preserve"> </t>
        </is>
      </c>
      <c r="F60" s="5" t="n">
        <v>752468</v>
      </c>
    </row>
    <row r="61">
      <c r="A61" s="4" t="inlineStr">
        <is>
          <t>Residential real est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redit risk profile of portfolio</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4/2023</t>
        </is>
      </c>
      <c r="B63" s="5" t="n">
        <v>16683</v>
      </c>
      <c r="C63" s="4" t="inlineStr">
        <is>
          <t xml:space="preserve"> </t>
        </is>
      </c>
      <c r="D63" s="5" t="n">
        <v>16683</v>
      </c>
      <c r="E63" s="4" t="inlineStr">
        <is>
          <t xml:space="preserve"> </t>
        </is>
      </c>
      <c r="F63" s="5" t="n">
        <v>31011</v>
      </c>
    </row>
    <row r="64">
      <c r="A64" s="4" t="inlineStr">
        <is>
          <t>2023/2022</t>
        </is>
      </c>
      <c r="B64" s="5" t="n">
        <v>33162</v>
      </c>
      <c r="C64" s="4" t="inlineStr">
        <is>
          <t xml:space="preserve"> </t>
        </is>
      </c>
      <c r="D64" s="5" t="n">
        <v>33162</v>
      </c>
      <c r="E64" s="4" t="inlineStr">
        <is>
          <t xml:space="preserve"> </t>
        </is>
      </c>
      <c r="F64" s="5" t="n">
        <v>10086</v>
      </c>
    </row>
    <row r="65">
      <c r="A65" s="4" t="inlineStr">
        <is>
          <t>2022/2021</t>
        </is>
      </c>
      <c r="B65" s="5" t="n">
        <v>8392</v>
      </c>
      <c r="C65" s="4" t="inlineStr">
        <is>
          <t xml:space="preserve"> </t>
        </is>
      </c>
      <c r="D65" s="5" t="n">
        <v>8392</v>
      </c>
      <c r="E65" s="4" t="inlineStr">
        <is>
          <t xml:space="preserve"> </t>
        </is>
      </c>
      <c r="F65" s="5" t="n">
        <v>6573</v>
      </c>
    </row>
    <row r="66">
      <c r="A66" s="4" t="inlineStr">
        <is>
          <t>2021/2020</t>
        </is>
      </c>
      <c r="B66" s="5" t="n">
        <v>5921</v>
      </c>
      <c r="C66" s="4" t="inlineStr">
        <is>
          <t xml:space="preserve"> </t>
        </is>
      </c>
      <c r="D66" s="5" t="n">
        <v>5921</v>
      </c>
      <c r="E66" s="4" t="inlineStr">
        <is>
          <t xml:space="preserve"> </t>
        </is>
      </c>
      <c r="F66" s="5" t="n">
        <v>22725</v>
      </c>
    </row>
    <row r="67">
      <c r="A67" s="4" t="inlineStr">
        <is>
          <t>2020/2019</t>
        </is>
      </c>
      <c r="B67" s="5" t="n">
        <v>20799</v>
      </c>
      <c r="C67" s="4" t="inlineStr">
        <is>
          <t xml:space="preserve"> </t>
        </is>
      </c>
      <c r="D67" s="5" t="n">
        <v>20799</v>
      </c>
      <c r="E67" s="4" t="inlineStr">
        <is>
          <t xml:space="preserve"> </t>
        </is>
      </c>
      <c r="F67" s="5" t="n">
        <v>3357</v>
      </c>
    </row>
    <row r="68">
      <c r="A68" s="4" t="inlineStr">
        <is>
          <t>Prior</t>
        </is>
      </c>
      <c r="B68" s="5" t="n">
        <v>7279</v>
      </c>
      <c r="C68" s="4" t="inlineStr">
        <is>
          <t xml:space="preserve"> </t>
        </is>
      </c>
      <c r="D68" s="5" t="n">
        <v>7279</v>
      </c>
      <c r="E68" s="4" t="inlineStr">
        <is>
          <t xml:space="preserve"> </t>
        </is>
      </c>
      <c r="F68" s="5" t="n">
        <v>10120</v>
      </c>
    </row>
    <row r="69">
      <c r="A69" s="4" t="inlineStr">
        <is>
          <t>Revolving Loans</t>
        </is>
      </c>
      <c r="B69" s="5" t="n">
        <v>1253420</v>
      </c>
      <c r="C69" s="4" t="inlineStr">
        <is>
          <t xml:space="preserve"> </t>
        </is>
      </c>
      <c r="D69" s="5" t="n">
        <v>1253420</v>
      </c>
      <c r="E69" s="4" t="inlineStr">
        <is>
          <t xml:space="preserve"> </t>
        </is>
      </c>
      <c r="F69" s="5" t="n">
        <v>1240433</v>
      </c>
    </row>
    <row r="70">
      <c r="A70" s="4" t="inlineStr">
        <is>
          <t>Loans</t>
        </is>
      </c>
      <c r="B70" s="5" t="n">
        <v>1345656</v>
      </c>
      <c r="C70" s="4" t="inlineStr">
        <is>
          <t xml:space="preserve"> </t>
        </is>
      </c>
      <c r="D70" s="5" t="n">
        <v>1345656</v>
      </c>
      <c r="E70" s="4" t="inlineStr">
        <is>
          <t xml:space="preserve"> </t>
        </is>
      </c>
      <c r="F70" s="5" t="n">
        <v>1324305</v>
      </c>
    </row>
    <row r="71">
      <c r="A71" s="3" t="inlineStr">
        <is>
          <t>Net Charge-Off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harge-offs Prior</t>
        </is>
      </c>
      <c r="B72" s="4" t="inlineStr">
        <is>
          <t xml:space="preserve"> </t>
        </is>
      </c>
      <c r="C72" s="4" t="inlineStr">
        <is>
          <t xml:space="preserve"> </t>
        </is>
      </c>
      <c r="D72" s="4" t="inlineStr">
        <is>
          <t xml:space="preserve"> </t>
        </is>
      </c>
      <c r="E72" s="4" t="inlineStr">
        <is>
          <t xml:space="preserve"> </t>
        </is>
      </c>
      <c r="F72" s="5" t="n">
        <v>21</v>
      </c>
    </row>
    <row r="73">
      <c r="A73" s="4" t="inlineStr">
        <is>
          <t>Charge-offs Revolving Loans</t>
        </is>
      </c>
      <c r="B73" s="4" t="inlineStr">
        <is>
          <t xml:space="preserve"> </t>
        </is>
      </c>
      <c r="C73" s="4" t="inlineStr">
        <is>
          <t xml:space="preserve"> </t>
        </is>
      </c>
      <c r="D73" s="4" t="inlineStr">
        <is>
          <t xml:space="preserve"> </t>
        </is>
      </c>
      <c r="E73" s="4" t="inlineStr">
        <is>
          <t xml:space="preserve"> </t>
        </is>
      </c>
      <c r="F73" s="5" t="n">
        <v>13</v>
      </c>
    </row>
    <row r="74">
      <c r="A74" s="4" t="inlineStr">
        <is>
          <t>Net Charge-Offs</t>
        </is>
      </c>
      <c r="B74" s="4" t="inlineStr">
        <is>
          <t xml:space="preserve"> </t>
        </is>
      </c>
      <c r="C74" s="5" t="n">
        <v>13</v>
      </c>
      <c r="D74" s="4" t="inlineStr">
        <is>
          <t xml:space="preserve"> </t>
        </is>
      </c>
      <c r="E74" s="5" t="n">
        <v>13</v>
      </c>
      <c r="F74" s="5" t="n">
        <v>34</v>
      </c>
    </row>
    <row r="75">
      <c r="A75" s="4" t="inlineStr">
        <is>
          <t>Residential real estate | Pas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redit risk profile of portfolio</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2023</t>
        </is>
      </c>
      <c r="B77" s="5" t="n">
        <v>16683</v>
      </c>
      <c r="C77" s="4" t="inlineStr">
        <is>
          <t xml:space="preserve"> </t>
        </is>
      </c>
      <c r="D77" s="5" t="n">
        <v>16683</v>
      </c>
      <c r="E77" s="4" t="inlineStr">
        <is>
          <t xml:space="preserve"> </t>
        </is>
      </c>
      <c r="F77" s="5" t="n">
        <v>31011</v>
      </c>
    </row>
    <row r="78">
      <c r="A78" s="4" t="inlineStr">
        <is>
          <t>2023/2022</t>
        </is>
      </c>
      <c r="B78" s="5" t="n">
        <v>33162</v>
      </c>
      <c r="C78" s="4" t="inlineStr">
        <is>
          <t xml:space="preserve"> </t>
        </is>
      </c>
      <c r="D78" s="5" t="n">
        <v>33162</v>
      </c>
      <c r="E78" s="4" t="inlineStr">
        <is>
          <t xml:space="preserve"> </t>
        </is>
      </c>
      <c r="F78" s="5" t="n">
        <v>10086</v>
      </c>
    </row>
    <row r="79">
      <c r="A79" s="4" t="inlineStr">
        <is>
          <t>2022/2021</t>
        </is>
      </c>
      <c r="B79" s="5" t="n">
        <v>8370</v>
      </c>
      <c r="C79" s="4" t="inlineStr">
        <is>
          <t xml:space="preserve"> </t>
        </is>
      </c>
      <c r="D79" s="5" t="n">
        <v>8370</v>
      </c>
      <c r="E79" s="4" t="inlineStr">
        <is>
          <t xml:space="preserve"> </t>
        </is>
      </c>
      <c r="F79" s="5" t="n">
        <v>6573</v>
      </c>
    </row>
    <row r="80">
      <c r="A80" s="4" t="inlineStr">
        <is>
          <t>2021/2020</t>
        </is>
      </c>
      <c r="B80" s="5" t="n">
        <v>5921</v>
      </c>
      <c r="C80" s="4" t="inlineStr">
        <is>
          <t xml:space="preserve"> </t>
        </is>
      </c>
      <c r="D80" s="5" t="n">
        <v>5921</v>
      </c>
      <c r="E80" s="4" t="inlineStr">
        <is>
          <t xml:space="preserve"> </t>
        </is>
      </c>
      <c r="F80" s="5" t="n">
        <v>22725</v>
      </c>
    </row>
    <row r="81">
      <c r="A81" s="4" t="inlineStr">
        <is>
          <t>2020/2019</t>
        </is>
      </c>
      <c r="B81" s="5" t="n">
        <v>20799</v>
      </c>
      <c r="C81" s="4" t="inlineStr">
        <is>
          <t xml:space="preserve"> </t>
        </is>
      </c>
      <c r="D81" s="5" t="n">
        <v>20799</v>
      </c>
      <c r="E81" s="4" t="inlineStr">
        <is>
          <t xml:space="preserve"> </t>
        </is>
      </c>
      <c r="F81" s="5" t="n">
        <v>3298</v>
      </c>
    </row>
    <row r="82">
      <c r="A82" s="4" t="inlineStr">
        <is>
          <t>Prior</t>
        </is>
      </c>
      <c r="B82" s="5" t="n">
        <v>7063</v>
      </c>
      <c r="C82" s="4" t="inlineStr">
        <is>
          <t xml:space="preserve"> </t>
        </is>
      </c>
      <c r="D82" s="5" t="n">
        <v>7063</v>
      </c>
      <c r="E82" s="4" t="inlineStr">
        <is>
          <t xml:space="preserve"> </t>
        </is>
      </c>
      <c r="F82" s="5" t="n">
        <v>9340</v>
      </c>
    </row>
    <row r="83">
      <c r="A83" s="4" t="inlineStr">
        <is>
          <t>Revolving Loans</t>
        </is>
      </c>
      <c r="B83" s="5" t="n">
        <v>1247690</v>
      </c>
      <c r="C83" s="4" t="inlineStr">
        <is>
          <t xml:space="preserve"> </t>
        </is>
      </c>
      <c r="D83" s="5" t="n">
        <v>1247690</v>
      </c>
      <c r="E83" s="4" t="inlineStr">
        <is>
          <t xml:space="preserve"> </t>
        </is>
      </c>
      <c r="F83" s="5" t="n">
        <v>1239161</v>
      </c>
    </row>
    <row r="84">
      <c r="A84" s="4" t="inlineStr">
        <is>
          <t>Loans</t>
        </is>
      </c>
      <c r="B84" s="5" t="n">
        <v>1339688</v>
      </c>
      <c r="C84" s="4" t="inlineStr">
        <is>
          <t xml:space="preserve"> </t>
        </is>
      </c>
      <c r="D84" s="5" t="n">
        <v>1339688</v>
      </c>
      <c r="E84" s="4" t="inlineStr">
        <is>
          <t xml:space="preserve"> </t>
        </is>
      </c>
      <c r="F84" s="5" t="n">
        <v>1322194</v>
      </c>
    </row>
    <row r="85">
      <c r="A85" s="4" t="inlineStr">
        <is>
          <t>Residential real estate | Special Men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redit risk profile of portfolio</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0/2019</t>
        </is>
      </c>
      <c r="B87" s="4" t="inlineStr">
        <is>
          <t xml:space="preserve"> </t>
        </is>
      </c>
      <c r="C87" s="4" t="inlineStr">
        <is>
          <t xml:space="preserve"> </t>
        </is>
      </c>
      <c r="D87" s="4" t="inlineStr">
        <is>
          <t xml:space="preserve"> </t>
        </is>
      </c>
      <c r="E87" s="4" t="inlineStr">
        <is>
          <t xml:space="preserve"> </t>
        </is>
      </c>
      <c r="F87" s="5" t="n">
        <v>59</v>
      </c>
    </row>
    <row r="88">
      <c r="A88" s="4" t="inlineStr">
        <is>
          <t>Prior</t>
        </is>
      </c>
      <c r="B88" s="5" t="n">
        <v>216</v>
      </c>
      <c r="C88" s="4" t="inlineStr">
        <is>
          <t xml:space="preserve"> </t>
        </is>
      </c>
      <c r="D88" s="5" t="n">
        <v>216</v>
      </c>
      <c r="E88" s="4" t="inlineStr">
        <is>
          <t xml:space="preserve"> </t>
        </is>
      </c>
      <c r="F88" s="5" t="n">
        <v>492</v>
      </c>
    </row>
    <row r="89">
      <c r="A89" s="4" t="inlineStr">
        <is>
          <t>Loans</t>
        </is>
      </c>
      <c r="B89" s="5" t="n">
        <v>216</v>
      </c>
      <c r="C89" s="4" t="inlineStr">
        <is>
          <t xml:space="preserve"> </t>
        </is>
      </c>
      <c r="D89" s="5" t="n">
        <v>216</v>
      </c>
      <c r="E89" s="4" t="inlineStr">
        <is>
          <t xml:space="preserve"> </t>
        </is>
      </c>
      <c r="F89" s="5" t="n">
        <v>551</v>
      </c>
    </row>
    <row r="90">
      <c r="A90" s="4" t="inlineStr">
        <is>
          <t>Residential real estate | Substand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redit risk profile of portfoli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2/2021</t>
        </is>
      </c>
      <c r="B92" s="5" t="n">
        <v>22</v>
      </c>
      <c r="C92" s="4" t="inlineStr">
        <is>
          <t xml:space="preserve"> </t>
        </is>
      </c>
      <c r="D92" s="5" t="n">
        <v>22</v>
      </c>
      <c r="E92" s="4" t="inlineStr">
        <is>
          <t xml:space="preserve"> </t>
        </is>
      </c>
      <c r="F92" s="4" t="inlineStr">
        <is>
          <t xml:space="preserve"> </t>
        </is>
      </c>
    </row>
    <row r="93">
      <c r="A93" s="4" t="inlineStr">
        <is>
          <t>Prior</t>
        </is>
      </c>
      <c r="B93" s="4" t="inlineStr">
        <is>
          <t xml:space="preserve"> </t>
        </is>
      </c>
      <c r="C93" s="4" t="inlineStr">
        <is>
          <t xml:space="preserve"> </t>
        </is>
      </c>
      <c r="D93" s="4" t="inlineStr">
        <is>
          <t xml:space="preserve"> </t>
        </is>
      </c>
      <c r="E93" s="4" t="inlineStr">
        <is>
          <t xml:space="preserve"> </t>
        </is>
      </c>
      <c r="F93" s="5" t="n">
        <v>288</v>
      </c>
    </row>
    <row r="94">
      <c r="A94" s="4" t="inlineStr">
        <is>
          <t>Revolving Loans</t>
        </is>
      </c>
      <c r="B94" s="5" t="n">
        <v>5730</v>
      </c>
      <c r="C94" s="4" t="inlineStr">
        <is>
          <t xml:space="preserve"> </t>
        </is>
      </c>
      <c r="D94" s="5" t="n">
        <v>5730</v>
      </c>
      <c r="E94" s="4" t="inlineStr">
        <is>
          <t xml:space="preserve"> </t>
        </is>
      </c>
      <c r="F94" s="5" t="n">
        <v>1272</v>
      </c>
    </row>
    <row r="95">
      <c r="A95" s="4" t="inlineStr">
        <is>
          <t>Loans</t>
        </is>
      </c>
      <c r="B95" s="5" t="n">
        <v>5752</v>
      </c>
      <c r="C95" s="4" t="inlineStr">
        <is>
          <t xml:space="preserve"> </t>
        </is>
      </c>
      <c r="D95" s="5" t="n">
        <v>5752</v>
      </c>
      <c r="E95" s="4" t="inlineStr">
        <is>
          <t xml:space="preserve"> </t>
        </is>
      </c>
      <c r="F95" s="5" t="n">
        <v>1560</v>
      </c>
    </row>
    <row r="96">
      <c r="A96" s="4" t="inlineStr">
        <is>
          <t>Multi-family financ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redit risk profile of portfolio</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4/2023</t>
        </is>
      </c>
      <c r="B98" s="5" t="n">
        <v>543022</v>
      </c>
      <c r="C98" s="4" t="inlineStr">
        <is>
          <t xml:space="preserve"> </t>
        </is>
      </c>
      <c r="D98" s="5" t="n">
        <v>543022</v>
      </c>
      <c r="E98" s="4" t="inlineStr">
        <is>
          <t xml:space="preserve"> </t>
        </is>
      </c>
      <c r="F98" s="5" t="n">
        <v>1201353</v>
      </c>
    </row>
    <row r="99">
      <c r="A99" s="4" t="inlineStr">
        <is>
          <t>2023/2022</t>
        </is>
      </c>
      <c r="B99" s="5" t="n">
        <v>898700</v>
      </c>
      <c r="C99" s="4" t="inlineStr">
        <is>
          <t xml:space="preserve"> </t>
        </is>
      </c>
      <c r="D99" s="5" t="n">
        <v>898700</v>
      </c>
      <c r="E99" s="4" t="inlineStr">
        <is>
          <t xml:space="preserve"> </t>
        </is>
      </c>
      <c r="F99" s="5" t="n">
        <v>793997</v>
      </c>
    </row>
    <row r="100">
      <c r="A100" s="4" t="inlineStr">
        <is>
          <t>2022/2021</t>
        </is>
      </c>
      <c r="B100" s="5" t="n">
        <v>759239</v>
      </c>
      <c r="C100" s="4" t="inlineStr">
        <is>
          <t xml:space="preserve"> </t>
        </is>
      </c>
      <c r="D100" s="5" t="n">
        <v>759239</v>
      </c>
      <c r="E100" s="4" t="inlineStr">
        <is>
          <t xml:space="preserve"> </t>
        </is>
      </c>
      <c r="F100" s="5" t="n">
        <v>223277</v>
      </c>
    </row>
    <row r="101">
      <c r="A101" s="4" t="inlineStr">
        <is>
          <t>2021/2020</t>
        </is>
      </c>
      <c r="B101" s="5" t="n">
        <v>118280</v>
      </c>
      <c r="C101" s="4" t="inlineStr">
        <is>
          <t xml:space="preserve"> </t>
        </is>
      </c>
      <c r="D101" s="5" t="n">
        <v>118280</v>
      </c>
      <c r="E101" s="4" t="inlineStr">
        <is>
          <t xml:space="preserve"> </t>
        </is>
      </c>
      <c r="F101" s="5" t="n">
        <v>77340</v>
      </c>
    </row>
    <row r="102">
      <c r="A102" s="4" t="inlineStr">
        <is>
          <t>2020/2019</t>
        </is>
      </c>
      <c r="B102" s="5" t="n">
        <v>6760</v>
      </c>
      <c r="C102" s="4" t="inlineStr">
        <is>
          <t xml:space="preserve"> </t>
        </is>
      </c>
      <c r="D102" s="5" t="n">
        <v>6760</v>
      </c>
      <c r="E102" s="4" t="inlineStr">
        <is>
          <t xml:space="preserve"> </t>
        </is>
      </c>
      <c r="F102" s="5" t="n">
        <v>29764</v>
      </c>
    </row>
    <row r="103">
      <c r="A103" s="4" t="inlineStr">
        <is>
          <t>Prior</t>
        </is>
      </c>
      <c r="B103" s="5" t="n">
        <v>35602</v>
      </c>
      <c r="C103" s="4" t="inlineStr">
        <is>
          <t xml:space="preserve"> </t>
        </is>
      </c>
      <c r="D103" s="5" t="n">
        <v>35602</v>
      </c>
      <c r="E103" s="4" t="inlineStr">
        <is>
          <t xml:space="preserve"> </t>
        </is>
      </c>
      <c r="F103" s="5" t="n">
        <v>9932</v>
      </c>
    </row>
    <row r="104">
      <c r="A104" s="4" t="inlineStr">
        <is>
          <t>Revolving Loans</t>
        </is>
      </c>
      <c r="B104" s="5" t="n">
        <v>1798817</v>
      </c>
      <c r="C104" s="4" t="inlineStr">
        <is>
          <t xml:space="preserve"> </t>
        </is>
      </c>
      <c r="D104" s="5" t="n">
        <v>1798817</v>
      </c>
      <c r="E104" s="4" t="inlineStr">
        <is>
          <t xml:space="preserve"> </t>
        </is>
      </c>
      <c r="F104" s="5" t="n">
        <v>1670497</v>
      </c>
    </row>
    <row r="105">
      <c r="A105" s="4" t="inlineStr">
        <is>
          <t>Loans</t>
        </is>
      </c>
      <c r="B105" s="5" t="n">
        <v>4160420</v>
      </c>
      <c r="C105" s="4" t="inlineStr">
        <is>
          <t xml:space="preserve"> </t>
        </is>
      </c>
      <c r="D105" s="5" t="n">
        <v>4160420</v>
      </c>
      <c r="E105" s="4" t="inlineStr">
        <is>
          <t xml:space="preserve"> </t>
        </is>
      </c>
      <c r="F105" s="5" t="n">
        <v>4006160</v>
      </c>
    </row>
    <row r="106">
      <c r="A106" s="3" t="inlineStr">
        <is>
          <t>Net Charge-Off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harge-offs 2023/2022</t>
        </is>
      </c>
      <c r="B107" s="4" t="inlineStr">
        <is>
          <t xml:space="preserve"> </t>
        </is>
      </c>
      <c r="C107" s="4" t="inlineStr">
        <is>
          <t xml:space="preserve"> </t>
        </is>
      </c>
      <c r="D107" s="5" t="n">
        <v>870</v>
      </c>
      <c r="E107" s="4" t="inlineStr">
        <is>
          <t xml:space="preserve"> </t>
        </is>
      </c>
      <c r="F107" s="5" t="n">
        <v>8400</v>
      </c>
    </row>
    <row r="108">
      <c r="A108" s="4" t="inlineStr">
        <is>
          <t>Charge-offs 2022/2021</t>
        </is>
      </c>
      <c r="B108" s="4" t="inlineStr">
        <is>
          <t xml:space="preserve"> </t>
        </is>
      </c>
      <c r="C108" s="4" t="inlineStr">
        <is>
          <t xml:space="preserve"> </t>
        </is>
      </c>
      <c r="D108" s="5" t="n">
        <v>2479</v>
      </c>
      <c r="E108" s="4" t="inlineStr">
        <is>
          <t xml:space="preserve"> </t>
        </is>
      </c>
      <c r="F108" s="4" t="inlineStr">
        <is>
          <t xml:space="preserve"> </t>
        </is>
      </c>
    </row>
    <row r="109">
      <c r="A109" s="4" t="inlineStr">
        <is>
          <t>Net Charge-Offs</t>
        </is>
      </c>
      <c r="B109" s="5" t="n">
        <v>3349</v>
      </c>
      <c r="C109" s="5" t="n">
        <v>8400</v>
      </c>
      <c r="D109" s="5" t="n">
        <v>3349</v>
      </c>
      <c r="E109" s="5" t="n">
        <v>8400</v>
      </c>
      <c r="F109" s="5" t="n">
        <v>8400</v>
      </c>
    </row>
    <row r="110">
      <c r="A110" s="4" t="inlineStr">
        <is>
          <t>Multi-family financing | Pa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redit risk profile of portfolio</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4/2023</t>
        </is>
      </c>
      <c r="B112" s="5" t="n">
        <v>514012</v>
      </c>
      <c r="C112" s="4" t="inlineStr">
        <is>
          <t xml:space="preserve"> </t>
        </is>
      </c>
      <c r="D112" s="5" t="n">
        <v>514012</v>
      </c>
      <c r="E112" s="4" t="inlineStr">
        <is>
          <t xml:space="preserve"> </t>
        </is>
      </c>
      <c r="F112" s="5" t="n">
        <v>1094698</v>
      </c>
    </row>
    <row r="113">
      <c r="A113" s="4" t="inlineStr">
        <is>
          <t>2023/2022</t>
        </is>
      </c>
      <c r="B113" s="5" t="n">
        <v>800439</v>
      </c>
      <c r="C113" s="4" t="inlineStr">
        <is>
          <t xml:space="preserve"> </t>
        </is>
      </c>
      <c r="D113" s="5" t="n">
        <v>800439</v>
      </c>
      <c r="E113" s="4" t="inlineStr">
        <is>
          <t xml:space="preserve"> </t>
        </is>
      </c>
      <c r="F113" s="5" t="n">
        <v>762448</v>
      </c>
    </row>
    <row r="114">
      <c r="A114" s="4" t="inlineStr">
        <is>
          <t>2022/2021</t>
        </is>
      </c>
      <c r="B114" s="5" t="n">
        <v>658884</v>
      </c>
      <c r="C114" s="4" t="inlineStr">
        <is>
          <t xml:space="preserve"> </t>
        </is>
      </c>
      <c r="D114" s="5" t="n">
        <v>658884</v>
      </c>
      <c r="E114" s="4" t="inlineStr">
        <is>
          <t xml:space="preserve"> </t>
        </is>
      </c>
      <c r="F114" s="5" t="n">
        <v>208343</v>
      </c>
    </row>
    <row r="115">
      <c r="A115" s="4" t="inlineStr">
        <is>
          <t>2021/2020</t>
        </is>
      </c>
      <c r="B115" s="5" t="n">
        <v>115723</v>
      </c>
      <c r="C115" s="4" t="inlineStr">
        <is>
          <t xml:space="preserve"> </t>
        </is>
      </c>
      <c r="D115" s="5" t="n">
        <v>115723</v>
      </c>
      <c r="E115" s="4" t="inlineStr">
        <is>
          <t xml:space="preserve"> </t>
        </is>
      </c>
      <c r="F115" s="5" t="n">
        <v>77340</v>
      </c>
    </row>
    <row r="116">
      <c r="A116" s="4" t="inlineStr">
        <is>
          <t>2020/2019</t>
        </is>
      </c>
      <c r="B116" s="5" t="n">
        <v>6760</v>
      </c>
      <c r="C116" s="4" t="inlineStr">
        <is>
          <t xml:space="preserve"> </t>
        </is>
      </c>
      <c r="D116" s="5" t="n">
        <v>6760</v>
      </c>
      <c r="E116" s="4" t="inlineStr">
        <is>
          <t xml:space="preserve"> </t>
        </is>
      </c>
      <c r="F116" s="5" t="n">
        <v>29764</v>
      </c>
    </row>
    <row r="117">
      <c r="A117" s="4" t="inlineStr">
        <is>
          <t>Prior</t>
        </is>
      </c>
      <c r="B117" s="5" t="n">
        <v>34139</v>
      </c>
      <c r="C117" s="4" t="inlineStr">
        <is>
          <t xml:space="preserve"> </t>
        </is>
      </c>
      <c r="D117" s="5" t="n">
        <v>34139</v>
      </c>
      <c r="E117" s="4" t="inlineStr">
        <is>
          <t xml:space="preserve"> </t>
        </is>
      </c>
      <c r="F117" s="5" t="n">
        <v>8455</v>
      </c>
    </row>
    <row r="118">
      <c r="A118" s="4" t="inlineStr">
        <is>
          <t>Revolving Loans</t>
        </is>
      </c>
      <c r="B118" s="5" t="n">
        <v>1768242</v>
      </c>
      <c r="C118" s="4" t="inlineStr">
        <is>
          <t xml:space="preserve"> </t>
        </is>
      </c>
      <c r="D118" s="5" t="n">
        <v>1768242</v>
      </c>
      <c r="E118" s="4" t="inlineStr">
        <is>
          <t xml:space="preserve"> </t>
        </is>
      </c>
      <c r="F118" s="5" t="n">
        <v>1646445</v>
      </c>
    </row>
    <row r="119">
      <c r="A119" s="4" t="inlineStr">
        <is>
          <t>Loans</t>
        </is>
      </c>
      <c r="B119" s="5" t="n">
        <v>3898199</v>
      </c>
      <c r="C119" s="4" t="inlineStr">
        <is>
          <t xml:space="preserve"> </t>
        </is>
      </c>
      <c r="D119" s="5" t="n">
        <v>3898199</v>
      </c>
      <c r="E119" s="4" t="inlineStr">
        <is>
          <t xml:space="preserve"> </t>
        </is>
      </c>
      <c r="F119" s="5" t="n">
        <v>3827493</v>
      </c>
    </row>
    <row r="120">
      <c r="A120" s="4" t="inlineStr">
        <is>
          <t>Multi-family financing | Special Men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redit risk profile of portfolio</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4/2023</t>
        </is>
      </c>
      <c r="B122" s="5" t="n">
        <v>29010</v>
      </c>
      <c r="C122" s="4" t="inlineStr">
        <is>
          <t xml:space="preserve"> </t>
        </is>
      </c>
      <c r="D122" s="5" t="n">
        <v>29010</v>
      </c>
      <c r="E122" s="4" t="inlineStr">
        <is>
          <t xml:space="preserve"> </t>
        </is>
      </c>
      <c r="F122" s="5" t="n">
        <v>94973</v>
      </c>
    </row>
    <row r="123">
      <c r="A123" s="4" t="inlineStr">
        <is>
          <t>2023/2022</t>
        </is>
      </c>
      <c r="B123" s="5" t="n">
        <v>16869</v>
      </c>
      <c r="C123" s="4" t="inlineStr">
        <is>
          <t xml:space="preserve"> </t>
        </is>
      </c>
      <c r="D123" s="5" t="n">
        <v>16869</v>
      </c>
      <c r="E123" s="4" t="inlineStr">
        <is>
          <t xml:space="preserve"> </t>
        </is>
      </c>
      <c r="F123" s="5" t="n">
        <v>3189</v>
      </c>
    </row>
    <row r="124">
      <c r="A124" s="4" t="inlineStr">
        <is>
          <t>2022/2021</t>
        </is>
      </c>
      <c r="B124" s="5" t="n">
        <v>29853</v>
      </c>
      <c r="C124" s="4" t="inlineStr">
        <is>
          <t xml:space="preserve"> </t>
        </is>
      </c>
      <c r="D124" s="5" t="n">
        <v>29853</v>
      </c>
      <c r="E124" s="4" t="inlineStr">
        <is>
          <t xml:space="preserve"> </t>
        </is>
      </c>
      <c r="F124" s="5" t="n">
        <v>8400</v>
      </c>
    </row>
    <row r="125">
      <c r="A125" s="4" t="inlineStr">
        <is>
          <t>Prior</t>
        </is>
      </c>
      <c r="B125" s="5" t="n">
        <v>1463</v>
      </c>
      <c r="C125" s="4" t="inlineStr">
        <is>
          <t xml:space="preserve"> </t>
        </is>
      </c>
      <c r="D125" s="5" t="n">
        <v>1463</v>
      </c>
      <c r="E125" s="4" t="inlineStr">
        <is>
          <t xml:space="preserve"> </t>
        </is>
      </c>
      <c r="F125" s="5" t="n">
        <v>1477</v>
      </c>
    </row>
    <row r="126">
      <c r="A126" s="4" t="inlineStr">
        <is>
          <t>Revolving Loans</t>
        </is>
      </c>
      <c r="B126" s="5" t="n">
        <v>23836</v>
      </c>
      <c r="C126" s="4" t="inlineStr">
        <is>
          <t xml:space="preserve"> </t>
        </is>
      </c>
      <c r="D126" s="5" t="n">
        <v>23836</v>
      </c>
      <c r="E126" s="4" t="inlineStr">
        <is>
          <t xml:space="preserve"> </t>
        </is>
      </c>
      <c r="F126" s="5" t="n">
        <v>24052</v>
      </c>
    </row>
    <row r="127">
      <c r="A127" s="4" t="inlineStr">
        <is>
          <t>Loans</t>
        </is>
      </c>
      <c r="B127" s="5" t="n">
        <v>101031</v>
      </c>
      <c r="C127" s="4" t="inlineStr">
        <is>
          <t xml:space="preserve"> </t>
        </is>
      </c>
      <c r="D127" s="5" t="n">
        <v>101031</v>
      </c>
      <c r="E127" s="4" t="inlineStr">
        <is>
          <t xml:space="preserve"> </t>
        </is>
      </c>
      <c r="F127" s="5" t="n">
        <v>132091</v>
      </c>
    </row>
    <row r="128">
      <c r="A128" s="4" t="inlineStr">
        <is>
          <t>Multi-family financing | Substand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redit risk profile of portfolio</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2023</t>
        </is>
      </c>
      <c r="B130" s="4" t="inlineStr">
        <is>
          <t xml:space="preserve"> </t>
        </is>
      </c>
      <c r="C130" s="4" t="inlineStr">
        <is>
          <t xml:space="preserve"> </t>
        </is>
      </c>
      <c r="D130" s="4" t="inlineStr">
        <is>
          <t xml:space="preserve"> </t>
        </is>
      </c>
      <c r="E130" s="4" t="inlineStr">
        <is>
          <t xml:space="preserve"> </t>
        </is>
      </c>
      <c r="F130" s="5" t="n">
        <v>11682</v>
      </c>
    </row>
    <row r="131">
      <c r="A131" s="4" t="inlineStr">
        <is>
          <t>2023/2022</t>
        </is>
      </c>
      <c r="B131" s="5" t="n">
        <v>81392</v>
      </c>
      <c r="C131" s="4" t="inlineStr">
        <is>
          <t xml:space="preserve"> </t>
        </is>
      </c>
      <c r="D131" s="5" t="n">
        <v>81392</v>
      </c>
      <c r="E131" s="4" t="inlineStr">
        <is>
          <t xml:space="preserve"> </t>
        </is>
      </c>
      <c r="F131" s="5" t="n">
        <v>28360</v>
      </c>
    </row>
    <row r="132">
      <c r="A132" s="4" t="inlineStr">
        <is>
          <t>2022/2021</t>
        </is>
      </c>
      <c r="B132" s="5" t="n">
        <v>70502</v>
      </c>
      <c r="C132" s="4" t="inlineStr">
        <is>
          <t xml:space="preserve"> </t>
        </is>
      </c>
      <c r="D132" s="5" t="n">
        <v>70502</v>
      </c>
      <c r="E132" s="4" t="inlineStr">
        <is>
          <t xml:space="preserve"> </t>
        </is>
      </c>
      <c r="F132" s="5" t="n">
        <v>6534</v>
      </c>
    </row>
    <row r="133">
      <c r="A133" s="4" t="inlineStr">
        <is>
          <t>2021/2020</t>
        </is>
      </c>
      <c r="B133" s="5" t="n">
        <v>2557</v>
      </c>
      <c r="C133" s="4" t="inlineStr">
        <is>
          <t xml:space="preserve"> </t>
        </is>
      </c>
      <c r="D133" s="5" t="n">
        <v>2557</v>
      </c>
      <c r="E133" s="4" t="inlineStr">
        <is>
          <t xml:space="preserve"> </t>
        </is>
      </c>
      <c r="F133" s="4" t="inlineStr">
        <is>
          <t xml:space="preserve"> </t>
        </is>
      </c>
    </row>
    <row r="134">
      <c r="A134" s="4" t="inlineStr">
        <is>
          <t>Revolving Loans</t>
        </is>
      </c>
      <c r="B134" s="5" t="n">
        <v>6739</v>
      </c>
      <c r="C134" s="4" t="inlineStr">
        <is>
          <t xml:space="preserve"> </t>
        </is>
      </c>
      <c r="D134" s="5" t="n">
        <v>6739</v>
      </c>
      <c r="E134" s="4" t="inlineStr">
        <is>
          <t xml:space="preserve"> </t>
        </is>
      </c>
      <c r="F134" s="4" t="inlineStr">
        <is>
          <t xml:space="preserve"> </t>
        </is>
      </c>
    </row>
    <row r="135">
      <c r="A135" s="4" t="inlineStr">
        <is>
          <t>Loans</t>
        </is>
      </c>
      <c r="B135" s="5" t="n">
        <v>161190</v>
      </c>
      <c r="C135" s="4" t="inlineStr">
        <is>
          <t xml:space="preserve"> </t>
        </is>
      </c>
      <c r="D135" s="5" t="n">
        <v>161190</v>
      </c>
      <c r="E135" s="4" t="inlineStr">
        <is>
          <t xml:space="preserve"> </t>
        </is>
      </c>
      <c r="F135" s="5" t="n">
        <v>46576</v>
      </c>
    </row>
    <row r="136">
      <c r="A136" s="4" t="inlineStr">
        <is>
          <t>Healthcare financ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redit risk profile of portfolio</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4/2023</t>
        </is>
      </c>
      <c r="B138" s="5" t="n">
        <v>448928</v>
      </c>
      <c r="C138" s="4" t="inlineStr">
        <is>
          <t xml:space="preserve"> </t>
        </is>
      </c>
      <c r="D138" s="5" t="n">
        <v>448928</v>
      </c>
      <c r="E138" s="4" t="inlineStr">
        <is>
          <t xml:space="preserve"> </t>
        </is>
      </c>
      <c r="F138" s="5" t="n">
        <v>814060</v>
      </c>
    </row>
    <row r="139">
      <c r="A139" s="4" t="inlineStr">
        <is>
          <t>2023/2022</t>
        </is>
      </c>
      <c r="B139" s="5" t="n">
        <v>559820</v>
      </c>
      <c r="C139" s="4" t="inlineStr">
        <is>
          <t xml:space="preserve"> </t>
        </is>
      </c>
      <c r="D139" s="5" t="n">
        <v>559820</v>
      </c>
      <c r="E139" s="4" t="inlineStr">
        <is>
          <t xml:space="preserve"> </t>
        </is>
      </c>
      <c r="F139" s="5" t="n">
        <v>1016418</v>
      </c>
    </row>
    <row r="140">
      <c r="A140" s="4" t="inlineStr">
        <is>
          <t>2022/2021</t>
        </is>
      </c>
      <c r="B140" s="5" t="n">
        <v>926491</v>
      </c>
      <c r="C140" s="4" t="inlineStr">
        <is>
          <t xml:space="preserve"> </t>
        </is>
      </c>
      <c r="D140" s="5" t="n">
        <v>926491</v>
      </c>
      <c r="E140" s="4" t="inlineStr">
        <is>
          <t xml:space="preserve"> </t>
        </is>
      </c>
      <c r="F140" s="5" t="n">
        <v>138980</v>
      </c>
    </row>
    <row r="141">
      <c r="A141" s="4" t="inlineStr">
        <is>
          <t>2021/2020</t>
        </is>
      </c>
      <c r="B141" s="5" t="n">
        <v>103791</v>
      </c>
      <c r="C141" s="4" t="inlineStr">
        <is>
          <t xml:space="preserve"> </t>
        </is>
      </c>
      <c r="D141" s="5" t="n">
        <v>103791</v>
      </c>
      <c r="E141" s="4" t="inlineStr">
        <is>
          <t xml:space="preserve"> </t>
        </is>
      </c>
      <c r="F141" s="4" t="inlineStr">
        <is>
          <t xml:space="preserve"> </t>
        </is>
      </c>
    </row>
    <row r="142">
      <c r="A142" s="4" t="inlineStr">
        <is>
          <t>2020/2019</t>
        </is>
      </c>
      <c r="B142" s="4" t="inlineStr">
        <is>
          <t xml:space="preserve"> </t>
        </is>
      </c>
      <c r="C142" s="4" t="inlineStr">
        <is>
          <t xml:space="preserve"> </t>
        </is>
      </c>
      <c r="D142" s="4" t="inlineStr">
        <is>
          <t xml:space="preserve"> </t>
        </is>
      </c>
      <c r="E142" s="4" t="inlineStr">
        <is>
          <t xml:space="preserve"> </t>
        </is>
      </c>
      <c r="F142" s="5" t="n">
        <v>14563</v>
      </c>
    </row>
    <row r="143">
      <c r="A143" s="4" t="inlineStr">
        <is>
          <t>Prior</t>
        </is>
      </c>
      <c r="B143" s="5" t="n">
        <v>14356</v>
      </c>
      <c r="C143" s="4" t="inlineStr">
        <is>
          <t xml:space="preserve"> </t>
        </is>
      </c>
      <c r="D143" s="5" t="n">
        <v>14356</v>
      </c>
      <c r="E143" s="4" t="inlineStr">
        <is>
          <t xml:space="preserve"> </t>
        </is>
      </c>
      <c r="F143" s="4" t="inlineStr">
        <is>
          <t xml:space="preserve"> </t>
        </is>
      </c>
    </row>
    <row r="144">
      <c r="A144" s="4" t="inlineStr">
        <is>
          <t>Revolving Loans</t>
        </is>
      </c>
      <c r="B144" s="5" t="n">
        <v>442524</v>
      </c>
      <c r="C144" s="4" t="inlineStr">
        <is>
          <t xml:space="preserve"> </t>
        </is>
      </c>
      <c r="D144" s="5" t="n">
        <v>442524</v>
      </c>
      <c r="E144" s="4" t="inlineStr">
        <is>
          <t xml:space="preserve"> </t>
        </is>
      </c>
      <c r="F144" s="5" t="n">
        <v>372668</v>
      </c>
    </row>
    <row r="145">
      <c r="A145" s="4" t="inlineStr">
        <is>
          <t>Loans</t>
        </is>
      </c>
      <c r="B145" s="5" t="n">
        <v>2495910</v>
      </c>
      <c r="C145" s="4" t="inlineStr">
        <is>
          <t xml:space="preserve"> </t>
        </is>
      </c>
      <c r="D145" s="5" t="n">
        <v>2495910</v>
      </c>
      <c r="E145" s="4" t="inlineStr">
        <is>
          <t xml:space="preserve"> </t>
        </is>
      </c>
      <c r="F145" s="5" t="n">
        <v>2356689</v>
      </c>
    </row>
    <row r="146">
      <c r="A146" s="4" t="inlineStr">
        <is>
          <t>Healthcare financing | P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redit risk profile of portfolio</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4/2023</t>
        </is>
      </c>
      <c r="B148" s="5" t="n">
        <v>424343</v>
      </c>
      <c r="C148" s="4" t="inlineStr">
        <is>
          <t xml:space="preserve"> </t>
        </is>
      </c>
      <c r="D148" s="5" t="n">
        <v>424343</v>
      </c>
      <c r="E148" s="4" t="inlineStr">
        <is>
          <t xml:space="preserve"> </t>
        </is>
      </c>
      <c r="F148" s="5" t="n">
        <v>752591</v>
      </c>
    </row>
    <row r="149">
      <c r="A149" s="4" t="inlineStr">
        <is>
          <t>2023/2022</t>
        </is>
      </c>
      <c r="B149" s="5" t="n">
        <v>456170</v>
      </c>
      <c r="C149" s="4" t="inlineStr">
        <is>
          <t xml:space="preserve"> </t>
        </is>
      </c>
      <c r="D149" s="5" t="n">
        <v>456170</v>
      </c>
      <c r="E149" s="4" t="inlineStr">
        <is>
          <t xml:space="preserve"> </t>
        </is>
      </c>
      <c r="F149" s="5" t="n">
        <v>996273</v>
      </c>
    </row>
    <row r="150">
      <c r="A150" s="4" t="inlineStr">
        <is>
          <t>2022/2021</t>
        </is>
      </c>
      <c r="B150" s="5" t="n">
        <v>901647</v>
      </c>
      <c r="C150" s="4" t="inlineStr">
        <is>
          <t xml:space="preserve"> </t>
        </is>
      </c>
      <c r="D150" s="5" t="n">
        <v>901647</v>
      </c>
      <c r="E150" s="4" t="inlineStr">
        <is>
          <t xml:space="preserve"> </t>
        </is>
      </c>
      <c r="F150" s="5" t="n">
        <v>110197</v>
      </c>
    </row>
    <row r="151">
      <c r="A151" s="4" t="inlineStr">
        <is>
          <t>2021/2020</t>
        </is>
      </c>
      <c r="B151" s="5" t="n">
        <v>75333</v>
      </c>
      <c r="C151" s="4" t="inlineStr">
        <is>
          <t xml:space="preserve"> </t>
        </is>
      </c>
      <c r="D151" s="5" t="n">
        <v>75333</v>
      </c>
      <c r="E151" s="4" t="inlineStr">
        <is>
          <t xml:space="preserve"> </t>
        </is>
      </c>
      <c r="F151" s="4" t="inlineStr">
        <is>
          <t xml:space="preserve"> </t>
        </is>
      </c>
    </row>
    <row r="152">
      <c r="A152" s="4" t="inlineStr">
        <is>
          <t>2020/2019</t>
        </is>
      </c>
      <c r="B152" s="4" t="inlineStr">
        <is>
          <t xml:space="preserve"> </t>
        </is>
      </c>
      <c r="C152" s="4" t="inlineStr">
        <is>
          <t xml:space="preserve"> </t>
        </is>
      </c>
      <c r="D152" s="4" t="inlineStr">
        <is>
          <t xml:space="preserve"> </t>
        </is>
      </c>
      <c r="E152" s="4" t="inlineStr">
        <is>
          <t xml:space="preserve"> </t>
        </is>
      </c>
      <c r="F152" s="5" t="n">
        <v>14563</v>
      </c>
    </row>
    <row r="153">
      <c r="A153" s="4" t="inlineStr">
        <is>
          <t>Prior</t>
        </is>
      </c>
      <c r="B153" s="5" t="n">
        <v>14356</v>
      </c>
      <c r="C153" s="4" t="inlineStr">
        <is>
          <t xml:space="preserve"> </t>
        </is>
      </c>
      <c r="D153" s="5" t="n">
        <v>14356</v>
      </c>
      <c r="E153" s="4" t="inlineStr">
        <is>
          <t xml:space="preserve"> </t>
        </is>
      </c>
      <c r="F153" s="4" t="inlineStr">
        <is>
          <t xml:space="preserve"> </t>
        </is>
      </c>
    </row>
    <row r="154">
      <c r="A154" s="4" t="inlineStr">
        <is>
          <t>Revolving Loans</t>
        </is>
      </c>
      <c r="B154" s="5" t="n">
        <v>415686</v>
      </c>
      <c r="C154" s="4" t="inlineStr">
        <is>
          <t xml:space="preserve"> </t>
        </is>
      </c>
      <c r="D154" s="5" t="n">
        <v>415686</v>
      </c>
      <c r="E154" s="4" t="inlineStr">
        <is>
          <t xml:space="preserve"> </t>
        </is>
      </c>
      <c r="F154" s="5" t="n">
        <v>351110</v>
      </c>
    </row>
    <row r="155">
      <c r="A155" s="4" t="inlineStr">
        <is>
          <t>Loans</t>
        </is>
      </c>
      <c r="B155" s="5" t="n">
        <v>2287535</v>
      </c>
      <c r="C155" s="4" t="inlineStr">
        <is>
          <t xml:space="preserve"> </t>
        </is>
      </c>
      <c r="D155" s="5" t="n">
        <v>2287535</v>
      </c>
      <c r="E155" s="4" t="inlineStr">
        <is>
          <t xml:space="preserve"> </t>
        </is>
      </c>
      <c r="F155" s="5" t="n">
        <v>2224734</v>
      </c>
    </row>
    <row r="156">
      <c r="A156" s="4" t="inlineStr">
        <is>
          <t>Healthcare financing | Special Ment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Credit risk profile of portfolio</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4/2023</t>
        </is>
      </c>
      <c r="B158" s="5" t="n">
        <v>24585</v>
      </c>
      <c r="C158" s="4" t="inlineStr">
        <is>
          <t xml:space="preserve"> </t>
        </is>
      </c>
      <c r="D158" s="5" t="n">
        <v>24585</v>
      </c>
      <c r="E158" s="4" t="inlineStr">
        <is>
          <t xml:space="preserve"> </t>
        </is>
      </c>
      <c r="F158" s="5" t="n">
        <v>35869</v>
      </c>
    </row>
    <row r="159">
      <c r="A159" s="4" t="inlineStr">
        <is>
          <t>2023/2022</t>
        </is>
      </c>
      <c r="B159" s="5" t="n">
        <v>67000</v>
      </c>
      <c r="C159" s="4" t="inlineStr">
        <is>
          <t xml:space="preserve"> </t>
        </is>
      </c>
      <c r="D159" s="5" t="n">
        <v>67000</v>
      </c>
      <c r="E159" s="4" t="inlineStr">
        <is>
          <t xml:space="preserve"> </t>
        </is>
      </c>
      <c r="F159" s="5" t="n">
        <v>9520</v>
      </c>
    </row>
    <row r="160">
      <c r="A160" s="4" t="inlineStr">
        <is>
          <t>2022/2021</t>
        </is>
      </c>
      <c r="B160" s="5" t="n">
        <v>24844</v>
      </c>
      <c r="C160" s="4" t="inlineStr">
        <is>
          <t xml:space="preserve"> </t>
        </is>
      </c>
      <c r="D160" s="5" t="n">
        <v>24844</v>
      </c>
      <c r="E160" s="4" t="inlineStr">
        <is>
          <t xml:space="preserve"> </t>
        </is>
      </c>
      <c r="F160" s="4" t="inlineStr">
        <is>
          <t xml:space="preserve"> </t>
        </is>
      </c>
    </row>
    <row r="161">
      <c r="A161" s="4" t="inlineStr">
        <is>
          <t>Revolving Loans</t>
        </is>
      </c>
      <c r="B161" s="5" t="n">
        <v>18537</v>
      </c>
      <c r="C161" s="4" t="inlineStr">
        <is>
          <t xml:space="preserve"> </t>
        </is>
      </c>
      <c r="D161" s="5" t="n">
        <v>18537</v>
      </c>
      <c r="E161" s="4" t="inlineStr">
        <is>
          <t xml:space="preserve"> </t>
        </is>
      </c>
      <c r="F161" s="5" t="n">
        <v>12658</v>
      </c>
    </row>
    <row r="162">
      <c r="A162" s="4" t="inlineStr">
        <is>
          <t>Loans</t>
        </is>
      </c>
      <c r="B162" s="5" t="n">
        <v>134966</v>
      </c>
      <c r="C162" s="4" t="inlineStr">
        <is>
          <t xml:space="preserve"> </t>
        </is>
      </c>
      <c r="D162" s="5" t="n">
        <v>134966</v>
      </c>
      <c r="E162" s="4" t="inlineStr">
        <is>
          <t xml:space="preserve"> </t>
        </is>
      </c>
      <c r="F162" s="5" t="n">
        <v>58047</v>
      </c>
    </row>
    <row r="163">
      <c r="A163" s="4" t="inlineStr">
        <is>
          <t>Healthcare financing | Substand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risk profile of portfolio</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4/2023</t>
        </is>
      </c>
      <c r="B165" s="4" t="inlineStr">
        <is>
          <t xml:space="preserve"> </t>
        </is>
      </c>
      <c r="C165" s="4" t="inlineStr">
        <is>
          <t xml:space="preserve"> </t>
        </is>
      </c>
      <c r="D165" s="4" t="inlineStr">
        <is>
          <t xml:space="preserve"> </t>
        </is>
      </c>
      <c r="E165" s="4" t="inlineStr">
        <is>
          <t xml:space="preserve"> </t>
        </is>
      </c>
      <c r="F165" s="5" t="n">
        <v>25600</v>
      </c>
    </row>
    <row r="166">
      <c r="A166" s="4" t="inlineStr">
        <is>
          <t>2023/2022</t>
        </is>
      </c>
      <c r="B166" s="5" t="n">
        <v>36650</v>
      </c>
      <c r="C166" s="4" t="inlineStr">
        <is>
          <t xml:space="preserve"> </t>
        </is>
      </c>
      <c r="D166" s="5" t="n">
        <v>36650</v>
      </c>
      <c r="E166" s="4" t="inlineStr">
        <is>
          <t xml:space="preserve"> </t>
        </is>
      </c>
      <c r="F166" s="5" t="n">
        <v>10625</v>
      </c>
    </row>
    <row r="167">
      <c r="A167" s="4" t="inlineStr">
        <is>
          <t>2022/2021</t>
        </is>
      </c>
      <c r="B167" s="4" t="inlineStr">
        <is>
          <t xml:space="preserve"> </t>
        </is>
      </c>
      <c r="C167" s="4" t="inlineStr">
        <is>
          <t xml:space="preserve"> </t>
        </is>
      </c>
      <c r="D167" s="4" t="inlineStr">
        <is>
          <t xml:space="preserve"> </t>
        </is>
      </c>
      <c r="E167" s="4" t="inlineStr">
        <is>
          <t xml:space="preserve"> </t>
        </is>
      </c>
      <c r="F167" s="5" t="n">
        <v>28783</v>
      </c>
    </row>
    <row r="168">
      <c r="A168" s="4" t="inlineStr">
        <is>
          <t>2021/2020</t>
        </is>
      </c>
      <c r="B168" s="5" t="n">
        <v>28458</v>
      </c>
      <c r="C168" s="4" t="inlineStr">
        <is>
          <t xml:space="preserve"> </t>
        </is>
      </c>
      <c r="D168" s="5" t="n">
        <v>28458</v>
      </c>
      <c r="E168" s="4" t="inlineStr">
        <is>
          <t xml:space="preserve"> </t>
        </is>
      </c>
      <c r="F168" s="4" t="inlineStr">
        <is>
          <t xml:space="preserve"> </t>
        </is>
      </c>
    </row>
    <row r="169">
      <c r="A169" s="4" t="inlineStr">
        <is>
          <t>Revolving Loans</t>
        </is>
      </c>
      <c r="B169" s="5" t="n">
        <v>8301</v>
      </c>
      <c r="C169" s="4" t="inlineStr">
        <is>
          <t xml:space="preserve"> </t>
        </is>
      </c>
      <c r="D169" s="5" t="n">
        <v>8301</v>
      </c>
      <c r="E169" s="4" t="inlineStr">
        <is>
          <t xml:space="preserve"> </t>
        </is>
      </c>
      <c r="F169" s="5" t="n">
        <v>8900</v>
      </c>
    </row>
    <row r="170">
      <c r="A170" s="4" t="inlineStr">
        <is>
          <t>Loans</t>
        </is>
      </c>
      <c r="B170" s="5" t="n">
        <v>73409</v>
      </c>
      <c r="C170" s="4" t="inlineStr">
        <is>
          <t xml:space="preserve"> </t>
        </is>
      </c>
      <c r="D170" s="5" t="n">
        <v>73409</v>
      </c>
      <c r="E170" s="4" t="inlineStr">
        <is>
          <t xml:space="preserve"> </t>
        </is>
      </c>
      <c r="F170" s="5" t="n">
        <v>73908</v>
      </c>
    </row>
    <row r="171">
      <c r="A171" s="4" t="inlineStr">
        <is>
          <t>Commercial and commercial real estat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Credit risk profile of portfolio</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4/2023</t>
        </is>
      </c>
      <c r="B173" s="5" t="n">
        <v>29422</v>
      </c>
      <c r="C173" s="4" t="inlineStr">
        <is>
          <t xml:space="preserve"> </t>
        </is>
      </c>
      <c r="D173" s="5" t="n">
        <v>29422</v>
      </c>
      <c r="E173" s="4" t="inlineStr">
        <is>
          <t xml:space="preserve"> </t>
        </is>
      </c>
      <c r="F173" s="5" t="n">
        <v>51110</v>
      </c>
    </row>
    <row r="174">
      <c r="A174" s="4" t="inlineStr">
        <is>
          <t>2023/2022</t>
        </is>
      </c>
      <c r="B174" s="5" t="n">
        <v>48553</v>
      </c>
      <c r="C174" s="4" t="inlineStr">
        <is>
          <t xml:space="preserve"> </t>
        </is>
      </c>
      <c r="D174" s="5" t="n">
        <v>48553</v>
      </c>
      <c r="E174" s="4" t="inlineStr">
        <is>
          <t xml:space="preserve"> </t>
        </is>
      </c>
      <c r="F174" s="5" t="n">
        <v>119456</v>
      </c>
    </row>
    <row r="175">
      <c r="A175" s="4" t="inlineStr">
        <is>
          <t>2022/2021</t>
        </is>
      </c>
      <c r="B175" s="5" t="n">
        <v>110586</v>
      </c>
      <c r="C175" s="4" t="inlineStr">
        <is>
          <t xml:space="preserve"> </t>
        </is>
      </c>
      <c r="D175" s="5" t="n">
        <v>110586</v>
      </c>
      <c r="E175" s="4" t="inlineStr">
        <is>
          <t xml:space="preserve"> </t>
        </is>
      </c>
      <c r="F175" s="5" t="n">
        <v>79309</v>
      </c>
    </row>
    <row r="176">
      <c r="A176" s="4" t="inlineStr">
        <is>
          <t>2021/2020</t>
        </is>
      </c>
      <c r="B176" s="5" t="n">
        <v>71380</v>
      </c>
      <c r="C176" s="4" t="inlineStr">
        <is>
          <t xml:space="preserve"> </t>
        </is>
      </c>
      <c r="D176" s="5" t="n">
        <v>71380</v>
      </c>
      <c r="E176" s="4" t="inlineStr">
        <is>
          <t xml:space="preserve"> </t>
        </is>
      </c>
      <c r="F176" s="5" t="n">
        <v>22204</v>
      </c>
    </row>
    <row r="177">
      <c r="A177" s="4" t="inlineStr">
        <is>
          <t>2020/2019</t>
        </is>
      </c>
      <c r="B177" s="5" t="n">
        <v>19568</v>
      </c>
      <c r="C177" s="4" t="inlineStr">
        <is>
          <t xml:space="preserve"> </t>
        </is>
      </c>
      <c r="D177" s="5" t="n">
        <v>19568</v>
      </c>
      <c r="E177" s="4" t="inlineStr">
        <is>
          <t xml:space="preserve"> </t>
        </is>
      </c>
      <c r="F177" s="5" t="n">
        <v>21150</v>
      </c>
    </row>
    <row r="178">
      <c r="A178" s="4" t="inlineStr">
        <is>
          <t>Prior</t>
        </is>
      </c>
      <c r="B178" s="5" t="n">
        <v>24292</v>
      </c>
      <c r="C178" s="4" t="inlineStr">
        <is>
          <t xml:space="preserve"> </t>
        </is>
      </c>
      <c r="D178" s="5" t="n">
        <v>24292</v>
      </c>
      <c r="E178" s="4" t="inlineStr">
        <is>
          <t xml:space="preserve"> </t>
        </is>
      </c>
      <c r="F178" s="5" t="n">
        <v>17200</v>
      </c>
    </row>
    <row r="179">
      <c r="A179" s="4" t="inlineStr">
        <is>
          <t>Revolving Loans</t>
        </is>
      </c>
      <c r="B179" s="5" t="n">
        <v>1263008</v>
      </c>
      <c r="C179" s="4" t="inlineStr">
        <is>
          <t xml:space="preserve"> </t>
        </is>
      </c>
      <c r="D179" s="5" t="n">
        <v>1263008</v>
      </c>
      <c r="E179" s="4" t="inlineStr">
        <is>
          <t xml:space="preserve"> </t>
        </is>
      </c>
      <c r="F179" s="5" t="n">
        <v>1332652</v>
      </c>
    </row>
    <row r="180">
      <c r="A180" s="4" t="inlineStr">
        <is>
          <t>Loans</t>
        </is>
      </c>
      <c r="B180" s="5" t="n">
        <v>1566809</v>
      </c>
      <c r="C180" s="4" t="inlineStr">
        <is>
          <t xml:space="preserve"> </t>
        </is>
      </c>
      <c r="D180" s="5" t="n">
        <v>1566809</v>
      </c>
      <c r="E180" s="4" t="inlineStr">
        <is>
          <t xml:space="preserve"> </t>
        </is>
      </c>
      <c r="F180" s="5" t="n">
        <v>1643081</v>
      </c>
    </row>
    <row r="181">
      <c r="A181" s="3" t="inlineStr">
        <is>
          <t>Net Charge-Off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harge-offs 2023/2022</t>
        </is>
      </c>
      <c r="B182" s="4" t="inlineStr">
        <is>
          <t xml:space="preserve"> </t>
        </is>
      </c>
      <c r="C182" s="4" t="inlineStr">
        <is>
          <t xml:space="preserve"> </t>
        </is>
      </c>
      <c r="D182" s="4" t="inlineStr">
        <is>
          <t xml:space="preserve"> </t>
        </is>
      </c>
      <c r="E182" s="4" t="inlineStr">
        <is>
          <t xml:space="preserve"> </t>
        </is>
      </c>
      <c r="F182" s="5" t="n">
        <v>496</v>
      </c>
    </row>
    <row r="183">
      <c r="A183" s="4" t="inlineStr">
        <is>
          <t>Charge-offs 2022/2021</t>
        </is>
      </c>
      <c r="B183" s="4" t="inlineStr">
        <is>
          <t xml:space="preserve"> </t>
        </is>
      </c>
      <c r="C183" s="4" t="inlineStr">
        <is>
          <t xml:space="preserve"> </t>
        </is>
      </c>
      <c r="D183" s="5" t="n">
        <v>103</v>
      </c>
      <c r="E183" s="4" t="inlineStr">
        <is>
          <t xml:space="preserve"> </t>
        </is>
      </c>
      <c r="F183" s="5" t="n">
        <v>274</v>
      </c>
    </row>
    <row r="184">
      <c r="A184" s="4" t="inlineStr">
        <is>
          <t>Charge-offs 2021/2020</t>
        </is>
      </c>
      <c r="B184" s="4" t="inlineStr">
        <is>
          <t xml:space="preserve"> </t>
        </is>
      </c>
      <c r="C184" s="4" t="inlineStr">
        <is>
          <t xml:space="preserve"> </t>
        </is>
      </c>
      <c r="D184" s="5" t="n">
        <v>925</v>
      </c>
      <c r="E184" s="4" t="inlineStr">
        <is>
          <t xml:space="preserve"> </t>
        </is>
      </c>
      <c r="F184" s="5" t="n">
        <v>586</v>
      </c>
    </row>
    <row r="185">
      <c r="A185" s="4" t="inlineStr">
        <is>
          <t>Net Charge-Offs</t>
        </is>
      </c>
      <c r="B185" s="5" t="n">
        <v>103</v>
      </c>
      <c r="C185" s="5" t="n">
        <v>1118</v>
      </c>
      <c r="D185" s="5" t="n">
        <v>1028</v>
      </c>
      <c r="E185" s="5" t="n">
        <v>1118</v>
      </c>
      <c r="F185" s="5" t="n">
        <v>1356</v>
      </c>
    </row>
    <row r="186">
      <c r="A186" s="4" t="inlineStr">
        <is>
          <t>Commercial and commercial real estate | Pas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redit risk profile of portfolio</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4/2023</t>
        </is>
      </c>
      <c r="B188" s="5" t="n">
        <v>29422</v>
      </c>
      <c r="C188" s="4" t="inlineStr">
        <is>
          <t xml:space="preserve"> </t>
        </is>
      </c>
      <c r="D188" s="5" t="n">
        <v>29422</v>
      </c>
      <c r="E188" s="4" t="inlineStr">
        <is>
          <t xml:space="preserve"> </t>
        </is>
      </c>
      <c r="F188" s="5" t="n">
        <v>51110</v>
      </c>
    </row>
    <row r="189">
      <c r="A189" s="4" t="inlineStr">
        <is>
          <t>2023/2022</t>
        </is>
      </c>
      <c r="B189" s="5" t="n">
        <v>48441</v>
      </c>
      <c r="C189" s="4" t="inlineStr">
        <is>
          <t xml:space="preserve"> </t>
        </is>
      </c>
      <c r="D189" s="5" t="n">
        <v>48441</v>
      </c>
      <c r="E189" s="4" t="inlineStr">
        <is>
          <t xml:space="preserve"> </t>
        </is>
      </c>
      <c r="F189" s="5" t="n">
        <v>119386</v>
      </c>
    </row>
    <row r="190">
      <c r="A190" s="4" t="inlineStr">
        <is>
          <t>2022/2021</t>
        </is>
      </c>
      <c r="B190" s="5" t="n">
        <v>110317</v>
      </c>
      <c r="C190" s="4" t="inlineStr">
        <is>
          <t xml:space="preserve"> </t>
        </is>
      </c>
      <c r="D190" s="5" t="n">
        <v>110317</v>
      </c>
      <c r="E190" s="4" t="inlineStr">
        <is>
          <t xml:space="preserve"> </t>
        </is>
      </c>
      <c r="F190" s="5" t="n">
        <v>77316</v>
      </c>
    </row>
    <row r="191">
      <c r="A191" s="4" t="inlineStr">
        <is>
          <t>2021/2020</t>
        </is>
      </c>
      <c r="B191" s="5" t="n">
        <v>62237</v>
      </c>
      <c r="C191" s="4" t="inlineStr">
        <is>
          <t xml:space="preserve"> </t>
        </is>
      </c>
      <c r="D191" s="5" t="n">
        <v>62237</v>
      </c>
      <c r="E191" s="4" t="inlineStr">
        <is>
          <t xml:space="preserve"> </t>
        </is>
      </c>
      <c r="F191" s="5" t="n">
        <v>21154</v>
      </c>
    </row>
    <row r="192">
      <c r="A192" s="4" t="inlineStr">
        <is>
          <t>2020/2019</t>
        </is>
      </c>
      <c r="B192" s="5" t="n">
        <v>18746</v>
      </c>
      <c r="C192" s="4" t="inlineStr">
        <is>
          <t xml:space="preserve"> </t>
        </is>
      </c>
      <c r="D192" s="5" t="n">
        <v>18746</v>
      </c>
      <c r="E192" s="4" t="inlineStr">
        <is>
          <t xml:space="preserve"> </t>
        </is>
      </c>
      <c r="F192" s="5" t="n">
        <v>21088</v>
      </c>
    </row>
    <row r="193">
      <c r="A193" s="4" t="inlineStr">
        <is>
          <t>Prior</t>
        </is>
      </c>
      <c r="B193" s="5" t="n">
        <v>24177</v>
      </c>
      <c r="C193" s="4" t="inlineStr">
        <is>
          <t xml:space="preserve"> </t>
        </is>
      </c>
      <c r="D193" s="5" t="n">
        <v>24177</v>
      </c>
      <c r="E193" s="4" t="inlineStr">
        <is>
          <t xml:space="preserve"> </t>
        </is>
      </c>
      <c r="F193" s="5" t="n">
        <v>17066</v>
      </c>
    </row>
    <row r="194">
      <c r="A194" s="4" t="inlineStr">
        <is>
          <t>Revolving Loans</t>
        </is>
      </c>
      <c r="B194" s="5" t="n">
        <v>1259341</v>
      </c>
      <c r="C194" s="4" t="inlineStr">
        <is>
          <t xml:space="preserve"> </t>
        </is>
      </c>
      <c r="D194" s="5" t="n">
        <v>1259341</v>
      </c>
      <c r="E194" s="4" t="inlineStr">
        <is>
          <t xml:space="preserve"> </t>
        </is>
      </c>
      <c r="F194" s="5" t="n">
        <v>1328980</v>
      </c>
    </row>
    <row r="195">
      <c r="A195" s="4" t="inlineStr">
        <is>
          <t>Loans</t>
        </is>
      </c>
      <c r="B195" s="5" t="n">
        <v>1552681</v>
      </c>
      <c r="C195" s="4" t="inlineStr">
        <is>
          <t xml:space="preserve"> </t>
        </is>
      </c>
      <c r="D195" s="5" t="n">
        <v>1552681</v>
      </c>
      <c r="E195" s="4" t="inlineStr">
        <is>
          <t xml:space="preserve"> </t>
        </is>
      </c>
      <c r="F195" s="5" t="n">
        <v>1636100</v>
      </c>
    </row>
    <row r="196">
      <c r="A196" s="4" t="inlineStr">
        <is>
          <t>Commercial and commercial real estate | Special Men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Credit risk profile of portfolio</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2023/2022</t>
        </is>
      </c>
      <c r="B198" s="5" t="n">
        <v>112</v>
      </c>
      <c r="C198" s="4" t="inlineStr">
        <is>
          <t xml:space="preserve"> </t>
        </is>
      </c>
      <c r="D198" s="5" t="n">
        <v>112</v>
      </c>
      <c r="E198" s="4" t="inlineStr">
        <is>
          <t xml:space="preserve"> </t>
        </is>
      </c>
      <c r="F198" s="4" t="inlineStr">
        <is>
          <t xml:space="preserve"> </t>
        </is>
      </c>
    </row>
    <row r="199">
      <c r="A199" s="4" t="inlineStr">
        <is>
          <t>2022/2021</t>
        </is>
      </c>
      <c r="B199" s="4" t="inlineStr">
        <is>
          <t xml:space="preserve"> </t>
        </is>
      </c>
      <c r="C199" s="4" t="inlineStr">
        <is>
          <t xml:space="preserve"> </t>
        </is>
      </c>
      <c r="D199" s="4" t="inlineStr">
        <is>
          <t xml:space="preserve"> </t>
        </is>
      </c>
      <c r="E199" s="4" t="inlineStr">
        <is>
          <t xml:space="preserve"> </t>
        </is>
      </c>
      <c r="F199" s="5" t="n">
        <v>292</v>
      </c>
    </row>
    <row r="200">
      <c r="A200" s="4" t="inlineStr">
        <is>
          <t>2021/2020</t>
        </is>
      </c>
      <c r="B200" s="5" t="n">
        <v>7190</v>
      </c>
      <c r="C200" s="4" t="inlineStr">
        <is>
          <t xml:space="preserve"> </t>
        </is>
      </c>
      <c r="D200" s="5" t="n">
        <v>7190</v>
      </c>
      <c r="E200" s="4" t="inlineStr">
        <is>
          <t xml:space="preserve"> </t>
        </is>
      </c>
      <c r="F200" s="5" t="n">
        <v>172</v>
      </c>
    </row>
    <row r="201">
      <c r="A201" s="4" t="inlineStr">
        <is>
          <t>Prior</t>
        </is>
      </c>
      <c r="B201" s="5" t="n">
        <v>58</v>
      </c>
      <c r="C201" s="4" t="inlineStr">
        <is>
          <t xml:space="preserve"> </t>
        </is>
      </c>
      <c r="D201" s="5" t="n">
        <v>58</v>
      </c>
      <c r="E201" s="4" t="inlineStr">
        <is>
          <t xml:space="preserve"> </t>
        </is>
      </c>
      <c r="F201" s="5" t="n">
        <v>84</v>
      </c>
    </row>
    <row r="202">
      <c r="A202" s="4" t="inlineStr">
        <is>
          <t>Revolving Loans</t>
        </is>
      </c>
      <c r="B202" s="5" t="n">
        <v>427</v>
      </c>
      <c r="C202" s="4" t="inlineStr">
        <is>
          <t xml:space="preserve"> </t>
        </is>
      </c>
      <c r="D202" s="5" t="n">
        <v>427</v>
      </c>
      <c r="E202" s="4" t="inlineStr">
        <is>
          <t xml:space="preserve"> </t>
        </is>
      </c>
      <c r="F202" s="4" t="inlineStr">
        <is>
          <t xml:space="preserve"> </t>
        </is>
      </c>
    </row>
    <row r="203">
      <c r="A203" s="4" t="inlineStr">
        <is>
          <t>Loans</t>
        </is>
      </c>
      <c r="B203" s="5" t="n">
        <v>7787</v>
      </c>
      <c r="C203" s="4" t="inlineStr">
        <is>
          <t xml:space="preserve"> </t>
        </is>
      </c>
      <c r="D203" s="5" t="n">
        <v>7787</v>
      </c>
      <c r="E203" s="4" t="inlineStr">
        <is>
          <t xml:space="preserve"> </t>
        </is>
      </c>
      <c r="F203" s="5" t="n">
        <v>548</v>
      </c>
    </row>
    <row r="204">
      <c r="A204" s="4" t="inlineStr">
        <is>
          <t>Commercial and commercial real estate | Substand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Credit risk profile of portfolio</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3/2022</t>
        </is>
      </c>
      <c r="B206" s="4" t="inlineStr">
        <is>
          <t xml:space="preserve"> </t>
        </is>
      </c>
      <c r="C206" s="4" t="inlineStr">
        <is>
          <t xml:space="preserve"> </t>
        </is>
      </c>
      <c r="D206" s="4" t="inlineStr">
        <is>
          <t xml:space="preserve"> </t>
        </is>
      </c>
      <c r="E206" s="4" t="inlineStr">
        <is>
          <t xml:space="preserve"> </t>
        </is>
      </c>
      <c r="F206" s="5" t="n">
        <v>70</v>
      </c>
    </row>
    <row r="207">
      <c r="A207" s="4" t="inlineStr">
        <is>
          <t>2022/2021</t>
        </is>
      </c>
      <c r="B207" s="5" t="n">
        <v>269</v>
      </c>
      <c r="C207" s="4" t="inlineStr">
        <is>
          <t xml:space="preserve"> </t>
        </is>
      </c>
      <c r="D207" s="5" t="n">
        <v>269</v>
      </c>
      <c r="E207" s="4" t="inlineStr">
        <is>
          <t xml:space="preserve"> </t>
        </is>
      </c>
      <c r="F207" s="5" t="n">
        <v>1701</v>
      </c>
    </row>
    <row r="208">
      <c r="A208" s="4" t="inlineStr">
        <is>
          <t>2021/2020</t>
        </is>
      </c>
      <c r="B208" s="5" t="n">
        <v>1953</v>
      </c>
      <c r="C208" s="4" t="inlineStr">
        <is>
          <t xml:space="preserve"> </t>
        </is>
      </c>
      <c r="D208" s="5" t="n">
        <v>1953</v>
      </c>
      <c r="E208" s="4" t="inlineStr">
        <is>
          <t xml:space="preserve"> </t>
        </is>
      </c>
      <c r="F208" s="5" t="n">
        <v>878</v>
      </c>
    </row>
    <row r="209">
      <c r="A209" s="4" t="inlineStr">
        <is>
          <t>2020/2019</t>
        </is>
      </c>
      <c r="B209" s="5" t="n">
        <v>822</v>
      </c>
      <c r="C209" s="4" t="inlineStr">
        <is>
          <t xml:space="preserve"> </t>
        </is>
      </c>
      <c r="D209" s="5" t="n">
        <v>822</v>
      </c>
      <c r="E209" s="4" t="inlineStr">
        <is>
          <t xml:space="preserve"> </t>
        </is>
      </c>
      <c r="F209" s="5" t="n">
        <v>62</v>
      </c>
    </row>
    <row r="210">
      <c r="A210" s="4" t="inlineStr">
        <is>
          <t>Prior</t>
        </is>
      </c>
      <c r="B210" s="5" t="n">
        <v>57</v>
      </c>
      <c r="C210" s="4" t="inlineStr">
        <is>
          <t xml:space="preserve"> </t>
        </is>
      </c>
      <c r="D210" s="5" t="n">
        <v>57</v>
      </c>
      <c r="E210" s="4" t="inlineStr">
        <is>
          <t xml:space="preserve"> </t>
        </is>
      </c>
      <c r="F210" s="4" t="inlineStr">
        <is>
          <t xml:space="preserve"> </t>
        </is>
      </c>
    </row>
    <row r="211">
      <c r="A211" s="4" t="inlineStr">
        <is>
          <t>Revolving Loans</t>
        </is>
      </c>
      <c r="B211" s="5" t="n">
        <v>3240</v>
      </c>
      <c r="C211" s="4" t="inlineStr">
        <is>
          <t xml:space="preserve"> </t>
        </is>
      </c>
      <c r="D211" s="5" t="n">
        <v>3240</v>
      </c>
      <c r="E211" s="4" t="inlineStr">
        <is>
          <t xml:space="preserve"> </t>
        </is>
      </c>
      <c r="F211" s="5" t="n">
        <v>3672</v>
      </c>
    </row>
    <row r="212">
      <c r="A212" s="4" t="inlineStr">
        <is>
          <t>Loans</t>
        </is>
      </c>
      <c r="B212" s="5" t="n">
        <v>6341</v>
      </c>
      <c r="C212" s="4" t="inlineStr">
        <is>
          <t xml:space="preserve"> </t>
        </is>
      </c>
      <c r="D212" s="5" t="n">
        <v>6341</v>
      </c>
      <c r="E212" s="4" t="inlineStr">
        <is>
          <t xml:space="preserve"> </t>
        </is>
      </c>
      <c r="F212" s="5" t="n">
        <v>6383</v>
      </c>
    </row>
    <row r="213">
      <c r="A213" s="4" t="inlineStr">
        <is>
          <t>Agricultural production and real estat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Credit risk profile of portfolio</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4/2023</t>
        </is>
      </c>
      <c r="B215" s="5" t="n">
        <v>13636</v>
      </c>
      <c r="C215" s="4" t="inlineStr">
        <is>
          <t xml:space="preserve"> </t>
        </is>
      </c>
      <c r="D215" s="5" t="n">
        <v>13636</v>
      </c>
      <c r="E215" s="4" t="inlineStr">
        <is>
          <t xml:space="preserve"> </t>
        </is>
      </c>
      <c r="F215" s="5" t="n">
        <v>16850</v>
      </c>
    </row>
    <row r="216">
      <c r="A216" s="4" t="inlineStr">
        <is>
          <t>2023/2022</t>
        </is>
      </c>
      <c r="B216" s="5" t="n">
        <v>7246</v>
      </c>
      <c r="C216" s="4" t="inlineStr">
        <is>
          <t xml:space="preserve"> </t>
        </is>
      </c>
      <c r="D216" s="5" t="n">
        <v>7246</v>
      </c>
      <c r="E216" s="4" t="inlineStr">
        <is>
          <t xml:space="preserve"> </t>
        </is>
      </c>
      <c r="F216" s="5" t="n">
        <v>9825</v>
      </c>
    </row>
    <row r="217">
      <c r="A217" s="4" t="inlineStr">
        <is>
          <t>2022/2021</t>
        </is>
      </c>
      <c r="B217" s="5" t="n">
        <v>4855</v>
      </c>
      <c r="C217" s="4" t="inlineStr">
        <is>
          <t xml:space="preserve"> </t>
        </is>
      </c>
      <c r="D217" s="5" t="n">
        <v>4855</v>
      </c>
      <c r="E217" s="4" t="inlineStr">
        <is>
          <t xml:space="preserve"> </t>
        </is>
      </c>
      <c r="F217" s="5" t="n">
        <v>6490</v>
      </c>
    </row>
    <row r="218">
      <c r="A218" s="4" t="inlineStr">
        <is>
          <t>2021/2020</t>
        </is>
      </c>
      <c r="B218" s="5" t="n">
        <v>2601</v>
      </c>
      <c r="C218" s="4" t="inlineStr">
        <is>
          <t xml:space="preserve"> </t>
        </is>
      </c>
      <c r="D218" s="5" t="n">
        <v>2601</v>
      </c>
      <c r="E218" s="4" t="inlineStr">
        <is>
          <t xml:space="preserve"> </t>
        </is>
      </c>
      <c r="F218" s="5" t="n">
        <v>14267</v>
      </c>
    </row>
    <row r="219">
      <c r="A219" s="4" t="inlineStr">
        <is>
          <t>2020/2019</t>
        </is>
      </c>
      <c r="B219" s="5" t="n">
        <v>8482</v>
      </c>
      <c r="C219" s="4" t="inlineStr">
        <is>
          <t xml:space="preserve"> </t>
        </is>
      </c>
      <c r="D219" s="5" t="n">
        <v>8482</v>
      </c>
      <c r="E219" s="4" t="inlineStr">
        <is>
          <t xml:space="preserve"> </t>
        </is>
      </c>
      <c r="F219" s="5" t="n">
        <v>5237</v>
      </c>
    </row>
    <row r="220">
      <c r="A220" s="4" t="inlineStr">
        <is>
          <t>Prior</t>
        </is>
      </c>
      <c r="B220" s="5" t="n">
        <v>14835</v>
      </c>
      <c r="C220" s="4" t="inlineStr">
        <is>
          <t xml:space="preserve"> </t>
        </is>
      </c>
      <c r="D220" s="5" t="n">
        <v>14835</v>
      </c>
      <c r="E220" s="4" t="inlineStr">
        <is>
          <t xml:space="preserve"> </t>
        </is>
      </c>
      <c r="F220" s="5" t="n">
        <v>16753</v>
      </c>
    </row>
    <row r="221">
      <c r="A221" s="4" t="inlineStr">
        <is>
          <t>Revolving Loans</t>
        </is>
      </c>
      <c r="B221" s="5" t="n">
        <v>18589</v>
      </c>
      <c r="C221" s="4" t="inlineStr">
        <is>
          <t xml:space="preserve"> </t>
        </is>
      </c>
      <c r="D221" s="5" t="n">
        <v>18589</v>
      </c>
      <c r="E221" s="4" t="inlineStr">
        <is>
          <t xml:space="preserve"> </t>
        </is>
      </c>
      <c r="F221" s="5" t="n">
        <v>33728</v>
      </c>
    </row>
    <row r="222">
      <c r="A222" s="4" t="inlineStr">
        <is>
          <t>Loans</t>
        </is>
      </c>
      <c r="B222" s="5" t="n">
        <v>70244</v>
      </c>
      <c r="C222" s="4" t="inlineStr">
        <is>
          <t xml:space="preserve"> </t>
        </is>
      </c>
      <c r="D222" s="5" t="n">
        <v>70244</v>
      </c>
      <c r="E222" s="4" t="inlineStr">
        <is>
          <t xml:space="preserve"> </t>
        </is>
      </c>
      <c r="F222" s="5" t="n">
        <v>103150</v>
      </c>
    </row>
    <row r="223">
      <c r="A223" s="4" t="inlineStr">
        <is>
          <t>Agricultural production and real estate | Pas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Credit risk profile of portfolio</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4/2023</t>
        </is>
      </c>
      <c r="B225" s="5" t="n">
        <v>13636</v>
      </c>
      <c r="C225" s="4" t="inlineStr">
        <is>
          <t xml:space="preserve"> </t>
        </is>
      </c>
      <c r="D225" s="5" t="n">
        <v>13636</v>
      </c>
      <c r="E225" s="4" t="inlineStr">
        <is>
          <t xml:space="preserve"> </t>
        </is>
      </c>
      <c r="F225" s="5" t="n">
        <v>16850</v>
      </c>
    </row>
    <row r="226">
      <c r="A226" s="4" t="inlineStr">
        <is>
          <t>2023/2022</t>
        </is>
      </c>
      <c r="B226" s="5" t="n">
        <v>7246</v>
      </c>
      <c r="C226" s="4" t="inlineStr">
        <is>
          <t xml:space="preserve"> </t>
        </is>
      </c>
      <c r="D226" s="5" t="n">
        <v>7246</v>
      </c>
      <c r="E226" s="4" t="inlineStr">
        <is>
          <t xml:space="preserve"> </t>
        </is>
      </c>
      <c r="F226" s="5" t="n">
        <v>9825</v>
      </c>
    </row>
    <row r="227">
      <c r="A227" s="4" t="inlineStr">
        <is>
          <t>2022/2021</t>
        </is>
      </c>
      <c r="B227" s="5" t="n">
        <v>4855</v>
      </c>
      <c r="C227" s="4" t="inlineStr">
        <is>
          <t xml:space="preserve"> </t>
        </is>
      </c>
      <c r="D227" s="5" t="n">
        <v>4855</v>
      </c>
      <c r="E227" s="4" t="inlineStr">
        <is>
          <t xml:space="preserve"> </t>
        </is>
      </c>
      <c r="F227" s="5" t="n">
        <v>6490</v>
      </c>
    </row>
    <row r="228">
      <c r="A228" s="4" t="inlineStr">
        <is>
          <t>2021/2020</t>
        </is>
      </c>
      <c r="B228" s="5" t="n">
        <v>2601</v>
      </c>
      <c r="C228" s="4" t="inlineStr">
        <is>
          <t xml:space="preserve"> </t>
        </is>
      </c>
      <c r="D228" s="5" t="n">
        <v>2601</v>
      </c>
      <c r="E228" s="4" t="inlineStr">
        <is>
          <t xml:space="preserve"> </t>
        </is>
      </c>
      <c r="F228" s="5" t="n">
        <v>14267</v>
      </c>
    </row>
    <row r="229">
      <c r="A229" s="4" t="inlineStr">
        <is>
          <t>2020/2019</t>
        </is>
      </c>
      <c r="B229" s="5" t="n">
        <v>8482</v>
      </c>
      <c r="C229" s="4" t="inlineStr">
        <is>
          <t xml:space="preserve"> </t>
        </is>
      </c>
      <c r="D229" s="5" t="n">
        <v>8482</v>
      </c>
      <c r="E229" s="4" t="inlineStr">
        <is>
          <t xml:space="preserve"> </t>
        </is>
      </c>
      <c r="F229" s="5" t="n">
        <v>5237</v>
      </c>
    </row>
    <row r="230">
      <c r="A230" s="4" t="inlineStr">
        <is>
          <t>Prior</t>
        </is>
      </c>
      <c r="B230" s="5" t="n">
        <v>14688</v>
      </c>
      <c r="C230" s="4" t="inlineStr">
        <is>
          <t xml:space="preserve"> </t>
        </is>
      </c>
      <c r="D230" s="5" t="n">
        <v>14688</v>
      </c>
      <c r="E230" s="4" t="inlineStr">
        <is>
          <t xml:space="preserve"> </t>
        </is>
      </c>
      <c r="F230" s="5" t="n">
        <v>16606</v>
      </c>
    </row>
    <row r="231">
      <c r="A231" s="4" t="inlineStr">
        <is>
          <t>Revolving Loans</t>
        </is>
      </c>
      <c r="B231" s="5" t="n">
        <v>18589</v>
      </c>
      <c r="C231" s="4" t="inlineStr">
        <is>
          <t xml:space="preserve"> </t>
        </is>
      </c>
      <c r="D231" s="5" t="n">
        <v>18589</v>
      </c>
      <c r="E231" s="4" t="inlineStr">
        <is>
          <t xml:space="preserve"> </t>
        </is>
      </c>
      <c r="F231" s="5" t="n">
        <v>33728</v>
      </c>
    </row>
    <row r="232">
      <c r="A232" s="4" t="inlineStr">
        <is>
          <t>Loans</t>
        </is>
      </c>
      <c r="B232" s="5" t="n">
        <v>70097</v>
      </c>
      <c r="C232" s="4" t="inlineStr">
        <is>
          <t xml:space="preserve"> </t>
        </is>
      </c>
      <c r="D232" s="5" t="n">
        <v>70097</v>
      </c>
      <c r="E232" s="4" t="inlineStr">
        <is>
          <t xml:space="preserve"> </t>
        </is>
      </c>
      <c r="F232" s="5" t="n">
        <v>103003</v>
      </c>
    </row>
    <row r="233">
      <c r="A233" s="4" t="inlineStr">
        <is>
          <t>Agricultural production and real estate | Substand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Credit risk profile of portfolio</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Prior</t>
        </is>
      </c>
      <c r="B235" s="5" t="n">
        <v>147</v>
      </c>
      <c r="C235" s="4" t="inlineStr">
        <is>
          <t xml:space="preserve"> </t>
        </is>
      </c>
      <c r="D235" s="5" t="n">
        <v>147</v>
      </c>
      <c r="E235" s="4" t="inlineStr">
        <is>
          <t xml:space="preserve"> </t>
        </is>
      </c>
      <c r="F235" s="5" t="n">
        <v>147</v>
      </c>
    </row>
    <row r="236">
      <c r="A236" s="4" t="inlineStr">
        <is>
          <t>Loans</t>
        </is>
      </c>
      <c r="B236" s="5" t="n">
        <v>147</v>
      </c>
      <c r="C236" s="4" t="inlineStr">
        <is>
          <t xml:space="preserve"> </t>
        </is>
      </c>
      <c r="D236" s="5" t="n">
        <v>147</v>
      </c>
      <c r="E236" s="4" t="inlineStr">
        <is>
          <t xml:space="preserve"> </t>
        </is>
      </c>
      <c r="F236" s="5" t="n">
        <v>147</v>
      </c>
    </row>
    <row r="237">
      <c r="A237" s="4" t="inlineStr">
        <is>
          <t>Consumer and margin loan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Credit risk profile of portfolio</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2024/2023</t>
        </is>
      </c>
      <c r="B239" s="5" t="n">
        <v>174</v>
      </c>
      <c r="C239" s="4" t="inlineStr">
        <is>
          <t xml:space="preserve"> </t>
        </is>
      </c>
      <c r="D239" s="5" t="n">
        <v>174</v>
      </c>
      <c r="E239" s="4" t="inlineStr">
        <is>
          <t xml:space="preserve"> </t>
        </is>
      </c>
      <c r="F239" s="5" t="n">
        <v>748</v>
      </c>
    </row>
    <row r="240">
      <c r="A240" s="4" t="inlineStr">
        <is>
          <t>2023/2022</t>
        </is>
      </c>
      <c r="B240" s="5" t="n">
        <v>92</v>
      </c>
      <c r="C240" s="4" t="inlineStr">
        <is>
          <t xml:space="preserve"> </t>
        </is>
      </c>
      <c r="D240" s="5" t="n">
        <v>92</v>
      </c>
      <c r="E240" s="4" t="inlineStr">
        <is>
          <t xml:space="preserve"> </t>
        </is>
      </c>
      <c r="F240" s="5" t="n">
        <v>4329</v>
      </c>
    </row>
    <row r="241">
      <c r="A241" s="4" t="inlineStr">
        <is>
          <t>2022/2021</t>
        </is>
      </c>
      <c r="B241" s="5" t="n">
        <v>25</v>
      </c>
      <c r="C241" s="4" t="inlineStr">
        <is>
          <t xml:space="preserve"> </t>
        </is>
      </c>
      <c r="D241" s="5" t="n">
        <v>25</v>
      </c>
      <c r="E241" s="4" t="inlineStr">
        <is>
          <t xml:space="preserve"> </t>
        </is>
      </c>
      <c r="F241" s="5" t="n">
        <v>247</v>
      </c>
    </row>
    <row r="242">
      <c r="A242" s="4" t="inlineStr">
        <is>
          <t>2021/2020</t>
        </is>
      </c>
      <c r="B242" s="5" t="n">
        <v>21</v>
      </c>
      <c r="C242" s="4" t="inlineStr">
        <is>
          <t xml:space="preserve"> </t>
        </is>
      </c>
      <c r="D242" s="5" t="n">
        <v>21</v>
      </c>
      <c r="E242" s="4" t="inlineStr">
        <is>
          <t xml:space="preserve"> </t>
        </is>
      </c>
      <c r="F242" s="5" t="n">
        <v>130</v>
      </c>
    </row>
    <row r="243">
      <c r="A243" s="4" t="inlineStr">
        <is>
          <t>2020/2019</t>
        </is>
      </c>
      <c r="B243" s="4" t="inlineStr">
        <is>
          <t xml:space="preserve"> </t>
        </is>
      </c>
      <c r="C243" s="4" t="inlineStr">
        <is>
          <t xml:space="preserve"> </t>
        </is>
      </c>
      <c r="D243" s="4" t="inlineStr">
        <is>
          <t xml:space="preserve"> </t>
        </is>
      </c>
      <c r="E243" s="4" t="inlineStr">
        <is>
          <t xml:space="preserve"> </t>
        </is>
      </c>
      <c r="F243" s="5" t="n">
        <v>42</v>
      </c>
    </row>
    <row r="244">
      <c r="A244" s="4" t="inlineStr">
        <is>
          <t>Prior</t>
        </is>
      </c>
      <c r="B244" s="5" t="n">
        <v>4230</v>
      </c>
      <c r="C244" s="4" t="inlineStr">
        <is>
          <t xml:space="preserve"> </t>
        </is>
      </c>
      <c r="D244" s="5" t="n">
        <v>4230</v>
      </c>
      <c r="E244" s="4" t="inlineStr">
        <is>
          <t xml:space="preserve"> </t>
        </is>
      </c>
      <c r="F244" s="5" t="n">
        <v>4342</v>
      </c>
    </row>
    <row r="245">
      <c r="A245" s="4" t="inlineStr">
        <is>
          <t>Revolving Loans</t>
        </is>
      </c>
      <c r="B245" s="5" t="n">
        <v>671</v>
      </c>
      <c r="C245" s="4" t="inlineStr">
        <is>
          <t xml:space="preserve"> </t>
        </is>
      </c>
      <c r="D245" s="5" t="n">
        <v>671</v>
      </c>
      <c r="E245" s="4" t="inlineStr">
        <is>
          <t xml:space="preserve"> </t>
        </is>
      </c>
      <c r="F245" s="5" t="n">
        <v>3862</v>
      </c>
    </row>
    <row r="246">
      <c r="A246" s="4" t="inlineStr">
        <is>
          <t>Loans</t>
        </is>
      </c>
      <c r="B246" s="5" t="n">
        <v>5213</v>
      </c>
      <c r="C246" s="4" t="inlineStr">
        <is>
          <t xml:space="preserve"> </t>
        </is>
      </c>
      <c r="D246" s="5" t="n">
        <v>5213</v>
      </c>
      <c r="E246" s="4" t="inlineStr">
        <is>
          <t xml:space="preserve"> </t>
        </is>
      </c>
      <c r="F246" s="5" t="n">
        <v>13700</v>
      </c>
    </row>
    <row r="247">
      <c r="A247" s="3" t="inlineStr">
        <is>
          <t>Net Charge-Off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Charge-offs Prior</t>
        </is>
      </c>
      <c r="B248" s="4" t="inlineStr">
        <is>
          <t xml:space="preserve"> </t>
        </is>
      </c>
      <c r="C248" s="4" t="inlineStr">
        <is>
          <t xml:space="preserve"> </t>
        </is>
      </c>
      <c r="D248" s="4" t="inlineStr">
        <is>
          <t xml:space="preserve"> </t>
        </is>
      </c>
      <c r="E248" s="4" t="inlineStr">
        <is>
          <t xml:space="preserve"> </t>
        </is>
      </c>
      <c r="F248" s="5" t="n">
        <v>1</v>
      </c>
    </row>
    <row r="249">
      <c r="A249" s="4" t="inlineStr">
        <is>
          <t>Net Charge-Offs</t>
        </is>
      </c>
      <c r="B249" s="4" t="inlineStr">
        <is>
          <t xml:space="preserve"> </t>
        </is>
      </c>
      <c r="C249" s="6" t="n">
        <v>1</v>
      </c>
      <c r="D249" s="4" t="inlineStr">
        <is>
          <t xml:space="preserve"> </t>
        </is>
      </c>
      <c r="E249" s="6" t="n">
        <v>1</v>
      </c>
      <c r="F249" s="5" t="n">
        <v>1</v>
      </c>
    </row>
    <row r="250">
      <c r="A250" s="4" t="inlineStr">
        <is>
          <t>Consumer and margin loans | Pas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Credit risk profile of portfolio</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2023</t>
        </is>
      </c>
      <c r="B252" s="5" t="n">
        <v>174</v>
      </c>
      <c r="C252" s="4" t="inlineStr">
        <is>
          <t xml:space="preserve"> </t>
        </is>
      </c>
      <c r="D252" s="5" t="n">
        <v>174</v>
      </c>
      <c r="E252" s="4" t="inlineStr">
        <is>
          <t xml:space="preserve"> </t>
        </is>
      </c>
      <c r="F252" s="5" t="n">
        <v>748</v>
      </c>
    </row>
    <row r="253">
      <c r="A253" s="4" t="inlineStr">
        <is>
          <t>2023/2022</t>
        </is>
      </c>
      <c r="B253" s="5" t="n">
        <v>92</v>
      </c>
      <c r="C253" s="4" t="inlineStr">
        <is>
          <t xml:space="preserve"> </t>
        </is>
      </c>
      <c r="D253" s="5" t="n">
        <v>92</v>
      </c>
      <c r="E253" s="4" t="inlineStr">
        <is>
          <t xml:space="preserve"> </t>
        </is>
      </c>
      <c r="F253" s="5" t="n">
        <v>4329</v>
      </c>
    </row>
    <row r="254">
      <c r="A254" s="4" t="inlineStr">
        <is>
          <t>2022/2021</t>
        </is>
      </c>
      <c r="B254" s="5" t="n">
        <v>25</v>
      </c>
      <c r="C254" s="4" t="inlineStr">
        <is>
          <t xml:space="preserve"> </t>
        </is>
      </c>
      <c r="D254" s="5" t="n">
        <v>25</v>
      </c>
      <c r="E254" s="4" t="inlineStr">
        <is>
          <t xml:space="preserve"> </t>
        </is>
      </c>
      <c r="F254" s="5" t="n">
        <v>247</v>
      </c>
    </row>
    <row r="255">
      <c r="A255" s="4" t="inlineStr">
        <is>
          <t>2021/2020</t>
        </is>
      </c>
      <c r="B255" s="5" t="n">
        <v>21</v>
      </c>
      <c r="C255" s="4" t="inlineStr">
        <is>
          <t xml:space="preserve"> </t>
        </is>
      </c>
      <c r="D255" s="5" t="n">
        <v>21</v>
      </c>
      <c r="E255" s="4" t="inlineStr">
        <is>
          <t xml:space="preserve"> </t>
        </is>
      </c>
      <c r="F255" s="5" t="n">
        <v>115</v>
      </c>
    </row>
    <row r="256">
      <c r="A256" s="4" t="inlineStr">
        <is>
          <t>2020/2019</t>
        </is>
      </c>
      <c r="B256" s="4" t="inlineStr">
        <is>
          <t xml:space="preserve"> </t>
        </is>
      </c>
      <c r="C256" s="4" t="inlineStr">
        <is>
          <t xml:space="preserve"> </t>
        </is>
      </c>
      <c r="D256" s="4" t="inlineStr">
        <is>
          <t xml:space="preserve"> </t>
        </is>
      </c>
      <c r="E256" s="4" t="inlineStr">
        <is>
          <t xml:space="preserve"> </t>
        </is>
      </c>
      <c r="F256" s="5" t="n">
        <v>27</v>
      </c>
    </row>
    <row r="257">
      <c r="A257" s="4" t="inlineStr">
        <is>
          <t>Prior</t>
        </is>
      </c>
      <c r="B257" s="5" t="n">
        <v>4230</v>
      </c>
      <c r="C257" s="4" t="inlineStr">
        <is>
          <t xml:space="preserve"> </t>
        </is>
      </c>
      <c r="D257" s="5" t="n">
        <v>4230</v>
      </c>
      <c r="E257" s="4" t="inlineStr">
        <is>
          <t xml:space="preserve"> </t>
        </is>
      </c>
      <c r="F257" s="5" t="n">
        <v>4339</v>
      </c>
    </row>
    <row r="258">
      <c r="A258" s="4" t="inlineStr">
        <is>
          <t>Revolving Loans</t>
        </is>
      </c>
      <c r="B258" s="5" t="n">
        <v>671</v>
      </c>
      <c r="C258" s="4" t="inlineStr">
        <is>
          <t xml:space="preserve"> </t>
        </is>
      </c>
      <c r="D258" s="5" t="n">
        <v>671</v>
      </c>
      <c r="E258" s="4" t="inlineStr">
        <is>
          <t xml:space="preserve"> </t>
        </is>
      </c>
      <c r="F258" s="5" t="n">
        <v>3862</v>
      </c>
    </row>
    <row r="259">
      <c r="A259" s="4" t="inlineStr">
        <is>
          <t>Loans</t>
        </is>
      </c>
      <c r="B259" s="6" t="n">
        <v>5213</v>
      </c>
      <c r="C259" s="4" t="inlineStr">
        <is>
          <t xml:space="preserve"> </t>
        </is>
      </c>
      <c r="D259" s="6" t="n">
        <v>5213</v>
      </c>
      <c r="E259" s="4" t="inlineStr">
        <is>
          <t xml:space="preserve"> </t>
        </is>
      </c>
      <c r="F259" s="5" t="n">
        <v>13667</v>
      </c>
    </row>
    <row r="260">
      <c r="A260" s="4" t="inlineStr">
        <is>
          <t>Consumer and margin loans | Special Menti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Credit risk profile of portfolio</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1/2020</t>
        </is>
      </c>
      <c r="B262" s="4" t="inlineStr">
        <is>
          <t xml:space="preserve"> </t>
        </is>
      </c>
      <c r="C262" s="4" t="inlineStr">
        <is>
          <t xml:space="preserve"> </t>
        </is>
      </c>
      <c r="D262" s="4" t="inlineStr">
        <is>
          <t xml:space="preserve"> </t>
        </is>
      </c>
      <c r="E262" s="4" t="inlineStr">
        <is>
          <t xml:space="preserve"> </t>
        </is>
      </c>
      <c r="F262" s="5" t="n">
        <v>15</v>
      </c>
    </row>
    <row r="263">
      <c r="A263" s="4" t="inlineStr">
        <is>
          <t>2020/2019</t>
        </is>
      </c>
      <c r="B263" s="4" t="inlineStr">
        <is>
          <t xml:space="preserve"> </t>
        </is>
      </c>
      <c r="C263" s="4" t="inlineStr">
        <is>
          <t xml:space="preserve"> </t>
        </is>
      </c>
      <c r="D263" s="4" t="inlineStr">
        <is>
          <t xml:space="preserve"> </t>
        </is>
      </c>
      <c r="E263" s="4" t="inlineStr">
        <is>
          <t xml:space="preserve"> </t>
        </is>
      </c>
      <c r="F263" s="5" t="n">
        <v>15</v>
      </c>
    </row>
    <row r="264">
      <c r="A264" s="4" t="inlineStr">
        <is>
          <t>Loans</t>
        </is>
      </c>
      <c r="B264" s="4" t="inlineStr">
        <is>
          <t xml:space="preserve"> </t>
        </is>
      </c>
      <c r="C264" s="4" t="inlineStr">
        <is>
          <t xml:space="preserve"> </t>
        </is>
      </c>
      <c r="D264" s="4" t="inlineStr">
        <is>
          <t xml:space="preserve"> </t>
        </is>
      </c>
      <c r="E264" s="4" t="inlineStr">
        <is>
          <t xml:space="preserve"> </t>
        </is>
      </c>
      <c r="F264" s="5" t="n">
        <v>30</v>
      </c>
    </row>
    <row r="265">
      <c r="A265" s="4" t="inlineStr">
        <is>
          <t>Consumer and margin loans | Substandard</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Credit risk profile of portfolio</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rior</t>
        </is>
      </c>
      <c r="B267" s="4" t="inlineStr">
        <is>
          <t xml:space="preserve"> </t>
        </is>
      </c>
      <c r="C267" s="4" t="inlineStr">
        <is>
          <t xml:space="preserve"> </t>
        </is>
      </c>
      <c r="D267" s="4" t="inlineStr">
        <is>
          <t xml:space="preserve"> </t>
        </is>
      </c>
      <c r="E267" s="4" t="inlineStr">
        <is>
          <t xml:space="preserve"> </t>
        </is>
      </c>
      <c r="F267" s="5" t="n">
        <v>3</v>
      </c>
    </row>
    <row r="268">
      <c r="A268" s="4" t="inlineStr">
        <is>
          <t>Loans</t>
        </is>
      </c>
      <c r="B268" s="4" t="inlineStr">
        <is>
          <t xml:space="preserve"> </t>
        </is>
      </c>
      <c r="C268" s="4" t="inlineStr">
        <is>
          <t xml:space="preserve"> </t>
        </is>
      </c>
      <c r="D268" s="4" t="inlineStr">
        <is>
          <t xml:space="preserve"> </t>
        </is>
      </c>
      <c r="E268" s="4" t="inlineStr">
        <is>
          <t xml:space="preserve"> </t>
        </is>
      </c>
      <c r="F268"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Aging Analysis Of The Recorded Investment In Loans (Details)</t>
        </is>
      </c>
      <c r="B1" s="2" t="inlineStr">
        <is>
          <t>Jun. 30, 2024 USD ($) loan</t>
        </is>
      </c>
      <c r="C1" s="2" t="inlineStr">
        <is>
          <t>Dec. 31, 2023 USD ($)</t>
        </is>
      </c>
    </row>
    <row r="2">
      <c r="A2" s="3" t="inlineStr">
        <is>
          <t>Aging analysis of loan portfolio</t>
        </is>
      </c>
      <c r="B2" s="4" t="inlineStr">
        <is>
          <t xml:space="preserve"> </t>
        </is>
      </c>
      <c r="C2" s="4" t="inlineStr">
        <is>
          <t xml:space="preserve"> </t>
        </is>
      </c>
    </row>
    <row r="3">
      <c r="A3" s="4" t="inlineStr">
        <is>
          <t>Loans</t>
        </is>
      </c>
      <c r="B3" s="6" t="n">
        <v>11014217000</v>
      </c>
      <c r="C3" s="6" t="n">
        <v>10199553000</v>
      </c>
    </row>
    <row r="4">
      <c r="A4" s="4" t="inlineStr">
        <is>
          <t>Number of delinquent loans classified as held for sale</t>
        </is>
      </c>
      <c r="B4" s="5" t="n">
        <v>0</v>
      </c>
      <c r="C4" s="5" t="n">
        <v>1</v>
      </c>
    </row>
    <row r="5">
      <c r="A5" s="4" t="inlineStr">
        <is>
          <t>Loan as held for sale</t>
        </is>
      </c>
      <c r="B5" s="4" t="inlineStr">
        <is>
          <t xml:space="preserve"> </t>
        </is>
      </c>
      <c r="C5" s="6" t="n">
        <v>16500000</v>
      </c>
    </row>
    <row r="6">
      <c r="A6" s="4" t="inlineStr">
        <is>
          <t>Total Past Due</t>
        </is>
      </c>
      <c r="B6" s="4" t="inlineStr">
        <is>
          <t xml:space="preserve"> </t>
        </is>
      </c>
      <c r="C6" s="4" t="inlineStr">
        <is>
          <t xml:space="preserve"> </t>
        </is>
      </c>
    </row>
    <row r="7">
      <c r="A7" s="3" t="inlineStr">
        <is>
          <t>Aging analysis of loan portfolio</t>
        </is>
      </c>
      <c r="B7" s="4" t="inlineStr">
        <is>
          <t xml:space="preserve"> </t>
        </is>
      </c>
      <c r="C7" s="4" t="inlineStr">
        <is>
          <t xml:space="preserve"> </t>
        </is>
      </c>
    </row>
    <row r="8">
      <c r="A8" s="4" t="inlineStr">
        <is>
          <t>Loans</t>
        </is>
      </c>
      <c r="B8" s="6" t="n">
        <v>234848000</v>
      </c>
      <c r="C8" s="5" t="n">
        <v>183529000</v>
      </c>
    </row>
    <row r="9">
      <c r="A9" s="4" t="inlineStr">
        <is>
          <t>30-59 Days Past Due</t>
        </is>
      </c>
      <c r="B9" s="4" t="inlineStr">
        <is>
          <t xml:space="preserve"> </t>
        </is>
      </c>
      <c r="C9" s="4" t="inlineStr">
        <is>
          <t xml:space="preserve"> </t>
        </is>
      </c>
    </row>
    <row r="10">
      <c r="A10" s="3" t="inlineStr">
        <is>
          <t>Aging analysis of loan portfolio</t>
        </is>
      </c>
      <c r="B10" s="4" t="inlineStr">
        <is>
          <t xml:space="preserve"> </t>
        </is>
      </c>
      <c r="C10" s="4" t="inlineStr">
        <is>
          <t xml:space="preserve"> </t>
        </is>
      </c>
    </row>
    <row r="11">
      <c r="A11" s="4" t="inlineStr">
        <is>
          <t>Loans</t>
        </is>
      </c>
      <c r="B11" s="5" t="n">
        <v>40743000</v>
      </c>
      <c r="C11" s="5" t="n">
        <v>42975000</v>
      </c>
    </row>
    <row r="12">
      <c r="A12" s="4" t="inlineStr">
        <is>
          <t>60-89 Days Past Due</t>
        </is>
      </c>
      <c r="B12" s="4" t="inlineStr">
        <is>
          <t xml:space="preserve"> </t>
        </is>
      </c>
      <c r="C12" s="4" t="inlineStr">
        <is>
          <t xml:space="preserve"> </t>
        </is>
      </c>
    </row>
    <row r="13">
      <c r="A13" s="3" t="inlineStr">
        <is>
          <t>Aging analysis of loan portfolio</t>
        </is>
      </c>
      <c r="B13" s="4" t="inlineStr">
        <is>
          <t xml:space="preserve"> </t>
        </is>
      </c>
      <c r="C13" s="4" t="inlineStr">
        <is>
          <t xml:space="preserve"> </t>
        </is>
      </c>
    </row>
    <row r="14">
      <c r="A14" s="4" t="inlineStr">
        <is>
          <t>Loans</t>
        </is>
      </c>
      <c r="B14" s="5" t="n">
        <v>67791000</v>
      </c>
      <c r="C14" s="5" t="n">
        <v>58737000</v>
      </c>
    </row>
    <row r="15">
      <c r="A15" s="4" t="inlineStr">
        <is>
          <t>90+ Days Past Due</t>
        </is>
      </c>
      <c r="B15" s="4" t="inlineStr">
        <is>
          <t xml:space="preserve"> </t>
        </is>
      </c>
      <c r="C15" s="4" t="inlineStr">
        <is>
          <t xml:space="preserve"> </t>
        </is>
      </c>
    </row>
    <row r="16">
      <c r="A16" s="3" t="inlineStr">
        <is>
          <t>Aging analysis of loan portfolio</t>
        </is>
      </c>
      <c r="B16" s="4" t="inlineStr">
        <is>
          <t xml:space="preserve"> </t>
        </is>
      </c>
      <c r="C16" s="4" t="inlineStr">
        <is>
          <t xml:space="preserve"> </t>
        </is>
      </c>
    </row>
    <row r="17">
      <c r="A17" s="4" t="inlineStr">
        <is>
          <t>Loans</t>
        </is>
      </c>
      <c r="B17" s="5" t="n">
        <v>126314000</v>
      </c>
      <c r="C17" s="5" t="n">
        <v>81817000</v>
      </c>
    </row>
    <row r="18">
      <c r="A18" s="4" t="inlineStr">
        <is>
          <t>Current</t>
        </is>
      </c>
      <c r="B18" s="4" t="inlineStr">
        <is>
          <t xml:space="preserve"> </t>
        </is>
      </c>
      <c r="C18" s="4" t="inlineStr">
        <is>
          <t xml:space="preserve"> </t>
        </is>
      </c>
    </row>
    <row r="19">
      <c r="A19" s="3" t="inlineStr">
        <is>
          <t>Aging analysis of loan portfolio</t>
        </is>
      </c>
      <c r="B19" s="4" t="inlineStr">
        <is>
          <t xml:space="preserve"> </t>
        </is>
      </c>
      <c r="C19" s="4" t="inlineStr">
        <is>
          <t xml:space="preserve"> </t>
        </is>
      </c>
    </row>
    <row r="20">
      <c r="A20" s="4" t="inlineStr">
        <is>
          <t>Loans</t>
        </is>
      </c>
      <c r="B20" s="5" t="n">
        <v>10779369000</v>
      </c>
      <c r="C20" s="5" t="n">
        <v>10016024000</v>
      </c>
    </row>
    <row r="21">
      <c r="A21" s="4" t="inlineStr">
        <is>
          <t>Mortgage warehouse lines of credit</t>
        </is>
      </c>
      <c r="B21" s="4" t="inlineStr">
        <is>
          <t xml:space="preserve"> </t>
        </is>
      </c>
      <c r="C21" s="4" t="inlineStr">
        <is>
          <t xml:space="preserve"> </t>
        </is>
      </c>
    </row>
    <row r="22">
      <c r="A22" s="3" t="inlineStr">
        <is>
          <t>Aging analysis of loan portfolio</t>
        </is>
      </c>
      <c r="B22" s="4" t="inlineStr">
        <is>
          <t xml:space="preserve"> </t>
        </is>
      </c>
      <c r="C22" s="4" t="inlineStr">
        <is>
          <t xml:space="preserve"> </t>
        </is>
      </c>
    </row>
    <row r="23">
      <c r="A23" s="4" t="inlineStr">
        <is>
          <t>Loans</t>
        </is>
      </c>
      <c r="B23" s="5" t="n">
        <v>1369965000</v>
      </c>
      <c r="C23" s="5" t="n">
        <v>752468000</v>
      </c>
    </row>
    <row r="24">
      <c r="A24" s="4" t="inlineStr">
        <is>
          <t>Mortgage warehouse lines of credit | Current</t>
        </is>
      </c>
      <c r="B24" s="4" t="inlineStr">
        <is>
          <t xml:space="preserve"> </t>
        </is>
      </c>
      <c r="C24" s="4" t="inlineStr">
        <is>
          <t xml:space="preserve"> </t>
        </is>
      </c>
    </row>
    <row r="25">
      <c r="A25" s="3" t="inlineStr">
        <is>
          <t>Aging analysis of loan portfolio</t>
        </is>
      </c>
      <c r="B25" s="4" t="inlineStr">
        <is>
          <t xml:space="preserve"> </t>
        </is>
      </c>
      <c r="C25" s="4" t="inlineStr">
        <is>
          <t xml:space="preserve"> </t>
        </is>
      </c>
    </row>
    <row r="26">
      <c r="A26" s="4" t="inlineStr">
        <is>
          <t>Loans</t>
        </is>
      </c>
      <c r="B26" s="5" t="n">
        <v>1369965000</v>
      </c>
      <c r="C26" s="5" t="n">
        <v>752468000</v>
      </c>
    </row>
    <row r="27">
      <c r="A27" s="4" t="inlineStr">
        <is>
          <t>Residential real estate</t>
        </is>
      </c>
      <c r="B27" s="4" t="inlineStr">
        <is>
          <t xml:space="preserve"> </t>
        </is>
      </c>
      <c r="C27" s="4" t="inlineStr">
        <is>
          <t xml:space="preserve"> </t>
        </is>
      </c>
    </row>
    <row r="28">
      <c r="A28" s="3" t="inlineStr">
        <is>
          <t>Aging analysis of loan portfolio</t>
        </is>
      </c>
      <c r="B28" s="4" t="inlineStr">
        <is>
          <t xml:space="preserve"> </t>
        </is>
      </c>
      <c r="C28" s="4" t="inlineStr">
        <is>
          <t xml:space="preserve"> </t>
        </is>
      </c>
    </row>
    <row r="29">
      <c r="A29" s="4" t="inlineStr">
        <is>
          <t>Loans</t>
        </is>
      </c>
      <c r="B29" s="5" t="n">
        <v>1345656000</v>
      </c>
      <c r="C29" s="5" t="n">
        <v>1324305000</v>
      </c>
    </row>
    <row r="30">
      <c r="A30" s="4" t="inlineStr">
        <is>
          <t>Residential real estate | Total Past Due</t>
        </is>
      </c>
      <c r="B30" s="4" t="inlineStr">
        <is>
          <t xml:space="preserve"> </t>
        </is>
      </c>
      <c r="C30" s="4" t="inlineStr">
        <is>
          <t xml:space="preserve"> </t>
        </is>
      </c>
    </row>
    <row r="31">
      <c r="A31" s="3" t="inlineStr">
        <is>
          <t>Aging analysis of loan portfolio</t>
        </is>
      </c>
      <c r="B31" s="4" t="inlineStr">
        <is>
          <t xml:space="preserve"> </t>
        </is>
      </c>
      <c r="C31" s="4" t="inlineStr">
        <is>
          <t xml:space="preserve"> </t>
        </is>
      </c>
    </row>
    <row r="32">
      <c r="A32" s="4" t="inlineStr">
        <is>
          <t>Loans</t>
        </is>
      </c>
      <c r="B32" s="5" t="n">
        <v>6270000</v>
      </c>
      <c r="C32" s="5" t="n">
        <v>6936000</v>
      </c>
    </row>
    <row r="33">
      <c r="A33" s="4" t="inlineStr">
        <is>
          <t>Residential real estate | 30-59 Days Past Due</t>
        </is>
      </c>
      <c r="B33" s="4" t="inlineStr">
        <is>
          <t xml:space="preserve"> </t>
        </is>
      </c>
      <c r="C33" s="4" t="inlineStr">
        <is>
          <t xml:space="preserve"> </t>
        </is>
      </c>
    </row>
    <row r="34">
      <c r="A34" s="3" t="inlineStr">
        <is>
          <t>Aging analysis of loan portfolio</t>
        </is>
      </c>
      <c r="B34" s="4" t="inlineStr">
        <is>
          <t xml:space="preserve"> </t>
        </is>
      </c>
      <c r="C34" s="4" t="inlineStr">
        <is>
          <t xml:space="preserve"> </t>
        </is>
      </c>
    </row>
    <row r="35">
      <c r="A35" s="4" t="inlineStr">
        <is>
          <t>Loans</t>
        </is>
      </c>
      <c r="B35" s="4" t="inlineStr">
        <is>
          <t xml:space="preserve"> </t>
        </is>
      </c>
      <c r="C35" s="5" t="n">
        <v>4557000</v>
      </c>
    </row>
    <row r="36">
      <c r="A36" s="4" t="inlineStr">
        <is>
          <t>Residential real estate | 60-89 Days Past Due</t>
        </is>
      </c>
      <c r="B36" s="4" t="inlineStr">
        <is>
          <t xml:space="preserve"> </t>
        </is>
      </c>
      <c r="C36" s="4" t="inlineStr">
        <is>
          <t xml:space="preserve"> </t>
        </is>
      </c>
    </row>
    <row r="37">
      <c r="A37" s="3" t="inlineStr">
        <is>
          <t>Aging analysis of loan portfolio</t>
        </is>
      </c>
      <c r="B37" s="4" t="inlineStr">
        <is>
          <t xml:space="preserve"> </t>
        </is>
      </c>
      <c r="C37" s="4" t="inlineStr">
        <is>
          <t xml:space="preserve"> </t>
        </is>
      </c>
    </row>
    <row r="38">
      <c r="A38" s="4" t="inlineStr">
        <is>
          <t>Loans</t>
        </is>
      </c>
      <c r="B38" s="5" t="n">
        <v>1026000</v>
      </c>
      <c r="C38" s="4" t="inlineStr">
        <is>
          <t xml:space="preserve"> </t>
        </is>
      </c>
    </row>
    <row r="39">
      <c r="A39" s="4" t="inlineStr">
        <is>
          <t>Residential real estate | 90+ Days Past Due</t>
        </is>
      </c>
      <c r="B39" s="4" t="inlineStr">
        <is>
          <t xml:space="preserve"> </t>
        </is>
      </c>
      <c r="C39" s="4" t="inlineStr">
        <is>
          <t xml:space="preserve"> </t>
        </is>
      </c>
    </row>
    <row r="40">
      <c r="A40" s="3" t="inlineStr">
        <is>
          <t>Aging analysis of loan portfolio</t>
        </is>
      </c>
      <c r="B40" s="4" t="inlineStr">
        <is>
          <t xml:space="preserve"> </t>
        </is>
      </c>
      <c r="C40" s="4" t="inlineStr">
        <is>
          <t xml:space="preserve"> </t>
        </is>
      </c>
    </row>
    <row r="41">
      <c r="A41" s="4" t="inlineStr">
        <is>
          <t>Loans</t>
        </is>
      </c>
      <c r="B41" s="5" t="n">
        <v>5244000</v>
      </c>
      <c r="C41" s="5" t="n">
        <v>2379000</v>
      </c>
    </row>
    <row r="42">
      <c r="A42" s="4" t="inlineStr">
        <is>
          <t>Residential real estate | Current</t>
        </is>
      </c>
      <c r="B42" s="4" t="inlineStr">
        <is>
          <t xml:space="preserve"> </t>
        </is>
      </c>
      <c r="C42" s="4" t="inlineStr">
        <is>
          <t xml:space="preserve"> </t>
        </is>
      </c>
    </row>
    <row r="43">
      <c r="A43" s="3" t="inlineStr">
        <is>
          <t>Aging analysis of loan portfolio</t>
        </is>
      </c>
      <c r="B43" s="4" t="inlineStr">
        <is>
          <t xml:space="preserve"> </t>
        </is>
      </c>
      <c r="C43" s="4" t="inlineStr">
        <is>
          <t xml:space="preserve"> </t>
        </is>
      </c>
    </row>
    <row r="44">
      <c r="A44" s="4" t="inlineStr">
        <is>
          <t>Loans</t>
        </is>
      </c>
      <c r="B44" s="5" t="n">
        <v>1339386000</v>
      </c>
      <c r="C44" s="5" t="n">
        <v>1317369000</v>
      </c>
    </row>
    <row r="45">
      <c r="A45" s="4" t="inlineStr">
        <is>
          <t>Healthcare financing</t>
        </is>
      </c>
      <c r="B45" s="4" t="inlineStr">
        <is>
          <t xml:space="preserve"> </t>
        </is>
      </c>
      <c r="C45" s="4" t="inlineStr">
        <is>
          <t xml:space="preserve"> </t>
        </is>
      </c>
    </row>
    <row r="46">
      <c r="A46" s="3" t="inlineStr">
        <is>
          <t>Aging analysis of loan portfolio</t>
        </is>
      </c>
      <c r="B46" s="4" t="inlineStr">
        <is>
          <t xml:space="preserve"> </t>
        </is>
      </c>
      <c r="C46" s="4" t="inlineStr">
        <is>
          <t xml:space="preserve"> </t>
        </is>
      </c>
    </row>
    <row r="47">
      <c r="A47" s="4" t="inlineStr">
        <is>
          <t>Loans</t>
        </is>
      </c>
      <c r="B47" s="5" t="n">
        <v>2495910000</v>
      </c>
      <c r="C47" s="5" t="n">
        <v>2356689000</v>
      </c>
    </row>
    <row r="48">
      <c r="A48" s="4" t="inlineStr">
        <is>
          <t>Healthcare financing | Total Past Due</t>
        </is>
      </c>
      <c r="B48" s="4" t="inlineStr">
        <is>
          <t xml:space="preserve"> </t>
        </is>
      </c>
      <c r="C48" s="4" t="inlineStr">
        <is>
          <t xml:space="preserve"> </t>
        </is>
      </c>
    </row>
    <row r="49">
      <c r="A49" s="3" t="inlineStr">
        <is>
          <t>Aging analysis of loan portfolio</t>
        </is>
      </c>
      <c r="B49" s="4" t="inlineStr">
        <is>
          <t xml:space="preserve"> </t>
        </is>
      </c>
      <c r="C49" s="4" t="inlineStr">
        <is>
          <t xml:space="preserve"> </t>
        </is>
      </c>
    </row>
    <row r="50">
      <c r="A50" s="4" t="inlineStr">
        <is>
          <t>Loans</t>
        </is>
      </c>
      <c r="B50" s="5" t="n">
        <v>73410000</v>
      </c>
      <c r="C50" s="5" t="n">
        <v>83274000</v>
      </c>
    </row>
    <row r="51">
      <c r="A51" s="4" t="inlineStr">
        <is>
          <t>Healthcare financing | 60-89 Days Past Due</t>
        </is>
      </c>
      <c r="B51" s="4" t="inlineStr">
        <is>
          <t xml:space="preserve"> </t>
        </is>
      </c>
      <c r="C51" s="4" t="inlineStr">
        <is>
          <t xml:space="preserve"> </t>
        </is>
      </c>
    </row>
    <row r="52">
      <c r="A52" s="3" t="inlineStr">
        <is>
          <t>Aging analysis of loan portfolio</t>
        </is>
      </c>
      <c r="B52" s="4" t="inlineStr">
        <is>
          <t xml:space="preserve"> </t>
        </is>
      </c>
      <c r="C52" s="4" t="inlineStr">
        <is>
          <t xml:space="preserve"> </t>
        </is>
      </c>
    </row>
    <row r="53">
      <c r="A53" s="4" t="inlineStr">
        <is>
          <t>Loans</t>
        </is>
      </c>
      <c r="B53" s="5" t="n">
        <v>25601000</v>
      </c>
      <c r="C53" s="5" t="n">
        <v>47275000</v>
      </c>
    </row>
    <row r="54">
      <c r="A54" s="4" t="inlineStr">
        <is>
          <t>Healthcare financing | 90+ Days Past Due</t>
        </is>
      </c>
      <c r="B54" s="4" t="inlineStr">
        <is>
          <t xml:space="preserve"> </t>
        </is>
      </c>
      <c r="C54" s="4" t="inlineStr">
        <is>
          <t xml:space="preserve"> </t>
        </is>
      </c>
    </row>
    <row r="55">
      <c r="A55" s="3" t="inlineStr">
        <is>
          <t>Aging analysis of loan portfolio</t>
        </is>
      </c>
      <c r="B55" s="4" t="inlineStr">
        <is>
          <t xml:space="preserve"> </t>
        </is>
      </c>
      <c r="C55" s="4" t="inlineStr">
        <is>
          <t xml:space="preserve"> </t>
        </is>
      </c>
    </row>
    <row r="56">
      <c r="A56" s="4" t="inlineStr">
        <is>
          <t>Loans</t>
        </is>
      </c>
      <c r="B56" s="5" t="n">
        <v>47809000</v>
      </c>
      <c r="C56" s="5" t="n">
        <v>35999000</v>
      </c>
    </row>
    <row r="57">
      <c r="A57" s="4" t="inlineStr">
        <is>
          <t>Healthcare financing | Current</t>
        </is>
      </c>
      <c r="B57" s="4" t="inlineStr">
        <is>
          <t xml:space="preserve"> </t>
        </is>
      </c>
      <c r="C57" s="4" t="inlineStr">
        <is>
          <t xml:space="preserve"> </t>
        </is>
      </c>
    </row>
    <row r="58">
      <c r="A58" s="3" t="inlineStr">
        <is>
          <t>Aging analysis of loan portfolio</t>
        </is>
      </c>
      <c r="B58" s="4" t="inlineStr">
        <is>
          <t xml:space="preserve"> </t>
        </is>
      </c>
      <c r="C58" s="4" t="inlineStr">
        <is>
          <t xml:space="preserve"> </t>
        </is>
      </c>
    </row>
    <row r="59">
      <c r="A59" s="4" t="inlineStr">
        <is>
          <t>Loans</t>
        </is>
      </c>
      <c r="B59" s="5" t="n">
        <v>2422500000</v>
      </c>
      <c r="C59" s="5" t="n">
        <v>2273415000</v>
      </c>
    </row>
    <row r="60">
      <c r="A60" s="4" t="inlineStr">
        <is>
          <t>Multi-family financing</t>
        </is>
      </c>
      <c r="B60" s="4" t="inlineStr">
        <is>
          <t xml:space="preserve"> </t>
        </is>
      </c>
      <c r="C60" s="4" t="inlineStr">
        <is>
          <t xml:space="preserve"> </t>
        </is>
      </c>
    </row>
    <row r="61">
      <c r="A61" s="3" t="inlineStr">
        <is>
          <t>Aging analysis of loan portfolio</t>
        </is>
      </c>
      <c r="B61" s="4" t="inlineStr">
        <is>
          <t xml:space="preserve"> </t>
        </is>
      </c>
      <c r="C61" s="4" t="inlineStr">
        <is>
          <t xml:space="preserve"> </t>
        </is>
      </c>
    </row>
    <row r="62">
      <c r="A62" s="4" t="inlineStr">
        <is>
          <t>Loans</t>
        </is>
      </c>
      <c r="B62" s="5" t="n">
        <v>4160420000</v>
      </c>
      <c r="C62" s="5" t="n">
        <v>4006160000</v>
      </c>
    </row>
    <row r="63">
      <c r="A63" s="4" t="inlineStr">
        <is>
          <t>Multi-family financing | Total Past Due</t>
        </is>
      </c>
      <c r="B63" s="4" t="inlineStr">
        <is>
          <t xml:space="preserve"> </t>
        </is>
      </c>
      <c r="C63" s="4" t="inlineStr">
        <is>
          <t xml:space="preserve"> </t>
        </is>
      </c>
    </row>
    <row r="64">
      <c r="A64" s="3" t="inlineStr">
        <is>
          <t>Aging analysis of loan portfolio</t>
        </is>
      </c>
      <c r="B64" s="4" t="inlineStr">
        <is>
          <t xml:space="preserve"> </t>
        </is>
      </c>
      <c r="C64" s="4" t="inlineStr">
        <is>
          <t xml:space="preserve"> </t>
        </is>
      </c>
    </row>
    <row r="65">
      <c r="A65" s="4" t="inlineStr">
        <is>
          <t>Loans</t>
        </is>
      </c>
      <c r="B65" s="5" t="n">
        <v>150608000</v>
      </c>
      <c r="C65" s="5" t="n">
        <v>88882000</v>
      </c>
    </row>
    <row r="66">
      <c r="A66" s="4" t="inlineStr">
        <is>
          <t>Multi-family financing | 30-59 Days Past Due</t>
        </is>
      </c>
      <c r="B66" s="4" t="inlineStr">
        <is>
          <t xml:space="preserve"> </t>
        </is>
      </c>
      <c r="C66" s="4" t="inlineStr">
        <is>
          <t xml:space="preserve"> </t>
        </is>
      </c>
    </row>
    <row r="67">
      <c r="A67" s="3" t="inlineStr">
        <is>
          <t>Aging analysis of loan portfolio</t>
        </is>
      </c>
      <c r="B67" s="4" t="inlineStr">
        <is>
          <t xml:space="preserve"> </t>
        </is>
      </c>
      <c r="C67" s="4" t="inlineStr">
        <is>
          <t xml:space="preserve"> </t>
        </is>
      </c>
    </row>
    <row r="68">
      <c r="A68" s="4" t="inlineStr">
        <is>
          <t>Loans</t>
        </is>
      </c>
      <c r="B68" s="5" t="n">
        <v>40743000</v>
      </c>
      <c r="C68" s="5" t="n">
        <v>38218000</v>
      </c>
    </row>
    <row r="69">
      <c r="A69" s="4" t="inlineStr">
        <is>
          <t>Multi-family financing | 60-89 Days Past Due</t>
        </is>
      </c>
      <c r="B69" s="4" t="inlineStr">
        <is>
          <t xml:space="preserve"> </t>
        </is>
      </c>
      <c r="C69" s="4" t="inlineStr">
        <is>
          <t xml:space="preserve"> </t>
        </is>
      </c>
    </row>
    <row r="70">
      <c r="A70" s="3" t="inlineStr">
        <is>
          <t>Aging analysis of loan portfolio</t>
        </is>
      </c>
      <c r="B70" s="4" t="inlineStr">
        <is>
          <t xml:space="preserve"> </t>
        </is>
      </c>
      <c r="C70" s="4" t="inlineStr">
        <is>
          <t xml:space="preserve"> </t>
        </is>
      </c>
    </row>
    <row r="71">
      <c r="A71" s="4" t="inlineStr">
        <is>
          <t>Loans</t>
        </is>
      </c>
      <c r="B71" s="5" t="n">
        <v>40719000</v>
      </c>
      <c r="C71" s="5" t="n">
        <v>11055000</v>
      </c>
    </row>
    <row r="72">
      <c r="A72" s="4" t="inlineStr">
        <is>
          <t>Multi-family financing | 90+ Days Past Due</t>
        </is>
      </c>
      <c r="B72" s="4" t="inlineStr">
        <is>
          <t xml:space="preserve"> </t>
        </is>
      </c>
      <c r="C72" s="4" t="inlineStr">
        <is>
          <t xml:space="preserve"> </t>
        </is>
      </c>
    </row>
    <row r="73">
      <c r="A73" s="3" t="inlineStr">
        <is>
          <t>Aging analysis of loan portfolio</t>
        </is>
      </c>
      <c r="B73" s="4" t="inlineStr">
        <is>
          <t xml:space="preserve"> </t>
        </is>
      </c>
      <c r="C73" s="4" t="inlineStr">
        <is>
          <t xml:space="preserve"> </t>
        </is>
      </c>
    </row>
    <row r="74">
      <c r="A74" s="4" t="inlineStr">
        <is>
          <t>Loans</t>
        </is>
      </c>
      <c r="B74" s="5" t="n">
        <v>69146000</v>
      </c>
      <c r="C74" s="5" t="n">
        <v>39609000</v>
      </c>
    </row>
    <row r="75">
      <c r="A75" s="4" t="inlineStr">
        <is>
          <t>Multi-family financing | Current</t>
        </is>
      </c>
      <c r="B75" s="4" t="inlineStr">
        <is>
          <t xml:space="preserve"> </t>
        </is>
      </c>
      <c r="C75" s="4" t="inlineStr">
        <is>
          <t xml:space="preserve"> </t>
        </is>
      </c>
    </row>
    <row r="76">
      <c r="A76" s="3" t="inlineStr">
        <is>
          <t>Aging analysis of loan portfolio</t>
        </is>
      </c>
      <c r="B76" s="4" t="inlineStr">
        <is>
          <t xml:space="preserve"> </t>
        </is>
      </c>
      <c r="C76" s="4" t="inlineStr">
        <is>
          <t xml:space="preserve"> </t>
        </is>
      </c>
    </row>
    <row r="77">
      <c r="A77" s="4" t="inlineStr">
        <is>
          <t>Loans</t>
        </is>
      </c>
      <c r="B77" s="5" t="n">
        <v>4009812000</v>
      </c>
      <c r="C77" s="5" t="n">
        <v>3917278000</v>
      </c>
    </row>
    <row r="78">
      <c r="A78" s="4" t="inlineStr">
        <is>
          <t>Commercial and commercial real estate</t>
        </is>
      </c>
      <c r="B78" s="4" t="inlineStr">
        <is>
          <t xml:space="preserve"> </t>
        </is>
      </c>
      <c r="C78" s="4" t="inlineStr">
        <is>
          <t xml:space="preserve"> </t>
        </is>
      </c>
    </row>
    <row r="79">
      <c r="A79" s="3" t="inlineStr">
        <is>
          <t>Aging analysis of loan portfolio</t>
        </is>
      </c>
      <c r="B79" s="4" t="inlineStr">
        <is>
          <t xml:space="preserve"> </t>
        </is>
      </c>
      <c r="C79" s="4" t="inlineStr">
        <is>
          <t xml:space="preserve"> </t>
        </is>
      </c>
    </row>
    <row r="80">
      <c r="A80" s="4" t="inlineStr">
        <is>
          <t>Loans</t>
        </is>
      </c>
      <c r="B80" s="5" t="n">
        <v>1566809000</v>
      </c>
      <c r="C80" s="5" t="n">
        <v>1643081000</v>
      </c>
    </row>
    <row r="81">
      <c r="A81" s="4" t="inlineStr">
        <is>
          <t>Commercial and commercial real estate | Total Past Due</t>
        </is>
      </c>
      <c r="B81" s="4" t="inlineStr">
        <is>
          <t xml:space="preserve"> </t>
        </is>
      </c>
      <c r="C81" s="4" t="inlineStr">
        <is>
          <t xml:space="preserve"> </t>
        </is>
      </c>
    </row>
    <row r="82">
      <c r="A82" s="3" t="inlineStr">
        <is>
          <t>Aging analysis of loan portfolio</t>
        </is>
      </c>
      <c r="B82" s="4" t="inlineStr">
        <is>
          <t xml:space="preserve"> </t>
        </is>
      </c>
      <c r="C82" s="4" t="inlineStr">
        <is>
          <t xml:space="preserve"> </t>
        </is>
      </c>
    </row>
    <row r="83">
      <c r="A83" s="4" t="inlineStr">
        <is>
          <t>Loans</t>
        </is>
      </c>
      <c r="B83" s="5" t="n">
        <v>4404000</v>
      </c>
      <c r="C83" s="5" t="n">
        <v>4230000</v>
      </c>
    </row>
    <row r="84">
      <c r="A84" s="4" t="inlineStr">
        <is>
          <t>Commercial and commercial real estate | 30-59 Days Past Due</t>
        </is>
      </c>
      <c r="B84" s="4" t="inlineStr">
        <is>
          <t xml:space="preserve"> </t>
        </is>
      </c>
      <c r="C84" s="4" t="inlineStr">
        <is>
          <t xml:space="preserve"> </t>
        </is>
      </c>
    </row>
    <row r="85">
      <c r="A85" s="3" t="inlineStr">
        <is>
          <t>Aging analysis of loan portfolio</t>
        </is>
      </c>
      <c r="B85" s="4" t="inlineStr">
        <is>
          <t xml:space="preserve"> </t>
        </is>
      </c>
      <c r="C85" s="4" t="inlineStr">
        <is>
          <t xml:space="preserve"> </t>
        </is>
      </c>
    </row>
    <row r="86">
      <c r="A86" s="4" t="inlineStr">
        <is>
          <t>Loans</t>
        </is>
      </c>
      <c r="B86" s="4" t="inlineStr">
        <is>
          <t xml:space="preserve"> </t>
        </is>
      </c>
      <c r="C86" s="5" t="n">
        <v>172000</v>
      </c>
    </row>
    <row r="87">
      <c r="A87" s="4" t="inlineStr">
        <is>
          <t>Commercial and commercial real estate | 60-89 Days Past Due</t>
        </is>
      </c>
      <c r="B87" s="4" t="inlineStr">
        <is>
          <t xml:space="preserve"> </t>
        </is>
      </c>
      <c r="C87" s="4" t="inlineStr">
        <is>
          <t xml:space="preserve"> </t>
        </is>
      </c>
    </row>
    <row r="88">
      <c r="A88" s="3" t="inlineStr">
        <is>
          <t>Aging analysis of loan portfolio</t>
        </is>
      </c>
      <c r="B88" s="4" t="inlineStr">
        <is>
          <t xml:space="preserve"> </t>
        </is>
      </c>
      <c r="C88" s="4" t="inlineStr">
        <is>
          <t xml:space="preserve"> </t>
        </is>
      </c>
    </row>
    <row r="89">
      <c r="A89" s="4" t="inlineStr">
        <is>
          <t>Loans</t>
        </is>
      </c>
      <c r="B89" s="5" t="n">
        <v>445000</v>
      </c>
      <c r="C89" s="5" t="n">
        <v>393000</v>
      </c>
    </row>
    <row r="90">
      <c r="A90" s="4" t="inlineStr">
        <is>
          <t>Commercial and commercial real estate | 90+ Days Past Due</t>
        </is>
      </c>
      <c r="B90" s="4" t="inlineStr">
        <is>
          <t xml:space="preserve"> </t>
        </is>
      </c>
      <c r="C90" s="4" t="inlineStr">
        <is>
          <t xml:space="preserve"> </t>
        </is>
      </c>
    </row>
    <row r="91">
      <c r="A91" s="3" t="inlineStr">
        <is>
          <t>Aging analysis of loan portfolio</t>
        </is>
      </c>
      <c r="B91" s="4" t="inlineStr">
        <is>
          <t xml:space="preserve"> </t>
        </is>
      </c>
      <c r="C91" s="4" t="inlineStr">
        <is>
          <t xml:space="preserve"> </t>
        </is>
      </c>
    </row>
    <row r="92">
      <c r="A92" s="4" t="inlineStr">
        <is>
          <t>Loans</t>
        </is>
      </c>
      <c r="B92" s="5" t="n">
        <v>3959000</v>
      </c>
      <c r="C92" s="5" t="n">
        <v>3665000</v>
      </c>
    </row>
    <row r="93">
      <c r="A93" s="4" t="inlineStr">
        <is>
          <t>Commercial and commercial real estate | Current</t>
        </is>
      </c>
      <c r="B93" s="4" t="inlineStr">
        <is>
          <t xml:space="preserve"> </t>
        </is>
      </c>
      <c r="C93" s="4" t="inlineStr">
        <is>
          <t xml:space="preserve"> </t>
        </is>
      </c>
    </row>
    <row r="94">
      <c r="A94" s="3" t="inlineStr">
        <is>
          <t>Aging analysis of loan portfolio</t>
        </is>
      </c>
      <c r="B94" s="4" t="inlineStr">
        <is>
          <t xml:space="preserve"> </t>
        </is>
      </c>
      <c r="C94" s="4" t="inlineStr">
        <is>
          <t xml:space="preserve"> </t>
        </is>
      </c>
    </row>
    <row r="95">
      <c r="A95" s="4" t="inlineStr">
        <is>
          <t>Loans</t>
        </is>
      </c>
      <c r="B95" s="5" t="n">
        <v>1562405000</v>
      </c>
      <c r="C95" s="5" t="n">
        <v>1638851000</v>
      </c>
    </row>
    <row r="96">
      <c r="A96" s="4" t="inlineStr">
        <is>
          <t>Agricultural production and real estate</t>
        </is>
      </c>
      <c r="B96" s="4" t="inlineStr">
        <is>
          <t xml:space="preserve"> </t>
        </is>
      </c>
      <c r="C96" s="4" t="inlineStr">
        <is>
          <t xml:space="preserve"> </t>
        </is>
      </c>
    </row>
    <row r="97">
      <c r="A97" s="3" t="inlineStr">
        <is>
          <t>Aging analysis of loan portfolio</t>
        </is>
      </c>
      <c r="B97" s="4" t="inlineStr">
        <is>
          <t xml:space="preserve"> </t>
        </is>
      </c>
      <c r="C97" s="4" t="inlineStr">
        <is>
          <t xml:space="preserve"> </t>
        </is>
      </c>
    </row>
    <row r="98">
      <c r="A98" s="4" t="inlineStr">
        <is>
          <t>Loans</t>
        </is>
      </c>
      <c r="B98" s="5" t="n">
        <v>70244000</v>
      </c>
      <c r="C98" s="5" t="n">
        <v>103150000</v>
      </c>
    </row>
    <row r="99">
      <c r="A99" s="4" t="inlineStr">
        <is>
          <t>Agricultural production and real estate | Total Past Due</t>
        </is>
      </c>
      <c r="B99" s="4" t="inlineStr">
        <is>
          <t xml:space="preserve"> </t>
        </is>
      </c>
      <c r="C99" s="4" t="inlineStr">
        <is>
          <t xml:space="preserve"> </t>
        </is>
      </c>
    </row>
    <row r="100">
      <c r="A100" s="3" t="inlineStr">
        <is>
          <t>Aging analysis of loan portfolio</t>
        </is>
      </c>
      <c r="B100" s="4" t="inlineStr">
        <is>
          <t xml:space="preserve"> </t>
        </is>
      </c>
      <c r="C100" s="4" t="inlineStr">
        <is>
          <t xml:space="preserve"> </t>
        </is>
      </c>
    </row>
    <row r="101">
      <c r="A101" s="4" t="inlineStr">
        <is>
          <t>Loans</t>
        </is>
      </c>
      <c r="B101" s="5" t="n">
        <v>156000</v>
      </c>
      <c r="C101" s="5" t="n">
        <v>185000</v>
      </c>
    </row>
    <row r="102">
      <c r="A102" s="4" t="inlineStr">
        <is>
          <t>Agricultural production and real estate | 30-59 Days Past Due</t>
        </is>
      </c>
      <c r="B102" s="4" t="inlineStr">
        <is>
          <t xml:space="preserve"> </t>
        </is>
      </c>
      <c r="C102" s="4" t="inlineStr">
        <is>
          <t xml:space="preserve"> </t>
        </is>
      </c>
    </row>
    <row r="103">
      <c r="A103" s="3" t="inlineStr">
        <is>
          <t>Aging analysis of loan portfolio</t>
        </is>
      </c>
      <c r="B103" s="4" t="inlineStr">
        <is>
          <t xml:space="preserve"> </t>
        </is>
      </c>
      <c r="C103" s="4" t="inlineStr">
        <is>
          <t xml:space="preserve"> </t>
        </is>
      </c>
    </row>
    <row r="104">
      <c r="A104" s="4" t="inlineStr">
        <is>
          <t>Loans</t>
        </is>
      </c>
      <c r="B104" s="4" t="inlineStr">
        <is>
          <t xml:space="preserve"> </t>
        </is>
      </c>
      <c r="C104" s="5" t="n">
        <v>27000</v>
      </c>
    </row>
    <row r="105">
      <c r="A105" s="4" t="inlineStr">
        <is>
          <t>Agricultural production and real estate | 60-89 Days Past Due</t>
        </is>
      </c>
      <c r="B105" s="4" t="inlineStr">
        <is>
          <t xml:space="preserve"> </t>
        </is>
      </c>
      <c r="C105" s="4" t="inlineStr">
        <is>
          <t xml:space="preserve"> </t>
        </is>
      </c>
    </row>
    <row r="106">
      <c r="A106" s="3" t="inlineStr">
        <is>
          <t>Aging analysis of loan portfolio</t>
        </is>
      </c>
      <c r="B106" s="4" t="inlineStr">
        <is>
          <t xml:space="preserve"> </t>
        </is>
      </c>
      <c r="C106" s="4" t="inlineStr">
        <is>
          <t xml:space="preserve"> </t>
        </is>
      </c>
    </row>
    <row r="107">
      <c r="A107" s="4" t="inlineStr">
        <is>
          <t>Loans</t>
        </is>
      </c>
      <c r="B107" s="4" t="inlineStr">
        <is>
          <t xml:space="preserve"> </t>
        </is>
      </c>
      <c r="C107" s="5" t="n">
        <v>11000</v>
      </c>
    </row>
    <row r="108">
      <c r="A108" s="4" t="inlineStr">
        <is>
          <t>Agricultural production and real estate | 90+ Days Past Due</t>
        </is>
      </c>
      <c r="B108" s="4" t="inlineStr">
        <is>
          <t xml:space="preserve"> </t>
        </is>
      </c>
      <c r="C108" s="4" t="inlineStr">
        <is>
          <t xml:space="preserve"> </t>
        </is>
      </c>
    </row>
    <row r="109">
      <c r="A109" s="3" t="inlineStr">
        <is>
          <t>Aging analysis of loan portfolio</t>
        </is>
      </c>
      <c r="B109" s="4" t="inlineStr">
        <is>
          <t xml:space="preserve"> </t>
        </is>
      </c>
      <c r="C109" s="4" t="inlineStr">
        <is>
          <t xml:space="preserve"> </t>
        </is>
      </c>
    </row>
    <row r="110">
      <c r="A110" s="4" t="inlineStr">
        <is>
          <t>Loans</t>
        </is>
      </c>
      <c r="B110" s="5" t="n">
        <v>156000</v>
      </c>
      <c r="C110" s="5" t="n">
        <v>147000</v>
      </c>
    </row>
    <row r="111">
      <c r="A111" s="4" t="inlineStr">
        <is>
          <t>Agricultural production and real estate | Current</t>
        </is>
      </c>
      <c r="B111" s="4" t="inlineStr">
        <is>
          <t xml:space="preserve"> </t>
        </is>
      </c>
      <c r="C111" s="4" t="inlineStr">
        <is>
          <t xml:space="preserve"> </t>
        </is>
      </c>
    </row>
    <row r="112">
      <c r="A112" s="3" t="inlineStr">
        <is>
          <t>Aging analysis of loan portfolio</t>
        </is>
      </c>
      <c r="B112" s="4" t="inlineStr">
        <is>
          <t xml:space="preserve"> </t>
        </is>
      </c>
      <c r="C112" s="4" t="inlineStr">
        <is>
          <t xml:space="preserve"> </t>
        </is>
      </c>
    </row>
    <row r="113">
      <c r="A113" s="4" t="inlineStr">
        <is>
          <t>Loans</t>
        </is>
      </c>
      <c r="B113" s="5" t="n">
        <v>70088000</v>
      </c>
      <c r="C113" s="5" t="n">
        <v>102965000</v>
      </c>
    </row>
    <row r="114">
      <c r="A114" s="4" t="inlineStr">
        <is>
          <t>Consumer and margin loans</t>
        </is>
      </c>
      <c r="B114" s="4" t="inlineStr">
        <is>
          <t xml:space="preserve"> </t>
        </is>
      </c>
      <c r="C114" s="4" t="inlineStr">
        <is>
          <t xml:space="preserve"> </t>
        </is>
      </c>
    </row>
    <row r="115">
      <c r="A115" s="3" t="inlineStr">
        <is>
          <t>Aging analysis of loan portfolio</t>
        </is>
      </c>
      <c r="B115" s="4" t="inlineStr">
        <is>
          <t xml:space="preserve"> </t>
        </is>
      </c>
      <c r="C115" s="4" t="inlineStr">
        <is>
          <t xml:space="preserve"> </t>
        </is>
      </c>
    </row>
    <row r="116">
      <c r="A116" s="4" t="inlineStr">
        <is>
          <t>Loans</t>
        </is>
      </c>
      <c r="B116" s="5" t="n">
        <v>5213000</v>
      </c>
      <c r="C116" s="5" t="n">
        <v>13700000</v>
      </c>
    </row>
    <row r="117">
      <c r="A117" s="4" t="inlineStr">
        <is>
          <t>Consumer and margin loans | Total Past Due</t>
        </is>
      </c>
      <c r="B117" s="4" t="inlineStr">
        <is>
          <t xml:space="preserve"> </t>
        </is>
      </c>
      <c r="C117" s="4" t="inlineStr">
        <is>
          <t xml:space="preserve"> </t>
        </is>
      </c>
    </row>
    <row r="118">
      <c r="A118" s="3" t="inlineStr">
        <is>
          <t>Aging analysis of loan portfolio</t>
        </is>
      </c>
      <c r="B118" s="4" t="inlineStr">
        <is>
          <t xml:space="preserve"> </t>
        </is>
      </c>
      <c r="C118" s="4" t="inlineStr">
        <is>
          <t xml:space="preserve"> </t>
        </is>
      </c>
    </row>
    <row r="119">
      <c r="A119" s="4" t="inlineStr">
        <is>
          <t>Loans</t>
        </is>
      </c>
      <c r="B119" s="4" t="inlineStr">
        <is>
          <t xml:space="preserve"> </t>
        </is>
      </c>
      <c r="C119" s="5" t="n">
        <v>22000</v>
      </c>
    </row>
    <row r="120">
      <c r="A120" s="4" t="inlineStr">
        <is>
          <t>Consumer and margin loans | 30-59 Days Past Due</t>
        </is>
      </c>
      <c r="B120" s="4" t="inlineStr">
        <is>
          <t xml:space="preserve"> </t>
        </is>
      </c>
      <c r="C120" s="4" t="inlineStr">
        <is>
          <t xml:space="preserve"> </t>
        </is>
      </c>
    </row>
    <row r="121">
      <c r="A121" s="3" t="inlineStr">
        <is>
          <t>Aging analysis of loan portfolio</t>
        </is>
      </c>
      <c r="B121" s="4" t="inlineStr">
        <is>
          <t xml:space="preserve"> </t>
        </is>
      </c>
      <c r="C121" s="4" t="inlineStr">
        <is>
          <t xml:space="preserve"> </t>
        </is>
      </c>
    </row>
    <row r="122">
      <c r="A122" s="4" t="inlineStr">
        <is>
          <t>Loans</t>
        </is>
      </c>
      <c r="B122" s="4" t="inlineStr">
        <is>
          <t xml:space="preserve"> </t>
        </is>
      </c>
      <c r="C122" s="5" t="n">
        <v>1000</v>
      </c>
    </row>
    <row r="123">
      <c r="A123" s="4" t="inlineStr">
        <is>
          <t>Consumer and margin loans | 60-89 Days Past Due</t>
        </is>
      </c>
      <c r="B123" s="4" t="inlineStr">
        <is>
          <t xml:space="preserve"> </t>
        </is>
      </c>
      <c r="C123" s="4" t="inlineStr">
        <is>
          <t xml:space="preserve"> </t>
        </is>
      </c>
    </row>
    <row r="124">
      <c r="A124" s="3" t="inlineStr">
        <is>
          <t>Aging analysis of loan portfolio</t>
        </is>
      </c>
      <c r="B124" s="4" t="inlineStr">
        <is>
          <t xml:space="preserve"> </t>
        </is>
      </c>
      <c r="C124" s="4" t="inlineStr">
        <is>
          <t xml:space="preserve"> </t>
        </is>
      </c>
    </row>
    <row r="125">
      <c r="A125" s="4" t="inlineStr">
        <is>
          <t>Loans</t>
        </is>
      </c>
      <c r="B125" s="4" t="inlineStr">
        <is>
          <t xml:space="preserve"> </t>
        </is>
      </c>
      <c r="C125" s="5" t="n">
        <v>3000</v>
      </c>
    </row>
    <row r="126">
      <c r="A126" s="4" t="inlineStr">
        <is>
          <t>Consumer and margin loans | 90+ Days Past Due</t>
        </is>
      </c>
      <c r="B126" s="4" t="inlineStr">
        <is>
          <t xml:space="preserve"> </t>
        </is>
      </c>
      <c r="C126" s="4" t="inlineStr">
        <is>
          <t xml:space="preserve"> </t>
        </is>
      </c>
    </row>
    <row r="127">
      <c r="A127" s="3" t="inlineStr">
        <is>
          <t>Aging analysis of loan portfolio</t>
        </is>
      </c>
      <c r="B127" s="4" t="inlineStr">
        <is>
          <t xml:space="preserve"> </t>
        </is>
      </c>
      <c r="C127" s="4" t="inlineStr">
        <is>
          <t xml:space="preserve"> </t>
        </is>
      </c>
    </row>
    <row r="128">
      <c r="A128" s="4" t="inlineStr">
        <is>
          <t>Loans</t>
        </is>
      </c>
      <c r="B128" s="4" t="inlineStr">
        <is>
          <t xml:space="preserve"> </t>
        </is>
      </c>
      <c r="C128" s="5" t="n">
        <v>18000</v>
      </c>
    </row>
    <row r="129">
      <c r="A129" s="4" t="inlineStr">
        <is>
          <t>Consumer and margin loans | Current</t>
        </is>
      </c>
      <c r="B129" s="4" t="inlineStr">
        <is>
          <t xml:space="preserve"> </t>
        </is>
      </c>
      <c r="C129" s="4" t="inlineStr">
        <is>
          <t xml:space="preserve"> </t>
        </is>
      </c>
    </row>
    <row r="130">
      <c r="A130" s="3" t="inlineStr">
        <is>
          <t>Aging analysis of loan portfolio</t>
        </is>
      </c>
      <c r="B130" s="4" t="inlineStr">
        <is>
          <t xml:space="preserve"> </t>
        </is>
      </c>
      <c r="C130" s="4" t="inlineStr">
        <is>
          <t xml:space="preserve"> </t>
        </is>
      </c>
    </row>
    <row r="131">
      <c r="A131" s="4" t="inlineStr">
        <is>
          <t>Loans</t>
        </is>
      </c>
      <c r="B131" s="6" t="n">
        <v>5213000</v>
      </c>
      <c r="C131" s="6" t="n">
        <v>1367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on Loans - Non Accrual Loans and Loans Past Due 90 Days Or More and Still Accruing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Loan portfolio past due loans</t>
        </is>
      </c>
      <c r="B3" s="4" t="inlineStr">
        <is>
          <t xml:space="preserve"> </t>
        </is>
      </c>
      <c r="C3" s="4" t="inlineStr">
        <is>
          <t xml:space="preserve"> </t>
        </is>
      </c>
      <c r="D3" s="4" t="inlineStr">
        <is>
          <t xml:space="preserve"> </t>
        </is>
      </c>
    </row>
    <row r="4">
      <c r="A4" s="4" t="inlineStr">
        <is>
          <t>Nonaccrual</t>
        </is>
      </c>
      <c r="B4" s="6" t="n">
        <v>143319</v>
      </c>
      <c r="C4" s="6" t="n">
        <v>143319</v>
      </c>
      <c r="D4" s="6" t="n">
        <v>73847</v>
      </c>
    </row>
    <row r="5">
      <c r="A5" s="4" t="inlineStr">
        <is>
          <t>Total Loans Greater than 90 Days &amp; Accruing</t>
        </is>
      </c>
      <c r="B5" s="5" t="n">
        <v>133</v>
      </c>
      <c r="C5" s="5" t="n">
        <v>133</v>
      </c>
      <c r="D5" s="5" t="n">
        <v>8168</v>
      </c>
    </row>
    <row r="6">
      <c r="A6" s="4" t="inlineStr">
        <is>
          <t>Interest income recognized on nonaccrual financial assets</t>
        </is>
      </c>
      <c r="B6" s="5" t="n">
        <v>900</v>
      </c>
      <c r="C6" s="5" t="n">
        <v>900</v>
      </c>
      <c r="D6" s="4" t="inlineStr">
        <is>
          <t xml:space="preserve"> </t>
        </is>
      </c>
    </row>
    <row r="7">
      <c r="A7" s="4" t="inlineStr">
        <is>
          <t>Specific reserves</t>
        </is>
      </c>
      <c r="B7" s="5" t="n">
        <v>8700</v>
      </c>
      <c r="C7" s="5" t="n">
        <v>8700</v>
      </c>
      <c r="D7" s="5" t="n">
        <v>5400</v>
      </c>
    </row>
    <row r="8">
      <c r="A8" s="4" t="inlineStr">
        <is>
          <t>Nonaccrual loans</t>
        </is>
      </c>
      <c r="B8" s="5" t="n">
        <v>46400</v>
      </c>
      <c r="C8" s="5" t="n">
        <v>46400</v>
      </c>
      <c r="D8" s="5" t="n">
        <v>20700</v>
      </c>
    </row>
    <row r="9">
      <c r="A9" s="4" t="inlineStr">
        <is>
          <t>Residential Portfolio Segment [Member]</t>
        </is>
      </c>
      <c r="B9" s="4" t="inlineStr">
        <is>
          <t xml:space="preserve"> </t>
        </is>
      </c>
      <c r="C9" s="4" t="inlineStr">
        <is>
          <t xml:space="preserve"> </t>
        </is>
      </c>
      <c r="D9" s="4" t="inlineStr">
        <is>
          <t xml:space="preserve"> </t>
        </is>
      </c>
    </row>
    <row r="10">
      <c r="A10" s="3" t="inlineStr">
        <is>
          <t>Loan portfolio past due loans</t>
        </is>
      </c>
      <c r="B10" s="4" t="inlineStr">
        <is>
          <t xml:space="preserve"> </t>
        </is>
      </c>
      <c r="C10" s="4" t="inlineStr">
        <is>
          <t xml:space="preserve"> </t>
        </is>
      </c>
      <c r="D10" s="4" t="inlineStr">
        <is>
          <t xml:space="preserve"> </t>
        </is>
      </c>
    </row>
    <row r="11">
      <c r="A11" s="4" t="inlineStr">
        <is>
          <t>Nonaccrual</t>
        </is>
      </c>
      <c r="B11" s="5" t="n">
        <v>5244</v>
      </c>
      <c r="C11" s="5" t="n">
        <v>5244</v>
      </c>
      <c r="D11" s="5" t="n">
        <v>1486</v>
      </c>
    </row>
    <row r="12">
      <c r="A12" s="4" t="inlineStr">
        <is>
          <t>Total Loans Greater than 90 Days &amp; Accruing</t>
        </is>
      </c>
      <c r="B12" s="4" t="inlineStr">
        <is>
          <t xml:space="preserve"> </t>
        </is>
      </c>
      <c r="C12" s="4" t="inlineStr">
        <is>
          <t xml:space="preserve"> </t>
        </is>
      </c>
      <c r="D12" s="5" t="n">
        <v>894</v>
      </c>
    </row>
    <row r="13">
      <c r="A13" s="4" t="inlineStr">
        <is>
          <t>Multi-family financing</t>
        </is>
      </c>
      <c r="B13" s="4" t="inlineStr">
        <is>
          <t xml:space="preserve"> </t>
        </is>
      </c>
      <c r="C13" s="4" t="inlineStr">
        <is>
          <t xml:space="preserve"> </t>
        </is>
      </c>
      <c r="D13" s="4" t="inlineStr">
        <is>
          <t xml:space="preserve"> </t>
        </is>
      </c>
    </row>
    <row r="14">
      <c r="A14" s="3" t="inlineStr">
        <is>
          <t>Loan portfolio past due loans</t>
        </is>
      </c>
      <c r="B14" s="4" t="inlineStr">
        <is>
          <t xml:space="preserve"> </t>
        </is>
      </c>
      <c r="C14" s="4" t="inlineStr">
        <is>
          <t xml:space="preserve"> </t>
        </is>
      </c>
      <c r="D14" s="4" t="inlineStr">
        <is>
          <t xml:space="preserve"> </t>
        </is>
      </c>
    </row>
    <row r="15">
      <c r="A15" s="4" t="inlineStr">
        <is>
          <t>Nonaccrual</t>
        </is>
      </c>
      <c r="B15" s="5" t="n">
        <v>86284</v>
      </c>
      <c r="C15" s="5" t="n">
        <v>86284</v>
      </c>
      <c r="D15" s="5" t="n">
        <v>39608</v>
      </c>
    </row>
    <row r="16">
      <c r="A16" s="4" t="inlineStr">
        <is>
          <t>Healthcare financing</t>
        </is>
      </c>
      <c r="B16" s="4" t="inlineStr">
        <is>
          <t xml:space="preserve"> </t>
        </is>
      </c>
      <c r="C16" s="4" t="inlineStr">
        <is>
          <t xml:space="preserve"> </t>
        </is>
      </c>
      <c r="D16" s="4" t="inlineStr">
        <is>
          <t xml:space="preserve"> </t>
        </is>
      </c>
    </row>
    <row r="17">
      <c r="A17" s="3" t="inlineStr">
        <is>
          <t>Loan portfolio past due loans</t>
        </is>
      </c>
      <c r="B17" s="4" t="inlineStr">
        <is>
          <t xml:space="preserve"> </t>
        </is>
      </c>
      <c r="C17" s="4" t="inlineStr">
        <is>
          <t xml:space="preserve"> </t>
        </is>
      </c>
      <c r="D17" s="4" t="inlineStr">
        <is>
          <t xml:space="preserve"> </t>
        </is>
      </c>
    </row>
    <row r="18">
      <c r="A18" s="4" t="inlineStr">
        <is>
          <t>Nonaccrual</t>
        </is>
      </c>
      <c r="B18" s="5" t="n">
        <v>47809</v>
      </c>
      <c r="C18" s="5" t="n">
        <v>47809</v>
      </c>
      <c r="D18" s="5" t="n">
        <v>28783</v>
      </c>
    </row>
    <row r="19">
      <c r="A19" s="4" t="inlineStr">
        <is>
          <t>Total Loans Greater than 90 Days &amp; Accruing</t>
        </is>
      </c>
      <c r="B19" s="4" t="inlineStr">
        <is>
          <t xml:space="preserve"> </t>
        </is>
      </c>
      <c r="C19" s="4" t="inlineStr">
        <is>
          <t xml:space="preserve"> </t>
        </is>
      </c>
      <c r="D19" s="5" t="n">
        <v>7216</v>
      </c>
    </row>
    <row r="20">
      <c r="A20" s="4" t="inlineStr">
        <is>
          <t>Commercial and commercial real estate</t>
        </is>
      </c>
      <c r="B20" s="4" t="inlineStr">
        <is>
          <t xml:space="preserve"> </t>
        </is>
      </c>
      <c r="C20" s="4" t="inlineStr">
        <is>
          <t xml:space="preserve"> </t>
        </is>
      </c>
      <c r="D20" s="4" t="inlineStr">
        <is>
          <t xml:space="preserve"> </t>
        </is>
      </c>
    </row>
    <row r="21">
      <c r="A21" s="3" t="inlineStr">
        <is>
          <t>Loan portfolio past due loans</t>
        </is>
      </c>
      <c r="B21" s="4" t="inlineStr">
        <is>
          <t xml:space="preserve"> </t>
        </is>
      </c>
      <c r="C21" s="4" t="inlineStr">
        <is>
          <t xml:space="preserve"> </t>
        </is>
      </c>
      <c r="D21" s="4" t="inlineStr">
        <is>
          <t xml:space="preserve"> </t>
        </is>
      </c>
    </row>
    <row r="22">
      <c r="A22" s="4" t="inlineStr">
        <is>
          <t>Nonaccrual</t>
        </is>
      </c>
      <c r="B22" s="5" t="n">
        <v>3835</v>
      </c>
      <c r="C22" s="5" t="n">
        <v>3835</v>
      </c>
      <c r="D22" s="5" t="n">
        <v>3820</v>
      </c>
    </row>
    <row r="23">
      <c r="A23" s="4" t="inlineStr">
        <is>
          <t>Total Loans Greater than 90 Days &amp; Accruing</t>
        </is>
      </c>
      <c r="B23" s="5" t="n">
        <v>124</v>
      </c>
      <c r="C23" s="5" t="n">
        <v>124</v>
      </c>
      <c r="D23" s="5" t="n">
        <v>43</v>
      </c>
    </row>
    <row r="24">
      <c r="A24" s="4" t="inlineStr">
        <is>
          <t>Agricultural production and real estate</t>
        </is>
      </c>
      <c r="B24" s="4" t="inlineStr">
        <is>
          <t xml:space="preserve"> </t>
        </is>
      </c>
      <c r="C24" s="4" t="inlineStr">
        <is>
          <t xml:space="preserve"> </t>
        </is>
      </c>
      <c r="D24" s="4" t="inlineStr">
        <is>
          <t xml:space="preserve"> </t>
        </is>
      </c>
    </row>
    <row r="25">
      <c r="A25" s="3" t="inlineStr">
        <is>
          <t>Loan portfolio past due loans</t>
        </is>
      </c>
      <c r="B25" s="4" t="inlineStr">
        <is>
          <t xml:space="preserve"> </t>
        </is>
      </c>
      <c r="C25" s="4" t="inlineStr">
        <is>
          <t xml:space="preserve"> </t>
        </is>
      </c>
      <c r="D25" s="4" t="inlineStr">
        <is>
          <t xml:space="preserve"> </t>
        </is>
      </c>
    </row>
    <row r="26">
      <c r="A26" s="4" t="inlineStr">
        <is>
          <t>Nonaccrual</t>
        </is>
      </c>
      <c r="B26" s="5" t="n">
        <v>147</v>
      </c>
      <c r="C26" s="5" t="n">
        <v>147</v>
      </c>
      <c r="D26" s="5" t="n">
        <v>147</v>
      </c>
    </row>
    <row r="27">
      <c r="A27" s="4" t="inlineStr">
        <is>
          <t>Total Loans Greater than 90 Days &amp; Accruing</t>
        </is>
      </c>
      <c r="B27" s="6" t="n">
        <v>9</v>
      </c>
      <c r="C27" s="6" t="n">
        <v>9</v>
      </c>
      <c r="D27" s="4" t="inlineStr">
        <is>
          <t xml:space="preserve"> </t>
        </is>
      </c>
    </row>
    <row r="28">
      <c r="A28" s="4" t="inlineStr">
        <is>
          <t>Consumer and margin loans</t>
        </is>
      </c>
      <c r="B28" s="4" t="inlineStr">
        <is>
          <t xml:space="preserve"> </t>
        </is>
      </c>
      <c r="C28" s="4" t="inlineStr">
        <is>
          <t xml:space="preserve"> </t>
        </is>
      </c>
      <c r="D28" s="4" t="inlineStr">
        <is>
          <t xml:space="preserve"> </t>
        </is>
      </c>
    </row>
    <row r="29">
      <c r="A29" s="3" t="inlineStr">
        <is>
          <t>Loan portfolio past due loans</t>
        </is>
      </c>
      <c r="B29" s="4" t="inlineStr">
        <is>
          <t xml:space="preserve"> </t>
        </is>
      </c>
      <c r="C29" s="4" t="inlineStr">
        <is>
          <t xml:space="preserve"> </t>
        </is>
      </c>
      <c r="D29" s="4" t="inlineStr">
        <is>
          <t xml:space="preserve"> </t>
        </is>
      </c>
    </row>
    <row r="30">
      <c r="A30" s="4" t="inlineStr">
        <is>
          <t>Nonaccrual</t>
        </is>
      </c>
      <c r="B30" s="4" t="inlineStr">
        <is>
          <t xml:space="preserve"> </t>
        </is>
      </c>
      <c r="C30" s="4" t="inlineStr">
        <is>
          <t xml:space="preserve"> </t>
        </is>
      </c>
      <c r="D30" s="5" t="n">
        <v>3</v>
      </c>
    </row>
    <row r="31">
      <c r="A31" s="4" t="inlineStr">
        <is>
          <t>Total Loans Greater than 90 Days &amp; Accruing</t>
        </is>
      </c>
      <c r="B31" s="4" t="inlineStr">
        <is>
          <t xml:space="preserve"> </t>
        </is>
      </c>
      <c r="C31" s="4" t="inlineStr">
        <is>
          <t xml:space="preserve"> </t>
        </is>
      </c>
      <c r="D31" s="6"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Modified loans (Details) $ in Thousands</t>
        </is>
      </c>
      <c r="B1" s="2" t="inlineStr">
        <is>
          <t>3 Months Ended</t>
        </is>
      </c>
      <c r="C1" s="2" t="inlineStr">
        <is>
          <t>6 Months Ended</t>
        </is>
      </c>
    </row>
    <row r="2">
      <c r="B2" s="2" t="inlineStr">
        <is>
          <t>Jun. 30, 2024 USD ($) item</t>
        </is>
      </c>
      <c r="C2" s="2" t="inlineStr">
        <is>
          <t>Jun. 30, 2024 USD ($) item</t>
        </is>
      </c>
    </row>
    <row r="3">
      <c r="A3" s="3" t="inlineStr">
        <is>
          <t>Loan portfolio past due loans</t>
        </is>
      </c>
      <c r="B3" s="4" t="inlineStr">
        <is>
          <t xml:space="preserve"> </t>
        </is>
      </c>
      <c r="C3" s="4" t="inlineStr">
        <is>
          <t xml:space="preserve"> </t>
        </is>
      </c>
    </row>
    <row r="4">
      <c r="A4" s="4" t="inlineStr">
        <is>
          <t>Modified loans</t>
        </is>
      </c>
      <c r="B4" s="6" t="n">
        <v>186442</v>
      </c>
      <c r="C4" s="6" t="n">
        <v>186442</v>
      </c>
    </row>
    <row r="5">
      <c r="A5" s="4" t="inlineStr">
        <is>
          <t>Number of modified loans defaulted during the period | item</t>
        </is>
      </c>
      <c r="B5" s="5" t="n">
        <v>0</v>
      </c>
      <c r="C5" s="5" t="n">
        <v>0</v>
      </c>
    </row>
    <row r="6">
      <c r="A6" s="4" t="inlineStr">
        <is>
          <t>Current</t>
        </is>
      </c>
      <c r="B6" s="4" t="inlineStr">
        <is>
          <t xml:space="preserve"> </t>
        </is>
      </c>
      <c r="C6" s="4" t="inlineStr">
        <is>
          <t xml:space="preserve"> </t>
        </is>
      </c>
    </row>
    <row r="7">
      <c r="A7" s="3" t="inlineStr">
        <is>
          <t>Loan portfolio past due loans</t>
        </is>
      </c>
      <c r="B7" s="4" t="inlineStr">
        <is>
          <t xml:space="preserve"> </t>
        </is>
      </c>
      <c r="C7" s="4" t="inlineStr">
        <is>
          <t xml:space="preserve"> </t>
        </is>
      </c>
    </row>
    <row r="8">
      <c r="A8" s="4" t="inlineStr">
        <is>
          <t>Modified loans</t>
        </is>
      </c>
      <c r="B8" s="6" t="n">
        <v>154709</v>
      </c>
      <c r="C8" s="6" t="n">
        <v>154709</v>
      </c>
    </row>
    <row r="9">
      <c r="A9" s="4" t="inlineStr">
        <is>
          <t>90+ Days Past Due</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Modified loans</t>
        </is>
      </c>
      <c r="B11" s="5" t="n">
        <v>31733</v>
      </c>
      <c r="C11" s="5" t="n">
        <v>31733</v>
      </c>
    </row>
    <row r="12">
      <c r="A12" s="4" t="inlineStr">
        <is>
          <t>Payment Deferral</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Modified loans</t>
        </is>
      </c>
      <c r="B14" s="5" t="n">
        <v>31733</v>
      </c>
      <c r="C14" s="5" t="n">
        <v>31733</v>
      </c>
    </row>
    <row r="15">
      <c r="A15" s="4" t="inlineStr">
        <is>
          <t>Term Extension</t>
        </is>
      </c>
      <c r="B15" s="4" t="inlineStr">
        <is>
          <t xml:space="preserve"> </t>
        </is>
      </c>
      <c r="C15" s="4" t="inlineStr">
        <is>
          <t xml:space="preserve"> </t>
        </is>
      </c>
    </row>
    <row r="16">
      <c r="A16" s="3" t="inlineStr">
        <is>
          <t>Loan portfolio past due loans</t>
        </is>
      </c>
      <c r="B16" s="4" t="inlineStr">
        <is>
          <t xml:space="preserve"> </t>
        </is>
      </c>
      <c r="C16" s="4" t="inlineStr">
        <is>
          <t xml:space="preserve"> </t>
        </is>
      </c>
    </row>
    <row r="17">
      <c r="A17" s="4" t="inlineStr">
        <is>
          <t>Modified loans</t>
        </is>
      </c>
      <c r="B17" s="5" t="n">
        <v>154709</v>
      </c>
      <c r="C17" s="5" t="n">
        <v>154709</v>
      </c>
    </row>
    <row r="18">
      <c r="A18" s="4" t="inlineStr">
        <is>
          <t>Multi-family financing</t>
        </is>
      </c>
      <c r="B18" s="4" t="inlineStr">
        <is>
          <t xml:space="preserve"> </t>
        </is>
      </c>
      <c r="C18" s="4" t="inlineStr">
        <is>
          <t xml:space="preserve"> </t>
        </is>
      </c>
    </row>
    <row r="19">
      <c r="A19" s="3" t="inlineStr">
        <is>
          <t>Loan portfolio past due loans</t>
        </is>
      </c>
      <c r="B19" s="4" t="inlineStr">
        <is>
          <t xml:space="preserve"> </t>
        </is>
      </c>
      <c r="C19" s="4" t="inlineStr">
        <is>
          <t xml:space="preserve"> </t>
        </is>
      </c>
    </row>
    <row r="20">
      <c r="A20" s="4" t="inlineStr">
        <is>
          <t>Modified loans</t>
        </is>
      </c>
      <c r="B20" s="5" t="n">
        <v>157941</v>
      </c>
      <c r="C20" s="5" t="n">
        <v>157941</v>
      </c>
    </row>
    <row r="21">
      <c r="A21" s="4" t="inlineStr">
        <is>
          <t>Multi-family financing | Current</t>
        </is>
      </c>
      <c r="B21" s="4" t="inlineStr">
        <is>
          <t xml:space="preserve"> </t>
        </is>
      </c>
      <c r="C21" s="4" t="inlineStr">
        <is>
          <t xml:space="preserve"> </t>
        </is>
      </c>
    </row>
    <row r="22">
      <c r="A22" s="3" t="inlineStr">
        <is>
          <t>Loan portfolio past due loans</t>
        </is>
      </c>
      <c r="B22" s="4" t="inlineStr">
        <is>
          <t xml:space="preserve"> </t>
        </is>
      </c>
      <c r="C22" s="4" t="inlineStr">
        <is>
          <t xml:space="preserve"> </t>
        </is>
      </c>
    </row>
    <row r="23">
      <c r="A23" s="4" t="inlineStr">
        <is>
          <t>Modified loans</t>
        </is>
      </c>
      <c r="B23" s="5" t="n">
        <v>126208</v>
      </c>
      <c r="C23" s="5" t="n">
        <v>126208</v>
      </c>
    </row>
    <row r="24">
      <c r="A24" s="4" t="inlineStr">
        <is>
          <t>Multi-family financing | 90+ Days Past Due</t>
        </is>
      </c>
      <c r="B24" s="4" t="inlineStr">
        <is>
          <t xml:space="preserve"> </t>
        </is>
      </c>
      <c r="C24" s="4" t="inlineStr">
        <is>
          <t xml:space="preserve"> </t>
        </is>
      </c>
    </row>
    <row r="25">
      <c r="A25" s="3" t="inlineStr">
        <is>
          <t>Loan portfolio past due loans</t>
        </is>
      </c>
      <c r="B25" s="4" t="inlineStr">
        <is>
          <t xml:space="preserve"> </t>
        </is>
      </c>
      <c r="C25" s="4" t="inlineStr">
        <is>
          <t xml:space="preserve"> </t>
        </is>
      </c>
    </row>
    <row r="26">
      <c r="A26" s="4" t="inlineStr">
        <is>
          <t>Modified loans</t>
        </is>
      </c>
      <c r="B26" s="5" t="n">
        <v>31733</v>
      </c>
      <c r="C26" s="5" t="n">
        <v>31733</v>
      </c>
    </row>
    <row r="27">
      <c r="A27" s="4" t="inlineStr">
        <is>
          <t>Multi-family financing | Payment Deferral</t>
        </is>
      </c>
      <c r="B27" s="4" t="inlineStr">
        <is>
          <t xml:space="preserve"> </t>
        </is>
      </c>
      <c r="C27" s="4" t="inlineStr">
        <is>
          <t xml:space="preserve"> </t>
        </is>
      </c>
    </row>
    <row r="28">
      <c r="A28" s="3" t="inlineStr">
        <is>
          <t>Loan portfolio past due loans</t>
        </is>
      </c>
      <c r="B28" s="4" t="inlineStr">
        <is>
          <t xml:space="preserve"> </t>
        </is>
      </c>
      <c r="C28" s="4" t="inlineStr">
        <is>
          <t xml:space="preserve"> </t>
        </is>
      </c>
    </row>
    <row r="29">
      <c r="A29" s="4" t="inlineStr">
        <is>
          <t>Modified loans</t>
        </is>
      </c>
      <c r="B29" s="6" t="n">
        <v>31733</v>
      </c>
      <c r="C29" s="6" t="n">
        <v>31733</v>
      </c>
    </row>
    <row r="30">
      <c r="A30" s="4" t="inlineStr">
        <is>
          <t>Forbearance average period</t>
        </is>
      </c>
      <c r="B30" s="4" t="inlineStr">
        <is>
          <t>13 months</t>
        </is>
      </c>
      <c r="C30" s="4" t="inlineStr">
        <is>
          <t>13 months</t>
        </is>
      </c>
    </row>
    <row r="31">
      <c r="A31" s="4" t="inlineStr">
        <is>
          <t>Multi-family financing | Term Extension</t>
        </is>
      </c>
      <c r="B31" s="4" t="inlineStr">
        <is>
          <t xml:space="preserve"> </t>
        </is>
      </c>
      <c r="C31" s="4" t="inlineStr">
        <is>
          <t xml:space="preserve"> </t>
        </is>
      </c>
    </row>
    <row r="32">
      <c r="A32" s="3" t="inlineStr">
        <is>
          <t>Loan portfolio past due loans</t>
        </is>
      </c>
      <c r="B32" s="4" t="inlineStr">
        <is>
          <t xml:space="preserve"> </t>
        </is>
      </c>
      <c r="C32" s="4" t="inlineStr">
        <is>
          <t xml:space="preserve"> </t>
        </is>
      </c>
    </row>
    <row r="33">
      <c r="A33" s="4" t="inlineStr">
        <is>
          <t>Modified loans</t>
        </is>
      </c>
      <c r="B33" s="6" t="n">
        <v>126208</v>
      </c>
      <c r="C33" s="6" t="n">
        <v>126208</v>
      </c>
    </row>
    <row r="34">
      <c r="A34" s="4" t="inlineStr">
        <is>
          <t>Weighted average term increase from modification</t>
        </is>
      </c>
      <c r="B34" s="4" t="inlineStr">
        <is>
          <t>20 months</t>
        </is>
      </c>
      <c r="C34" s="4" t="inlineStr">
        <is>
          <t>20 months</t>
        </is>
      </c>
    </row>
    <row r="35">
      <c r="A35" s="4" t="inlineStr">
        <is>
          <t>Healthcare financing</t>
        </is>
      </c>
      <c r="B35" s="4" t="inlineStr">
        <is>
          <t xml:space="preserve"> </t>
        </is>
      </c>
      <c r="C35" s="4" t="inlineStr">
        <is>
          <t xml:space="preserve"> </t>
        </is>
      </c>
    </row>
    <row r="36">
      <c r="A36" s="3" t="inlineStr">
        <is>
          <t>Loan portfolio past due loans</t>
        </is>
      </c>
      <c r="B36" s="4" t="inlineStr">
        <is>
          <t xml:space="preserve"> </t>
        </is>
      </c>
      <c r="C36" s="4" t="inlineStr">
        <is>
          <t xml:space="preserve"> </t>
        </is>
      </c>
    </row>
    <row r="37">
      <c r="A37" s="4" t="inlineStr">
        <is>
          <t>Modified loans</t>
        </is>
      </c>
      <c r="B37" s="6" t="n">
        <v>28501</v>
      </c>
      <c r="C37" s="6" t="n">
        <v>28501</v>
      </c>
    </row>
    <row r="38">
      <c r="A38" s="4" t="inlineStr">
        <is>
          <t>Healthcare financing | Current</t>
        </is>
      </c>
      <c r="B38" s="4" t="inlineStr">
        <is>
          <t xml:space="preserve"> </t>
        </is>
      </c>
      <c r="C38" s="4" t="inlineStr">
        <is>
          <t xml:space="preserve"> </t>
        </is>
      </c>
    </row>
    <row r="39">
      <c r="A39" s="3" t="inlineStr">
        <is>
          <t>Loan portfolio past due loans</t>
        </is>
      </c>
      <c r="B39" s="4" t="inlineStr">
        <is>
          <t xml:space="preserve"> </t>
        </is>
      </c>
      <c r="C39" s="4" t="inlineStr">
        <is>
          <t xml:space="preserve"> </t>
        </is>
      </c>
    </row>
    <row r="40">
      <c r="A40" s="4" t="inlineStr">
        <is>
          <t>Modified loans</t>
        </is>
      </c>
      <c r="B40" s="5" t="n">
        <v>28501</v>
      </c>
      <c r="C40" s="5" t="n">
        <v>28501</v>
      </c>
    </row>
    <row r="41">
      <c r="A41" s="4" t="inlineStr">
        <is>
          <t>Healthcare financing | Term Extension</t>
        </is>
      </c>
      <c r="B41" s="4" t="inlineStr">
        <is>
          <t xml:space="preserve"> </t>
        </is>
      </c>
      <c r="C41" s="4" t="inlineStr">
        <is>
          <t xml:space="preserve"> </t>
        </is>
      </c>
    </row>
    <row r="42">
      <c r="A42" s="3" t="inlineStr">
        <is>
          <t>Loan portfolio past due loans</t>
        </is>
      </c>
      <c r="B42" s="4" t="inlineStr">
        <is>
          <t xml:space="preserve"> </t>
        </is>
      </c>
      <c r="C42" s="4" t="inlineStr">
        <is>
          <t xml:space="preserve"> </t>
        </is>
      </c>
    </row>
    <row r="43">
      <c r="A43" s="4" t="inlineStr">
        <is>
          <t>Modified loans</t>
        </is>
      </c>
      <c r="B43" s="6" t="n">
        <v>28501</v>
      </c>
      <c r="C43" s="6" t="n">
        <v>28501</v>
      </c>
    </row>
    <row r="44">
      <c r="A44" s="4" t="inlineStr">
        <is>
          <t>Weighted average term increase from modification</t>
        </is>
      </c>
      <c r="B44" s="4" t="inlineStr">
        <is>
          <t>20 months</t>
        </is>
      </c>
      <c r="C44" s="4" t="inlineStr">
        <is>
          <t>20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19" customWidth="1" min="5" max="5"/>
  </cols>
  <sheetData>
    <row r="1">
      <c r="A1" s="1" t="inlineStr">
        <is>
          <t>Loans and Allowance for Credit Losses on Loans - Narrative (Details) $ in Thousands</t>
        </is>
      </c>
      <c r="C1" s="2" t="inlineStr">
        <is>
          <t>6 Months Ended</t>
        </is>
      </c>
    </row>
    <row r="2">
      <c r="B2" s="2" t="inlineStr">
        <is>
          <t>Apr. 30, 2024 USD ($) loan</t>
        </is>
      </c>
      <c r="C2" s="2" t="inlineStr">
        <is>
          <t>Jun. 30, 2024 USD ($) loan</t>
        </is>
      </c>
      <c r="D2" s="2" t="inlineStr">
        <is>
          <t>Jun. 30, 2023 USD ($)</t>
        </is>
      </c>
      <c r="E2" s="2" t="inlineStr">
        <is>
          <t>Dec. 31, 2023 loan</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row>
    <row r="4">
      <c r="A4" s="4" t="inlineStr">
        <is>
          <t>Purchase of loans</t>
        </is>
      </c>
      <c r="B4" s="4" t="inlineStr">
        <is>
          <t xml:space="preserve"> </t>
        </is>
      </c>
      <c r="C4" s="6" t="n">
        <v>68468</v>
      </c>
      <c r="D4" s="6" t="n">
        <v>269855</v>
      </c>
      <c r="E4" s="4" t="inlineStr">
        <is>
          <t xml:space="preserve"> </t>
        </is>
      </c>
    </row>
    <row r="5">
      <c r="A5" s="4" t="inlineStr">
        <is>
          <t>Multi-family financing | Loan Sale and Freddie Mac Q Series Securitization</t>
        </is>
      </c>
      <c r="B5" s="4" t="inlineStr">
        <is>
          <t xml:space="preserve"> </t>
        </is>
      </c>
      <c r="C5" s="4" t="inlineStr">
        <is>
          <t xml:space="preserve"> </t>
        </is>
      </c>
      <c r="D5" s="4" t="inlineStr">
        <is>
          <t xml:space="preserve"> </t>
        </is>
      </c>
      <c r="E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row>
    <row r="7">
      <c r="A7" s="4" t="inlineStr">
        <is>
          <t>Amount of portfolio of loans sold in a securitization transaction</t>
        </is>
      </c>
      <c r="B7" s="6" t="n">
        <v>324600</v>
      </c>
      <c r="C7" s="4" t="inlineStr">
        <is>
          <t xml:space="preserve"> </t>
        </is>
      </c>
      <c r="D7" s="4" t="inlineStr">
        <is>
          <t xml:space="preserve"> </t>
        </is>
      </c>
      <c r="E7" s="4" t="inlineStr">
        <is>
          <t xml:space="preserve"> </t>
        </is>
      </c>
    </row>
    <row r="8">
      <c r="A8" s="4" t="inlineStr">
        <is>
          <t>Number of loans securitized | loan</t>
        </is>
      </c>
      <c r="B8" s="5" t="n">
        <v>13</v>
      </c>
      <c r="C8" s="4" t="inlineStr">
        <is>
          <t xml:space="preserve"> </t>
        </is>
      </c>
      <c r="D8" s="4" t="inlineStr">
        <is>
          <t xml:space="preserve"> </t>
        </is>
      </c>
      <c r="E8" s="4" t="inlineStr">
        <is>
          <t xml:space="preserve"> </t>
        </is>
      </c>
    </row>
    <row r="9">
      <c r="A9" s="4" t="inlineStr">
        <is>
          <t>Gain on sale of loans</t>
        </is>
      </c>
      <c r="B9" s="6" t="n">
        <v>1400</v>
      </c>
      <c r="C9" s="4" t="inlineStr">
        <is>
          <t xml:space="preserve"> </t>
        </is>
      </c>
      <c r="D9" s="4" t="inlineStr">
        <is>
          <t xml:space="preserve"> </t>
        </is>
      </c>
      <c r="E9" s="4" t="inlineStr">
        <is>
          <t xml:space="preserve"> </t>
        </is>
      </c>
    </row>
    <row r="10">
      <c r="A10" s="4" t="inlineStr">
        <is>
          <t>Mortgage servicing right established</t>
        </is>
      </c>
      <c r="B10" s="6" t="n">
        <v>1300</v>
      </c>
      <c r="C10" s="4" t="inlineStr">
        <is>
          <t xml:space="preserve"> </t>
        </is>
      </c>
      <c r="D10" s="4" t="inlineStr">
        <is>
          <t xml:space="preserve"> </t>
        </is>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Number of loans in the process of foreclosure | loan</t>
        </is>
      </c>
      <c r="B13" s="4" t="inlineStr">
        <is>
          <t xml:space="preserve"> </t>
        </is>
      </c>
      <c r="C13" s="5" t="n">
        <v>0</v>
      </c>
      <c r="D13" s="4" t="inlineStr">
        <is>
          <t xml:space="preserve"> </t>
        </is>
      </c>
      <c r="E13"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VIEs) (Details) - USD ($) $ in Thousands</t>
        </is>
      </c>
      <c r="B1" s="2" t="inlineStr">
        <is>
          <t>Jun. 30, 2024</t>
        </is>
      </c>
      <c r="C1" s="2" t="inlineStr">
        <is>
          <t>Dec. 31, 2023</t>
        </is>
      </c>
    </row>
    <row r="2">
      <c r="A2" s="3" t="inlineStr">
        <is>
          <t>Variable Interest Entities</t>
        </is>
      </c>
      <c r="B2" s="4" t="inlineStr">
        <is>
          <t xml:space="preserve"> </t>
        </is>
      </c>
      <c r="C2" s="4" t="inlineStr">
        <is>
          <t xml:space="preserve"> </t>
        </is>
      </c>
    </row>
    <row r="3">
      <c r="A3" s="4" t="inlineStr">
        <is>
          <t>Liabilities for VIEs</t>
        </is>
      </c>
      <c r="B3" s="6" t="n">
        <v>16324275</v>
      </c>
      <c r="C3" s="6" t="n">
        <v>15251432</v>
      </c>
      <c r="D3" s="4" t="inlineStr">
        <is>
          <t>[1]</t>
        </is>
      </c>
    </row>
    <row r="4">
      <c r="A4" s="4" t="inlineStr">
        <is>
          <t>Variable Interest Entity, Not Primary Beneficiary</t>
        </is>
      </c>
      <c r="B4" s="4" t="inlineStr">
        <is>
          <t xml:space="preserve"> </t>
        </is>
      </c>
      <c r="C4" s="4" t="inlineStr">
        <is>
          <t xml:space="preserve"> </t>
        </is>
      </c>
    </row>
    <row r="5">
      <c r="A5" s="3" t="inlineStr">
        <is>
          <t>Variable Interest Entities</t>
        </is>
      </c>
      <c r="B5" s="4" t="inlineStr">
        <is>
          <t xml:space="preserve"> </t>
        </is>
      </c>
      <c r="C5" s="4" t="inlineStr">
        <is>
          <t xml:space="preserve"> </t>
        </is>
      </c>
    </row>
    <row r="6">
      <c r="A6" s="4" t="inlineStr">
        <is>
          <t>Investments in VIEs</t>
        </is>
      </c>
      <c r="B6" s="5" t="n">
        <v>138582</v>
      </c>
      <c r="C6" s="5" t="n">
        <v>151962</v>
      </c>
    </row>
    <row r="7">
      <c r="A7" s="4" t="inlineStr">
        <is>
          <t>Bridge loans to VIEs</t>
        </is>
      </c>
      <c r="B7" s="5" t="n">
        <v>207535</v>
      </c>
      <c r="C7" s="5" t="n">
        <v>318823</v>
      </c>
    </row>
    <row r="8">
      <c r="A8" s="4" t="inlineStr">
        <is>
          <t>Securities for VIEs</t>
        </is>
      </c>
      <c r="B8" s="5" t="n">
        <v>1279174</v>
      </c>
      <c r="C8" s="5" t="n">
        <v>1192201</v>
      </c>
    </row>
    <row r="9">
      <c r="A9" s="4" t="inlineStr">
        <is>
          <t>Maximum Exposure to Loss</t>
        </is>
      </c>
      <c r="B9" s="5" t="n">
        <v>1625291</v>
      </c>
      <c r="C9" s="5" t="n">
        <v>1662986</v>
      </c>
    </row>
    <row r="10">
      <c r="A10" s="4" t="inlineStr">
        <is>
          <t>Liabilities for VIEs</t>
        </is>
      </c>
      <c r="B10" s="5" t="n">
        <v>30787</v>
      </c>
      <c r="C10" s="5" t="n">
        <v>37851</v>
      </c>
    </row>
    <row r="11">
      <c r="A11" s="4" t="inlineStr">
        <is>
          <t>Low-income housing tax credit investments | Variable Interest Entity, Not Primary Beneficiary</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Investments in VIEs</t>
        </is>
      </c>
      <c r="B13" s="5" t="n">
        <v>107402</v>
      </c>
      <c r="C13" s="5" t="n">
        <v>118741</v>
      </c>
    </row>
    <row r="14">
      <c r="A14" s="4" t="inlineStr">
        <is>
          <t>Bridge loans to VIEs</t>
        </is>
      </c>
      <c r="B14" s="5" t="n">
        <v>151890</v>
      </c>
      <c r="C14" s="5" t="n">
        <v>232407</v>
      </c>
    </row>
    <row r="15">
      <c r="A15" s="4" t="inlineStr">
        <is>
          <t>Maximum Exposure to Loss</t>
        </is>
      </c>
      <c r="B15" s="5" t="n">
        <v>259292</v>
      </c>
      <c r="C15" s="5" t="n">
        <v>351148</v>
      </c>
    </row>
    <row r="16">
      <c r="A16" s="4" t="inlineStr">
        <is>
          <t>Liabilities for VIEs</t>
        </is>
      </c>
      <c r="B16" s="5" t="n">
        <v>28035</v>
      </c>
      <c r="C16" s="5" t="n">
        <v>35099</v>
      </c>
    </row>
    <row r="17">
      <c r="A17" s="4" t="inlineStr">
        <is>
          <t>Debt funds | Variable Interest Entity, Not Primary Beneficiary</t>
        </is>
      </c>
      <c r="B17" s="4" t="inlineStr">
        <is>
          <t xml:space="preserve"> </t>
        </is>
      </c>
      <c r="C17" s="4" t="inlineStr">
        <is>
          <t xml:space="preserve"> </t>
        </is>
      </c>
    </row>
    <row r="18">
      <c r="A18" s="3" t="inlineStr">
        <is>
          <t>Variable Interest Entities</t>
        </is>
      </c>
      <c r="B18" s="4" t="inlineStr">
        <is>
          <t xml:space="preserve"> </t>
        </is>
      </c>
      <c r="C18" s="4" t="inlineStr">
        <is>
          <t xml:space="preserve"> </t>
        </is>
      </c>
    </row>
    <row r="19">
      <c r="A19" s="4" t="inlineStr">
        <is>
          <t>Investments in VIEs</t>
        </is>
      </c>
      <c r="B19" s="5" t="n">
        <v>31180</v>
      </c>
      <c r="C19" s="5" t="n">
        <v>33221</v>
      </c>
    </row>
    <row r="20">
      <c r="A20" s="4" t="inlineStr">
        <is>
          <t>Bridge loans to VIEs</t>
        </is>
      </c>
      <c r="B20" s="5" t="n">
        <v>35855</v>
      </c>
      <c r="C20" s="5" t="n">
        <v>86416</v>
      </c>
    </row>
    <row r="21">
      <c r="A21" s="4" t="inlineStr">
        <is>
          <t>Maximum Exposure to Loss</t>
        </is>
      </c>
      <c r="B21" s="5" t="n">
        <v>67035</v>
      </c>
      <c r="C21" s="5" t="n">
        <v>119637</v>
      </c>
    </row>
    <row r="22">
      <c r="A22" s="4" t="inlineStr">
        <is>
          <t>Liabilities for VIEs</t>
        </is>
      </c>
      <c r="B22" s="5" t="n">
        <v>2752</v>
      </c>
      <c r="C22" s="5" t="n">
        <v>2752</v>
      </c>
    </row>
    <row r="23">
      <c r="A23" s="4" t="inlineStr">
        <is>
          <t>Off-balance-sheet REMIC trusts | Variable Interest Entity, Not Primary Beneficiary</t>
        </is>
      </c>
      <c r="B23" s="4" t="inlineStr">
        <is>
          <t xml:space="preserve"> </t>
        </is>
      </c>
      <c r="C23" s="4" t="inlineStr">
        <is>
          <t xml:space="preserve"> </t>
        </is>
      </c>
    </row>
    <row r="24">
      <c r="A24" s="3" t="inlineStr">
        <is>
          <t>Variable Interest Entities</t>
        </is>
      </c>
      <c r="B24" s="4" t="inlineStr">
        <is>
          <t xml:space="preserve"> </t>
        </is>
      </c>
      <c r="C24" s="4" t="inlineStr">
        <is>
          <t xml:space="preserve"> </t>
        </is>
      </c>
    </row>
    <row r="25">
      <c r="A25" s="4" t="inlineStr">
        <is>
          <t>Bridge loans to VIEs</t>
        </is>
      </c>
      <c r="B25" s="5" t="n">
        <v>19790</v>
      </c>
      <c r="C25" s="4" t="inlineStr">
        <is>
          <t xml:space="preserve"> </t>
        </is>
      </c>
    </row>
    <row r="26">
      <c r="A26" s="4" t="inlineStr">
        <is>
          <t>Securities for VIEs</t>
        </is>
      </c>
      <c r="B26" s="5" t="n">
        <v>1279174</v>
      </c>
      <c r="C26" s="5" t="n">
        <v>1192201</v>
      </c>
    </row>
    <row r="27">
      <c r="A27" s="4" t="inlineStr">
        <is>
          <t>Maximum Exposure to Loss</t>
        </is>
      </c>
      <c r="B27" s="6" t="n">
        <v>1298964</v>
      </c>
      <c r="C27" s="6" t="n">
        <v>1192201</v>
      </c>
    </row>
    <row r="28"/>
    <row r="29">
      <c r="A29" s="4" t="inlineStr">
        <is>
          <t>[1] *Derived from audited consolidated financial statements</t>
        </is>
      </c>
    </row>
  </sheetData>
  <mergeCells count="3">
    <mergeCell ref="C1:D1"/>
    <mergeCell ref="A28:D28"/>
    <mergeCell ref="A29:D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Dec. 31, 2023 USD ($)</t>
        </is>
      </c>
    </row>
    <row r="2">
      <c r="A2" s="4" t="inlineStr">
        <is>
          <t>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 Actual, Amount</t>
        </is>
      </c>
      <c r="B4" s="6" t="n">
        <v>1977729</v>
      </c>
      <c r="C4" s="6" t="n">
        <v>1772195</v>
      </c>
    </row>
    <row r="5">
      <c r="A5" s="4" t="inlineStr">
        <is>
          <t>Total Capital (to risk weighted assets), Actual, Ratio (as a percent)</t>
        </is>
      </c>
      <c r="B5" s="11" t="n">
        <v>0.12</v>
      </c>
      <c r="C5" s="11" t="n">
        <v>0.116</v>
      </c>
    </row>
    <row r="6">
      <c r="A6" s="4" t="inlineStr">
        <is>
          <t>Total Capital (to risk weighted assets), Minimum Amount to be Well Capitalized with Basel III Buffer, Amount</t>
        </is>
      </c>
      <c r="B6" s="6" t="n">
        <v>1726065</v>
      </c>
      <c r="C6" s="6" t="n">
        <v>1598260</v>
      </c>
    </row>
    <row r="7">
      <c r="A7" s="4" t="inlineStr">
        <is>
          <t>Total Capital (to risk weighted assets), Minimum Amount to be Well Capitalized with Basel III Buffer, Ratio (as a percent)</t>
        </is>
      </c>
      <c r="B7" s="11" t="n">
        <v>0.105</v>
      </c>
      <c r="C7" s="11" t="n">
        <v>0.105</v>
      </c>
    </row>
    <row r="8">
      <c r="A8" s="3" t="inlineStr">
        <is>
          <t>Tier I Capital (to risk-weighted assets)</t>
        </is>
      </c>
      <c r="B8" s="4" t="inlineStr">
        <is>
          <t xml:space="preserve"> </t>
        </is>
      </c>
      <c r="C8" s="4" t="inlineStr">
        <is>
          <t xml:space="preserve"> </t>
        </is>
      </c>
    </row>
    <row r="9">
      <c r="A9" s="4" t="inlineStr">
        <is>
          <t>Tier I Capital, (to risk-weighted assets), Actual, Amount</t>
        </is>
      </c>
      <c r="B9" s="6" t="n">
        <v>1879605</v>
      </c>
      <c r="C9" s="6" t="n">
        <v>1686202</v>
      </c>
    </row>
    <row r="10">
      <c r="A10" s="4" t="inlineStr">
        <is>
          <t>Tier I Capital (to risk weighted assets), Actual, Ratio (as a percent)</t>
        </is>
      </c>
      <c r="B10" s="11" t="n">
        <v>0.114</v>
      </c>
      <c r="C10" s="11" t="n">
        <v>0.111</v>
      </c>
    </row>
    <row r="11">
      <c r="A11" s="4" t="inlineStr">
        <is>
          <t>Tier I Capital (to risk weighted assets), Minimum Amount to be Well Capitalized with Basel III Buffer, Amount</t>
        </is>
      </c>
      <c r="B11" s="6" t="n">
        <v>1397291</v>
      </c>
      <c r="C11" s="6" t="n">
        <v>1293830</v>
      </c>
    </row>
    <row r="12">
      <c r="A12" s="4" t="inlineStr">
        <is>
          <t>Tier I Capital (to risk weighted assets), Minimum Amount to be Well Capitalized with Basel III Buffer, Ratio (as a percent)</t>
        </is>
      </c>
      <c r="B12" s="11" t="n">
        <v>0.08500000000000001</v>
      </c>
      <c r="C12" s="11" t="n">
        <v>0.08500000000000001</v>
      </c>
    </row>
    <row r="13">
      <c r="A13" s="3" t="inlineStr">
        <is>
          <t>Common Equity Tier I Capital (to risk-weighted assets)</t>
        </is>
      </c>
      <c r="B13" s="4" t="inlineStr">
        <is>
          <t xml:space="preserve"> </t>
        </is>
      </c>
      <c r="C13" s="4" t="inlineStr">
        <is>
          <t xml:space="preserve"> </t>
        </is>
      </c>
    </row>
    <row r="14">
      <c r="A14" s="4" t="inlineStr">
        <is>
          <t>Common Equity Tier I Capital (to risk weighted assets), Actual, Amount</t>
        </is>
      </c>
      <c r="B14" s="6" t="n">
        <v>1430219</v>
      </c>
      <c r="C14" s="6" t="n">
        <v>1186594</v>
      </c>
    </row>
    <row r="15">
      <c r="A15" s="4" t="inlineStr">
        <is>
          <t>Common Equity Tier I Capital (to risk weighted assets), Ratio (as a percent)</t>
        </is>
      </c>
      <c r="B15" s="11" t="n">
        <v>0.08699999999999999</v>
      </c>
      <c r="C15" s="11" t="n">
        <v>0.078</v>
      </c>
    </row>
    <row r="16">
      <c r="A16" s="4" t="inlineStr">
        <is>
          <t>Common Equity Tier I Capital (to risk weighted assets), Minimum Amount to be Well Capitalized with Basel III Buffer, Amount</t>
        </is>
      </c>
      <c r="B16" s="6" t="n">
        <v>1150710</v>
      </c>
      <c r="C16" s="6" t="n">
        <v>1065507</v>
      </c>
    </row>
    <row r="17">
      <c r="A17" s="4" t="inlineStr">
        <is>
          <t>Common Equity Tier I Capital (to risk weighted assets, Minimum Amount Required to be Well Capitalized with Basel III Buffer, Ratio (as a percent)</t>
        </is>
      </c>
      <c r="B17" s="11" t="n">
        <v>0.07000000000000001</v>
      </c>
      <c r="C17" s="11" t="n">
        <v>0.07000000000000001</v>
      </c>
    </row>
    <row r="18">
      <c r="A18" s="3" t="inlineStr">
        <is>
          <t>Tier 1 Capital (to average assets)</t>
        </is>
      </c>
      <c r="B18" s="4" t="inlineStr">
        <is>
          <t xml:space="preserve"> </t>
        </is>
      </c>
      <c r="C18" s="4" t="inlineStr">
        <is>
          <t xml:space="preserve"> </t>
        </is>
      </c>
    </row>
    <row r="19">
      <c r="A19" s="4" t="inlineStr">
        <is>
          <t>Tier 1 Capital (to average assets), Actual, Amount</t>
        </is>
      </c>
      <c r="B19" s="6" t="n">
        <v>1879605</v>
      </c>
      <c r="C19" s="6" t="n">
        <v>1686202</v>
      </c>
    </row>
    <row r="20">
      <c r="A20" s="4" t="inlineStr">
        <is>
          <t>Tier 1 Capital (to average assets), Actual, Ratio (as a percent)</t>
        </is>
      </c>
      <c r="B20" s="11" t="n">
        <v>0.106</v>
      </c>
      <c r="C20" s="11" t="n">
        <v>0.101</v>
      </c>
    </row>
    <row r="21">
      <c r="A21" s="4" t="inlineStr">
        <is>
          <t>Tier 1 Capital (to average assets), Minimum Amount Required to be Well Capitalized with Basel III Buffer, Amount</t>
        </is>
      </c>
      <c r="B21" s="6" t="n">
        <v>890257</v>
      </c>
      <c r="C21" s="6" t="n">
        <v>832706</v>
      </c>
    </row>
    <row r="22">
      <c r="A22" s="4" t="inlineStr">
        <is>
          <t>Tier 1 Capital (to average assets), Minimum Amount Required to be Well Capitalized with Basel III Buffer, Ratio (as a percent)</t>
        </is>
      </c>
      <c r="B22" s="11" t="n">
        <v>0.05</v>
      </c>
      <c r="C22" s="11" t="n">
        <v>0.05</v>
      </c>
    </row>
    <row r="23">
      <c r="A23" s="4" t="inlineStr">
        <is>
          <t>Merchants 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Total Capital (to risk-weighted assets), Actual, Amount</t>
        </is>
      </c>
      <c r="B25" s="6" t="n">
        <v>1971631</v>
      </c>
      <c r="C25" s="6" t="n">
        <v>1724505</v>
      </c>
    </row>
    <row r="26">
      <c r="A26" s="4" t="inlineStr">
        <is>
          <t>Total Capital (to risk weighted assets), Actual, Ratio (as a percent)</t>
        </is>
      </c>
      <c r="B26" s="11" t="n">
        <v>0.12</v>
      </c>
      <c r="C26" s="11" t="n">
        <v>0.115</v>
      </c>
    </row>
    <row r="27">
      <c r="A27" s="4" t="inlineStr">
        <is>
          <t>Total Capital (to risk weighted assets), Minimum Amount to be Well Capitalized with Basel III Buffer, Amount</t>
        </is>
      </c>
      <c r="B27" s="6" t="n">
        <v>1725481</v>
      </c>
      <c r="C27" s="6" t="n">
        <v>1577434</v>
      </c>
    </row>
    <row r="28">
      <c r="A28" s="4" t="inlineStr">
        <is>
          <t>Total Capital (to risk weighted assets), Minimum Amount to be Well Capitalized with Basel III Buffer, Ratio (as a percent)</t>
        </is>
      </c>
      <c r="B28" s="11" t="n">
        <v>0.105</v>
      </c>
      <c r="C28" s="11" t="n">
        <v>0.105</v>
      </c>
    </row>
    <row r="29">
      <c r="A29" s="4" t="inlineStr">
        <is>
          <t>Total Capital (to risk weighted assets), Minimum Amount To Be Well Capitalized, Amount</t>
        </is>
      </c>
      <c r="B29" s="6" t="n">
        <v>1643316</v>
      </c>
      <c r="C29" s="6" t="n">
        <v>1502318</v>
      </c>
    </row>
    <row r="30">
      <c r="A30" s="4" t="inlineStr">
        <is>
          <t>Total Capital (to risk weighted assets), Minimum Amount To Be Well Capitalized, Ratio (as a percent)</t>
        </is>
      </c>
      <c r="B30" s="11" t="n">
        <v>0.1</v>
      </c>
      <c r="C30" s="11" t="n">
        <v>0.1</v>
      </c>
    </row>
    <row r="31">
      <c r="A31" s="3" t="inlineStr">
        <is>
          <t>Tier I Capital (to risk-weighted assets)</t>
        </is>
      </c>
      <c r="B31" s="4" t="inlineStr">
        <is>
          <t xml:space="preserve"> </t>
        </is>
      </c>
      <c r="C31" s="4" t="inlineStr">
        <is>
          <t xml:space="preserve"> </t>
        </is>
      </c>
    </row>
    <row r="32">
      <c r="A32" s="4" t="inlineStr">
        <is>
          <t>Tier I Capital, (to risk-weighted assets), Actual, Amount</t>
        </is>
      </c>
      <c r="B32" s="6" t="n">
        <v>1873508</v>
      </c>
      <c r="C32" s="6" t="n">
        <v>1639171</v>
      </c>
    </row>
    <row r="33">
      <c r="A33" s="4" t="inlineStr">
        <is>
          <t>Tier I Capital (to risk weighted assets), Actual, Ratio (as a percent)</t>
        </is>
      </c>
      <c r="B33" s="11" t="n">
        <v>0.114</v>
      </c>
      <c r="C33" s="11" t="n">
        <v>0.109</v>
      </c>
    </row>
    <row r="34">
      <c r="A34" s="4" t="inlineStr">
        <is>
          <t>Tier I Capital (to risk weighted assets), Minimum Amount to be Well Capitalized with Basel III Buffer, Amount</t>
        </is>
      </c>
      <c r="B34" s="6" t="n">
        <v>1396818</v>
      </c>
      <c r="C34" s="6" t="n">
        <v>1276970</v>
      </c>
    </row>
    <row r="35">
      <c r="A35" s="4" t="inlineStr">
        <is>
          <t>Tier I Capital (to risk weighted assets), Minimum Amount to be Well Capitalized with Basel III Buffer, Ratio (as a percent)</t>
        </is>
      </c>
      <c r="B35" s="11" t="n">
        <v>0.08500000000000001</v>
      </c>
      <c r="C35" s="11" t="n">
        <v>0.08500000000000001</v>
      </c>
    </row>
    <row r="36">
      <c r="A36" s="4" t="inlineStr">
        <is>
          <t>Tier I Capital (to risk weighted assets), Minimum Amount To Be Well Capitalized, Amount</t>
        </is>
      </c>
      <c r="B36" s="6" t="n">
        <v>1314653</v>
      </c>
      <c r="C36" s="6" t="n">
        <v>1201854</v>
      </c>
    </row>
    <row r="37">
      <c r="A37" s="4" t="inlineStr">
        <is>
          <t>Tier I Capital (to risk weighted assets), Minimum Amount To Be Well Capitalized, Ratio (as a percent)</t>
        </is>
      </c>
      <c r="B37" s="11" t="n">
        <v>0.08</v>
      </c>
      <c r="C37" s="11" t="n">
        <v>0.08</v>
      </c>
    </row>
    <row r="38">
      <c r="A38" s="3" t="inlineStr">
        <is>
          <t>Common Equity Tier I Capital (to risk-weighted assets)</t>
        </is>
      </c>
      <c r="B38" s="4" t="inlineStr">
        <is>
          <t xml:space="preserve"> </t>
        </is>
      </c>
      <c r="C38" s="4" t="inlineStr">
        <is>
          <t xml:space="preserve"> </t>
        </is>
      </c>
    </row>
    <row r="39">
      <c r="A39" s="4" t="inlineStr">
        <is>
          <t>Common Equity Tier I Capital (to risk weighted assets), Actual, Amount</t>
        </is>
      </c>
      <c r="B39" s="6" t="n">
        <v>1873508</v>
      </c>
      <c r="C39" s="6" t="n">
        <v>1639171</v>
      </c>
    </row>
    <row r="40">
      <c r="A40" s="4" t="inlineStr">
        <is>
          <t>Common Equity Tier I Capital (to risk weighted assets), Ratio (as a percent)</t>
        </is>
      </c>
      <c r="B40" s="11" t="n">
        <v>0.114</v>
      </c>
      <c r="C40" s="11" t="n">
        <v>0.109</v>
      </c>
    </row>
    <row r="41">
      <c r="A41" s="4" t="inlineStr">
        <is>
          <t>Common Equity Tier I Capital (to risk weighted assets), Minimum Amount to be Well Capitalized with Basel III Buffer, Amount</t>
        </is>
      </c>
      <c r="B41" s="6" t="n">
        <v>1150321</v>
      </c>
      <c r="C41" s="6" t="n">
        <v>1051623</v>
      </c>
    </row>
    <row r="42">
      <c r="A42" s="4" t="inlineStr">
        <is>
          <t>Common Equity Tier I Capital (to risk weighted assets, Minimum Amount Required to be Well Capitalized with Basel III Buffer, Ratio (as a percent)</t>
        </is>
      </c>
      <c r="B42" s="11" t="n">
        <v>0.07000000000000001</v>
      </c>
      <c r="C42" s="11" t="n">
        <v>0.07000000000000001</v>
      </c>
    </row>
    <row r="43">
      <c r="A43" s="4" t="inlineStr">
        <is>
          <t>Common Equity Tier I Capital (to risk weighted assets), Minimum Amount To Be Well Capitalized, Amount</t>
        </is>
      </c>
      <c r="B43" s="6" t="n">
        <v>1068155</v>
      </c>
      <c r="C43" s="6" t="n">
        <v>976507</v>
      </c>
    </row>
    <row r="44">
      <c r="A44" s="4" t="inlineStr">
        <is>
          <t>Common Equity Tier I Capital (to risk weighted assets), Minimum Amount To Be Well Capitalized, Ratio (as a percent)</t>
        </is>
      </c>
      <c r="B44" s="11" t="n">
        <v>0.065</v>
      </c>
      <c r="C44" s="11" t="n">
        <v>0.065</v>
      </c>
    </row>
    <row r="45">
      <c r="A45" s="3" t="inlineStr">
        <is>
          <t>Tier 1 Capital (to average assets)</t>
        </is>
      </c>
      <c r="B45" s="4" t="inlineStr">
        <is>
          <t xml:space="preserve"> </t>
        </is>
      </c>
      <c r="C45" s="4" t="inlineStr">
        <is>
          <t xml:space="preserve"> </t>
        </is>
      </c>
    </row>
    <row r="46">
      <c r="A46" s="4" t="inlineStr">
        <is>
          <t>Tier 1 Capital (to average assets), Actual, Amount</t>
        </is>
      </c>
      <c r="B46" s="6" t="n">
        <v>1873508</v>
      </c>
      <c r="C46" s="6" t="n">
        <v>1639171</v>
      </c>
    </row>
    <row r="47">
      <c r="A47" s="4" t="inlineStr">
        <is>
          <t>Tier 1 Capital (to average assets), Actual, Ratio (as a percent)</t>
        </is>
      </c>
      <c r="B47" s="11" t="n">
        <v>0.105</v>
      </c>
      <c r="C47" s="11" t="n">
        <v>0.101</v>
      </c>
    </row>
    <row r="48">
      <c r="A48" s="4" t="inlineStr">
        <is>
          <t>Tier 1 Capital (to average assets), Minimum Amount Required to be Well Capitalized with Basel III Buffer, Amount</t>
        </is>
      </c>
      <c r="B48" s="6" t="n">
        <v>887924</v>
      </c>
      <c r="C48" s="6" t="n">
        <v>815191</v>
      </c>
    </row>
    <row r="49">
      <c r="A49" s="4" t="inlineStr">
        <is>
          <t>Tier 1 Capital (to average assets), Minimum Amount Required to be Well Capitalized with Basel III Buffer, Ratio (as a percent)</t>
        </is>
      </c>
      <c r="B49" s="11" t="n">
        <v>0.05</v>
      </c>
      <c r="C49" s="11" t="n">
        <v>0.05</v>
      </c>
    </row>
    <row r="50">
      <c r="A50" s="4" t="inlineStr">
        <is>
          <t>Tier 1 Capital (to average assets), Minimum Amount To Be Well Capitalized, Amount</t>
        </is>
      </c>
      <c r="B50" s="6" t="n">
        <v>887924</v>
      </c>
      <c r="C50" s="6" t="n">
        <v>815191</v>
      </c>
    </row>
    <row r="51">
      <c r="A51" s="4" t="inlineStr">
        <is>
          <t>Tier 1 Capital (to average assets), Minimum Amount To Be Well Capitalized, Ratio (as a percent)</t>
        </is>
      </c>
      <c r="B51" s="11" t="n">
        <v>0.05</v>
      </c>
      <c r="C51" s="11" t="n">
        <v>0.05</v>
      </c>
    </row>
    <row r="52">
      <c r="A52" s="4" t="inlineStr">
        <is>
          <t>FMBI</t>
        </is>
      </c>
      <c r="B52" s="4" t="inlineStr">
        <is>
          <t xml:space="preserve"> </t>
        </is>
      </c>
      <c r="C52" s="4" t="inlineStr">
        <is>
          <t xml:space="preserve"> </t>
        </is>
      </c>
    </row>
    <row r="53">
      <c r="A53" s="3" t="inlineStr">
        <is>
          <t>Total Capital (to risk-weighted assets)</t>
        </is>
      </c>
      <c r="B53" s="4" t="inlineStr">
        <is>
          <t xml:space="preserve"> </t>
        </is>
      </c>
      <c r="C53" s="4" t="inlineStr">
        <is>
          <t xml:space="preserve"> </t>
        </is>
      </c>
    </row>
    <row r="54">
      <c r="A54" s="4" t="inlineStr">
        <is>
          <t>Total Capital (to risk-weighted assets), Actual, Amount</t>
        </is>
      </c>
      <c r="B54" s="4" t="inlineStr">
        <is>
          <t xml:space="preserve"> </t>
        </is>
      </c>
      <c r="C54" s="6" t="n">
        <v>40613</v>
      </c>
    </row>
    <row r="55">
      <c r="A55" s="4" t="inlineStr">
        <is>
          <t>Total Capital (to risk weighted assets), Actual, Ratio (as a percent)</t>
        </is>
      </c>
      <c r="B55" s="4" t="inlineStr">
        <is>
          <t xml:space="preserve"> </t>
        </is>
      </c>
      <c r="C55" s="11" t="n">
        <v>0.211</v>
      </c>
    </row>
    <row r="56">
      <c r="A56" s="4" t="inlineStr">
        <is>
          <t>Total Capital (to risk weighted assets), Minimum Amount to be Well Capitalized with Basel III Buffer, Amount</t>
        </is>
      </c>
      <c r="B56" s="4" t="inlineStr">
        <is>
          <t xml:space="preserve"> </t>
        </is>
      </c>
      <c r="C56" s="6" t="n">
        <v>20209</v>
      </c>
    </row>
    <row r="57">
      <c r="A57" s="4" t="inlineStr">
        <is>
          <t>Total Capital (to risk weighted assets), Minimum Amount to be Well Capitalized with Basel III Buffer, Ratio (as a percent)</t>
        </is>
      </c>
      <c r="B57" s="4" t="inlineStr">
        <is>
          <t xml:space="preserve"> </t>
        </is>
      </c>
      <c r="C57" s="11" t="n">
        <v>0.105</v>
      </c>
    </row>
    <row r="58">
      <c r="A58" s="4" t="inlineStr">
        <is>
          <t>Total Capital (to risk weighted assets), Minimum Amount To Be Well Capitalized, Amount</t>
        </is>
      </c>
      <c r="B58" s="4" t="inlineStr">
        <is>
          <t xml:space="preserve"> </t>
        </is>
      </c>
      <c r="C58" s="6" t="n">
        <v>19247</v>
      </c>
    </row>
    <row r="59">
      <c r="A59" s="4" t="inlineStr">
        <is>
          <t>Total Capital (to risk weighted assets), Minimum Amount To Be Well Capitalized, Ratio (as a percent)</t>
        </is>
      </c>
      <c r="B59" s="4" t="inlineStr">
        <is>
          <t xml:space="preserve"> </t>
        </is>
      </c>
      <c r="C59" s="11" t="n">
        <v>0.1</v>
      </c>
    </row>
    <row r="60">
      <c r="A60" s="3" t="inlineStr">
        <is>
          <t>Tier I Capital (to risk-weighted assets)</t>
        </is>
      </c>
      <c r="B60" s="4" t="inlineStr">
        <is>
          <t xml:space="preserve"> </t>
        </is>
      </c>
      <c r="C60" s="4" t="inlineStr">
        <is>
          <t xml:space="preserve"> </t>
        </is>
      </c>
    </row>
    <row r="61">
      <c r="A61" s="4" t="inlineStr">
        <is>
          <t>Tier I Capital, (to risk-weighted assets), Actual, Amount</t>
        </is>
      </c>
      <c r="B61" s="4" t="inlineStr">
        <is>
          <t xml:space="preserve"> </t>
        </is>
      </c>
      <c r="C61" s="6" t="n">
        <v>39953</v>
      </c>
    </row>
    <row r="62">
      <c r="A62" s="4" t="inlineStr">
        <is>
          <t>Tier I Capital (to risk weighted assets), Actual, Ratio (as a percent)</t>
        </is>
      </c>
      <c r="B62" s="4" t="inlineStr">
        <is>
          <t xml:space="preserve"> </t>
        </is>
      </c>
      <c r="C62" s="11" t="n">
        <v>0.208</v>
      </c>
    </row>
    <row r="63">
      <c r="A63" s="4" t="inlineStr">
        <is>
          <t>Tier I Capital (to risk weighted assets), Minimum Amount to be Well Capitalized with Basel III Buffer, Amount</t>
        </is>
      </c>
      <c r="B63" s="4" t="inlineStr">
        <is>
          <t xml:space="preserve"> </t>
        </is>
      </c>
      <c r="C63" s="6" t="n">
        <v>16360</v>
      </c>
    </row>
    <row r="64">
      <c r="A64" s="4" t="inlineStr">
        <is>
          <t>Tier I Capital (to risk weighted assets), Minimum Amount to be Well Capitalized with Basel III Buffer, Ratio (as a percent)</t>
        </is>
      </c>
      <c r="B64" s="4" t="inlineStr">
        <is>
          <t xml:space="preserve"> </t>
        </is>
      </c>
      <c r="C64" s="11" t="n">
        <v>0.08500000000000001</v>
      </c>
    </row>
    <row r="65">
      <c r="A65" s="4" t="inlineStr">
        <is>
          <t>Tier I Capital (to risk weighted assets), Minimum Amount To Be Well Capitalized, Amount</t>
        </is>
      </c>
      <c r="B65" s="4" t="inlineStr">
        <is>
          <t xml:space="preserve"> </t>
        </is>
      </c>
      <c r="C65" s="6" t="n">
        <v>15398</v>
      </c>
    </row>
    <row r="66">
      <c r="A66" s="4" t="inlineStr">
        <is>
          <t>Tier I Capital (to risk weighted assets), Minimum Amount To Be Well Capitalized, Ratio (as a percent)</t>
        </is>
      </c>
      <c r="B66" s="4" t="inlineStr">
        <is>
          <t xml:space="preserve"> </t>
        </is>
      </c>
      <c r="C66" s="11" t="n">
        <v>0.08</v>
      </c>
    </row>
    <row r="67">
      <c r="A67" s="3" t="inlineStr">
        <is>
          <t>Common Equity Tier I Capital (to risk-weighted assets)</t>
        </is>
      </c>
      <c r="B67" s="4" t="inlineStr">
        <is>
          <t xml:space="preserve"> </t>
        </is>
      </c>
      <c r="C67" s="4" t="inlineStr">
        <is>
          <t xml:space="preserve"> </t>
        </is>
      </c>
    </row>
    <row r="68">
      <c r="A68" s="4" t="inlineStr">
        <is>
          <t>Common Equity Tier I Capital (to risk weighted assets), Actual, Amount</t>
        </is>
      </c>
      <c r="B68" s="4" t="inlineStr">
        <is>
          <t xml:space="preserve"> </t>
        </is>
      </c>
      <c r="C68" s="6" t="n">
        <v>39953</v>
      </c>
    </row>
    <row r="69">
      <c r="A69" s="4" t="inlineStr">
        <is>
          <t>Common Equity Tier I Capital (to risk weighted assets), Ratio (as a percent)</t>
        </is>
      </c>
      <c r="B69" s="4" t="inlineStr">
        <is>
          <t xml:space="preserve"> </t>
        </is>
      </c>
      <c r="C69" s="11" t="n">
        <v>0.208</v>
      </c>
    </row>
    <row r="70">
      <c r="A70" s="4" t="inlineStr">
        <is>
          <t>Common Equity Tier I Capital (to risk weighted assets), Minimum Amount to be Well Capitalized with Basel III Buffer, Amount</t>
        </is>
      </c>
      <c r="B70" s="4" t="inlineStr">
        <is>
          <t xml:space="preserve"> </t>
        </is>
      </c>
      <c r="C70" s="6" t="n">
        <v>13473</v>
      </c>
    </row>
    <row r="71">
      <c r="A71" s="4" t="inlineStr">
        <is>
          <t>Common Equity Tier I Capital (to risk weighted assets, Minimum Amount Required to be Well Capitalized with Basel III Buffer, Ratio (as a percent)</t>
        </is>
      </c>
      <c r="B71" s="4" t="inlineStr">
        <is>
          <t xml:space="preserve"> </t>
        </is>
      </c>
      <c r="C71" s="11" t="n">
        <v>0.07000000000000001</v>
      </c>
    </row>
    <row r="72">
      <c r="A72" s="4" t="inlineStr">
        <is>
          <t>Common Equity Tier I Capital (to risk weighted assets), Minimum Amount To Be Well Capitalized, Amount</t>
        </is>
      </c>
      <c r="B72" s="4" t="inlineStr">
        <is>
          <t xml:space="preserve"> </t>
        </is>
      </c>
      <c r="C72" s="6" t="n">
        <v>12511</v>
      </c>
    </row>
    <row r="73">
      <c r="A73" s="4" t="inlineStr">
        <is>
          <t>Common Equity Tier I Capital (to risk weighted assets), Minimum Amount To Be Well Capitalized, Ratio (as a percent)</t>
        </is>
      </c>
      <c r="B73" s="4" t="inlineStr">
        <is>
          <t xml:space="preserve"> </t>
        </is>
      </c>
      <c r="C73" s="11" t="n">
        <v>0.065</v>
      </c>
    </row>
    <row r="74">
      <c r="A74" s="3" t="inlineStr">
        <is>
          <t>Tier 1 Capital (to average assets)</t>
        </is>
      </c>
      <c r="B74" s="4" t="inlineStr">
        <is>
          <t xml:space="preserve"> </t>
        </is>
      </c>
      <c r="C74" s="4" t="inlineStr">
        <is>
          <t xml:space="preserve"> </t>
        </is>
      </c>
    </row>
    <row r="75">
      <c r="A75" s="4" t="inlineStr">
        <is>
          <t>Tier 1 Capital (to average assets), Actual, Amount</t>
        </is>
      </c>
      <c r="B75" s="4" t="inlineStr">
        <is>
          <t xml:space="preserve"> </t>
        </is>
      </c>
      <c r="C75" s="6" t="n">
        <v>39953</v>
      </c>
    </row>
    <row r="76">
      <c r="A76" s="4" t="inlineStr">
        <is>
          <t>Tier 1 Capital (to average assets), Actual, Ratio (as a percent)</t>
        </is>
      </c>
      <c r="B76" s="4" t="inlineStr">
        <is>
          <t xml:space="preserve"> </t>
        </is>
      </c>
      <c r="C76" s="11" t="n">
        <v>0.115</v>
      </c>
    </row>
    <row r="77">
      <c r="A77" s="4" t="inlineStr">
        <is>
          <t>Tier 1 Capital (to average assets), Minimum Amount Required to be Well Capitalized with Basel III Buffer, Amount</t>
        </is>
      </c>
      <c r="B77" s="4" t="inlineStr">
        <is>
          <t xml:space="preserve"> </t>
        </is>
      </c>
      <c r="C77" s="6" t="n">
        <v>17391</v>
      </c>
    </row>
    <row r="78">
      <c r="A78" s="4" t="inlineStr">
        <is>
          <t>Tier 1 Capital (to average assets), Minimum Amount Required to be Well Capitalized with Basel III Buffer, Ratio (as a percent)</t>
        </is>
      </c>
      <c r="B78" s="4" t="inlineStr">
        <is>
          <t xml:space="preserve"> </t>
        </is>
      </c>
      <c r="C78" s="11" t="n">
        <v>0.05</v>
      </c>
    </row>
    <row r="79">
      <c r="A79" s="4" t="inlineStr">
        <is>
          <t>Tier 1 Capital (to average assets), Minimum Amount To Be Well Capitalized, Amount</t>
        </is>
      </c>
      <c r="B79" s="4" t="inlineStr">
        <is>
          <t xml:space="preserve"> </t>
        </is>
      </c>
      <c r="C79" s="6" t="n">
        <v>17391</v>
      </c>
    </row>
    <row r="80">
      <c r="A80" s="4" t="inlineStr">
        <is>
          <t>Tier 1 Capital (to average assets), Minimum Amount To Be Well Capitalized, Ratio (as a percent)</t>
        </is>
      </c>
      <c r="B80" s="4" t="inlineStr">
        <is>
          <t xml:space="preserve"> </t>
        </is>
      </c>
      <c r="C80"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76393</v>
      </c>
      <c r="C4" s="6" t="n">
        <v>65302</v>
      </c>
      <c r="D4" s="6" t="n">
        <v>163447</v>
      </c>
      <c r="E4" s="6" t="n">
        <v>12025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investment securities available for sale, net of tax expense of $(209), $(402), $(593) and $(1,336), respectively</t>
        </is>
      </c>
      <c r="B6" s="5" t="n">
        <v>663</v>
      </c>
      <c r="C6" s="5" t="n">
        <v>693</v>
      </c>
      <c r="D6" s="5" t="n">
        <v>1896</v>
      </c>
      <c r="E6" s="5" t="n">
        <v>3485</v>
      </c>
    </row>
    <row r="7">
      <c r="A7" s="4" t="inlineStr">
        <is>
          <t>Add: Reclassification adjustment for losses included in net income, net of tax benefit of $0, $0, $26 and $0, respectively</t>
        </is>
      </c>
      <c r="B7" s="4" t="inlineStr">
        <is>
          <t xml:space="preserve"> </t>
        </is>
      </c>
      <c r="C7" s="4" t="inlineStr">
        <is>
          <t xml:space="preserve"> </t>
        </is>
      </c>
      <c r="D7" s="5" t="n">
        <v>82</v>
      </c>
      <c r="E7" s="4" t="inlineStr">
        <is>
          <t xml:space="preserve"> </t>
        </is>
      </c>
    </row>
    <row r="8">
      <c r="A8" s="4" t="inlineStr">
        <is>
          <t>Other comprehensive income for the period</t>
        </is>
      </c>
      <c r="B8" s="5" t="n">
        <v>663</v>
      </c>
      <c r="C8" s="5" t="n">
        <v>693</v>
      </c>
      <c r="D8" s="5" t="n">
        <v>1978</v>
      </c>
      <c r="E8" s="5" t="n">
        <v>3485</v>
      </c>
    </row>
    <row r="9">
      <c r="A9" s="4" t="inlineStr">
        <is>
          <t>Comprehensive Income</t>
        </is>
      </c>
      <c r="B9" s="6" t="n">
        <v>77056</v>
      </c>
      <c r="C9" s="6" t="n">
        <v>65995</v>
      </c>
      <c r="D9" s="6" t="n">
        <v>165425</v>
      </c>
      <c r="E9" s="6" t="n">
        <v>1237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5" customWidth="1" min="5" max="5"/>
    <col width="35" customWidth="1" min="6" max="6"/>
    <col width="29" customWidth="1" min="7" max="7"/>
  </cols>
  <sheetData>
    <row r="1">
      <c r="A1" s="1" t="inlineStr">
        <is>
          <t>Derivative Financial Instruments (Details) $ in Thousands</t>
        </is>
      </c>
      <c r="B1" s="2" t="inlineStr">
        <is>
          <t>1 Months Ended</t>
        </is>
      </c>
      <c r="C1" s="2" t="inlineStr">
        <is>
          <t>3 Months Ended</t>
        </is>
      </c>
      <c r="E1" s="2" t="inlineStr">
        <is>
          <t>6 Months Ended</t>
        </is>
      </c>
    </row>
    <row r="2">
      <c r="B2" s="2" t="inlineStr">
        <is>
          <t>Mar. 31, 2024 USD ($)</t>
        </is>
      </c>
      <c r="C2" s="2" t="inlineStr">
        <is>
          <t>Jun. 30, 2024 USD ($) customer</t>
        </is>
      </c>
      <c r="D2" s="2" t="inlineStr">
        <is>
          <t>Jun. 30, 2023 USD ($)</t>
        </is>
      </c>
      <c r="E2" s="2" t="inlineStr">
        <is>
          <t>Jun. 30, 2024 USD ($) customer</t>
        </is>
      </c>
      <c r="F2" s="2" t="inlineStr">
        <is>
          <t>Jun. 30, 2023 USD ($)</t>
        </is>
      </c>
      <c r="G2" s="2" t="inlineStr">
        <is>
          <t>Dec. 31, 2023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ehouse loan customers | customer</t>
        </is>
      </c>
      <c r="B4" s="4" t="inlineStr">
        <is>
          <t xml:space="preserve"> </t>
        </is>
      </c>
      <c r="C4" s="5" t="n">
        <v>2</v>
      </c>
      <c r="D4" s="4" t="inlineStr">
        <is>
          <t xml:space="preserve"> </t>
        </is>
      </c>
      <c r="E4" s="5" t="n">
        <v>2</v>
      </c>
      <c r="F4" s="4" t="inlineStr">
        <is>
          <t xml:space="preserve"> </t>
        </is>
      </c>
      <c r="G4" s="4" t="inlineStr">
        <is>
          <t xml:space="preserve"> </t>
        </is>
      </c>
    </row>
    <row r="5">
      <c r="A5" s="4" t="inlineStr">
        <is>
          <t>Derivative Asset, Statement of Financial Position [Extensible Enumeration]</t>
        </is>
      </c>
      <c r="B5" s="4" t="inlineStr">
        <is>
          <t xml:space="preserve"> </t>
        </is>
      </c>
      <c r="C5" s="4" t="inlineStr">
        <is>
          <t>Other Assets and Receivables</t>
        </is>
      </c>
      <c r="D5" s="4" t="inlineStr">
        <is>
          <t xml:space="preserve"> </t>
        </is>
      </c>
      <c r="E5" s="4" t="inlineStr">
        <is>
          <t>Other Assets and Receivables</t>
        </is>
      </c>
      <c r="F5" s="4" t="inlineStr">
        <is>
          <t xml:space="preserve"> </t>
        </is>
      </c>
      <c r="G5" s="4" t="inlineStr">
        <is>
          <t>Other Assets and Receivables</t>
        </is>
      </c>
    </row>
    <row r="6">
      <c r="A6" s="4" t="inlineStr">
        <is>
          <t>Derivative Liability, Statement of Financial Position [Extensible Enumeration]</t>
        </is>
      </c>
      <c r="B6" s="4" t="inlineStr">
        <is>
          <t xml:space="preserve"> </t>
        </is>
      </c>
      <c r="C6" s="4" t="inlineStr">
        <is>
          <t>Other Liabilities</t>
        </is>
      </c>
      <c r="D6" s="4" t="inlineStr">
        <is>
          <t xml:space="preserve"> </t>
        </is>
      </c>
      <c r="E6" s="4" t="inlineStr">
        <is>
          <t>Other Liabilities</t>
        </is>
      </c>
      <c r="F6" s="4" t="inlineStr">
        <is>
          <t xml:space="preserve"> </t>
        </is>
      </c>
      <c r="G6" s="4" t="inlineStr">
        <is>
          <t>Other Liabilities</t>
        </is>
      </c>
    </row>
    <row r="7">
      <c r="A7" s="3" t="inlineStr">
        <is>
          <t>The periodic changes in the fair value of the derivative financial instruments on the condensed consolidated statements of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wap gains (losses)</t>
        </is>
      </c>
      <c r="B8" s="4" t="inlineStr">
        <is>
          <t xml:space="preserve"> </t>
        </is>
      </c>
      <c r="C8" s="6" t="n">
        <v>3681</v>
      </c>
      <c r="D8" s="4" t="inlineStr">
        <is>
          <t xml:space="preserve"> </t>
        </is>
      </c>
      <c r="E8" s="6" t="n">
        <v>13628</v>
      </c>
      <c r="F8" s="4" t="inlineStr">
        <is>
          <t xml:space="preserve"> </t>
        </is>
      </c>
      <c r="G8" s="4" t="inlineStr">
        <is>
          <t xml:space="preserve"> </t>
        </is>
      </c>
    </row>
    <row r="9">
      <c r="A9" s="4" t="inlineStr">
        <is>
          <t>Derivative, Gain (Loss), Statement of Income or Comprehensive Income [Extensible Enumeration]</t>
        </is>
      </c>
      <c r="B9" s="4" t="inlineStr">
        <is>
          <t xml:space="preserve"> </t>
        </is>
      </c>
      <c r="C9" s="4" t="inlineStr">
        <is>
          <t>Noninterest Income, Other</t>
        </is>
      </c>
      <c r="D9" s="4" t="inlineStr">
        <is>
          <t>Noninterest Income, Other</t>
        </is>
      </c>
      <c r="E9" s="4" t="inlineStr">
        <is>
          <t>Noninterest Income, Other</t>
        </is>
      </c>
      <c r="F9" s="4" t="inlineStr">
        <is>
          <t>Noninterest Income, Other</t>
        </is>
      </c>
      <c r="G9" s="4" t="inlineStr">
        <is>
          <t xml:space="preserve"> </t>
        </is>
      </c>
    </row>
    <row r="10">
      <c r="A10" s="4" t="inlineStr">
        <is>
          <t>Pledged in collateral</t>
        </is>
      </c>
      <c r="B10" s="4" t="inlineStr">
        <is>
          <t xml:space="preserve"> </t>
        </is>
      </c>
      <c r="C10" s="6" t="n">
        <v>0</v>
      </c>
      <c r="D10" s="4" t="inlineStr">
        <is>
          <t xml:space="preserve"> </t>
        </is>
      </c>
      <c r="E10" s="6" t="n">
        <v>0</v>
      </c>
      <c r="F10" s="4" t="inlineStr">
        <is>
          <t xml:space="preserve"> </t>
        </is>
      </c>
      <c r="G10" s="6" t="n">
        <v>0</v>
      </c>
    </row>
    <row r="11">
      <c r="A11" s="4" t="inlineStr">
        <is>
          <t>Derivative Financial Instruments,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 fair value</t>
        </is>
      </c>
      <c r="B13" s="4" t="inlineStr">
        <is>
          <t xml:space="preserve"> </t>
        </is>
      </c>
      <c r="C13" s="5" t="n">
        <v>50632</v>
      </c>
      <c r="D13" s="4" t="inlineStr">
        <is>
          <t xml:space="preserve"> </t>
        </is>
      </c>
      <c r="E13" s="5" t="n">
        <v>50632</v>
      </c>
      <c r="F13" s="4" t="inlineStr">
        <is>
          <t xml:space="preserve"> </t>
        </is>
      </c>
      <c r="G13" s="5" t="n">
        <v>35207</v>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ies, fair value</t>
        </is>
      </c>
      <c r="B16" s="4" t="inlineStr">
        <is>
          <t xml:space="preserve"> </t>
        </is>
      </c>
      <c r="C16" s="5" t="n">
        <v>215</v>
      </c>
      <c r="D16" s="4" t="inlineStr">
        <is>
          <t xml:space="preserve"> </t>
        </is>
      </c>
      <c r="E16" s="5" t="n">
        <v>215</v>
      </c>
      <c r="F16" s="4" t="inlineStr">
        <is>
          <t xml:space="preserve"> </t>
        </is>
      </c>
      <c r="G16" s="5" t="n">
        <v>395</v>
      </c>
    </row>
    <row r="17">
      <c r="A17" s="4"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he periodic changes in the fair value of the derivative financial instruments on the condensed consolidated statements of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wap gains (losses)</t>
        </is>
      </c>
      <c r="B19" s="4" t="inlineStr">
        <is>
          <t xml:space="preserve"> </t>
        </is>
      </c>
      <c r="C19" s="6" t="n">
        <v>423</v>
      </c>
      <c r="D19" s="6" t="n">
        <v>1785</v>
      </c>
      <c r="E19" s="6" t="n">
        <v>1908</v>
      </c>
      <c r="F19" s="6" t="n">
        <v>562</v>
      </c>
      <c r="G19" s="4" t="inlineStr">
        <is>
          <t xml:space="preserve"> </t>
        </is>
      </c>
    </row>
    <row r="20">
      <c r="A20" s="4" t="inlineStr">
        <is>
          <t>Derivative, Gain (Loss), Statement of Income or Comprehensive Income [Extensible Enumeration]</t>
        </is>
      </c>
      <c r="B20" s="4" t="inlineStr">
        <is>
          <t xml:space="preserve"> </t>
        </is>
      </c>
      <c r="C20" s="4" t="inlineStr">
        <is>
          <t>Gain (Loss) on Sales of Loans, Net</t>
        </is>
      </c>
      <c r="D20" s="4" t="inlineStr">
        <is>
          <t>Gain (Loss) on Sales of Loans, Net</t>
        </is>
      </c>
      <c r="E20" s="4" t="inlineStr">
        <is>
          <t>Gain (Loss) on Sales of Loans, Net</t>
        </is>
      </c>
      <c r="F20" s="4" t="inlineStr">
        <is>
          <t>Gain (Loss) on Sales of Loans, Net</t>
        </is>
      </c>
      <c r="G20" s="4" t="inlineStr">
        <is>
          <t xml:space="preserve"> </t>
        </is>
      </c>
    </row>
    <row r="21">
      <c r="A21" s="4" t="inlineStr">
        <is>
          <t>Interest rate lock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6" t="n">
        <v>50471</v>
      </c>
      <c r="D23" s="4" t="inlineStr">
        <is>
          <t xml:space="preserve"> </t>
        </is>
      </c>
      <c r="E23" s="6" t="n">
        <v>50471</v>
      </c>
      <c r="F23" s="4" t="inlineStr">
        <is>
          <t xml:space="preserve"> </t>
        </is>
      </c>
      <c r="G23" s="5" t="n">
        <v>16526</v>
      </c>
    </row>
    <row r="24">
      <c r="A24" s="3" t="inlineStr">
        <is>
          <t>The periodic changes in the fair value of the derivative financial instruments on the condensed consolidated statements of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wap gains (losses)</t>
        </is>
      </c>
      <c r="B25" s="4" t="inlineStr">
        <is>
          <t xml:space="preserve"> </t>
        </is>
      </c>
      <c r="C25" s="5" t="n">
        <v>-109</v>
      </c>
      <c r="D25" s="6" t="n">
        <v>-188</v>
      </c>
      <c r="E25" s="5" t="n">
        <v>-93</v>
      </c>
      <c r="F25" s="6" t="n">
        <v>21</v>
      </c>
      <c r="G25" s="4" t="inlineStr">
        <is>
          <t xml:space="preserve"> </t>
        </is>
      </c>
    </row>
    <row r="26">
      <c r="A26" s="4" t="inlineStr">
        <is>
          <t>Interest rate lock commitments | Derivative Financial Instruments,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s, fair value</t>
        </is>
      </c>
      <c r="B28" s="4" t="inlineStr">
        <is>
          <t xml:space="preserve"> </t>
        </is>
      </c>
      <c r="C28" s="5" t="n">
        <v>170</v>
      </c>
      <c r="D28" s="4" t="inlineStr">
        <is>
          <t xml:space="preserve"> </t>
        </is>
      </c>
      <c r="E28" s="5" t="n">
        <v>170</v>
      </c>
      <c r="F28" s="4" t="inlineStr">
        <is>
          <t xml:space="preserve"> </t>
        </is>
      </c>
      <c r="G28" s="5" t="n">
        <v>140</v>
      </c>
    </row>
    <row r="29">
      <c r="A29" s="4" t="inlineStr">
        <is>
          <t>Interest rate lock commitments | 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ies, fair value</t>
        </is>
      </c>
      <c r="B31" s="4" t="inlineStr">
        <is>
          <t xml:space="preserve"> </t>
        </is>
      </c>
      <c r="C31" s="5" t="n">
        <v>127</v>
      </c>
      <c r="D31" s="4" t="inlineStr">
        <is>
          <t xml:space="preserve"> </t>
        </is>
      </c>
      <c r="E31" s="5" t="n">
        <v>127</v>
      </c>
      <c r="F31" s="4" t="inlineStr">
        <is>
          <t xml:space="preserve"> </t>
        </is>
      </c>
      <c r="G31" s="5" t="n">
        <v>4</v>
      </c>
    </row>
    <row r="32">
      <c r="A32" s="4" t="inlineStr">
        <is>
          <t>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5" t="n">
        <v>60524</v>
      </c>
      <c r="D34" s="4" t="inlineStr">
        <is>
          <t xml:space="preserve"> </t>
        </is>
      </c>
      <c r="E34" s="5" t="n">
        <v>60524</v>
      </c>
      <c r="F34" s="4" t="inlineStr">
        <is>
          <t xml:space="preserve"> </t>
        </is>
      </c>
      <c r="G34" s="5" t="n">
        <v>25500</v>
      </c>
    </row>
    <row r="35">
      <c r="A35" s="3" t="inlineStr">
        <is>
          <t>The periodic changes in the fair value of the derivative financial instruments on the condensed consolidated statements of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wap gains (losses)</t>
        </is>
      </c>
      <c r="B36" s="4" t="inlineStr">
        <is>
          <t xml:space="preserve"> </t>
        </is>
      </c>
      <c r="C36" s="5" t="n">
        <v>285</v>
      </c>
      <c r="D36" s="5" t="n">
        <v>376</v>
      </c>
      <c r="E36" s="5" t="n">
        <v>379</v>
      </c>
      <c r="F36" s="5" t="n">
        <v>280</v>
      </c>
      <c r="G36" s="4" t="inlineStr">
        <is>
          <t xml:space="preserve"> </t>
        </is>
      </c>
    </row>
    <row r="37">
      <c r="A37" s="4" t="inlineStr">
        <is>
          <t>Forward contracts | Derivative Financial Instruments,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assets, fair value</t>
        </is>
      </c>
      <c r="B39" s="4" t="inlineStr">
        <is>
          <t xml:space="preserve"> </t>
        </is>
      </c>
      <c r="C39" s="5" t="n">
        <v>149</v>
      </c>
      <c r="D39" s="4" t="inlineStr">
        <is>
          <t xml:space="preserve"> </t>
        </is>
      </c>
      <c r="E39" s="5" t="n">
        <v>149</v>
      </c>
      <c r="F39" s="4" t="inlineStr">
        <is>
          <t xml:space="preserve"> </t>
        </is>
      </c>
      <c r="G39" s="5" t="n">
        <v>4</v>
      </c>
    </row>
    <row r="40">
      <c r="A40" s="4" t="inlineStr">
        <is>
          <t>Forward contracts | Derivativ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liabilities, fair value</t>
        </is>
      </c>
      <c r="B42" s="4" t="inlineStr">
        <is>
          <t xml:space="preserve"> </t>
        </is>
      </c>
      <c r="C42" s="5" t="n">
        <v>88</v>
      </c>
      <c r="D42" s="4" t="inlineStr">
        <is>
          <t xml:space="preserve"> </t>
        </is>
      </c>
      <c r="E42" s="5" t="n">
        <v>88</v>
      </c>
      <c r="F42" s="4" t="inlineStr">
        <is>
          <t xml:space="preserve"> </t>
        </is>
      </c>
      <c r="G42" s="5" t="n">
        <v>391</v>
      </c>
    </row>
    <row r="43">
      <c r="A43" s="4" t="inlineStr">
        <is>
          <t>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5" t="n">
        <v>57513</v>
      </c>
      <c r="D45" s="4" t="inlineStr">
        <is>
          <t xml:space="preserve"> </t>
        </is>
      </c>
      <c r="E45" s="5" t="n">
        <v>57513</v>
      </c>
      <c r="F45" s="4" t="inlineStr">
        <is>
          <t xml:space="preserve"> </t>
        </is>
      </c>
      <c r="G45" s="5" t="n">
        <v>57540</v>
      </c>
    </row>
    <row r="46">
      <c r="A46" s="3" t="inlineStr">
        <is>
          <t>The periodic changes in the fair value of the derivative financial instruments on the condensed consolidated statements of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swap gains (losses)</t>
        </is>
      </c>
      <c r="B47" s="4" t="inlineStr">
        <is>
          <t xml:space="preserve"> </t>
        </is>
      </c>
      <c r="C47" s="5" t="n">
        <v>247</v>
      </c>
      <c r="D47" s="5" t="n">
        <v>1597</v>
      </c>
      <c r="E47" s="5" t="n">
        <v>1622</v>
      </c>
      <c r="F47" s="5" t="n">
        <v>261</v>
      </c>
      <c r="G47" s="4" t="inlineStr">
        <is>
          <t xml:space="preserve"> </t>
        </is>
      </c>
    </row>
    <row r="48">
      <c r="A48" s="4" t="inlineStr">
        <is>
          <t>Interest rate swaps | Derivative Financial Instruments,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s, fair value</t>
        </is>
      </c>
      <c r="B50" s="4" t="inlineStr">
        <is>
          <t xml:space="preserve"> </t>
        </is>
      </c>
      <c r="C50" s="5" t="n">
        <v>4232</v>
      </c>
      <c r="D50" s="4" t="inlineStr">
        <is>
          <t xml:space="preserve"> </t>
        </is>
      </c>
      <c r="E50" s="5" t="n">
        <v>4232</v>
      </c>
      <c r="F50" s="4" t="inlineStr">
        <is>
          <t xml:space="preserve"> </t>
        </is>
      </c>
      <c r="G50" s="5" t="n">
        <v>2610</v>
      </c>
    </row>
    <row r="51">
      <c r="A51" s="4" t="inlineStr">
        <is>
          <t>Interest rate swaps, caps and floors (back-to-ba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t>
        </is>
      </c>
      <c r="B53" s="4" t="inlineStr">
        <is>
          <t xml:space="preserve"> </t>
        </is>
      </c>
      <c r="C53" s="5" t="n">
        <v>637876</v>
      </c>
      <c r="D53" s="4" t="inlineStr">
        <is>
          <t xml:space="preserve"> </t>
        </is>
      </c>
      <c r="E53" s="5" t="n">
        <v>637876</v>
      </c>
      <c r="F53" s="4" t="inlineStr">
        <is>
          <t xml:space="preserve"> </t>
        </is>
      </c>
      <c r="G53" s="5" t="n">
        <v>607169</v>
      </c>
    </row>
    <row r="54">
      <c r="A54" s="3" t="inlineStr">
        <is>
          <t>The periodic changes in the fair value of the derivative financial instruments on the condensed consolidated statements of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oss swap gains</t>
        </is>
      </c>
      <c r="B55" s="4" t="inlineStr">
        <is>
          <t xml:space="preserve"> </t>
        </is>
      </c>
      <c r="C55" s="5" t="n">
        <v>5371</v>
      </c>
      <c r="D55" s="5" t="n">
        <v>7016</v>
      </c>
      <c r="E55" s="5" t="n">
        <v>2538</v>
      </c>
      <c r="F55" s="5" t="n">
        <v>6436</v>
      </c>
      <c r="G55" s="4" t="inlineStr">
        <is>
          <t xml:space="preserve"> </t>
        </is>
      </c>
    </row>
    <row r="56">
      <c r="A56" s="4" t="inlineStr">
        <is>
          <t>Gross swap losses</t>
        </is>
      </c>
      <c r="B56" s="4" t="inlineStr">
        <is>
          <t xml:space="preserve"> </t>
        </is>
      </c>
      <c r="C56" s="5" t="n">
        <v>5371</v>
      </c>
      <c r="D56" s="6" t="n">
        <v>7016</v>
      </c>
      <c r="E56" s="5" t="n">
        <v>2538</v>
      </c>
      <c r="F56" s="6" t="n">
        <v>6436</v>
      </c>
      <c r="G56" s="4" t="inlineStr">
        <is>
          <t xml:space="preserve"> </t>
        </is>
      </c>
    </row>
    <row r="57">
      <c r="A57" s="4" t="inlineStr">
        <is>
          <t>Interest rate swaps, caps and floors (back-to-back) | Derivative Financial Instruments,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Financial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assets, fair value</t>
        </is>
      </c>
      <c r="B59" s="4" t="inlineStr">
        <is>
          <t xml:space="preserve"> </t>
        </is>
      </c>
      <c r="C59" s="5" t="n">
        <v>9888</v>
      </c>
      <c r="D59" s="4" t="inlineStr">
        <is>
          <t xml:space="preserve"> </t>
        </is>
      </c>
      <c r="E59" s="5" t="n">
        <v>9888</v>
      </c>
      <c r="F59" s="4" t="inlineStr">
        <is>
          <t xml:space="preserve"> </t>
        </is>
      </c>
      <c r="G59" s="5" t="n">
        <v>12426</v>
      </c>
    </row>
    <row r="60">
      <c r="A60" s="4" t="inlineStr">
        <is>
          <t>Interest rate swaps, caps and floors (back-to-back) | Derivativ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liabilities, fair value</t>
        </is>
      </c>
      <c r="B62" s="4" t="inlineStr">
        <is>
          <t xml:space="preserve"> </t>
        </is>
      </c>
      <c r="C62" s="5" t="n">
        <v>9888</v>
      </c>
      <c r="D62" s="4" t="inlineStr">
        <is>
          <t xml:space="preserve"> </t>
        </is>
      </c>
      <c r="E62" s="5" t="n">
        <v>9888</v>
      </c>
      <c r="F62" s="4" t="inlineStr">
        <is>
          <t xml:space="preserve"> </t>
        </is>
      </c>
      <c r="G62" s="5" t="n">
        <v>12426</v>
      </c>
    </row>
    <row r="63">
      <c r="A63" s="4" t="inlineStr">
        <is>
          <t>Pu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t>
        </is>
      </c>
      <c r="B65" s="4" t="inlineStr">
        <is>
          <t xml:space="preserve"> </t>
        </is>
      </c>
      <c r="C65" s="5" t="n">
        <v>719731</v>
      </c>
      <c r="D65" s="4" t="inlineStr">
        <is>
          <t xml:space="preserve"> </t>
        </is>
      </c>
      <c r="E65" s="5" t="n">
        <v>719731</v>
      </c>
      <c r="F65" s="4" t="inlineStr">
        <is>
          <t xml:space="preserve"> </t>
        </is>
      </c>
      <c r="G65" s="5" t="n">
        <v>748374</v>
      </c>
    </row>
    <row r="66">
      <c r="A66" s="3" t="inlineStr">
        <is>
          <t>The periodic changes in the fair value of the derivative financial instruments on the condensed consolidated statements of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swap gains (losses)</t>
        </is>
      </c>
      <c r="B67" s="4" t="inlineStr">
        <is>
          <t xml:space="preserve"> </t>
        </is>
      </c>
      <c r="C67" s="5" t="n">
        <v>3467</v>
      </c>
      <c r="D67" s="4" t="inlineStr">
        <is>
          <t xml:space="preserve"> </t>
        </is>
      </c>
      <c r="E67" s="5" t="n">
        <v>11080</v>
      </c>
      <c r="F67" s="4" t="inlineStr">
        <is>
          <t xml:space="preserve"> </t>
        </is>
      </c>
      <c r="G67" s="4" t="inlineStr">
        <is>
          <t xml:space="preserve"> </t>
        </is>
      </c>
    </row>
    <row r="68">
      <c r="A68" s="4" t="inlineStr">
        <is>
          <t>Put option | Derivative Financial Instruments,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assets, fair value</t>
        </is>
      </c>
      <c r="B70" s="4" t="inlineStr">
        <is>
          <t xml:space="preserve"> </t>
        </is>
      </c>
      <c r="C70" s="5" t="n">
        <v>36957</v>
      </c>
      <c r="D70" s="4" t="inlineStr">
        <is>
          <t xml:space="preserve"> </t>
        </is>
      </c>
      <c r="E70" s="5" t="n">
        <v>36957</v>
      </c>
      <c r="F70" s="4" t="inlineStr">
        <is>
          <t xml:space="preserve"> </t>
        </is>
      </c>
      <c r="G70" s="5" t="n">
        <v>25877</v>
      </c>
    </row>
    <row r="71">
      <c r="A71" s="4" t="inlineStr">
        <is>
          <t>Interest rate flo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ional amount</t>
        </is>
      </c>
      <c r="B73" s="4" t="inlineStr">
        <is>
          <t xml:space="preserve"> </t>
        </is>
      </c>
      <c r="C73" s="5" t="n">
        <v>1224171</v>
      </c>
      <c r="D73" s="4" t="inlineStr">
        <is>
          <t xml:space="preserve"> </t>
        </is>
      </c>
      <c r="E73" s="5" t="n">
        <v>1224171</v>
      </c>
      <c r="F73" s="4" t="inlineStr">
        <is>
          <t xml:space="preserve"> </t>
        </is>
      </c>
      <c r="G73" s="5" t="n">
        <v>748374</v>
      </c>
    </row>
    <row r="74">
      <c r="A74" s="3" t="inlineStr">
        <is>
          <t>The periodic changes in the fair value of the derivative financial instruments on the condensed consolidated statements of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swap gains (losses)</t>
        </is>
      </c>
      <c r="B75" s="4" t="inlineStr">
        <is>
          <t xml:space="preserve"> </t>
        </is>
      </c>
      <c r="C75" s="5" t="n">
        <v>214</v>
      </c>
      <c r="D75" s="4" t="inlineStr">
        <is>
          <t xml:space="preserve"> </t>
        </is>
      </c>
      <c r="E75" s="5" t="n">
        <v>2548</v>
      </c>
      <c r="F75" s="4" t="inlineStr">
        <is>
          <t xml:space="preserve"> </t>
        </is>
      </c>
      <c r="G75" s="4" t="inlineStr">
        <is>
          <t xml:space="preserve"> </t>
        </is>
      </c>
    </row>
    <row r="76">
      <c r="A76" s="4" t="inlineStr">
        <is>
          <t>Interest rate floors | Derivative Financial Instruments,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Financial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 assets, fair value</t>
        </is>
      </c>
      <c r="B78" s="4" t="inlineStr">
        <is>
          <t xml:space="preserve"> </t>
        </is>
      </c>
      <c r="C78" s="5" t="n">
        <v>9124</v>
      </c>
      <c r="D78" s="4" t="inlineStr">
        <is>
          <t xml:space="preserve"> </t>
        </is>
      </c>
      <c r="E78" s="5" t="n">
        <v>9124</v>
      </c>
      <c r="F78" s="4" t="inlineStr">
        <is>
          <t xml:space="preserve"> </t>
        </is>
      </c>
      <c r="G78" s="6" t="n">
        <v>6576</v>
      </c>
    </row>
    <row r="79">
      <c r="A79" s="4" t="inlineStr">
        <is>
          <t>Credit derivati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Financial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tional amount</t>
        </is>
      </c>
      <c r="B81" s="4" t="inlineStr">
        <is>
          <t xml:space="preserve"> </t>
        </is>
      </c>
      <c r="C81" s="6" t="n">
        <v>76081</v>
      </c>
      <c r="D81" s="4" t="inlineStr">
        <is>
          <t xml:space="preserve"> </t>
        </is>
      </c>
      <c r="E81" s="5" t="n">
        <v>76081</v>
      </c>
      <c r="F81" s="4" t="inlineStr">
        <is>
          <t xml:space="preserve"> </t>
        </is>
      </c>
      <c r="G81" s="4" t="inlineStr">
        <is>
          <t xml:space="preserve"> </t>
        </is>
      </c>
    </row>
    <row r="82">
      <c r="A82" s="4" t="inlineStr">
        <is>
          <t>Credit Default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The periodic changes in the fair value of the derivative financial instruments on the condensed consolidated statements of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swap gains (losses)</t>
        </is>
      </c>
      <c r="B84" s="4" t="inlineStr">
        <is>
          <t xml:space="preserve"> </t>
        </is>
      </c>
      <c r="C84" s="4" t="inlineStr">
        <is>
          <t xml:space="preserve"> </t>
        </is>
      </c>
      <c r="D84" s="4" t="inlineStr">
        <is>
          <t xml:space="preserve"> </t>
        </is>
      </c>
      <c r="E84" s="6" t="n">
        <v>0</v>
      </c>
      <c r="F84" s="4" t="inlineStr">
        <is>
          <t xml:space="preserve"> </t>
        </is>
      </c>
      <c r="G84" s="4" t="inlineStr">
        <is>
          <t xml:space="preserve"> </t>
        </is>
      </c>
    </row>
    <row r="85">
      <c r="A85" s="4" t="inlineStr">
        <is>
          <t>Credit Default Swap | Multifamily mortgag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Financial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ggregate collateral obligation</t>
        </is>
      </c>
      <c r="B87" s="6" t="n">
        <v>76100</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losures about Fair Value of Assets and Liabilities - Assets and Liabilities Measured at Fair Value on Recurring Basis (Details) - USD ($) $ in Thousands</t>
        </is>
      </c>
      <c r="B1" s="2" t="inlineStr">
        <is>
          <t>Jun. 30, 2024</t>
        </is>
      </c>
      <c r="C1" s="2" t="inlineStr">
        <is>
          <t>Dec. 31, 2023</t>
        </is>
      </c>
    </row>
    <row r="2">
      <c r="A2" s="3" t="inlineStr">
        <is>
          <t>Disclosures about Fair Value of Assets and Liabilities</t>
        </is>
      </c>
      <c r="B2" s="4" t="inlineStr">
        <is>
          <t xml:space="preserve"> </t>
        </is>
      </c>
      <c r="C2" s="4" t="inlineStr">
        <is>
          <t xml:space="preserve"> </t>
        </is>
      </c>
    </row>
    <row r="3">
      <c r="A3" s="4" t="inlineStr">
        <is>
          <t>Mortgage loans in process of securitization</t>
        </is>
      </c>
      <c r="B3" s="6" t="n">
        <v>209244</v>
      </c>
      <c r="C3" s="6" t="n">
        <v>110599</v>
      </c>
      <c r="D3" s="4" t="inlineStr">
        <is>
          <t>[1]</t>
        </is>
      </c>
    </row>
    <row r="4">
      <c r="A4" s="4" t="inlineStr">
        <is>
          <t>Fair Value</t>
        </is>
      </c>
      <c r="B4" s="5" t="n">
        <v>1017019</v>
      </c>
      <c r="C4" s="5" t="n">
        <v>1113687</v>
      </c>
      <c r="D4" s="4" t="inlineStr">
        <is>
          <t>[1]</t>
        </is>
      </c>
    </row>
    <row r="5">
      <c r="A5" s="4" t="inlineStr">
        <is>
          <t>Loans held for sale</t>
        </is>
      </c>
      <c r="B5" s="5" t="n">
        <v>102873</v>
      </c>
      <c r="C5" s="5" t="n">
        <v>86663</v>
      </c>
    </row>
    <row r="6">
      <c r="A6" s="4" t="inlineStr">
        <is>
          <t>Servicing rights</t>
        </is>
      </c>
      <c r="B6" s="5" t="n">
        <v>178776</v>
      </c>
      <c r="C6" s="5" t="n">
        <v>158457</v>
      </c>
      <c r="D6" s="4" t="inlineStr">
        <is>
          <t>[1]</t>
        </is>
      </c>
    </row>
    <row r="7">
      <c r="A7" s="4" t="inlineStr">
        <is>
          <t>Recurring</t>
        </is>
      </c>
      <c r="B7" s="4" t="inlineStr">
        <is>
          <t xml:space="preserve"> </t>
        </is>
      </c>
      <c r="C7" s="4" t="inlineStr">
        <is>
          <t xml:space="preserve"> </t>
        </is>
      </c>
    </row>
    <row r="8">
      <c r="A8" s="3" t="inlineStr">
        <is>
          <t>Disclosures about Fair Value of Assets and Liabilities</t>
        </is>
      </c>
      <c r="B8" s="4" t="inlineStr">
        <is>
          <t xml:space="preserve"> </t>
        </is>
      </c>
      <c r="C8" s="4" t="inlineStr">
        <is>
          <t xml:space="preserve"> </t>
        </is>
      </c>
    </row>
    <row r="9">
      <c r="A9" s="4" t="inlineStr">
        <is>
          <t>Mortgage loans in process of securitization</t>
        </is>
      </c>
      <c r="B9" s="5" t="n">
        <v>209244</v>
      </c>
      <c r="C9" s="5" t="n">
        <v>110599</v>
      </c>
    </row>
    <row r="10">
      <c r="A10" s="4" t="inlineStr">
        <is>
          <t>Loans held for sale</t>
        </is>
      </c>
      <c r="B10" s="5" t="n">
        <v>102873</v>
      </c>
      <c r="C10" s="5" t="n">
        <v>86663</v>
      </c>
    </row>
    <row r="11">
      <c r="A11" s="4" t="inlineStr">
        <is>
          <t>Servicing rights</t>
        </is>
      </c>
      <c r="B11" s="5" t="n">
        <v>178776</v>
      </c>
      <c r="C11" s="5" t="n">
        <v>158457</v>
      </c>
    </row>
    <row r="12">
      <c r="A12" s="4" t="inlineStr">
        <is>
          <t>Recurring | Interest rate lock commitments</t>
        </is>
      </c>
      <c r="B12" s="4" t="inlineStr">
        <is>
          <t xml:space="preserve"> </t>
        </is>
      </c>
      <c r="C12" s="4" t="inlineStr">
        <is>
          <t xml:space="preserve"> </t>
        </is>
      </c>
    </row>
    <row r="13">
      <c r="A13" s="3" t="inlineStr">
        <is>
          <t>Disclosures about Fair Value of Assets and Liabilities</t>
        </is>
      </c>
      <c r="B13" s="4" t="inlineStr">
        <is>
          <t xml:space="preserve"> </t>
        </is>
      </c>
      <c r="C13" s="4" t="inlineStr">
        <is>
          <t xml:space="preserve"> </t>
        </is>
      </c>
    </row>
    <row r="14">
      <c r="A14" s="4" t="inlineStr">
        <is>
          <t>Derivative assets</t>
        </is>
      </c>
      <c r="B14" s="5" t="n">
        <v>170</v>
      </c>
      <c r="C14" s="5" t="n">
        <v>140</v>
      </c>
    </row>
    <row r="15">
      <c r="A15" s="4" t="inlineStr">
        <is>
          <t>Derivative liabilities</t>
        </is>
      </c>
      <c r="B15" s="5" t="n">
        <v>127</v>
      </c>
      <c r="C15" s="5" t="n">
        <v>4</v>
      </c>
    </row>
    <row r="16">
      <c r="A16" s="4" t="inlineStr">
        <is>
          <t>Recurring | Forward contracts</t>
        </is>
      </c>
      <c r="B16" s="4" t="inlineStr">
        <is>
          <t xml:space="preserve"> </t>
        </is>
      </c>
      <c r="C16" s="4" t="inlineStr">
        <is>
          <t xml:space="preserve"> </t>
        </is>
      </c>
    </row>
    <row r="17">
      <c r="A17" s="3" t="inlineStr">
        <is>
          <t>Disclosures about Fair Value of Assets and Liabilities</t>
        </is>
      </c>
      <c r="B17" s="4" t="inlineStr">
        <is>
          <t xml:space="preserve"> </t>
        </is>
      </c>
      <c r="C17" s="4" t="inlineStr">
        <is>
          <t xml:space="preserve"> </t>
        </is>
      </c>
    </row>
    <row r="18">
      <c r="A18" s="4" t="inlineStr">
        <is>
          <t>Derivative assets</t>
        </is>
      </c>
      <c r="B18" s="5" t="n">
        <v>149</v>
      </c>
      <c r="C18" s="5" t="n">
        <v>4</v>
      </c>
    </row>
    <row r="19">
      <c r="A19" s="4" t="inlineStr">
        <is>
          <t>Derivative liabilities</t>
        </is>
      </c>
      <c r="B19" s="5" t="n">
        <v>88</v>
      </c>
      <c r="C19" s="5" t="n">
        <v>391</v>
      </c>
    </row>
    <row r="20">
      <c r="A20" s="4" t="inlineStr">
        <is>
          <t>Recurring | Interest rate swaps</t>
        </is>
      </c>
      <c r="B20" s="4" t="inlineStr">
        <is>
          <t xml:space="preserve"> </t>
        </is>
      </c>
      <c r="C20" s="4" t="inlineStr">
        <is>
          <t xml:space="preserve"> </t>
        </is>
      </c>
    </row>
    <row r="21">
      <c r="A21" s="3" t="inlineStr">
        <is>
          <t>Disclosures about Fair Value of Assets and Liabilities</t>
        </is>
      </c>
      <c r="B21" s="4" t="inlineStr">
        <is>
          <t xml:space="preserve"> </t>
        </is>
      </c>
      <c r="C21" s="4" t="inlineStr">
        <is>
          <t xml:space="preserve"> </t>
        </is>
      </c>
    </row>
    <row r="22">
      <c r="A22" s="4" t="inlineStr">
        <is>
          <t>Derivative assets</t>
        </is>
      </c>
      <c r="B22" s="5" t="n">
        <v>4232</v>
      </c>
      <c r="C22" s="5" t="n">
        <v>2610</v>
      </c>
    </row>
    <row r="23">
      <c r="A23" s="4" t="inlineStr">
        <is>
          <t>Recurring | Interest rate swaps, caps and floors (back-to-back)</t>
        </is>
      </c>
      <c r="B23" s="4" t="inlineStr">
        <is>
          <t xml:space="preserve"> </t>
        </is>
      </c>
      <c r="C23" s="4" t="inlineStr">
        <is>
          <t xml:space="preserve"> </t>
        </is>
      </c>
    </row>
    <row r="24">
      <c r="A24" s="3" t="inlineStr">
        <is>
          <t>Disclosures about Fair Value of Assets and Liabilities</t>
        </is>
      </c>
      <c r="B24" s="4" t="inlineStr">
        <is>
          <t xml:space="preserve"> </t>
        </is>
      </c>
      <c r="C24" s="4" t="inlineStr">
        <is>
          <t xml:space="preserve"> </t>
        </is>
      </c>
    </row>
    <row r="25">
      <c r="A25" s="4" t="inlineStr">
        <is>
          <t>Derivative assets</t>
        </is>
      </c>
      <c r="B25" s="5" t="n">
        <v>9888</v>
      </c>
      <c r="C25" s="5" t="n">
        <v>12426</v>
      </c>
    </row>
    <row r="26">
      <c r="A26" s="4" t="inlineStr">
        <is>
          <t>Derivative liabilities</t>
        </is>
      </c>
      <c r="B26" s="5" t="n">
        <v>9888</v>
      </c>
      <c r="C26" s="5" t="n">
        <v>12426</v>
      </c>
    </row>
    <row r="27">
      <c r="A27" s="4" t="inlineStr">
        <is>
          <t>Recurring | Put option</t>
        </is>
      </c>
      <c r="B27" s="4" t="inlineStr">
        <is>
          <t xml:space="preserve"> </t>
        </is>
      </c>
      <c r="C27" s="4" t="inlineStr">
        <is>
          <t xml:space="preserve"> </t>
        </is>
      </c>
    </row>
    <row r="28">
      <c r="A28" s="3" t="inlineStr">
        <is>
          <t>Disclosures about Fair Value of Assets and Liabilities</t>
        </is>
      </c>
      <c r="B28" s="4" t="inlineStr">
        <is>
          <t xml:space="preserve"> </t>
        </is>
      </c>
      <c r="C28" s="4" t="inlineStr">
        <is>
          <t xml:space="preserve"> </t>
        </is>
      </c>
    </row>
    <row r="29">
      <c r="A29" s="4" t="inlineStr">
        <is>
          <t>Derivative assets</t>
        </is>
      </c>
      <c r="B29" s="5" t="n">
        <v>36957</v>
      </c>
      <c r="C29" s="5" t="n">
        <v>25877</v>
      </c>
    </row>
    <row r="30">
      <c r="A30" s="4" t="inlineStr">
        <is>
          <t>Recurring | Interest rate floors</t>
        </is>
      </c>
      <c r="B30" s="4" t="inlineStr">
        <is>
          <t xml:space="preserve"> </t>
        </is>
      </c>
      <c r="C30" s="4" t="inlineStr">
        <is>
          <t xml:space="preserve"> </t>
        </is>
      </c>
    </row>
    <row r="31">
      <c r="A31" s="3" t="inlineStr">
        <is>
          <t>Disclosures about Fair Value of Assets and Liabilities</t>
        </is>
      </c>
      <c r="B31" s="4" t="inlineStr">
        <is>
          <t xml:space="preserve"> </t>
        </is>
      </c>
      <c r="C31" s="4" t="inlineStr">
        <is>
          <t xml:space="preserve"> </t>
        </is>
      </c>
    </row>
    <row r="32">
      <c r="A32" s="4" t="inlineStr">
        <is>
          <t>Derivative assets</t>
        </is>
      </c>
      <c r="B32" s="5" t="n">
        <v>9124</v>
      </c>
      <c r="C32" s="5" t="n">
        <v>6576</v>
      </c>
    </row>
    <row r="33">
      <c r="A33" s="4" t="inlineStr">
        <is>
          <t>Level 2 | Recurring</t>
        </is>
      </c>
      <c r="B33" s="4" t="inlineStr">
        <is>
          <t xml:space="preserve"> </t>
        </is>
      </c>
      <c r="C33" s="4" t="inlineStr">
        <is>
          <t xml:space="preserve"> </t>
        </is>
      </c>
    </row>
    <row r="34">
      <c r="A34" s="3" t="inlineStr">
        <is>
          <t>Disclosures about Fair Value of Assets and Liabilities</t>
        </is>
      </c>
      <c r="B34" s="4" t="inlineStr">
        <is>
          <t xml:space="preserve"> </t>
        </is>
      </c>
      <c r="C34" s="4" t="inlineStr">
        <is>
          <t xml:space="preserve"> </t>
        </is>
      </c>
    </row>
    <row r="35">
      <c r="A35" s="4" t="inlineStr">
        <is>
          <t>Mortgage loans in process of securitization</t>
        </is>
      </c>
      <c r="B35" s="5" t="n">
        <v>209244</v>
      </c>
      <c r="C35" s="5" t="n">
        <v>110599</v>
      </c>
    </row>
    <row r="36">
      <c r="A36" s="4" t="inlineStr">
        <is>
          <t>Loans held for sale</t>
        </is>
      </c>
      <c r="B36" s="5" t="n">
        <v>102873</v>
      </c>
      <c r="C36" s="5" t="n">
        <v>86663</v>
      </c>
    </row>
    <row r="37">
      <c r="A37" s="4" t="inlineStr">
        <is>
          <t>Level 2 | Recurring | Forward contracts</t>
        </is>
      </c>
      <c r="B37" s="4" t="inlineStr">
        <is>
          <t xml:space="preserve"> </t>
        </is>
      </c>
      <c r="C37" s="4" t="inlineStr">
        <is>
          <t xml:space="preserve"> </t>
        </is>
      </c>
    </row>
    <row r="38">
      <c r="A38" s="3" t="inlineStr">
        <is>
          <t>Disclosures about Fair Value of Assets and Liabilities</t>
        </is>
      </c>
      <c r="B38" s="4" t="inlineStr">
        <is>
          <t xml:space="preserve"> </t>
        </is>
      </c>
      <c r="C38" s="4" t="inlineStr">
        <is>
          <t xml:space="preserve"> </t>
        </is>
      </c>
    </row>
    <row r="39">
      <c r="A39" s="4" t="inlineStr">
        <is>
          <t>Derivative assets</t>
        </is>
      </c>
      <c r="B39" s="5" t="n">
        <v>149</v>
      </c>
      <c r="C39" s="5" t="n">
        <v>4</v>
      </c>
    </row>
    <row r="40">
      <c r="A40" s="4" t="inlineStr">
        <is>
          <t>Derivative liabilities</t>
        </is>
      </c>
      <c r="B40" s="5" t="n">
        <v>88</v>
      </c>
      <c r="C40" s="5" t="n">
        <v>391</v>
      </c>
    </row>
    <row r="41">
      <c r="A41" s="4" t="inlineStr">
        <is>
          <t>Level 2 | Recurring | Interest rate swaps</t>
        </is>
      </c>
      <c r="B41" s="4" t="inlineStr">
        <is>
          <t xml:space="preserve"> </t>
        </is>
      </c>
      <c r="C41" s="4" t="inlineStr">
        <is>
          <t xml:space="preserve"> </t>
        </is>
      </c>
    </row>
    <row r="42">
      <c r="A42" s="3" t="inlineStr">
        <is>
          <t>Disclosures about Fair Value of Assets and Liabilities</t>
        </is>
      </c>
      <c r="B42" s="4" t="inlineStr">
        <is>
          <t xml:space="preserve"> </t>
        </is>
      </c>
      <c r="C42" s="4" t="inlineStr">
        <is>
          <t xml:space="preserve"> </t>
        </is>
      </c>
    </row>
    <row r="43">
      <c r="A43" s="4" t="inlineStr">
        <is>
          <t>Derivative assets</t>
        </is>
      </c>
      <c r="B43" s="5" t="n">
        <v>4232</v>
      </c>
      <c r="C43" s="5" t="n">
        <v>2610</v>
      </c>
    </row>
    <row r="44">
      <c r="A44" s="4" t="inlineStr">
        <is>
          <t>Level 2 | Recurring | Interest rate swaps, caps and floors (back-to-back)</t>
        </is>
      </c>
      <c r="B44" s="4" t="inlineStr">
        <is>
          <t xml:space="preserve"> </t>
        </is>
      </c>
      <c r="C44" s="4" t="inlineStr">
        <is>
          <t xml:space="preserve"> </t>
        </is>
      </c>
    </row>
    <row r="45">
      <c r="A45" s="3" t="inlineStr">
        <is>
          <t>Disclosures about Fair Value of Assets and Liabilities</t>
        </is>
      </c>
      <c r="B45" s="4" t="inlineStr">
        <is>
          <t xml:space="preserve"> </t>
        </is>
      </c>
      <c r="C45" s="4" t="inlineStr">
        <is>
          <t xml:space="preserve"> </t>
        </is>
      </c>
    </row>
    <row r="46">
      <c r="A46" s="4" t="inlineStr">
        <is>
          <t>Derivative assets</t>
        </is>
      </c>
      <c r="B46" s="5" t="n">
        <v>9888</v>
      </c>
      <c r="C46" s="5" t="n">
        <v>12426</v>
      </c>
    </row>
    <row r="47">
      <c r="A47" s="4" t="inlineStr">
        <is>
          <t>Derivative liabilities</t>
        </is>
      </c>
      <c r="B47" s="5" t="n">
        <v>9888</v>
      </c>
      <c r="C47" s="5" t="n">
        <v>12426</v>
      </c>
    </row>
    <row r="48">
      <c r="A48" s="4" t="inlineStr">
        <is>
          <t>Level 2 | Recurring | Put option</t>
        </is>
      </c>
      <c r="B48" s="4" t="inlineStr">
        <is>
          <t xml:space="preserve"> </t>
        </is>
      </c>
      <c r="C48" s="4" t="inlineStr">
        <is>
          <t xml:space="preserve"> </t>
        </is>
      </c>
    </row>
    <row r="49">
      <c r="A49" s="3" t="inlineStr">
        <is>
          <t>Disclosures about Fair Value of Assets and Liabilities</t>
        </is>
      </c>
      <c r="B49" s="4" t="inlineStr">
        <is>
          <t xml:space="preserve"> </t>
        </is>
      </c>
      <c r="C49" s="4" t="inlineStr">
        <is>
          <t xml:space="preserve"> </t>
        </is>
      </c>
    </row>
    <row r="50">
      <c r="A50" s="4" t="inlineStr">
        <is>
          <t>Derivative assets</t>
        </is>
      </c>
      <c r="B50" s="5" t="n">
        <v>12300</v>
      </c>
      <c r="C50" s="5" t="n">
        <v>7223</v>
      </c>
    </row>
    <row r="51">
      <c r="A51" s="4" t="inlineStr">
        <is>
          <t>Level 3 | Interest rate lock commitments</t>
        </is>
      </c>
      <c r="B51" s="4" t="inlineStr">
        <is>
          <t xml:space="preserve"> </t>
        </is>
      </c>
      <c r="C51" s="4" t="inlineStr">
        <is>
          <t xml:space="preserve"> </t>
        </is>
      </c>
    </row>
    <row r="52">
      <c r="A52" s="3" t="inlineStr">
        <is>
          <t>Disclosures about Fair Value of Assets and Liabilities</t>
        </is>
      </c>
      <c r="B52" s="4" t="inlineStr">
        <is>
          <t xml:space="preserve"> </t>
        </is>
      </c>
      <c r="C52" s="4" t="inlineStr">
        <is>
          <t xml:space="preserve"> </t>
        </is>
      </c>
    </row>
    <row r="53">
      <c r="A53" s="4" t="inlineStr">
        <is>
          <t>Derivative assets</t>
        </is>
      </c>
      <c r="B53" s="5" t="n">
        <v>170</v>
      </c>
      <c r="C53" s="5" t="n">
        <v>140</v>
      </c>
    </row>
    <row r="54">
      <c r="A54" s="4" t="inlineStr">
        <is>
          <t>Derivative liabilities</t>
        </is>
      </c>
      <c r="B54" s="5" t="n">
        <v>127</v>
      </c>
      <c r="C54" s="5" t="n">
        <v>4</v>
      </c>
    </row>
    <row r="55">
      <c r="A55" s="4" t="inlineStr">
        <is>
          <t>Level 3 | Recurring</t>
        </is>
      </c>
      <c r="B55" s="4" t="inlineStr">
        <is>
          <t xml:space="preserve"> </t>
        </is>
      </c>
      <c r="C55" s="4" t="inlineStr">
        <is>
          <t xml:space="preserve"> </t>
        </is>
      </c>
    </row>
    <row r="56">
      <c r="A56" s="3" t="inlineStr">
        <is>
          <t>Disclosures about Fair Value of Assets and Liabilities</t>
        </is>
      </c>
      <c r="B56" s="4" t="inlineStr">
        <is>
          <t xml:space="preserve"> </t>
        </is>
      </c>
      <c r="C56" s="4" t="inlineStr">
        <is>
          <t xml:space="preserve"> </t>
        </is>
      </c>
    </row>
    <row r="57">
      <c r="A57" s="4" t="inlineStr">
        <is>
          <t>Servicing rights</t>
        </is>
      </c>
      <c r="B57" s="5" t="n">
        <v>178776</v>
      </c>
      <c r="C57" s="5" t="n">
        <v>158457</v>
      </c>
    </row>
    <row r="58">
      <c r="A58" s="4" t="inlineStr">
        <is>
          <t>Level 3 | Recurring | Interest rate lock commitments</t>
        </is>
      </c>
      <c r="B58" s="4" t="inlineStr">
        <is>
          <t xml:space="preserve"> </t>
        </is>
      </c>
      <c r="C58" s="4" t="inlineStr">
        <is>
          <t xml:space="preserve"> </t>
        </is>
      </c>
    </row>
    <row r="59">
      <c r="A59" s="3" t="inlineStr">
        <is>
          <t>Disclosures about Fair Value of Assets and Liabilities</t>
        </is>
      </c>
      <c r="B59" s="4" t="inlineStr">
        <is>
          <t xml:space="preserve"> </t>
        </is>
      </c>
      <c r="C59" s="4" t="inlineStr">
        <is>
          <t xml:space="preserve"> </t>
        </is>
      </c>
    </row>
    <row r="60">
      <c r="A60" s="4" t="inlineStr">
        <is>
          <t>Derivative assets</t>
        </is>
      </c>
      <c r="B60" s="5" t="n">
        <v>170</v>
      </c>
      <c r="C60" s="5" t="n">
        <v>140</v>
      </c>
    </row>
    <row r="61">
      <c r="A61" s="4" t="inlineStr">
        <is>
          <t>Derivative liabilities</t>
        </is>
      </c>
      <c r="B61" s="5" t="n">
        <v>127</v>
      </c>
      <c r="C61" s="5" t="n">
        <v>4</v>
      </c>
    </row>
    <row r="62">
      <c r="A62" s="4" t="inlineStr">
        <is>
          <t>Level 3 | Recurring | Put option</t>
        </is>
      </c>
      <c r="B62" s="4" t="inlineStr">
        <is>
          <t xml:space="preserve"> </t>
        </is>
      </c>
      <c r="C62" s="4" t="inlineStr">
        <is>
          <t xml:space="preserve"> </t>
        </is>
      </c>
    </row>
    <row r="63">
      <c r="A63" s="3" t="inlineStr">
        <is>
          <t>Disclosures about Fair Value of Assets and Liabilities</t>
        </is>
      </c>
      <c r="B63" s="4" t="inlineStr">
        <is>
          <t xml:space="preserve"> </t>
        </is>
      </c>
      <c r="C63" s="4" t="inlineStr">
        <is>
          <t xml:space="preserve"> </t>
        </is>
      </c>
    </row>
    <row r="64">
      <c r="A64" s="4" t="inlineStr">
        <is>
          <t>Derivative assets</t>
        </is>
      </c>
      <c r="B64" s="5" t="n">
        <v>24657</v>
      </c>
      <c r="C64" s="5" t="n">
        <v>18654</v>
      </c>
    </row>
    <row r="65">
      <c r="A65" s="4" t="inlineStr">
        <is>
          <t>Level 3 | Recurring | Interest rate floors</t>
        </is>
      </c>
      <c r="B65" s="4" t="inlineStr">
        <is>
          <t xml:space="preserve"> </t>
        </is>
      </c>
      <c r="C65" s="4" t="inlineStr">
        <is>
          <t xml:space="preserve"> </t>
        </is>
      </c>
    </row>
    <row r="66">
      <c r="A66" s="3" t="inlineStr">
        <is>
          <t>Disclosures about Fair Value of Assets and Liabilities</t>
        </is>
      </c>
      <c r="B66" s="4" t="inlineStr">
        <is>
          <t xml:space="preserve"> </t>
        </is>
      </c>
      <c r="C66" s="4" t="inlineStr">
        <is>
          <t xml:space="preserve"> </t>
        </is>
      </c>
    </row>
    <row r="67">
      <c r="A67" s="4" t="inlineStr">
        <is>
          <t>Derivative assets</t>
        </is>
      </c>
      <c r="B67" s="5" t="n">
        <v>9124</v>
      </c>
      <c r="C67" s="5" t="n">
        <v>6576</v>
      </c>
    </row>
    <row r="68">
      <c r="A68" s="4" t="inlineStr">
        <is>
          <t>Treasury notes</t>
        </is>
      </c>
      <c r="B68" s="4" t="inlineStr">
        <is>
          <t xml:space="preserve"> </t>
        </is>
      </c>
      <c r="C68" s="4" t="inlineStr">
        <is>
          <t xml:space="preserve"> </t>
        </is>
      </c>
    </row>
    <row r="69">
      <c r="A69" s="3" t="inlineStr">
        <is>
          <t>Disclosures about Fair Value of Assets and Liabilities</t>
        </is>
      </c>
      <c r="B69" s="4" t="inlineStr">
        <is>
          <t xml:space="preserve"> </t>
        </is>
      </c>
      <c r="C69" s="4" t="inlineStr">
        <is>
          <t xml:space="preserve"> </t>
        </is>
      </c>
    </row>
    <row r="70">
      <c r="A70" s="4" t="inlineStr">
        <is>
          <t>Fair Value</t>
        </is>
      </c>
      <c r="B70" s="5" t="n">
        <v>109079</v>
      </c>
      <c r="C70" s="5" t="n">
        <v>128968</v>
      </c>
    </row>
    <row r="71">
      <c r="A71" s="4" t="inlineStr">
        <is>
          <t>Treasury notes | Recurring</t>
        </is>
      </c>
      <c r="B71" s="4" t="inlineStr">
        <is>
          <t xml:space="preserve"> </t>
        </is>
      </c>
      <c r="C71" s="4" t="inlineStr">
        <is>
          <t xml:space="preserve"> </t>
        </is>
      </c>
    </row>
    <row r="72">
      <c r="A72" s="3" t="inlineStr">
        <is>
          <t>Disclosures about Fair Value of Assets and Liabilities</t>
        </is>
      </c>
      <c r="B72" s="4" t="inlineStr">
        <is>
          <t xml:space="preserve"> </t>
        </is>
      </c>
      <c r="C72" s="4" t="inlineStr">
        <is>
          <t xml:space="preserve"> </t>
        </is>
      </c>
    </row>
    <row r="73">
      <c r="A73" s="4" t="inlineStr">
        <is>
          <t>Fair Value</t>
        </is>
      </c>
      <c r="B73" s="5" t="n">
        <v>109079</v>
      </c>
      <c r="C73" s="5" t="n">
        <v>128968</v>
      </c>
    </row>
    <row r="74">
      <c r="A74" s="4" t="inlineStr">
        <is>
          <t>Treasury notes | Level 1 | Recurring</t>
        </is>
      </c>
      <c r="B74" s="4" t="inlineStr">
        <is>
          <t xml:space="preserve"> </t>
        </is>
      </c>
      <c r="C74" s="4" t="inlineStr">
        <is>
          <t xml:space="preserve"> </t>
        </is>
      </c>
    </row>
    <row r="75">
      <c r="A75" s="3" t="inlineStr">
        <is>
          <t>Disclosures about Fair Value of Assets and Liabilities</t>
        </is>
      </c>
      <c r="B75" s="4" t="inlineStr">
        <is>
          <t xml:space="preserve"> </t>
        </is>
      </c>
      <c r="C75" s="4" t="inlineStr">
        <is>
          <t xml:space="preserve"> </t>
        </is>
      </c>
    </row>
    <row r="76">
      <c r="A76" s="4" t="inlineStr">
        <is>
          <t>Fair Value</t>
        </is>
      </c>
      <c r="B76" s="5" t="n">
        <v>109079</v>
      </c>
      <c r="C76" s="5" t="n">
        <v>128968</v>
      </c>
    </row>
    <row r="77">
      <c r="A77" s="4" t="inlineStr">
        <is>
          <t>Federal agencies</t>
        </is>
      </c>
      <c r="B77" s="4" t="inlineStr">
        <is>
          <t xml:space="preserve"> </t>
        </is>
      </c>
      <c r="C77" s="4" t="inlineStr">
        <is>
          <t xml:space="preserve"> </t>
        </is>
      </c>
    </row>
    <row r="78">
      <c r="A78" s="3" t="inlineStr">
        <is>
          <t>Disclosures about Fair Value of Assets and Liabilities</t>
        </is>
      </c>
      <c r="B78" s="4" t="inlineStr">
        <is>
          <t xml:space="preserve"> </t>
        </is>
      </c>
      <c r="C78" s="4" t="inlineStr">
        <is>
          <t xml:space="preserve"> </t>
        </is>
      </c>
    </row>
    <row r="79">
      <c r="A79" s="4" t="inlineStr">
        <is>
          <t>Fair Value</t>
        </is>
      </c>
      <c r="B79" s="5" t="n">
        <v>219318</v>
      </c>
      <c r="C79" s="5" t="n">
        <v>247755</v>
      </c>
    </row>
    <row r="80">
      <c r="A80" s="4" t="inlineStr">
        <is>
          <t>Federal agencies | Recurring</t>
        </is>
      </c>
      <c r="B80" s="4" t="inlineStr">
        <is>
          <t xml:space="preserve"> </t>
        </is>
      </c>
      <c r="C80" s="4" t="inlineStr">
        <is>
          <t xml:space="preserve"> </t>
        </is>
      </c>
    </row>
    <row r="81">
      <c r="A81" s="3" t="inlineStr">
        <is>
          <t>Disclosures about Fair Value of Assets and Liabilities</t>
        </is>
      </c>
      <c r="B81" s="4" t="inlineStr">
        <is>
          <t xml:space="preserve"> </t>
        </is>
      </c>
      <c r="C81" s="4" t="inlineStr">
        <is>
          <t xml:space="preserve"> </t>
        </is>
      </c>
    </row>
    <row r="82">
      <c r="A82" s="4" t="inlineStr">
        <is>
          <t>Fair Value</t>
        </is>
      </c>
      <c r="B82" s="5" t="n">
        <v>219318</v>
      </c>
      <c r="C82" s="5" t="n">
        <v>247755</v>
      </c>
    </row>
    <row r="83">
      <c r="A83" s="4" t="inlineStr">
        <is>
          <t>Federal agencies | Level 2 | Recurring</t>
        </is>
      </c>
      <c r="B83" s="4" t="inlineStr">
        <is>
          <t xml:space="preserve"> </t>
        </is>
      </c>
      <c r="C83" s="4" t="inlineStr">
        <is>
          <t xml:space="preserve"> </t>
        </is>
      </c>
    </row>
    <row r="84">
      <c r="A84" s="3" t="inlineStr">
        <is>
          <t>Disclosures about Fair Value of Assets and Liabilities</t>
        </is>
      </c>
      <c r="B84" s="4" t="inlineStr">
        <is>
          <t xml:space="preserve"> </t>
        </is>
      </c>
      <c r="C84" s="4" t="inlineStr">
        <is>
          <t xml:space="preserve"> </t>
        </is>
      </c>
    </row>
    <row r="85">
      <c r="A85" s="4" t="inlineStr">
        <is>
          <t>Fair Value</t>
        </is>
      </c>
      <c r="B85" s="5" t="n">
        <v>219318</v>
      </c>
      <c r="C85" s="5" t="n">
        <v>247755</v>
      </c>
    </row>
    <row r="86">
      <c r="A86" s="4" t="inlineStr">
        <is>
          <t>Mortgage-backed - Government Agency ("Agency")</t>
        </is>
      </c>
      <c r="B86" s="4" t="inlineStr">
        <is>
          <t xml:space="preserve"> </t>
        </is>
      </c>
      <c r="C86" s="4" t="inlineStr">
        <is>
          <t xml:space="preserve"> </t>
        </is>
      </c>
    </row>
    <row r="87">
      <c r="A87" s="3" t="inlineStr">
        <is>
          <t>Disclosures about Fair Value of Assets and Liabilities</t>
        </is>
      </c>
      <c r="B87" s="4" t="inlineStr">
        <is>
          <t xml:space="preserve"> </t>
        </is>
      </c>
      <c r="C87" s="4" t="inlineStr">
        <is>
          <t xml:space="preserve"> </t>
        </is>
      </c>
    </row>
    <row r="88">
      <c r="A88" s="4" t="inlineStr">
        <is>
          <t>Fair Value</t>
        </is>
      </c>
      <c r="B88" s="5" t="n">
        <v>5848</v>
      </c>
      <c r="C88" s="5" t="n">
        <v>14467</v>
      </c>
    </row>
    <row r="89">
      <c r="A89" s="4" t="inlineStr">
        <is>
          <t>Mortgage-backed - Government Agency ("Agency") | Recurring</t>
        </is>
      </c>
      <c r="B89" s="4" t="inlineStr">
        <is>
          <t xml:space="preserve"> </t>
        </is>
      </c>
      <c r="C89" s="4" t="inlineStr">
        <is>
          <t xml:space="preserve"> </t>
        </is>
      </c>
    </row>
    <row r="90">
      <c r="A90" s="3" t="inlineStr">
        <is>
          <t>Disclosures about Fair Value of Assets and Liabilities</t>
        </is>
      </c>
      <c r="B90" s="4" t="inlineStr">
        <is>
          <t xml:space="preserve"> </t>
        </is>
      </c>
      <c r="C90" s="4" t="inlineStr">
        <is>
          <t xml:space="preserve"> </t>
        </is>
      </c>
    </row>
    <row r="91">
      <c r="A91" s="4" t="inlineStr">
        <is>
          <t>Fair Value</t>
        </is>
      </c>
      <c r="B91" s="5" t="n">
        <v>5848</v>
      </c>
      <c r="C91" s="5" t="n">
        <v>14467</v>
      </c>
    </row>
    <row r="92">
      <c r="A92" s="4" t="inlineStr">
        <is>
          <t>Mortgage-backed - Government Agency ("Agency") | Level 2 | Recurring</t>
        </is>
      </c>
      <c r="B92" s="4" t="inlineStr">
        <is>
          <t xml:space="preserve"> </t>
        </is>
      </c>
      <c r="C92" s="4" t="inlineStr">
        <is>
          <t xml:space="preserve"> </t>
        </is>
      </c>
    </row>
    <row r="93">
      <c r="A93" s="3" t="inlineStr">
        <is>
          <t>Disclosures about Fair Value of Assets and Liabilities</t>
        </is>
      </c>
      <c r="B93" s="4" t="inlineStr">
        <is>
          <t xml:space="preserve"> </t>
        </is>
      </c>
      <c r="C93" s="4" t="inlineStr">
        <is>
          <t xml:space="preserve"> </t>
        </is>
      </c>
    </row>
    <row r="94">
      <c r="A94" s="4" t="inlineStr">
        <is>
          <t>Fair Value</t>
        </is>
      </c>
      <c r="B94" s="5" t="n">
        <v>5848</v>
      </c>
      <c r="C94" s="5" t="n">
        <v>14467</v>
      </c>
    </row>
    <row r="95">
      <c r="A95" s="4" t="inlineStr">
        <is>
          <t>Mortgage-backed - Non-Agency residential</t>
        </is>
      </c>
      <c r="B95" s="4" t="inlineStr">
        <is>
          <t xml:space="preserve"> </t>
        </is>
      </c>
      <c r="C95" s="4" t="inlineStr">
        <is>
          <t xml:space="preserve"> </t>
        </is>
      </c>
    </row>
    <row r="96">
      <c r="A96" s="3" t="inlineStr">
        <is>
          <t>Disclosures about Fair Value of Assets and Liabilities</t>
        </is>
      </c>
      <c r="B96" s="4" t="inlineStr">
        <is>
          <t xml:space="preserve"> </t>
        </is>
      </c>
      <c r="C96" s="4" t="inlineStr">
        <is>
          <t xml:space="preserve"> </t>
        </is>
      </c>
    </row>
    <row r="97">
      <c r="A97" s="4" t="inlineStr">
        <is>
          <t>Fair Value</t>
        </is>
      </c>
      <c r="B97" s="5" t="n">
        <v>462627</v>
      </c>
      <c r="C97" s="5" t="n">
        <v>485500</v>
      </c>
    </row>
    <row r="98">
      <c r="A98" s="4" t="inlineStr">
        <is>
          <t>Mortgage-backed - Non-Agency residential | Recurring</t>
        </is>
      </c>
      <c r="B98" s="4" t="inlineStr">
        <is>
          <t xml:space="preserve"> </t>
        </is>
      </c>
      <c r="C98" s="4" t="inlineStr">
        <is>
          <t xml:space="preserve"> </t>
        </is>
      </c>
    </row>
    <row r="99">
      <c r="A99" s="3" t="inlineStr">
        <is>
          <t>Disclosures about Fair Value of Assets and Liabilities</t>
        </is>
      </c>
      <c r="B99" s="4" t="inlineStr">
        <is>
          <t xml:space="preserve"> </t>
        </is>
      </c>
      <c r="C99" s="4" t="inlineStr">
        <is>
          <t xml:space="preserve"> </t>
        </is>
      </c>
    </row>
    <row r="100">
      <c r="A100" s="4" t="inlineStr">
        <is>
          <t>Fair Value</t>
        </is>
      </c>
      <c r="B100" s="5" t="n">
        <v>462627</v>
      </c>
      <c r="C100" s="5" t="n">
        <v>485500</v>
      </c>
    </row>
    <row r="101">
      <c r="A101" s="4" t="inlineStr">
        <is>
          <t>Mortgage-backed - Non-Agency residential | Level 3 | Recurring</t>
        </is>
      </c>
      <c r="B101" s="4" t="inlineStr">
        <is>
          <t xml:space="preserve"> </t>
        </is>
      </c>
      <c r="C101" s="4" t="inlineStr">
        <is>
          <t xml:space="preserve"> </t>
        </is>
      </c>
    </row>
    <row r="102">
      <c r="A102" s="3" t="inlineStr">
        <is>
          <t>Disclosures about Fair Value of Assets and Liabilities</t>
        </is>
      </c>
      <c r="B102" s="4" t="inlineStr">
        <is>
          <t xml:space="preserve"> </t>
        </is>
      </c>
      <c r="C102" s="4" t="inlineStr">
        <is>
          <t xml:space="preserve"> </t>
        </is>
      </c>
    </row>
    <row r="103">
      <c r="A103" s="4" t="inlineStr">
        <is>
          <t>Fair Value</t>
        </is>
      </c>
      <c r="B103" s="5" t="n">
        <v>462627</v>
      </c>
      <c r="C103" s="5" t="n">
        <v>485500</v>
      </c>
    </row>
    <row r="104">
      <c r="A104" s="4" t="inlineStr">
        <is>
          <t>Mortgage-backed - Agency - fair value option</t>
        </is>
      </c>
      <c r="B104" s="4" t="inlineStr">
        <is>
          <t xml:space="preserve"> </t>
        </is>
      </c>
      <c r="C104" s="4" t="inlineStr">
        <is>
          <t xml:space="preserve"> </t>
        </is>
      </c>
    </row>
    <row r="105">
      <c r="A105" s="3" t="inlineStr">
        <is>
          <t>Disclosures about Fair Value of Assets and Liabilities</t>
        </is>
      </c>
      <c r="B105" s="4" t="inlineStr">
        <is>
          <t xml:space="preserve"> </t>
        </is>
      </c>
      <c r="C105" s="4" t="inlineStr">
        <is>
          <t xml:space="preserve"> </t>
        </is>
      </c>
    </row>
    <row r="106">
      <c r="A106" s="4" t="inlineStr">
        <is>
          <t>Fair Value</t>
        </is>
      </c>
      <c r="B106" s="5" t="n">
        <v>220147</v>
      </c>
      <c r="C106" s="5" t="n">
        <v>236997</v>
      </c>
    </row>
    <row r="107">
      <c r="A107" s="4" t="inlineStr">
        <is>
          <t>Mortgage-backed - Agency - fair value option | Recurring</t>
        </is>
      </c>
      <c r="B107" s="4" t="inlineStr">
        <is>
          <t xml:space="preserve"> </t>
        </is>
      </c>
      <c r="C107" s="4" t="inlineStr">
        <is>
          <t xml:space="preserve"> </t>
        </is>
      </c>
    </row>
    <row r="108">
      <c r="A108" s="3" t="inlineStr">
        <is>
          <t>Disclosures about Fair Value of Assets and Liabilities</t>
        </is>
      </c>
      <c r="B108" s="4" t="inlineStr">
        <is>
          <t xml:space="preserve"> </t>
        </is>
      </c>
      <c r="C108" s="4" t="inlineStr">
        <is>
          <t xml:space="preserve"> </t>
        </is>
      </c>
    </row>
    <row r="109">
      <c r="A109" s="4" t="inlineStr">
        <is>
          <t>Fair Value</t>
        </is>
      </c>
      <c r="B109" s="5" t="n">
        <v>220147</v>
      </c>
      <c r="C109" s="5" t="n">
        <v>236997</v>
      </c>
    </row>
    <row r="110">
      <c r="A110" s="4" t="inlineStr">
        <is>
          <t>Mortgage-backed - Agency - fair value option | Level 2 | Recurring</t>
        </is>
      </c>
      <c r="B110" s="4" t="inlineStr">
        <is>
          <t xml:space="preserve"> </t>
        </is>
      </c>
      <c r="C110" s="4" t="inlineStr">
        <is>
          <t xml:space="preserve"> </t>
        </is>
      </c>
    </row>
    <row r="111">
      <c r="A111" s="3" t="inlineStr">
        <is>
          <t>Disclosures about Fair Value of Assets and Liabilities</t>
        </is>
      </c>
      <c r="B111" s="4" t="inlineStr">
        <is>
          <t xml:space="preserve"> </t>
        </is>
      </c>
      <c r="C111" s="4" t="inlineStr">
        <is>
          <t xml:space="preserve"> </t>
        </is>
      </c>
    </row>
    <row r="112">
      <c r="A112" s="4" t="inlineStr">
        <is>
          <t>Fair Value</t>
        </is>
      </c>
      <c r="B112" s="6" t="n">
        <v>220147</v>
      </c>
      <c r="C112" s="6" t="n">
        <v>236997</v>
      </c>
    </row>
    <row r="113"/>
    <row r="114">
      <c r="A114" s="4" t="inlineStr">
        <is>
          <t>[1] *Derived from audited consolidated financial statements</t>
        </is>
      </c>
    </row>
  </sheetData>
  <mergeCells count="3">
    <mergeCell ref="C1:D1"/>
    <mergeCell ref="A113:D113"/>
    <mergeCell ref="A114:D1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isclosures about Fair Value of Assets and Liabilities - Reconciliation of Unobservable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ut option</t>
        </is>
      </c>
      <c r="B3" s="4" t="inlineStr">
        <is>
          <t xml:space="preserve"> </t>
        </is>
      </c>
      <c r="C3" s="4" t="inlineStr">
        <is>
          <t xml:space="preserve"> </t>
        </is>
      </c>
      <c r="D3" s="4" t="inlineStr">
        <is>
          <t xml:space="preserve"> </t>
        </is>
      </c>
      <c r="E3" s="4" t="inlineStr">
        <is>
          <t xml:space="preserve"> </t>
        </is>
      </c>
    </row>
    <row r="4">
      <c r="A4" s="3" t="inlineStr">
        <is>
          <t>Reconciliation of significant unobservable inputs, asset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22976</v>
      </c>
      <c r="C5" s="4" t="inlineStr">
        <is>
          <t xml:space="preserve"> </t>
        </is>
      </c>
      <c r="D5" s="6" t="n">
        <v>18654</v>
      </c>
      <c r="E5" s="4" t="inlineStr">
        <is>
          <t xml:space="preserve"> </t>
        </is>
      </c>
    </row>
    <row r="6">
      <c r="A6" s="3" t="inlineStr">
        <is>
          <t>Subtractions</t>
        </is>
      </c>
      <c r="B6" s="4" t="inlineStr">
        <is>
          <t xml:space="preserve"> </t>
        </is>
      </c>
      <c r="C6" s="4" t="inlineStr">
        <is>
          <t xml:space="preserve"> </t>
        </is>
      </c>
      <c r="D6" s="4" t="inlineStr">
        <is>
          <t xml:space="preserve"> </t>
        </is>
      </c>
      <c r="E6" s="4" t="inlineStr">
        <is>
          <t xml:space="preserve"> </t>
        </is>
      </c>
    </row>
    <row r="7">
      <c r="A7" s="4" t="inlineStr">
        <is>
          <t>Changes in fair value</t>
        </is>
      </c>
      <c r="B7" s="6" t="n">
        <v>1681</v>
      </c>
      <c r="C7" s="4" t="inlineStr">
        <is>
          <t xml:space="preserve"> </t>
        </is>
      </c>
      <c r="D7" s="6" t="n">
        <v>6003</v>
      </c>
      <c r="E7" s="4" t="inlineStr">
        <is>
          <t xml:space="preserve"> </t>
        </is>
      </c>
    </row>
    <row r="8">
      <c r="A8" s="4" t="inlineStr">
        <is>
          <t>Fair Value, Net Derivative Asset (Liability), Recurring Basis, Still Held, Unrealized Gain (Loss), Statement of Income or Comprehensive Income [Extensible Enumeration]</t>
        </is>
      </c>
      <c r="B8" s="4" t="inlineStr">
        <is>
          <t>Noninterest Expense, Noninterest Income</t>
        </is>
      </c>
      <c r="C8" s="4" t="inlineStr">
        <is>
          <t>Noninterest Expense, Noninterest Income</t>
        </is>
      </c>
      <c r="D8" s="4" t="inlineStr">
        <is>
          <t>Noninterest Expense, Noninterest Income</t>
        </is>
      </c>
      <c r="E8" s="4" t="inlineStr">
        <is>
          <t>Noninterest Expense, Noninterest Income</t>
        </is>
      </c>
    </row>
    <row r="9">
      <c r="A9" s="4" t="inlineStr">
        <is>
          <t>Balance, end of period</t>
        </is>
      </c>
      <c r="B9" s="6" t="n">
        <v>24657</v>
      </c>
      <c r="C9" s="4" t="inlineStr">
        <is>
          <t xml:space="preserve"> </t>
        </is>
      </c>
      <c r="D9" s="6" t="n">
        <v>24657</v>
      </c>
      <c r="E9" s="4" t="inlineStr">
        <is>
          <t xml:space="preserve"> </t>
        </is>
      </c>
    </row>
    <row r="10">
      <c r="A10" s="4" t="inlineStr">
        <is>
          <t>Interest rate floors</t>
        </is>
      </c>
      <c r="B10" s="4" t="inlineStr">
        <is>
          <t xml:space="preserve"> </t>
        </is>
      </c>
      <c r="C10" s="4" t="inlineStr">
        <is>
          <t xml:space="preserve"> </t>
        </is>
      </c>
      <c r="D10" s="4" t="inlineStr">
        <is>
          <t xml:space="preserve"> </t>
        </is>
      </c>
      <c r="E10" s="4" t="inlineStr">
        <is>
          <t xml:space="preserve"> </t>
        </is>
      </c>
    </row>
    <row r="11">
      <c r="A11" s="3" t="inlineStr">
        <is>
          <t>Reconciliation of significant unobservable inputs, asset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8910</v>
      </c>
      <c r="C12" s="4" t="inlineStr">
        <is>
          <t xml:space="preserve"> </t>
        </is>
      </c>
      <c r="D12" s="5" t="n">
        <v>6576</v>
      </c>
      <c r="E12" s="4" t="inlineStr">
        <is>
          <t xml:space="preserve"> </t>
        </is>
      </c>
    </row>
    <row r="13">
      <c r="A13" s="3" t="inlineStr">
        <is>
          <t>Subtractions</t>
        </is>
      </c>
      <c r="B13" s="4" t="inlineStr">
        <is>
          <t xml:space="preserve"> </t>
        </is>
      </c>
      <c r="C13" s="4" t="inlineStr">
        <is>
          <t xml:space="preserve"> </t>
        </is>
      </c>
      <c r="D13" s="4" t="inlineStr">
        <is>
          <t xml:space="preserve"> </t>
        </is>
      </c>
      <c r="E13" s="4" t="inlineStr">
        <is>
          <t xml:space="preserve"> </t>
        </is>
      </c>
    </row>
    <row r="14">
      <c r="A14" s="4" t="inlineStr">
        <is>
          <t>Changes in fair value</t>
        </is>
      </c>
      <c r="B14" s="5" t="n">
        <v>214</v>
      </c>
      <c r="C14" s="4" t="inlineStr">
        <is>
          <t xml:space="preserve"> </t>
        </is>
      </c>
      <c r="D14" s="5" t="n">
        <v>2548</v>
      </c>
      <c r="E14" s="4" t="inlineStr">
        <is>
          <t xml:space="preserve"> </t>
        </is>
      </c>
    </row>
    <row r="15">
      <c r="A15" s="4" t="inlineStr">
        <is>
          <t>Balance, end of period</t>
        </is>
      </c>
      <c r="B15" s="5" t="n">
        <v>9124</v>
      </c>
      <c r="C15" s="4" t="inlineStr">
        <is>
          <t xml:space="preserve"> </t>
        </is>
      </c>
      <c r="D15" s="5" t="n">
        <v>9124</v>
      </c>
      <c r="E15" s="4" t="inlineStr">
        <is>
          <t xml:space="preserve"> </t>
        </is>
      </c>
    </row>
    <row r="16">
      <c r="A16" s="4" t="inlineStr">
        <is>
          <t>Derivative liabilities | Interest rate lock commitments</t>
        </is>
      </c>
      <c r="B16" s="4" t="inlineStr">
        <is>
          <t xml:space="preserve"> </t>
        </is>
      </c>
      <c r="C16" s="4" t="inlineStr">
        <is>
          <t xml:space="preserve"> </t>
        </is>
      </c>
      <c r="D16" s="4" t="inlineStr">
        <is>
          <t xml:space="preserve"> </t>
        </is>
      </c>
      <c r="E16" s="4" t="inlineStr">
        <is>
          <t xml:space="preserve"> </t>
        </is>
      </c>
    </row>
    <row r="17">
      <c r="A17" s="3" t="inlineStr">
        <is>
          <t>Reconciliation of significant unobservable inputs, liabilitie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22</v>
      </c>
      <c r="C18" s="6" t="n">
        <v>4</v>
      </c>
      <c r="D18" s="5" t="n">
        <v>4</v>
      </c>
      <c r="E18" s="6" t="n">
        <v>23</v>
      </c>
    </row>
    <row r="19">
      <c r="A19" s="4" t="inlineStr">
        <is>
          <t>Change in fair value</t>
        </is>
      </c>
      <c r="B19" s="6" t="n">
        <v>105</v>
      </c>
      <c r="C19" s="6" t="n">
        <v>64</v>
      </c>
      <c r="D19" s="6" t="n">
        <v>123</v>
      </c>
      <c r="E19" s="6" t="n">
        <v>45</v>
      </c>
    </row>
    <row r="20">
      <c r="A20" s="4" t="inlineStr">
        <is>
          <t>Fair Value, Liability, Recurring Basis, Still Held, Unrealized Gain (Loss), Statement of Income or Comprehensive Income [Extensible Enumeration]</t>
        </is>
      </c>
      <c r="B20" s="4" t="inlineStr">
        <is>
          <t>Noninterest Expense, Noninterest Income</t>
        </is>
      </c>
      <c r="C20" s="4" t="inlineStr">
        <is>
          <t>Noninterest Expense, Noninterest Income</t>
        </is>
      </c>
      <c r="D20" s="4" t="inlineStr">
        <is>
          <t>Noninterest Expense, Noninterest Income</t>
        </is>
      </c>
      <c r="E20" s="4" t="inlineStr">
        <is>
          <t>Noninterest Expense, Noninterest Income</t>
        </is>
      </c>
    </row>
    <row r="21">
      <c r="A21" s="4" t="inlineStr">
        <is>
          <t>Balance, end of period</t>
        </is>
      </c>
      <c r="B21" s="6" t="n">
        <v>127</v>
      </c>
      <c r="C21" s="6" t="n">
        <v>68</v>
      </c>
      <c r="D21" s="6" t="n">
        <v>127</v>
      </c>
      <c r="E21" s="6" t="n">
        <v>68</v>
      </c>
    </row>
    <row r="22">
      <c r="A22" s="4" t="inlineStr">
        <is>
          <t>Assets</t>
        </is>
      </c>
      <c r="B22" s="4" t="inlineStr">
        <is>
          <t xml:space="preserve"> </t>
        </is>
      </c>
      <c r="C22" s="4" t="inlineStr">
        <is>
          <t xml:space="preserve"> </t>
        </is>
      </c>
      <c r="D22" s="4" t="inlineStr">
        <is>
          <t xml:space="preserve"> </t>
        </is>
      </c>
      <c r="E22" s="4" t="inlineStr">
        <is>
          <t xml:space="preserve"> </t>
        </is>
      </c>
    </row>
    <row r="23">
      <c r="A23" s="3" t="inlineStr">
        <is>
          <t>Reconciliation of significant unobservable inputs, asse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72200</v>
      </c>
      <c r="C24" s="5" t="n">
        <v>143867</v>
      </c>
      <c r="D24" s="5" t="n">
        <v>158457</v>
      </c>
      <c r="E24" s="5" t="n">
        <v>146248</v>
      </c>
    </row>
    <row r="25">
      <c r="A25" s="3" t="inlineStr">
        <is>
          <t>Additions</t>
        </is>
      </c>
      <c r="B25" s="4" t="inlineStr">
        <is>
          <t xml:space="preserve"> </t>
        </is>
      </c>
      <c r="C25" s="4" t="inlineStr">
        <is>
          <t xml:space="preserve"> </t>
        </is>
      </c>
      <c r="D25" s="4" t="inlineStr">
        <is>
          <t xml:space="preserve"> </t>
        </is>
      </c>
      <c r="E25" s="4" t="inlineStr">
        <is>
          <t xml:space="preserve"> </t>
        </is>
      </c>
    </row>
    <row r="26">
      <c r="A26" s="4" t="inlineStr">
        <is>
          <t>Originated servicing</t>
        </is>
      </c>
      <c r="B26" s="5" t="n">
        <v>3761</v>
      </c>
      <c r="C26" s="5" t="n">
        <v>2124</v>
      </c>
      <c r="D26" s="5" t="n">
        <v>5927</v>
      </c>
      <c r="E26" s="5" t="n">
        <v>4297</v>
      </c>
    </row>
    <row r="27">
      <c r="A27" s="3" t="inlineStr">
        <is>
          <t>Subtractions</t>
        </is>
      </c>
      <c r="B27" s="4" t="inlineStr">
        <is>
          <t xml:space="preserve"> </t>
        </is>
      </c>
      <c r="C27" s="4" t="inlineStr">
        <is>
          <t xml:space="preserve"> </t>
        </is>
      </c>
      <c r="D27" s="4" t="inlineStr">
        <is>
          <t xml:space="preserve"> </t>
        </is>
      </c>
      <c r="E27" s="4" t="inlineStr">
        <is>
          <t xml:space="preserve"> </t>
        </is>
      </c>
    </row>
    <row r="28">
      <c r="A28" s="4" t="inlineStr">
        <is>
          <t>Paydowns</t>
        </is>
      </c>
      <c r="B28" s="5" t="n">
        <v>-2252</v>
      </c>
      <c r="C28" s="5" t="n">
        <v>-2073</v>
      </c>
      <c r="D28" s="5" t="n">
        <v>-4639</v>
      </c>
      <c r="E28" s="5" t="n">
        <v>-3771</v>
      </c>
    </row>
    <row r="29">
      <c r="A29" s="4" t="inlineStr">
        <is>
          <t>Changes in fair value</t>
        </is>
      </c>
      <c r="B29" s="5" t="n">
        <v>5067</v>
      </c>
      <c r="C29" s="5" t="n">
        <v>3370</v>
      </c>
      <c r="D29" s="5" t="n">
        <v>19031</v>
      </c>
      <c r="E29" s="5" t="n">
        <v>514</v>
      </c>
    </row>
    <row r="30">
      <c r="A30" s="4" t="inlineStr">
        <is>
          <t>Balance, end of period</t>
        </is>
      </c>
      <c r="B30" s="5" t="n">
        <v>178776</v>
      </c>
      <c r="C30" s="5" t="n">
        <v>147288</v>
      </c>
      <c r="D30" s="5" t="n">
        <v>178776</v>
      </c>
      <c r="E30" s="5" t="n">
        <v>147288</v>
      </c>
    </row>
    <row r="31">
      <c r="A31" s="4" t="inlineStr">
        <is>
          <t>Available for sale securities</t>
        </is>
      </c>
      <c r="B31" s="4" t="inlineStr">
        <is>
          <t xml:space="preserve"> </t>
        </is>
      </c>
      <c r="C31" s="4" t="inlineStr">
        <is>
          <t xml:space="preserve"> </t>
        </is>
      </c>
      <c r="D31" s="4" t="inlineStr">
        <is>
          <t xml:space="preserve"> </t>
        </is>
      </c>
      <c r="E31" s="4" t="inlineStr">
        <is>
          <t xml:space="preserve"> </t>
        </is>
      </c>
    </row>
    <row r="32">
      <c r="A32" s="3" t="inlineStr">
        <is>
          <t>Reconciliation of significant unobservable inputs, assets:</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472192</v>
      </c>
      <c r="C33" s="4" t="inlineStr">
        <is>
          <t xml:space="preserve"> </t>
        </is>
      </c>
      <c r="D33" s="5" t="n">
        <v>485500</v>
      </c>
      <c r="E33" s="4" t="inlineStr">
        <is>
          <t xml:space="preserve"> </t>
        </is>
      </c>
    </row>
    <row r="34">
      <c r="A34" s="3" t="inlineStr">
        <is>
          <t>Subtractions</t>
        </is>
      </c>
      <c r="B34" s="4" t="inlineStr">
        <is>
          <t xml:space="preserve"> </t>
        </is>
      </c>
      <c r="C34" s="4" t="inlineStr">
        <is>
          <t xml:space="preserve"> </t>
        </is>
      </c>
      <c r="D34" s="4" t="inlineStr">
        <is>
          <t xml:space="preserve"> </t>
        </is>
      </c>
      <c r="E34" s="4" t="inlineStr">
        <is>
          <t xml:space="preserve"> </t>
        </is>
      </c>
    </row>
    <row r="35">
      <c r="A35" s="4" t="inlineStr">
        <is>
          <t>Paydowns</t>
        </is>
      </c>
      <c r="B35" s="5" t="n">
        <v>-7884</v>
      </c>
      <c r="C35" s="4" t="inlineStr">
        <is>
          <t xml:space="preserve"> </t>
        </is>
      </c>
      <c r="D35" s="5" t="n">
        <v>-16870</v>
      </c>
      <c r="E35" s="4" t="inlineStr">
        <is>
          <t xml:space="preserve"> </t>
        </is>
      </c>
    </row>
    <row r="36">
      <c r="A36" s="4" t="inlineStr">
        <is>
          <t>Changes in fair value</t>
        </is>
      </c>
      <c r="B36" s="5" t="n">
        <v>-1681</v>
      </c>
      <c r="C36" s="4" t="inlineStr">
        <is>
          <t xml:space="preserve"> </t>
        </is>
      </c>
      <c r="D36" s="5" t="n">
        <v>-6003</v>
      </c>
      <c r="E36" s="4" t="inlineStr">
        <is>
          <t xml:space="preserve"> </t>
        </is>
      </c>
    </row>
    <row r="37">
      <c r="A37" s="4" t="inlineStr">
        <is>
          <t>Balance, end of period</t>
        </is>
      </c>
      <c r="B37" s="5" t="n">
        <v>462627</v>
      </c>
      <c r="C37" s="4" t="inlineStr">
        <is>
          <t xml:space="preserve"> </t>
        </is>
      </c>
      <c r="D37" s="5" t="n">
        <v>462627</v>
      </c>
      <c r="E37" s="4" t="inlineStr">
        <is>
          <t xml:space="preserve"> </t>
        </is>
      </c>
    </row>
    <row r="38">
      <c r="A38" s="4" t="inlineStr">
        <is>
          <t>Derivative assets | Interest rate lock commitments</t>
        </is>
      </c>
      <c r="B38" s="4" t="inlineStr">
        <is>
          <t xml:space="preserve"> </t>
        </is>
      </c>
      <c r="C38" s="4" t="inlineStr">
        <is>
          <t xml:space="preserve"> </t>
        </is>
      </c>
      <c r="D38" s="4" t="inlineStr">
        <is>
          <t xml:space="preserve"> </t>
        </is>
      </c>
      <c r="E38" s="4" t="inlineStr">
        <is>
          <t xml:space="preserve"> </t>
        </is>
      </c>
    </row>
    <row r="39">
      <c r="A39" s="3" t="inlineStr">
        <is>
          <t>Reconciliation of significant unobservable inputs, asset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174</v>
      </c>
      <c r="C40" s="5" t="n">
        <v>218</v>
      </c>
      <c r="D40" s="5" t="n">
        <v>140</v>
      </c>
      <c r="E40" s="5" t="n">
        <v>28</v>
      </c>
    </row>
    <row r="41">
      <c r="A41" s="3" t="inlineStr">
        <is>
          <t>Subtractions</t>
        </is>
      </c>
      <c r="B41" s="4" t="inlineStr">
        <is>
          <t xml:space="preserve"> </t>
        </is>
      </c>
      <c r="C41" s="4" t="inlineStr">
        <is>
          <t xml:space="preserve"> </t>
        </is>
      </c>
      <c r="D41" s="4" t="inlineStr">
        <is>
          <t xml:space="preserve"> </t>
        </is>
      </c>
      <c r="E41" s="4" t="inlineStr">
        <is>
          <t xml:space="preserve"> </t>
        </is>
      </c>
    </row>
    <row r="42">
      <c r="A42" s="4" t="inlineStr">
        <is>
          <t>Gains (losses) included in other noninterest income</t>
        </is>
      </c>
      <c r="B42" s="6" t="n">
        <v>4</v>
      </c>
      <c r="C42" s="6" t="n">
        <v>124</v>
      </c>
      <c r="D42" s="6" t="n">
        <v>-30</v>
      </c>
      <c r="E42" s="6" t="n">
        <v>-66</v>
      </c>
    </row>
    <row r="43">
      <c r="A43" s="4" t="inlineStr">
        <is>
          <t>Fair Value, Net Derivative Asset (Liability), Recurring Basis, Still Held, Unrealized Gain (Loss), Statement of Income or Comprehensive Income [Extensible Enumeration]</t>
        </is>
      </c>
      <c r="B43" s="4" t="inlineStr">
        <is>
          <t>Noninterest Expense, Noninterest Income</t>
        </is>
      </c>
      <c r="C43" s="4" t="inlineStr">
        <is>
          <t>Noninterest Expense, Noninterest Income</t>
        </is>
      </c>
      <c r="D43" s="4" t="inlineStr">
        <is>
          <t>Noninterest Expense, Noninterest Income</t>
        </is>
      </c>
      <c r="E43" s="4" t="inlineStr">
        <is>
          <t>Noninterest Expense, Noninterest Income</t>
        </is>
      </c>
    </row>
    <row r="44">
      <c r="A44" s="4" t="inlineStr">
        <is>
          <t>Balance, end of period</t>
        </is>
      </c>
      <c r="B44" s="6" t="n">
        <v>170</v>
      </c>
      <c r="C44" s="6" t="n">
        <v>94</v>
      </c>
      <c r="D44" s="6" t="n">
        <v>170</v>
      </c>
      <c r="E44" s="6" t="n">
        <v>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Jun. 30, 2024</t>
        </is>
      </c>
      <c r="C1" s="2" t="inlineStr">
        <is>
          <t>Dec. 31, 2023</t>
        </is>
      </c>
    </row>
    <row r="2">
      <c r="A2" s="3" t="inlineStr">
        <is>
          <t>Disclosures about Fair Value of Assets and Liabilities</t>
        </is>
      </c>
      <c r="B2" s="4" t="inlineStr">
        <is>
          <t xml:space="preserve"> </t>
        </is>
      </c>
      <c r="C2" s="4" t="inlineStr">
        <is>
          <t xml:space="preserve"> </t>
        </is>
      </c>
    </row>
    <row r="3">
      <c r="A3" s="4" t="inlineStr">
        <is>
          <t>Collateral-dependent loans</t>
        </is>
      </c>
      <c r="B3" s="6" t="n">
        <v>29732</v>
      </c>
      <c r="C3" s="6" t="n">
        <v>47026</v>
      </c>
    </row>
    <row r="4">
      <c r="A4" s="4" t="inlineStr">
        <is>
          <t>Level 3</t>
        </is>
      </c>
      <c r="B4" s="4" t="inlineStr">
        <is>
          <t xml:space="preserve"> </t>
        </is>
      </c>
      <c r="C4" s="4" t="inlineStr">
        <is>
          <t xml:space="preserve"> </t>
        </is>
      </c>
    </row>
    <row r="5">
      <c r="A5" s="3" t="inlineStr">
        <is>
          <t>Disclosures about Fair Value of Assets and Liabilities</t>
        </is>
      </c>
      <c r="B5" s="4" t="inlineStr">
        <is>
          <t xml:space="preserve"> </t>
        </is>
      </c>
      <c r="C5" s="4" t="inlineStr">
        <is>
          <t xml:space="preserve"> </t>
        </is>
      </c>
    </row>
    <row r="6">
      <c r="A6" s="4" t="inlineStr">
        <is>
          <t>Collateral-dependent loans</t>
        </is>
      </c>
      <c r="B6" s="6" t="n">
        <v>29732</v>
      </c>
      <c r="C6" s="6" t="n">
        <v>47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Disclosures about Fair Value of Assets and Liabilities - Quantitative Information about Unobservable Inputs (Details)</t>
        </is>
      </c>
      <c r="B1" s="2" t="inlineStr">
        <is>
          <t>Jun. 30, 2024 USD ($)</t>
        </is>
      </c>
      <c r="C1" s="2" t="inlineStr">
        <is>
          <t>Dec. 31, 2023 USD ($)</t>
        </is>
      </c>
    </row>
    <row r="2">
      <c r="A2" s="3" t="inlineStr">
        <is>
          <t>Quantitative information about unobservable inputs</t>
        </is>
      </c>
      <c r="B2" s="4" t="inlineStr">
        <is>
          <t xml:space="preserve"> </t>
        </is>
      </c>
      <c r="C2" s="4" t="inlineStr">
        <is>
          <t xml:space="preserve"> </t>
        </is>
      </c>
    </row>
    <row r="3">
      <c r="A3" s="4" t="inlineStr">
        <is>
          <t>Servicing rights</t>
        </is>
      </c>
      <c r="B3" s="6" t="n">
        <v>178776000</v>
      </c>
      <c r="C3" s="6" t="n">
        <v>158457000</v>
      </c>
      <c r="D3" s="4" t="inlineStr">
        <is>
          <t>[1]</t>
        </is>
      </c>
    </row>
    <row r="4">
      <c r="A4" s="4" t="inlineStr">
        <is>
          <t>Level 3 | Servicing rights | SBA</t>
        </is>
      </c>
      <c r="B4" s="4" t="inlineStr">
        <is>
          <t xml:space="preserve"> </t>
        </is>
      </c>
      <c r="C4" s="4" t="inlineStr">
        <is>
          <t xml:space="preserve"> </t>
        </is>
      </c>
    </row>
    <row r="5">
      <c r="A5" s="3" t="inlineStr">
        <is>
          <t>Quantitative information about unobservable inputs</t>
        </is>
      </c>
      <c r="B5" s="4" t="inlineStr">
        <is>
          <t xml:space="preserve"> </t>
        </is>
      </c>
      <c r="C5" s="4" t="inlineStr">
        <is>
          <t xml:space="preserve"> </t>
        </is>
      </c>
    </row>
    <row r="6">
      <c r="A6" s="4" t="inlineStr">
        <is>
          <t>Servicing rights</t>
        </is>
      </c>
      <c r="B6" s="6" t="n">
        <v>4962000</v>
      </c>
      <c r="C6" s="6" t="n">
        <v>5280000</v>
      </c>
    </row>
    <row r="7">
      <c r="A7" s="4" t="inlineStr">
        <is>
          <t>Level 3 | Servicing rights | SBA | Measurement Input, Discount Rate</t>
        </is>
      </c>
      <c r="B7" s="4" t="inlineStr">
        <is>
          <t xml:space="preserve"> </t>
        </is>
      </c>
      <c r="C7" s="4" t="inlineStr">
        <is>
          <t xml:space="preserve"> </t>
        </is>
      </c>
    </row>
    <row r="8">
      <c r="A8" s="3" t="inlineStr">
        <is>
          <t>Quantitative information about unobservable inputs</t>
        </is>
      </c>
      <c r="B8" s="4" t="inlineStr">
        <is>
          <t xml:space="preserve"> </t>
        </is>
      </c>
      <c r="C8" s="4" t="inlineStr">
        <is>
          <t xml:space="preserve"> </t>
        </is>
      </c>
    </row>
    <row r="9">
      <c r="A9" s="4" t="inlineStr">
        <is>
          <t>Servicing asset, measurement input</t>
        </is>
      </c>
      <c r="B9" s="12" t="n">
        <v>0.16</v>
      </c>
      <c r="C9" s="12" t="n">
        <v>0.16</v>
      </c>
    </row>
    <row r="10">
      <c r="A10" s="4" t="inlineStr">
        <is>
          <t>Level 3 | Servicing rights | SBA | Measurement Input, Discount Rate | Weighted Average</t>
        </is>
      </c>
      <c r="B10" s="4" t="inlineStr">
        <is>
          <t xml:space="preserve"> </t>
        </is>
      </c>
      <c r="C10" s="4" t="inlineStr">
        <is>
          <t xml:space="preserve"> </t>
        </is>
      </c>
    </row>
    <row r="11">
      <c r="A11" s="3" t="inlineStr">
        <is>
          <t>Quantitative information about unobservable inputs</t>
        </is>
      </c>
      <c r="B11" s="4" t="inlineStr">
        <is>
          <t xml:space="preserve"> </t>
        </is>
      </c>
      <c r="C11" s="4" t="inlineStr">
        <is>
          <t xml:space="preserve"> </t>
        </is>
      </c>
    </row>
    <row r="12">
      <c r="A12" s="4" t="inlineStr">
        <is>
          <t>Servicing asset, measurement input</t>
        </is>
      </c>
      <c r="B12" s="12" t="n">
        <v>0.16</v>
      </c>
      <c r="C12" s="12" t="n">
        <v>0.16</v>
      </c>
    </row>
    <row r="13">
      <c r="A13" s="4" t="inlineStr">
        <is>
          <t>Level 3 | Servicing rights | SBA | Measurement Input, Constant Prepayment Rate | Minimum</t>
        </is>
      </c>
      <c r="B13" s="4" t="inlineStr">
        <is>
          <t xml:space="preserve"> </t>
        </is>
      </c>
      <c r="C13" s="4" t="inlineStr">
        <is>
          <t xml:space="preserve"> </t>
        </is>
      </c>
    </row>
    <row r="14">
      <c r="A14" s="3" t="inlineStr">
        <is>
          <t>Quantitative information about unobservable inputs</t>
        </is>
      </c>
      <c r="B14" s="4" t="inlineStr">
        <is>
          <t xml:space="preserve"> </t>
        </is>
      </c>
      <c r="C14" s="4" t="inlineStr">
        <is>
          <t xml:space="preserve"> </t>
        </is>
      </c>
    </row>
    <row r="15">
      <c r="A15" s="4" t="inlineStr">
        <is>
          <t>Servicing asset, measurement input</t>
        </is>
      </c>
      <c r="B15" s="12" t="n">
        <v>0.03</v>
      </c>
      <c r="C15" s="12" t="n">
        <v>0.03</v>
      </c>
    </row>
    <row r="16">
      <c r="A16" s="4" t="inlineStr">
        <is>
          <t>Level 3 | Servicing rights | SBA | Measurement Input, Constant Prepayment Rate | Maximum</t>
        </is>
      </c>
      <c r="B16" s="4" t="inlineStr">
        <is>
          <t xml:space="preserve"> </t>
        </is>
      </c>
      <c r="C16" s="4" t="inlineStr">
        <is>
          <t xml:space="preserve"> </t>
        </is>
      </c>
    </row>
    <row r="17">
      <c r="A17" s="3" t="inlineStr">
        <is>
          <t>Quantitative information about unobservable inputs</t>
        </is>
      </c>
      <c r="B17" s="4" t="inlineStr">
        <is>
          <t xml:space="preserve"> </t>
        </is>
      </c>
      <c r="C17" s="4" t="inlineStr">
        <is>
          <t xml:space="preserve"> </t>
        </is>
      </c>
    </row>
    <row r="18">
      <c r="A18" s="4" t="inlineStr">
        <is>
          <t>Servicing asset, measurement input</t>
        </is>
      </c>
      <c r="B18" s="12" t="n">
        <v>0.14</v>
      </c>
      <c r="C18" s="12" t="n">
        <v>0.14</v>
      </c>
    </row>
    <row r="19">
      <c r="A19" s="4" t="inlineStr">
        <is>
          <t>Level 3 | Servicing rights | SBA | Measurement Input, Constant Prepayment Rate | Weighted Average</t>
        </is>
      </c>
      <c r="B19" s="4" t="inlineStr">
        <is>
          <t xml:space="preserve"> </t>
        </is>
      </c>
      <c r="C19" s="4" t="inlineStr">
        <is>
          <t xml:space="preserve"> </t>
        </is>
      </c>
    </row>
    <row r="20">
      <c r="A20" s="3" t="inlineStr">
        <is>
          <t>Quantitative information about unobservable inputs</t>
        </is>
      </c>
      <c r="B20" s="4" t="inlineStr">
        <is>
          <t xml:space="preserve"> </t>
        </is>
      </c>
      <c r="C20" s="4" t="inlineStr">
        <is>
          <t xml:space="preserve"> </t>
        </is>
      </c>
    </row>
    <row r="21">
      <c r="A21" s="4" t="inlineStr">
        <is>
          <t>Servicing asset, measurement input</t>
        </is>
      </c>
      <c r="B21" s="12" t="n">
        <v>0.09</v>
      </c>
      <c r="C21" s="12" t="n">
        <v>0.09</v>
      </c>
    </row>
    <row r="22">
      <c r="A22" s="4" t="inlineStr">
        <is>
          <t>Level 3 | Servicing rights | Single family</t>
        </is>
      </c>
      <c r="B22" s="4" t="inlineStr">
        <is>
          <t xml:space="preserve"> </t>
        </is>
      </c>
      <c r="C22" s="4" t="inlineStr">
        <is>
          <t xml:space="preserve"> </t>
        </is>
      </c>
    </row>
    <row r="23">
      <c r="A23" s="3" t="inlineStr">
        <is>
          <t>Quantitative information about unobservable inputs</t>
        </is>
      </c>
      <c r="B23" s="4" t="inlineStr">
        <is>
          <t xml:space="preserve"> </t>
        </is>
      </c>
      <c r="C23" s="4" t="inlineStr">
        <is>
          <t xml:space="preserve"> </t>
        </is>
      </c>
    </row>
    <row r="24">
      <c r="A24" s="4" t="inlineStr">
        <is>
          <t>Servicing rights</t>
        </is>
      </c>
      <c r="B24" s="6" t="n">
        <v>32654000</v>
      </c>
      <c r="C24" s="6" t="n">
        <v>30959000</v>
      </c>
    </row>
    <row r="25">
      <c r="A25" s="4" t="inlineStr">
        <is>
          <t>Level 3 | Servicing rights | Single family | Measurement Input, Discount Rate | Minimum</t>
        </is>
      </c>
      <c r="B25" s="4" t="inlineStr">
        <is>
          <t xml:space="preserve"> </t>
        </is>
      </c>
      <c r="C25" s="4" t="inlineStr">
        <is>
          <t xml:space="preserve"> </t>
        </is>
      </c>
    </row>
    <row r="26">
      <c r="A26" s="3" t="inlineStr">
        <is>
          <t>Quantitative information about unobservable inputs</t>
        </is>
      </c>
      <c r="B26" s="4" t="inlineStr">
        <is>
          <t xml:space="preserve"> </t>
        </is>
      </c>
      <c r="C26" s="4" t="inlineStr">
        <is>
          <t xml:space="preserve"> </t>
        </is>
      </c>
    </row>
    <row r="27">
      <c r="A27" s="4" t="inlineStr">
        <is>
          <t>Servicing asset, measurement input</t>
        </is>
      </c>
      <c r="B27" s="12" t="n">
        <v>0.1</v>
      </c>
      <c r="C27" s="12" t="n">
        <v>0.1</v>
      </c>
    </row>
    <row r="28">
      <c r="A28" s="4" t="inlineStr">
        <is>
          <t>Level 3 | Servicing rights | Single family | Measurement Input, Discount Rate | Maximum</t>
        </is>
      </c>
      <c r="B28" s="4" t="inlineStr">
        <is>
          <t xml:space="preserve"> </t>
        </is>
      </c>
      <c r="C28" s="4" t="inlineStr">
        <is>
          <t xml:space="preserve"> </t>
        </is>
      </c>
    </row>
    <row r="29">
      <c r="A29" s="3" t="inlineStr">
        <is>
          <t>Quantitative information about unobservable inputs</t>
        </is>
      </c>
      <c r="B29" s="4" t="inlineStr">
        <is>
          <t xml:space="preserve"> </t>
        </is>
      </c>
      <c r="C29" s="4" t="inlineStr">
        <is>
          <t xml:space="preserve"> </t>
        </is>
      </c>
    </row>
    <row r="30">
      <c r="A30" s="4" t="inlineStr">
        <is>
          <t>Servicing asset, measurement input</t>
        </is>
      </c>
      <c r="B30" s="12" t="n">
        <v>0.11</v>
      </c>
      <c r="C30" s="12" t="n">
        <v>0.11</v>
      </c>
    </row>
    <row r="31">
      <c r="A31" s="4" t="inlineStr">
        <is>
          <t>Level 3 | Servicing rights | Single family | Measurement Input, Discount Rate | Weighted Average</t>
        </is>
      </c>
      <c r="B31" s="4" t="inlineStr">
        <is>
          <t xml:space="preserve"> </t>
        </is>
      </c>
      <c r="C31" s="4" t="inlineStr">
        <is>
          <t xml:space="preserve"> </t>
        </is>
      </c>
    </row>
    <row r="32">
      <c r="A32" s="3" t="inlineStr">
        <is>
          <t>Quantitative information about unobservable inputs</t>
        </is>
      </c>
      <c r="B32" s="4" t="inlineStr">
        <is>
          <t xml:space="preserve"> </t>
        </is>
      </c>
      <c r="C32" s="4" t="inlineStr">
        <is>
          <t xml:space="preserve"> </t>
        </is>
      </c>
    </row>
    <row r="33">
      <c r="A33" s="4" t="inlineStr">
        <is>
          <t>Servicing asset, measurement input</t>
        </is>
      </c>
      <c r="B33" s="12" t="n">
        <v>0.1</v>
      </c>
      <c r="C33" s="12" t="n">
        <v>0.1</v>
      </c>
    </row>
    <row r="34">
      <c r="A34" s="4" t="inlineStr">
        <is>
          <t>Level 3 | Servicing rights | Single family | Measurement Input, Constant Prepayment Rate | Minimum</t>
        </is>
      </c>
      <c r="B34" s="4" t="inlineStr">
        <is>
          <t xml:space="preserve"> </t>
        </is>
      </c>
      <c r="C34" s="4" t="inlineStr">
        <is>
          <t xml:space="preserve"> </t>
        </is>
      </c>
    </row>
    <row r="35">
      <c r="A35" s="3" t="inlineStr">
        <is>
          <t>Quantitative information about unobservable inputs</t>
        </is>
      </c>
      <c r="B35" s="4" t="inlineStr">
        <is>
          <t xml:space="preserve"> </t>
        </is>
      </c>
      <c r="C35" s="4" t="inlineStr">
        <is>
          <t xml:space="preserve"> </t>
        </is>
      </c>
    </row>
    <row r="36">
      <c r="A36" s="4" t="inlineStr">
        <is>
          <t>Servicing asset, measurement input</t>
        </is>
      </c>
      <c r="B36" s="12" t="n">
        <v>0.06</v>
      </c>
      <c r="C36" s="12" t="n">
        <v>0.06</v>
      </c>
    </row>
    <row r="37">
      <c r="A37" s="4" t="inlineStr">
        <is>
          <t>Level 3 | Servicing rights | Single family | Measurement Input, Constant Prepayment Rate | Maximum</t>
        </is>
      </c>
      <c r="B37" s="4" t="inlineStr">
        <is>
          <t xml:space="preserve"> </t>
        </is>
      </c>
      <c r="C37" s="4" t="inlineStr">
        <is>
          <t xml:space="preserve"> </t>
        </is>
      </c>
    </row>
    <row r="38">
      <c r="A38" s="3" t="inlineStr">
        <is>
          <t>Quantitative information about unobservable inputs</t>
        </is>
      </c>
      <c r="B38" s="4" t="inlineStr">
        <is>
          <t xml:space="preserve"> </t>
        </is>
      </c>
      <c r="C38" s="4" t="inlineStr">
        <is>
          <t xml:space="preserve"> </t>
        </is>
      </c>
    </row>
    <row r="39">
      <c r="A39" s="4" t="inlineStr">
        <is>
          <t>Servicing asset, measurement input</t>
        </is>
      </c>
      <c r="B39" s="12" t="n">
        <v>0.15</v>
      </c>
      <c r="C39" s="12" t="n">
        <v>0.16</v>
      </c>
    </row>
    <row r="40">
      <c r="A40" s="4" t="inlineStr">
        <is>
          <t>Level 3 | Servicing rights | Single family | Measurement Input, Constant Prepayment Rate | Weighted Average</t>
        </is>
      </c>
      <c r="B40" s="4" t="inlineStr">
        <is>
          <t xml:space="preserve"> </t>
        </is>
      </c>
      <c r="C40" s="4" t="inlineStr">
        <is>
          <t xml:space="preserve"> </t>
        </is>
      </c>
    </row>
    <row r="41">
      <c r="A41" s="3" t="inlineStr">
        <is>
          <t>Quantitative information about unobservable inputs</t>
        </is>
      </c>
      <c r="B41" s="4" t="inlineStr">
        <is>
          <t xml:space="preserve"> </t>
        </is>
      </c>
      <c r="C41" s="4" t="inlineStr">
        <is>
          <t xml:space="preserve"> </t>
        </is>
      </c>
    </row>
    <row r="42">
      <c r="A42" s="4" t="inlineStr">
        <is>
          <t>Servicing asset, measurement input</t>
        </is>
      </c>
      <c r="B42" s="12" t="n">
        <v>0.07000000000000001</v>
      </c>
      <c r="C42" s="12" t="n">
        <v>0.07000000000000001</v>
      </c>
    </row>
    <row r="43">
      <c r="A43" s="4" t="inlineStr">
        <is>
          <t>Level 3 | Servicing rights | Multi-family</t>
        </is>
      </c>
      <c r="B43" s="4" t="inlineStr">
        <is>
          <t xml:space="preserve"> </t>
        </is>
      </c>
      <c r="C43" s="4" t="inlineStr">
        <is>
          <t xml:space="preserve"> </t>
        </is>
      </c>
    </row>
    <row r="44">
      <c r="A44" s="3" t="inlineStr">
        <is>
          <t>Quantitative information about unobservable inputs</t>
        </is>
      </c>
      <c r="B44" s="4" t="inlineStr">
        <is>
          <t xml:space="preserve"> </t>
        </is>
      </c>
      <c r="C44" s="4" t="inlineStr">
        <is>
          <t xml:space="preserve"> </t>
        </is>
      </c>
    </row>
    <row r="45">
      <c r="A45" s="4" t="inlineStr">
        <is>
          <t>Servicing rights</t>
        </is>
      </c>
      <c r="B45" s="6" t="n">
        <v>141160000</v>
      </c>
      <c r="C45" s="6" t="n">
        <v>122218000</v>
      </c>
    </row>
    <row r="46">
      <c r="A46" s="4" t="inlineStr">
        <is>
          <t>Level 3 | Servicing rights | Multi-family | Measurement Input, Discount Rate | Minimum</t>
        </is>
      </c>
      <c r="B46" s="4" t="inlineStr">
        <is>
          <t xml:space="preserve"> </t>
        </is>
      </c>
      <c r="C46" s="4" t="inlineStr">
        <is>
          <t xml:space="preserve"> </t>
        </is>
      </c>
    </row>
    <row r="47">
      <c r="A47" s="3" t="inlineStr">
        <is>
          <t>Quantitative information about unobservable inputs</t>
        </is>
      </c>
      <c r="B47" s="4" t="inlineStr">
        <is>
          <t xml:space="preserve"> </t>
        </is>
      </c>
      <c r="C47" s="4" t="inlineStr">
        <is>
          <t xml:space="preserve"> </t>
        </is>
      </c>
    </row>
    <row r="48">
      <c r="A48" s="4" t="inlineStr">
        <is>
          <t>Servicing asset, measurement input</t>
        </is>
      </c>
      <c r="B48" s="12" t="n">
        <v>0.08</v>
      </c>
      <c r="C48" s="12" t="n">
        <v>0.08</v>
      </c>
    </row>
    <row r="49">
      <c r="A49" s="4" t="inlineStr">
        <is>
          <t>Level 3 | Servicing rights | Multi-family | Measurement Input, Discount Rate | Maximum</t>
        </is>
      </c>
      <c r="B49" s="4" t="inlineStr">
        <is>
          <t xml:space="preserve"> </t>
        </is>
      </c>
      <c r="C49" s="4" t="inlineStr">
        <is>
          <t xml:space="preserve"> </t>
        </is>
      </c>
    </row>
    <row r="50">
      <c r="A50" s="3" t="inlineStr">
        <is>
          <t>Quantitative information about unobservable inputs</t>
        </is>
      </c>
      <c r="B50" s="4" t="inlineStr">
        <is>
          <t xml:space="preserve"> </t>
        </is>
      </c>
      <c r="C50" s="4" t="inlineStr">
        <is>
          <t xml:space="preserve"> </t>
        </is>
      </c>
    </row>
    <row r="51">
      <c r="A51" s="4" t="inlineStr">
        <is>
          <t>Servicing asset, measurement input</t>
        </is>
      </c>
      <c r="B51" s="12" t="n">
        <v>0.13</v>
      </c>
      <c r="C51" s="12" t="n">
        <v>0.13</v>
      </c>
    </row>
    <row r="52">
      <c r="A52" s="4" t="inlineStr">
        <is>
          <t>Level 3 | Servicing rights | Multi-family | Measurement Input, Discount Rate | Weighted Average</t>
        </is>
      </c>
      <c r="B52" s="4" t="inlineStr">
        <is>
          <t xml:space="preserve"> </t>
        </is>
      </c>
      <c r="C52" s="4" t="inlineStr">
        <is>
          <t xml:space="preserve"> </t>
        </is>
      </c>
    </row>
    <row r="53">
      <c r="A53" s="3" t="inlineStr">
        <is>
          <t>Quantitative information about unobservable inputs</t>
        </is>
      </c>
      <c r="B53" s="4" t="inlineStr">
        <is>
          <t xml:space="preserve"> </t>
        </is>
      </c>
      <c r="C53" s="4" t="inlineStr">
        <is>
          <t xml:space="preserve"> </t>
        </is>
      </c>
    </row>
    <row r="54">
      <c r="A54" s="4" t="inlineStr">
        <is>
          <t>Servicing asset, measurement input</t>
        </is>
      </c>
      <c r="B54" s="12" t="n">
        <v>0.09</v>
      </c>
      <c r="C54" s="12" t="n">
        <v>0.09</v>
      </c>
    </row>
    <row r="55">
      <c r="A55" s="4" t="inlineStr">
        <is>
          <t>Level 3 | Servicing rights | Multi-family | Measurement Input, Constant Prepayment Rate | Minimum</t>
        </is>
      </c>
      <c r="B55" s="4" t="inlineStr">
        <is>
          <t xml:space="preserve"> </t>
        </is>
      </c>
      <c r="C55" s="4" t="inlineStr">
        <is>
          <t xml:space="preserve"> </t>
        </is>
      </c>
    </row>
    <row r="56">
      <c r="A56" s="3" t="inlineStr">
        <is>
          <t>Quantitative information about unobservable inputs</t>
        </is>
      </c>
      <c r="B56" s="4" t="inlineStr">
        <is>
          <t xml:space="preserve"> </t>
        </is>
      </c>
      <c r="C56" s="4" t="inlineStr">
        <is>
          <t xml:space="preserve"> </t>
        </is>
      </c>
    </row>
    <row r="57">
      <c r="A57" s="4" t="inlineStr">
        <is>
          <t>Servicing asset, measurement input</t>
        </is>
      </c>
      <c r="B57" s="5" t="n">
        <v>0</v>
      </c>
      <c r="C57" s="5" t="n">
        <v>0</v>
      </c>
    </row>
    <row r="58">
      <c r="A58" s="4" t="inlineStr">
        <is>
          <t>Level 3 | Servicing rights | Multi-family | Measurement Input, Constant Prepayment Rate | Maximum</t>
        </is>
      </c>
      <c r="B58" s="4" t="inlineStr">
        <is>
          <t xml:space="preserve"> </t>
        </is>
      </c>
      <c r="C58" s="4" t="inlineStr">
        <is>
          <t xml:space="preserve"> </t>
        </is>
      </c>
    </row>
    <row r="59">
      <c r="A59" s="3" t="inlineStr">
        <is>
          <t>Quantitative information about unobservable inputs</t>
        </is>
      </c>
      <c r="B59" s="4" t="inlineStr">
        <is>
          <t xml:space="preserve"> </t>
        </is>
      </c>
      <c r="C59" s="4" t="inlineStr">
        <is>
          <t xml:space="preserve"> </t>
        </is>
      </c>
    </row>
    <row r="60">
      <c r="A60" s="4" t="inlineStr">
        <is>
          <t>Servicing asset, measurement input</t>
        </is>
      </c>
      <c r="B60" s="12" t="n">
        <v>0.62</v>
      </c>
      <c r="C60" s="12" t="n">
        <v>0.5</v>
      </c>
    </row>
    <row r="61">
      <c r="A61" s="4" t="inlineStr">
        <is>
          <t>Level 3 | Servicing rights | Multi-family | Measurement Input, Constant Prepayment Rate | Weighted Average</t>
        </is>
      </c>
      <c r="B61" s="4" t="inlineStr">
        <is>
          <t xml:space="preserve"> </t>
        </is>
      </c>
      <c r="C61" s="4" t="inlineStr">
        <is>
          <t xml:space="preserve"> </t>
        </is>
      </c>
    </row>
    <row r="62">
      <c r="A62" s="3" t="inlineStr">
        <is>
          <t>Quantitative information about unobservable inputs</t>
        </is>
      </c>
      <c r="B62" s="4" t="inlineStr">
        <is>
          <t xml:space="preserve"> </t>
        </is>
      </c>
      <c r="C62" s="4" t="inlineStr">
        <is>
          <t xml:space="preserve"> </t>
        </is>
      </c>
    </row>
    <row r="63">
      <c r="A63" s="4" t="inlineStr">
        <is>
          <t>Servicing asset, measurement input</t>
        </is>
      </c>
      <c r="B63" s="12" t="n">
        <v>0.07000000000000001</v>
      </c>
      <c r="C63" s="12" t="n">
        <v>0.07000000000000001</v>
      </c>
    </row>
    <row r="64">
      <c r="A64" s="4" t="inlineStr">
        <is>
          <t>Level 3 | Collateral-dependent impaired loans</t>
        </is>
      </c>
      <c r="B64" s="4" t="inlineStr">
        <is>
          <t xml:space="preserve"> </t>
        </is>
      </c>
      <c r="C64" s="4" t="inlineStr">
        <is>
          <t xml:space="preserve"> </t>
        </is>
      </c>
    </row>
    <row r="65">
      <c r="A65" s="3" t="inlineStr">
        <is>
          <t>Quantitative information about unobservable inputs</t>
        </is>
      </c>
      <c r="B65" s="4" t="inlineStr">
        <is>
          <t xml:space="preserve"> </t>
        </is>
      </c>
      <c r="C65" s="4" t="inlineStr">
        <is>
          <t xml:space="preserve"> </t>
        </is>
      </c>
    </row>
    <row r="66">
      <c r="A66" s="4" t="inlineStr">
        <is>
          <t>Collateral-dependent loans</t>
        </is>
      </c>
      <c r="B66" s="6" t="n">
        <v>29732000</v>
      </c>
      <c r="C66" s="6" t="n">
        <v>47026000</v>
      </c>
    </row>
    <row r="67">
      <c r="A67" s="4" t="inlineStr">
        <is>
          <t>Level 3 | Collateral-dependent impaired loans | Minimum</t>
        </is>
      </c>
      <c r="B67" s="4" t="inlineStr">
        <is>
          <t xml:space="preserve"> </t>
        </is>
      </c>
      <c r="C67" s="4" t="inlineStr">
        <is>
          <t xml:space="preserve"> </t>
        </is>
      </c>
    </row>
    <row r="68">
      <c r="A68" s="3" t="inlineStr">
        <is>
          <t>Quantitative information about unobservable inputs</t>
        </is>
      </c>
      <c r="B68" s="4" t="inlineStr">
        <is>
          <t xml:space="preserve"> </t>
        </is>
      </c>
      <c r="C68" s="4" t="inlineStr">
        <is>
          <t xml:space="preserve"> </t>
        </is>
      </c>
    </row>
    <row r="69">
      <c r="A69" s="4" t="inlineStr">
        <is>
          <t>Marketability discount (as a percent)</t>
        </is>
      </c>
      <c r="B69" s="5" t="n">
        <v>0</v>
      </c>
      <c r="C69" s="5" t="n">
        <v>0</v>
      </c>
    </row>
    <row r="70">
      <c r="A70" s="4" t="inlineStr">
        <is>
          <t>Level 3 | Collateral-dependent impaired loans | Maximum</t>
        </is>
      </c>
      <c r="B70" s="4" t="inlineStr">
        <is>
          <t xml:space="preserve"> </t>
        </is>
      </c>
      <c r="C70" s="4" t="inlineStr">
        <is>
          <t xml:space="preserve"> </t>
        </is>
      </c>
    </row>
    <row r="71">
      <c r="A71" s="3" t="inlineStr">
        <is>
          <t>Quantitative information about unobservable inputs</t>
        </is>
      </c>
      <c r="B71" s="4" t="inlineStr">
        <is>
          <t xml:space="preserve"> </t>
        </is>
      </c>
      <c r="C71" s="4" t="inlineStr">
        <is>
          <t xml:space="preserve"> </t>
        </is>
      </c>
    </row>
    <row r="72">
      <c r="A72" s="4" t="inlineStr">
        <is>
          <t>Marketability discount (as a percent)</t>
        </is>
      </c>
      <c r="B72" s="12" t="n">
        <v>0.5600000000000001</v>
      </c>
      <c r="C72" s="5" t="n">
        <v>1</v>
      </c>
    </row>
    <row r="73">
      <c r="A73" s="4" t="inlineStr">
        <is>
          <t>Level 3 | Collateral-dependent impaired loans | Weighted Average</t>
        </is>
      </c>
      <c r="B73" s="4" t="inlineStr">
        <is>
          <t xml:space="preserve"> </t>
        </is>
      </c>
      <c r="C73" s="4" t="inlineStr">
        <is>
          <t xml:space="preserve"> </t>
        </is>
      </c>
    </row>
    <row r="74">
      <c r="A74" s="3" t="inlineStr">
        <is>
          <t>Quantitative information about unobservable inputs</t>
        </is>
      </c>
      <c r="B74" s="4" t="inlineStr">
        <is>
          <t xml:space="preserve"> </t>
        </is>
      </c>
      <c r="C74" s="4" t="inlineStr">
        <is>
          <t xml:space="preserve"> </t>
        </is>
      </c>
    </row>
    <row r="75">
      <c r="A75" s="4" t="inlineStr">
        <is>
          <t>Marketability discount (as a percent)</t>
        </is>
      </c>
      <c r="B75" s="12" t="n">
        <v>0.04</v>
      </c>
      <c r="C75" s="12" t="n">
        <v>0.02</v>
      </c>
    </row>
    <row r="76">
      <c r="A76" s="4" t="inlineStr">
        <is>
          <t>Level 3 | Available for sale securities | Measurement Input, Credit Spread</t>
        </is>
      </c>
      <c r="B76" s="4" t="inlineStr">
        <is>
          <t xml:space="preserve"> </t>
        </is>
      </c>
      <c r="C76" s="4" t="inlineStr">
        <is>
          <t xml:space="preserve"> </t>
        </is>
      </c>
    </row>
    <row r="77">
      <c r="A77" s="3" t="inlineStr">
        <is>
          <t>Quantitative information about unobservable inputs</t>
        </is>
      </c>
      <c r="B77" s="4" t="inlineStr">
        <is>
          <t xml:space="preserve"> </t>
        </is>
      </c>
      <c r="C77" s="4" t="inlineStr">
        <is>
          <t xml:space="preserve"> </t>
        </is>
      </c>
    </row>
    <row r="78">
      <c r="A78" s="4" t="inlineStr">
        <is>
          <t>Mortgage-backed - Non-agency residential- fair value option</t>
        </is>
      </c>
      <c r="B78" s="6" t="n">
        <v>462627000</v>
      </c>
      <c r="C78" s="6" t="n">
        <v>485500000</v>
      </c>
    </row>
    <row r="79">
      <c r="A79" s="4" t="inlineStr">
        <is>
          <t>Mortgage-backed - Non-agency residential- fair value option (as a percent)</t>
        </is>
      </c>
      <c r="B79" s="12" t="n">
        <v>0.03</v>
      </c>
      <c r="C79" s="12" t="n">
        <v>0.02</v>
      </c>
    </row>
    <row r="80">
      <c r="A80" s="4" t="inlineStr">
        <is>
          <t>Level 3 | Available for sale securities | Measurement Input, Credit Spread | Weighted Average</t>
        </is>
      </c>
      <c r="B80" s="4" t="inlineStr">
        <is>
          <t xml:space="preserve"> </t>
        </is>
      </c>
      <c r="C80" s="4" t="inlineStr">
        <is>
          <t xml:space="preserve"> </t>
        </is>
      </c>
    </row>
    <row r="81">
      <c r="A81" s="3" t="inlineStr">
        <is>
          <t>Quantitative information about unobservable inputs</t>
        </is>
      </c>
      <c r="B81" s="4" t="inlineStr">
        <is>
          <t xml:space="preserve"> </t>
        </is>
      </c>
      <c r="C81" s="4" t="inlineStr">
        <is>
          <t xml:space="preserve"> </t>
        </is>
      </c>
    </row>
    <row r="82">
      <c r="A82" s="4" t="inlineStr">
        <is>
          <t>Mortgage-backed - Non-agency residential- fair value option (as a percent)</t>
        </is>
      </c>
      <c r="B82" s="12" t="n">
        <v>0.03</v>
      </c>
      <c r="C82" s="12" t="n">
        <v>0.02</v>
      </c>
    </row>
    <row r="83">
      <c r="A83" s="4" t="inlineStr">
        <is>
          <t>Level 3 | Interest rate lock commitments</t>
        </is>
      </c>
      <c r="B83" s="4" t="inlineStr">
        <is>
          <t xml:space="preserve"> </t>
        </is>
      </c>
      <c r="C83" s="4" t="inlineStr">
        <is>
          <t xml:space="preserve"> </t>
        </is>
      </c>
    </row>
    <row r="84">
      <c r="A84" s="3" t="inlineStr">
        <is>
          <t>Quantitative information about unobservable inputs</t>
        </is>
      </c>
      <c r="B84" s="4" t="inlineStr">
        <is>
          <t xml:space="preserve"> </t>
        </is>
      </c>
      <c r="C84" s="4" t="inlineStr">
        <is>
          <t xml:space="preserve"> </t>
        </is>
      </c>
    </row>
    <row r="85">
      <c r="A85" s="4" t="inlineStr">
        <is>
          <t>Derivative assets</t>
        </is>
      </c>
      <c r="B85" s="6" t="n">
        <v>170000</v>
      </c>
      <c r="C85" s="6" t="n">
        <v>140000</v>
      </c>
    </row>
    <row r="86">
      <c r="A86" s="4" t="inlineStr">
        <is>
          <t>Derivative liabilities</t>
        </is>
      </c>
      <c r="B86" s="6" t="n">
        <v>127000</v>
      </c>
      <c r="C86" s="6" t="n">
        <v>4000</v>
      </c>
    </row>
    <row r="87">
      <c r="A87" s="4" t="inlineStr">
        <is>
          <t>Level 3 | Interest rate lock commitments | Measurement Input, Maturity | Minimum</t>
        </is>
      </c>
      <c r="B87" s="4" t="inlineStr">
        <is>
          <t xml:space="preserve"> </t>
        </is>
      </c>
      <c r="C87" s="4" t="inlineStr">
        <is>
          <t xml:space="preserve"> </t>
        </is>
      </c>
    </row>
    <row r="88">
      <c r="A88" s="3" t="inlineStr">
        <is>
          <t>Quantitative information about unobservable inputs</t>
        </is>
      </c>
      <c r="B88" s="4" t="inlineStr">
        <is>
          <t xml:space="preserve"> </t>
        </is>
      </c>
      <c r="C88" s="4" t="inlineStr">
        <is>
          <t xml:space="preserve"> </t>
        </is>
      </c>
    </row>
    <row r="89">
      <c r="A89" s="4" t="inlineStr">
        <is>
          <t>Derivative assets, (as a percent)</t>
        </is>
      </c>
      <c r="B89" s="12" t="n">
        <v>0.57</v>
      </c>
      <c r="C89" s="12" t="n">
        <v>0.45</v>
      </c>
    </row>
    <row r="90">
      <c r="A90" s="4" t="inlineStr">
        <is>
          <t>Derivative liabilities (as a percent)</t>
        </is>
      </c>
      <c r="B90" s="12" t="n">
        <v>0.57</v>
      </c>
      <c r="C90" s="12" t="n">
        <v>0.45</v>
      </c>
    </row>
    <row r="91">
      <c r="A91" s="4" t="inlineStr">
        <is>
          <t>Level 3 | Interest rate lock commitments | Measurement Input, Maturity | Maximum</t>
        </is>
      </c>
      <c r="B91" s="4" t="inlineStr">
        <is>
          <t xml:space="preserve"> </t>
        </is>
      </c>
      <c r="C91" s="4" t="inlineStr">
        <is>
          <t xml:space="preserve"> </t>
        </is>
      </c>
    </row>
    <row r="92">
      <c r="A92" s="3" t="inlineStr">
        <is>
          <t>Quantitative information about unobservable inputs</t>
        </is>
      </c>
      <c r="B92" s="4" t="inlineStr">
        <is>
          <t xml:space="preserve"> </t>
        </is>
      </c>
      <c r="C92" s="4" t="inlineStr">
        <is>
          <t xml:space="preserve"> </t>
        </is>
      </c>
    </row>
    <row r="93">
      <c r="A93" s="4" t="inlineStr">
        <is>
          <t>Derivative assets, (as a percent)</t>
        </is>
      </c>
      <c r="B93" s="12" t="n">
        <v>0.99</v>
      </c>
      <c r="C93" s="12" t="n">
        <v>0.99</v>
      </c>
    </row>
    <row r="94">
      <c r="A94" s="4" t="inlineStr">
        <is>
          <t>Derivative liabilities (as a percent)</t>
        </is>
      </c>
      <c r="B94" s="12" t="n">
        <v>0.99</v>
      </c>
      <c r="C94" s="12" t="n">
        <v>0.99</v>
      </c>
    </row>
    <row r="95">
      <c r="A95" s="4" t="inlineStr">
        <is>
          <t>Level 3 | Interest rate lock commitments | Measurement Input, Maturity | Weighted Average</t>
        </is>
      </c>
      <c r="B95" s="4" t="inlineStr">
        <is>
          <t xml:space="preserve"> </t>
        </is>
      </c>
      <c r="C95" s="4" t="inlineStr">
        <is>
          <t xml:space="preserve"> </t>
        </is>
      </c>
    </row>
    <row r="96">
      <c r="A96" s="3" t="inlineStr">
        <is>
          <t>Quantitative information about unobservable inputs</t>
        </is>
      </c>
      <c r="B96" s="4" t="inlineStr">
        <is>
          <t xml:space="preserve"> </t>
        </is>
      </c>
      <c r="C96" s="4" t="inlineStr">
        <is>
          <t xml:space="preserve"> </t>
        </is>
      </c>
    </row>
    <row r="97">
      <c r="A97" s="4" t="inlineStr">
        <is>
          <t>Derivative assets, (as a percent)</t>
        </is>
      </c>
      <c r="B97" s="12" t="n">
        <v>0.83</v>
      </c>
      <c r="C97" s="12" t="n">
        <v>0.78</v>
      </c>
    </row>
    <row r="98">
      <c r="A98" s="4" t="inlineStr">
        <is>
          <t>Derivative liabilities (as a percent)</t>
        </is>
      </c>
      <c r="B98" s="12" t="n">
        <v>0.83</v>
      </c>
      <c r="C98" s="12" t="n">
        <v>0.78</v>
      </c>
    </row>
    <row r="99">
      <c r="A99" s="4" t="inlineStr">
        <is>
          <t>Level 3 | Put option | Measurement Input, Credit Spread</t>
        </is>
      </c>
      <c r="B99" s="4" t="inlineStr">
        <is>
          <t xml:space="preserve"> </t>
        </is>
      </c>
      <c r="C99" s="4" t="inlineStr">
        <is>
          <t xml:space="preserve"> </t>
        </is>
      </c>
    </row>
    <row r="100">
      <c r="A100" s="3" t="inlineStr">
        <is>
          <t>Quantitative information about unobservable inputs</t>
        </is>
      </c>
      <c r="B100" s="4" t="inlineStr">
        <is>
          <t xml:space="preserve"> </t>
        </is>
      </c>
      <c r="C100" s="4" t="inlineStr">
        <is>
          <t xml:space="preserve"> </t>
        </is>
      </c>
    </row>
    <row r="101">
      <c r="A101" s="4" t="inlineStr">
        <is>
          <t>Derivative assets</t>
        </is>
      </c>
      <c r="B101" s="6" t="n">
        <v>24657000</v>
      </c>
      <c r="C101" s="6" t="n">
        <v>18654000</v>
      </c>
    </row>
    <row r="102">
      <c r="A102" s="4" t="inlineStr">
        <is>
          <t>Derivative assets, (as a percent)</t>
        </is>
      </c>
      <c r="B102" s="12" t="n">
        <v>0.03</v>
      </c>
      <c r="C102" s="12" t="n">
        <v>0.02</v>
      </c>
    </row>
    <row r="103">
      <c r="A103" s="4" t="inlineStr">
        <is>
          <t>Level 3 | Put option | Measurement Input, Credit Spread | Weighted Average</t>
        </is>
      </c>
      <c r="B103" s="4" t="inlineStr">
        <is>
          <t xml:space="preserve"> </t>
        </is>
      </c>
      <c r="C103" s="4" t="inlineStr">
        <is>
          <t xml:space="preserve"> </t>
        </is>
      </c>
    </row>
    <row r="104">
      <c r="A104" s="3" t="inlineStr">
        <is>
          <t>Quantitative information about unobservable inputs</t>
        </is>
      </c>
      <c r="B104" s="4" t="inlineStr">
        <is>
          <t xml:space="preserve"> </t>
        </is>
      </c>
      <c r="C104" s="4" t="inlineStr">
        <is>
          <t xml:space="preserve"> </t>
        </is>
      </c>
    </row>
    <row r="105">
      <c r="A105" s="4" t="inlineStr">
        <is>
          <t>Derivative assets, (as a percent)</t>
        </is>
      </c>
      <c r="B105" s="12" t="n">
        <v>0.03</v>
      </c>
      <c r="C105" s="12" t="n">
        <v>0.02</v>
      </c>
    </row>
    <row r="106">
      <c r="A106" s="4" t="inlineStr">
        <is>
          <t>Level 3 | Interest rate floors | Measurement Input, Discount Rate</t>
        </is>
      </c>
      <c r="B106" s="4" t="inlineStr">
        <is>
          <t xml:space="preserve"> </t>
        </is>
      </c>
      <c r="C106" s="4" t="inlineStr">
        <is>
          <t xml:space="preserve"> </t>
        </is>
      </c>
    </row>
    <row r="107">
      <c r="A107" s="3" t="inlineStr">
        <is>
          <t>Quantitative information about unobservable inputs</t>
        </is>
      </c>
      <c r="B107" s="4" t="inlineStr">
        <is>
          <t xml:space="preserve"> </t>
        </is>
      </c>
      <c r="C107" s="4" t="inlineStr">
        <is>
          <t xml:space="preserve"> </t>
        </is>
      </c>
    </row>
    <row r="108">
      <c r="A108" s="4" t="inlineStr">
        <is>
          <t>Derivative assets</t>
        </is>
      </c>
      <c r="B108" s="6" t="n">
        <v>9124000</v>
      </c>
      <c r="C108" s="6" t="n">
        <v>6576000</v>
      </c>
    </row>
    <row r="109">
      <c r="A109" s="4" t="inlineStr">
        <is>
          <t>Level 3 | Interest rate floors | Measurement Input, Discount Rate | Minimum</t>
        </is>
      </c>
      <c r="B109" s="4" t="inlineStr">
        <is>
          <t xml:space="preserve"> </t>
        </is>
      </c>
      <c r="C109" s="4" t="inlineStr">
        <is>
          <t xml:space="preserve"> </t>
        </is>
      </c>
    </row>
    <row r="110">
      <c r="A110" s="3" t="inlineStr">
        <is>
          <t>Quantitative information about unobservable inputs</t>
        </is>
      </c>
      <c r="B110" s="4" t="inlineStr">
        <is>
          <t xml:space="preserve"> </t>
        </is>
      </c>
      <c r="C110" s="4" t="inlineStr">
        <is>
          <t xml:space="preserve"> </t>
        </is>
      </c>
    </row>
    <row r="111">
      <c r="A111" s="4" t="inlineStr">
        <is>
          <t>Derivative assets, (as a percent)</t>
        </is>
      </c>
      <c r="B111" s="12" t="n">
        <v>0.06</v>
      </c>
      <c r="C111" s="12" t="n">
        <v>0.06</v>
      </c>
    </row>
    <row r="112">
      <c r="A112" s="4" t="inlineStr">
        <is>
          <t>Level 3 | Interest rate floors | Measurement Input, Discount Rate | Maximum</t>
        </is>
      </c>
      <c r="B112" s="4" t="inlineStr">
        <is>
          <t xml:space="preserve"> </t>
        </is>
      </c>
      <c r="C112" s="4" t="inlineStr">
        <is>
          <t xml:space="preserve"> </t>
        </is>
      </c>
    </row>
    <row r="113">
      <c r="A113" s="3" t="inlineStr">
        <is>
          <t>Quantitative information about unobservable inputs</t>
        </is>
      </c>
      <c r="B113" s="4" t="inlineStr">
        <is>
          <t xml:space="preserve"> </t>
        </is>
      </c>
      <c r="C113" s="4" t="inlineStr">
        <is>
          <t xml:space="preserve"> </t>
        </is>
      </c>
    </row>
    <row r="114">
      <c r="A114" s="4" t="inlineStr">
        <is>
          <t>Derivative assets, (as a percent)</t>
        </is>
      </c>
      <c r="B114" s="12" t="n">
        <v>0.09</v>
      </c>
      <c r="C114" s="12" t="n">
        <v>0.07000000000000001</v>
      </c>
    </row>
    <row r="115">
      <c r="A115" s="4" t="inlineStr">
        <is>
          <t>Level 3 | Interest rate floors | Measurement Input, Discount Rate | Weighted Average</t>
        </is>
      </c>
      <c r="B115" s="4" t="inlineStr">
        <is>
          <t xml:space="preserve"> </t>
        </is>
      </c>
      <c r="C115" s="4" t="inlineStr">
        <is>
          <t xml:space="preserve"> </t>
        </is>
      </c>
    </row>
    <row r="116">
      <c r="A116" s="3" t="inlineStr">
        <is>
          <t>Quantitative information about unobservable inputs</t>
        </is>
      </c>
      <c r="B116" s="4" t="inlineStr">
        <is>
          <t xml:space="preserve"> </t>
        </is>
      </c>
      <c r="C116" s="4" t="inlineStr">
        <is>
          <t xml:space="preserve"> </t>
        </is>
      </c>
    </row>
    <row r="117">
      <c r="A117" s="4" t="inlineStr">
        <is>
          <t>Derivative assets, (as a percent)</t>
        </is>
      </c>
      <c r="B117" s="12" t="n">
        <v>0.07000000000000001</v>
      </c>
      <c r="C117" s="12" t="n">
        <v>0.07000000000000001</v>
      </c>
    </row>
    <row r="118"/>
    <row r="119">
      <c r="A119" s="4" t="inlineStr">
        <is>
          <t>[1] *Derived from audited consolidated financial statements</t>
        </is>
      </c>
    </row>
  </sheetData>
  <mergeCells count="3">
    <mergeCell ref="C1:D1"/>
    <mergeCell ref="A118:D118"/>
    <mergeCell ref="A119:D1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6" t="n">
        <v>1291960</v>
      </c>
      <c r="C3" s="6" t="n">
        <v>1203535</v>
      </c>
    </row>
    <row r="4">
      <c r="A4" s="4" t="inlineStr">
        <is>
          <t>Loans held for sale</t>
        </is>
      </c>
      <c r="B4" s="5" t="n">
        <v>102873</v>
      </c>
      <c r="C4" s="5" t="n">
        <v>86663</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40882</v>
      </c>
      <c r="C7" s="5" t="n">
        <v>584422</v>
      </c>
    </row>
    <row r="8">
      <c r="A8" s="4" t="inlineStr">
        <is>
          <t>Securities purchased under agreements to resell</t>
        </is>
      </c>
      <c r="B8" s="5" t="n">
        <v>3304</v>
      </c>
      <c r="C8" s="5" t="n">
        <v>3349</v>
      </c>
    </row>
    <row r="9">
      <c r="A9" s="4" t="inlineStr">
        <is>
          <t>Securities held to maturity</t>
        </is>
      </c>
      <c r="B9" s="5" t="n">
        <v>1291110</v>
      </c>
      <c r="C9" s="5" t="n">
        <v>1204217</v>
      </c>
    </row>
    <row r="10">
      <c r="A10" s="4" t="inlineStr">
        <is>
          <t>FHLB stock</t>
        </is>
      </c>
      <c r="B10" s="5" t="n">
        <v>67499</v>
      </c>
      <c r="C10" s="5" t="n">
        <v>48578</v>
      </c>
    </row>
    <row r="11">
      <c r="A11" s="4" t="inlineStr">
        <is>
          <t>Loans held for sale</t>
        </is>
      </c>
      <c r="B11" s="5" t="n">
        <v>3380203</v>
      </c>
      <c r="C11" s="5" t="n">
        <v>3058093</v>
      </c>
    </row>
    <row r="12">
      <c r="A12" s="4" t="inlineStr">
        <is>
          <t>Loans receivable, net</t>
        </is>
      </c>
      <c r="B12" s="5" t="n">
        <v>10933189</v>
      </c>
      <c r="C12" s="5" t="n">
        <v>10127801</v>
      </c>
    </row>
    <row r="13">
      <c r="A13" s="4" t="inlineStr">
        <is>
          <t>Interest receivable</t>
        </is>
      </c>
      <c r="B13" s="5" t="n">
        <v>90360</v>
      </c>
      <c r="C13" s="5" t="n">
        <v>91346</v>
      </c>
    </row>
    <row r="14">
      <c r="A14" s="3" t="inlineStr">
        <is>
          <t>Financial liabilities:</t>
        </is>
      </c>
      <c r="B14" s="4" t="inlineStr">
        <is>
          <t xml:space="preserve"> </t>
        </is>
      </c>
      <c r="C14" s="4" t="inlineStr">
        <is>
          <t xml:space="preserve"> </t>
        </is>
      </c>
    </row>
    <row r="15">
      <c r="A15" s="4" t="inlineStr">
        <is>
          <t>Deposits</t>
        </is>
      </c>
      <c r="B15" s="5" t="n">
        <v>14917067</v>
      </c>
      <c r="C15" s="5" t="n">
        <v>14061460</v>
      </c>
    </row>
    <row r="16">
      <c r="A16" s="4" t="inlineStr">
        <is>
          <t>Short-term subordinated debt</t>
        </is>
      </c>
      <c r="B16" s="5" t="n">
        <v>68514</v>
      </c>
      <c r="C16" s="5" t="n">
        <v>64922</v>
      </c>
    </row>
    <row r="17">
      <c r="A17" s="4" t="inlineStr">
        <is>
          <t>FHLB advances</t>
        </is>
      </c>
      <c r="B17" s="5" t="n">
        <v>974008</v>
      </c>
      <c r="C17" s="5" t="n">
        <v>771392</v>
      </c>
    </row>
    <row r="18">
      <c r="A18" s="4" t="inlineStr">
        <is>
          <t>Other borrowing</t>
        </is>
      </c>
      <c r="B18" s="5" t="n">
        <v>7934</v>
      </c>
      <c r="C18" s="5" t="n">
        <v>7934</v>
      </c>
    </row>
    <row r="19">
      <c r="A19" s="4" t="inlineStr">
        <is>
          <t>Credit linked notes</t>
        </is>
      </c>
      <c r="B19" s="5" t="n">
        <v>108750</v>
      </c>
      <c r="C19" s="5" t="n">
        <v>119879</v>
      </c>
    </row>
    <row r="20">
      <c r="A20" s="4" t="inlineStr">
        <is>
          <t>Interest payable</t>
        </is>
      </c>
      <c r="B20" s="5" t="n">
        <v>59226</v>
      </c>
      <c r="C20" s="5" t="n">
        <v>43423</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540882</v>
      </c>
      <c r="C23" s="5" t="n">
        <v>584422</v>
      </c>
    </row>
    <row r="24">
      <c r="A24" s="4" t="inlineStr">
        <is>
          <t>Securities purchased under agreements to resell</t>
        </is>
      </c>
      <c r="B24" s="5" t="n">
        <v>3304</v>
      </c>
      <c r="C24" s="5" t="n">
        <v>3349</v>
      </c>
    </row>
    <row r="25">
      <c r="A25" s="4" t="inlineStr">
        <is>
          <t>Securities held to maturity</t>
        </is>
      </c>
      <c r="B25" s="5" t="n">
        <v>1291960</v>
      </c>
      <c r="C25" s="5" t="n">
        <v>1203535</v>
      </c>
    </row>
    <row r="26">
      <c r="A26" s="4" t="inlineStr">
        <is>
          <t>FHLB stock</t>
        </is>
      </c>
      <c r="B26" s="5" t="n">
        <v>67499</v>
      </c>
      <c r="C26" s="5" t="n">
        <v>48578</v>
      </c>
    </row>
    <row r="27">
      <c r="A27" s="4" t="inlineStr">
        <is>
          <t>Loans held for sale</t>
        </is>
      </c>
      <c r="B27" s="5" t="n">
        <v>3380203</v>
      </c>
      <c r="C27" s="5" t="n">
        <v>3058093</v>
      </c>
    </row>
    <row r="28">
      <c r="A28" s="4" t="inlineStr">
        <is>
          <t>Loans receivable, net</t>
        </is>
      </c>
      <c r="B28" s="5" t="n">
        <v>10888928</v>
      </c>
      <c r="C28" s="5" t="n">
        <v>10088468</v>
      </c>
    </row>
    <row r="29">
      <c r="A29" s="4" t="inlineStr">
        <is>
          <t>Interest receivable</t>
        </is>
      </c>
      <c r="B29" s="5" t="n">
        <v>90360</v>
      </c>
      <c r="C29" s="5" t="n">
        <v>91346</v>
      </c>
    </row>
    <row r="30">
      <c r="A30" s="3" t="inlineStr">
        <is>
          <t>Financial liabilities:</t>
        </is>
      </c>
      <c r="B30" s="4" t="inlineStr">
        <is>
          <t xml:space="preserve"> </t>
        </is>
      </c>
      <c r="C30" s="4" t="inlineStr">
        <is>
          <t xml:space="preserve"> </t>
        </is>
      </c>
    </row>
    <row r="31">
      <c r="A31" s="4" t="inlineStr">
        <is>
          <t>Deposits</t>
        </is>
      </c>
      <c r="B31" s="5" t="n">
        <v>14918490</v>
      </c>
      <c r="C31" s="5" t="n">
        <v>14062457</v>
      </c>
    </row>
    <row r="32">
      <c r="A32" s="4" t="inlineStr">
        <is>
          <t>Short-term subordinated debt</t>
        </is>
      </c>
      <c r="B32" s="5" t="n">
        <v>68514</v>
      </c>
      <c r="C32" s="5" t="n">
        <v>64922</v>
      </c>
    </row>
    <row r="33">
      <c r="A33" s="4" t="inlineStr">
        <is>
          <t>FHLB advances</t>
        </is>
      </c>
      <c r="B33" s="5" t="n">
        <v>973919</v>
      </c>
      <c r="C33" s="5" t="n">
        <v>771029</v>
      </c>
    </row>
    <row r="34">
      <c r="A34" s="4" t="inlineStr">
        <is>
          <t>Other borrowing</t>
        </is>
      </c>
      <c r="B34" s="5" t="n">
        <v>7934</v>
      </c>
      <c r="C34" s="5" t="n">
        <v>7934</v>
      </c>
    </row>
    <row r="35">
      <c r="A35" s="4" t="inlineStr">
        <is>
          <t>Credit linked notes</t>
        </is>
      </c>
      <c r="B35" s="5" t="n">
        <v>108748</v>
      </c>
      <c r="C35" s="5" t="n">
        <v>119878</v>
      </c>
    </row>
    <row r="36">
      <c r="A36" s="4" t="inlineStr">
        <is>
          <t>Interest payable</t>
        </is>
      </c>
      <c r="B36" s="5" t="n">
        <v>59226</v>
      </c>
      <c r="C36" s="5" t="n">
        <v>43423</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540882</v>
      </c>
      <c r="C39" s="5" t="n">
        <v>584422</v>
      </c>
    </row>
    <row r="40">
      <c r="A40" s="3" t="inlineStr">
        <is>
          <t>Financial liabilities:</t>
        </is>
      </c>
      <c r="B40" s="4" t="inlineStr">
        <is>
          <t xml:space="preserve"> </t>
        </is>
      </c>
      <c r="C40" s="4" t="inlineStr">
        <is>
          <t xml:space="preserve"> </t>
        </is>
      </c>
    </row>
    <row r="41">
      <c r="A41" s="4" t="inlineStr">
        <is>
          <t>Deposits</t>
        </is>
      </c>
      <c r="B41" s="5" t="n">
        <v>8051468</v>
      </c>
      <c r="C41" s="5" t="n">
        <v>8894058</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5" t="n">
        <v>3304</v>
      </c>
      <c r="C44" s="5" t="n">
        <v>3349</v>
      </c>
    </row>
    <row r="45">
      <c r="A45" s="4" t="inlineStr">
        <is>
          <t>Securities held to maturity</t>
        </is>
      </c>
      <c r="B45" s="5" t="n">
        <v>603235</v>
      </c>
      <c r="C45" s="5" t="n">
        <v>484288</v>
      </c>
    </row>
    <row r="46">
      <c r="A46" s="4" t="inlineStr">
        <is>
          <t>FHLB stock</t>
        </is>
      </c>
      <c r="B46" s="5" t="n">
        <v>67499</v>
      </c>
      <c r="C46" s="5" t="n">
        <v>48578</v>
      </c>
    </row>
    <row r="47">
      <c r="A47" s="4" t="inlineStr">
        <is>
          <t>Loans held for sale</t>
        </is>
      </c>
      <c r="B47" s="5" t="n">
        <v>3380203</v>
      </c>
      <c r="C47" s="5" t="n">
        <v>3058093</v>
      </c>
    </row>
    <row r="48">
      <c r="A48" s="4" t="inlineStr">
        <is>
          <t>Interest receivable</t>
        </is>
      </c>
      <c r="B48" s="5" t="n">
        <v>90360</v>
      </c>
      <c r="C48" s="5" t="n">
        <v>91346</v>
      </c>
    </row>
    <row r="49">
      <c r="A49" s="3" t="inlineStr">
        <is>
          <t>Financial liabilities:</t>
        </is>
      </c>
      <c r="B49" s="4" t="inlineStr">
        <is>
          <t xml:space="preserve"> </t>
        </is>
      </c>
      <c r="C49" s="4" t="inlineStr">
        <is>
          <t xml:space="preserve"> </t>
        </is>
      </c>
    </row>
    <row r="50">
      <c r="A50" s="4" t="inlineStr">
        <is>
          <t>Deposits</t>
        </is>
      </c>
      <c r="B50" s="5" t="n">
        <v>6867022</v>
      </c>
      <c r="C50" s="5" t="n">
        <v>5168399</v>
      </c>
    </row>
    <row r="51">
      <c r="A51" s="4" t="inlineStr">
        <is>
          <t>Short-term subordinated debt</t>
        </is>
      </c>
      <c r="B51" s="5" t="n">
        <v>68514</v>
      </c>
      <c r="C51" s="5" t="n">
        <v>64922</v>
      </c>
    </row>
    <row r="52">
      <c r="A52" s="4" t="inlineStr">
        <is>
          <t>FHLB advances</t>
        </is>
      </c>
      <c r="B52" s="5" t="n">
        <v>973919</v>
      </c>
      <c r="C52" s="5" t="n">
        <v>771029</v>
      </c>
    </row>
    <row r="53">
      <c r="A53" s="4" t="inlineStr">
        <is>
          <t>Other borrowing</t>
        </is>
      </c>
      <c r="B53" s="5" t="n">
        <v>7934</v>
      </c>
      <c r="C53" s="5" t="n">
        <v>7934</v>
      </c>
    </row>
    <row r="54">
      <c r="A54" s="4" t="inlineStr">
        <is>
          <t>Credit linked notes</t>
        </is>
      </c>
      <c r="B54" s="5" t="n">
        <v>108748</v>
      </c>
      <c r="C54" s="5" t="n">
        <v>119878</v>
      </c>
    </row>
    <row r="55">
      <c r="A55" s="4" t="inlineStr">
        <is>
          <t>Interest payable</t>
        </is>
      </c>
      <c r="B55" s="5" t="n">
        <v>59226</v>
      </c>
      <c r="C55" s="5" t="n">
        <v>43423</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held to maturity</t>
        </is>
      </c>
      <c r="B58" s="5" t="n">
        <v>688725</v>
      </c>
      <c r="C58" s="5" t="n">
        <v>719247</v>
      </c>
    </row>
    <row r="59">
      <c r="A59" s="4" t="inlineStr">
        <is>
          <t>Loans receivable, net</t>
        </is>
      </c>
      <c r="B59" s="6" t="n">
        <v>10888928</v>
      </c>
      <c r="C59" s="6" t="n">
        <v>100884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Other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7992</v>
      </c>
      <c r="C3" s="6" t="n">
        <v>10060</v>
      </c>
    </row>
    <row r="4">
      <c r="A4" s="4" t="inlineStr">
        <is>
          <t>Operating lease liabilities</t>
        </is>
      </c>
      <c r="B4" s="6" t="n">
        <v>9098</v>
      </c>
      <c r="C4" s="6" t="n">
        <v>11251</v>
      </c>
    </row>
    <row r="5">
      <c r="A5" s="4" t="inlineStr">
        <is>
          <t>Max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 period</t>
        </is>
      </c>
      <c r="B7" s="4" t="inlineStr">
        <is>
          <t>7 year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period</t>
        </is>
      </c>
      <c r="B10" s="4" t="inlineStr">
        <is>
          <t>1 year</t>
        </is>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Leases - Balance sheet, Income Statement and Cash Flow Detail Regarding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of use asset (in other assets)</t>
        </is>
      </c>
      <c r="B4" s="6" t="n">
        <v>7992</v>
      </c>
      <c r="C4" s="4" t="inlineStr">
        <is>
          <t xml:space="preserve"> </t>
        </is>
      </c>
      <c r="D4" s="6" t="n">
        <v>7992</v>
      </c>
      <c r="E4" s="4" t="inlineStr">
        <is>
          <t xml:space="preserve"> </t>
        </is>
      </c>
      <c r="F4" s="6" t="n">
        <v>10060</v>
      </c>
    </row>
    <row r="5">
      <c r="A5" s="4" t="inlineStr">
        <is>
          <t>Operating Lease, Right-of-Use Asset, Statement of Financial Position [Extensible Enumeration]</t>
        </is>
      </c>
      <c r="B5" s="4" t="inlineStr">
        <is>
          <t>Other Assets and Receivables</t>
        </is>
      </c>
      <c r="C5" s="4" t="inlineStr">
        <is>
          <t xml:space="preserve"> </t>
        </is>
      </c>
      <c r="D5" s="4" t="inlineStr">
        <is>
          <t>Other Assets and Receivables</t>
        </is>
      </c>
      <c r="E5" s="4" t="inlineStr">
        <is>
          <t xml:space="preserve"> </t>
        </is>
      </c>
      <c r="F5" s="4" t="inlineStr">
        <is>
          <t>Other Assets and Receivables</t>
        </is>
      </c>
    </row>
    <row r="6">
      <c r="A6" s="4" t="inlineStr">
        <is>
          <t>Operating lease liability (in other liabilities)</t>
        </is>
      </c>
      <c r="B6" s="6" t="n">
        <v>9098</v>
      </c>
      <c r="C6" s="4" t="inlineStr">
        <is>
          <t xml:space="preserve"> </t>
        </is>
      </c>
      <c r="D6" s="6" t="n">
        <v>9098</v>
      </c>
      <c r="E6" s="4" t="inlineStr">
        <is>
          <t xml:space="preserve"> </t>
        </is>
      </c>
      <c r="F6" s="6" t="n">
        <v>11251</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 average remaining lease term (years)</t>
        </is>
      </c>
      <c r="B8" s="4" t="inlineStr">
        <is>
          <t>4 years 8 months 12 days</t>
        </is>
      </c>
      <c r="C8" s="4" t="inlineStr">
        <is>
          <t xml:space="preserve"> </t>
        </is>
      </c>
      <c r="D8" s="4" t="inlineStr">
        <is>
          <t>4 years 8 months 12 days</t>
        </is>
      </c>
      <c r="E8" s="4" t="inlineStr">
        <is>
          <t xml:space="preserve"> </t>
        </is>
      </c>
      <c r="F8" s="4" t="inlineStr">
        <is>
          <t>6 years</t>
        </is>
      </c>
    </row>
    <row r="9">
      <c r="A9" s="4" t="inlineStr">
        <is>
          <t>Weighted average discount rate</t>
        </is>
      </c>
      <c r="B9" s="8" t="n">
        <v>0.0325</v>
      </c>
      <c r="C9" s="4" t="inlineStr">
        <is>
          <t xml:space="preserve"> </t>
        </is>
      </c>
      <c r="D9" s="8" t="n">
        <v>0.0325</v>
      </c>
      <c r="E9" s="4" t="inlineStr">
        <is>
          <t xml:space="preserve"> </t>
        </is>
      </c>
      <c r="F9" s="8" t="n">
        <v>0.0289</v>
      </c>
    </row>
    <row r="10">
      <c r="A10" s="3" t="inlineStr">
        <is>
          <t>Lessee, Operating Lease, Liability, to be Paid,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ne year or less</t>
        </is>
      </c>
      <c r="B11" s="6" t="n">
        <v>2286</v>
      </c>
      <c r="C11" s="4" t="inlineStr">
        <is>
          <t xml:space="preserve"> </t>
        </is>
      </c>
      <c r="D11" s="6" t="n">
        <v>2286</v>
      </c>
      <c r="E11" s="4" t="inlineStr">
        <is>
          <t xml:space="preserve"> </t>
        </is>
      </c>
      <c r="F11" s="6" t="n">
        <v>2441</v>
      </c>
    </row>
    <row r="12">
      <c r="A12" s="4" t="inlineStr">
        <is>
          <t>Year two</t>
        </is>
      </c>
      <c r="B12" s="5" t="n">
        <v>2101</v>
      </c>
      <c r="C12" s="4" t="inlineStr">
        <is>
          <t xml:space="preserve"> </t>
        </is>
      </c>
      <c r="D12" s="5" t="n">
        <v>2101</v>
      </c>
      <c r="E12" s="4" t="inlineStr">
        <is>
          <t xml:space="preserve"> </t>
        </is>
      </c>
      <c r="F12" s="5" t="n">
        <v>2064</v>
      </c>
    </row>
    <row r="13">
      <c r="A13" s="4" t="inlineStr">
        <is>
          <t>Year three</t>
        </is>
      </c>
      <c r="B13" s="5" t="n">
        <v>2019</v>
      </c>
      <c r="C13" s="4" t="inlineStr">
        <is>
          <t xml:space="preserve"> </t>
        </is>
      </c>
      <c r="D13" s="5" t="n">
        <v>2019</v>
      </c>
      <c r="E13" s="4" t="inlineStr">
        <is>
          <t xml:space="preserve"> </t>
        </is>
      </c>
      <c r="F13" s="5" t="n">
        <v>2100</v>
      </c>
    </row>
    <row r="14">
      <c r="A14" s="4" t="inlineStr">
        <is>
          <t>Year four</t>
        </is>
      </c>
      <c r="B14" s="5" t="n">
        <v>1731</v>
      </c>
      <c r="C14" s="4" t="inlineStr">
        <is>
          <t xml:space="preserve"> </t>
        </is>
      </c>
      <c r="D14" s="5" t="n">
        <v>1731</v>
      </c>
      <c r="E14" s="4" t="inlineStr">
        <is>
          <t xml:space="preserve"> </t>
        </is>
      </c>
      <c r="F14" s="5" t="n">
        <v>2046</v>
      </c>
    </row>
    <row r="15">
      <c r="A15" s="4" t="inlineStr">
        <is>
          <t>Year five</t>
        </is>
      </c>
      <c r="B15" s="5" t="n">
        <v>1051</v>
      </c>
      <c r="C15" s="4" t="inlineStr">
        <is>
          <t xml:space="preserve"> </t>
        </is>
      </c>
      <c r="D15" s="5" t="n">
        <v>1051</v>
      </c>
      <c r="E15" s="4" t="inlineStr">
        <is>
          <t xml:space="preserve"> </t>
        </is>
      </c>
      <c r="F15" s="5" t="n">
        <v>1438</v>
      </c>
    </row>
    <row r="16">
      <c r="A16" s="4" t="inlineStr">
        <is>
          <t>Thereafter</t>
        </is>
      </c>
      <c r="B16" s="5" t="n">
        <v>623</v>
      </c>
      <c r="C16" s="4" t="inlineStr">
        <is>
          <t xml:space="preserve"> </t>
        </is>
      </c>
      <c r="D16" s="5" t="n">
        <v>623</v>
      </c>
      <c r="E16" s="4" t="inlineStr">
        <is>
          <t xml:space="preserve"> </t>
        </is>
      </c>
      <c r="F16" s="5" t="n">
        <v>2128</v>
      </c>
    </row>
    <row r="17">
      <c r="A17" s="4" t="inlineStr">
        <is>
          <t>Total future minimum lease payments</t>
        </is>
      </c>
      <c r="B17" s="5" t="n">
        <v>9811</v>
      </c>
      <c r="C17" s="4" t="inlineStr">
        <is>
          <t xml:space="preserve"> </t>
        </is>
      </c>
      <c r="D17" s="5" t="n">
        <v>9811</v>
      </c>
      <c r="E17" s="4" t="inlineStr">
        <is>
          <t xml:space="preserve"> </t>
        </is>
      </c>
      <c r="F17" s="5" t="n">
        <v>12217</v>
      </c>
    </row>
    <row r="18">
      <c r="A18" s="4" t="inlineStr">
        <is>
          <t>Less: imputed interest</t>
        </is>
      </c>
      <c r="B18" s="5" t="n">
        <v>713</v>
      </c>
      <c r="C18" s="4" t="inlineStr">
        <is>
          <t xml:space="preserve"> </t>
        </is>
      </c>
      <c r="D18" s="5" t="n">
        <v>713</v>
      </c>
      <c r="E18" s="4" t="inlineStr">
        <is>
          <t xml:space="preserve"> </t>
        </is>
      </c>
      <c r="F18" s="5" t="n">
        <v>966</v>
      </c>
    </row>
    <row r="19">
      <c r="A19" s="4" t="inlineStr">
        <is>
          <t>Total</t>
        </is>
      </c>
      <c r="B19" s="5" t="n">
        <v>9098</v>
      </c>
      <c r="C19" s="4" t="inlineStr">
        <is>
          <t xml:space="preserve"> </t>
        </is>
      </c>
      <c r="D19" s="5" t="n">
        <v>9098</v>
      </c>
      <c r="E19" s="4" t="inlineStr">
        <is>
          <t xml:space="preserve"> </t>
        </is>
      </c>
      <c r="F19" s="6" t="n">
        <v>11251</v>
      </c>
    </row>
    <row r="20">
      <c r="A20" s="3" t="inlineStr">
        <is>
          <t>Lease, Cos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cost (in occupancy and equipment expense)</t>
        </is>
      </c>
      <c r="B21" s="6" t="n">
        <v>765</v>
      </c>
      <c r="C21" s="6" t="n">
        <v>666</v>
      </c>
      <c r="D21" s="5" t="n">
        <v>1369</v>
      </c>
      <c r="E21" s="6" t="n">
        <v>1249</v>
      </c>
      <c r="F21" s="4" t="inlineStr">
        <is>
          <t xml:space="preserve"> </t>
        </is>
      </c>
    </row>
    <row r="22">
      <c r="A22" s="4" t="inlineStr">
        <is>
          <t>Operating cash flows from operating leases</t>
        </is>
      </c>
      <c r="B22" s="4" t="inlineStr">
        <is>
          <t xml:space="preserve"> </t>
        </is>
      </c>
      <c r="C22" s="4" t="inlineStr">
        <is>
          <t xml:space="preserve"> </t>
        </is>
      </c>
      <c r="D22" s="6" t="n">
        <v>1220</v>
      </c>
      <c r="E22" s="6" t="n">
        <v>886</v>
      </c>
      <c r="F2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Deposits - Components (Details) - USD ($) $ in Thousands</t>
        </is>
      </c>
      <c r="B1" s="2" t="inlineStr">
        <is>
          <t>Jun. 30, 2024</t>
        </is>
      </c>
      <c r="C1" s="2" t="inlineStr">
        <is>
          <t>Dec. 31, 2023</t>
        </is>
      </c>
    </row>
    <row r="2">
      <c r="A2" s="3" t="inlineStr">
        <is>
          <t>Noninterest-bearing deposits</t>
        </is>
      </c>
      <c r="B2" s="4" t="inlineStr">
        <is>
          <t xml:space="preserve"> </t>
        </is>
      </c>
      <c r="C2" s="4" t="inlineStr">
        <is>
          <t xml:space="preserve"> </t>
        </is>
      </c>
    </row>
    <row r="3">
      <c r="A3" s="4" t="inlineStr">
        <is>
          <t>Total noninterest-bearing deposits</t>
        </is>
      </c>
      <c r="B3" s="6" t="n">
        <v>383260</v>
      </c>
      <c r="C3" s="6" t="n">
        <v>520070</v>
      </c>
      <c r="D3" s="4" t="inlineStr">
        <is>
          <t>[1]</t>
        </is>
      </c>
    </row>
    <row r="4">
      <c r="A4" s="3" t="inlineStr">
        <is>
          <t>Interest-bearing deposits</t>
        </is>
      </c>
      <c r="B4" s="4" t="inlineStr">
        <is>
          <t xml:space="preserve"> </t>
        </is>
      </c>
      <c r="C4" s="4" t="inlineStr">
        <is>
          <t xml:space="preserve"> </t>
        </is>
      </c>
    </row>
    <row r="5">
      <c r="A5" s="4" t="inlineStr">
        <is>
          <t>Demand deposits</t>
        </is>
      </c>
      <c r="B5" s="5" t="n">
        <v>4779531</v>
      </c>
      <c r="C5" s="5" t="n">
        <v>5381067</v>
      </c>
    </row>
    <row r="6">
      <c r="A6" s="4" t="inlineStr">
        <is>
          <t>Savings deposits</t>
        </is>
      </c>
      <c r="B6" s="5" t="n">
        <v>2888677</v>
      </c>
      <c r="C6" s="5" t="n">
        <v>2992921</v>
      </c>
    </row>
    <row r="7">
      <c r="A7" s="4" t="inlineStr">
        <is>
          <t>Certificates of deposit</t>
        </is>
      </c>
      <c r="B7" s="5" t="n">
        <v>6865599</v>
      </c>
      <c r="C7" s="5" t="n">
        <v>5167402</v>
      </c>
    </row>
    <row r="8">
      <c r="A8" s="4" t="inlineStr">
        <is>
          <t>Total interest-bearing deposits</t>
        </is>
      </c>
      <c r="B8" s="5" t="n">
        <v>14533807</v>
      </c>
      <c r="C8" s="5" t="n">
        <v>13541390</v>
      </c>
      <c r="D8" s="4" t="inlineStr">
        <is>
          <t>[1]</t>
        </is>
      </c>
    </row>
    <row r="9">
      <c r="A9" s="4" t="inlineStr">
        <is>
          <t>Total deposits</t>
        </is>
      </c>
      <c r="B9" s="6" t="n">
        <v>14917067</v>
      </c>
      <c r="C9" s="6" t="n">
        <v>14061460</v>
      </c>
      <c r="D9" s="4" t="inlineStr">
        <is>
          <t>[1]</t>
        </is>
      </c>
    </row>
    <row r="10"/>
    <row r="11">
      <c r="A11" s="4" t="inlineStr">
        <is>
          <t>[1] *Derived from audited consolidated financial statements</t>
        </is>
      </c>
    </row>
  </sheetData>
  <mergeCells count="3">
    <mergeCell ref="C1:D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Due within one year</t>
        </is>
      </c>
      <c r="B3" s="6" t="n">
        <v>6760482</v>
      </c>
      <c r="C3" s="4" t="inlineStr">
        <is>
          <t xml:space="preserve"> </t>
        </is>
      </c>
    </row>
    <row r="4">
      <c r="A4" s="4" t="inlineStr">
        <is>
          <t>Due in one year to two years</t>
        </is>
      </c>
      <c r="B4" s="5" t="n">
        <v>91157</v>
      </c>
      <c r="C4" s="4" t="inlineStr">
        <is>
          <t xml:space="preserve"> </t>
        </is>
      </c>
    </row>
    <row r="5">
      <c r="A5" s="4" t="inlineStr">
        <is>
          <t>Due in two years to three years</t>
        </is>
      </c>
      <c r="B5" s="5" t="n">
        <v>13960</v>
      </c>
      <c r="C5" s="4" t="inlineStr">
        <is>
          <t xml:space="preserve"> </t>
        </is>
      </c>
    </row>
    <row r="6">
      <c r="A6" s="4" t="inlineStr">
        <is>
          <t>Total time deposits</t>
        </is>
      </c>
      <c r="B6" s="6" t="n">
        <v>6865599</v>
      </c>
      <c r="C6" s="6" t="n">
        <v>5167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of tax (expense)/ benefits on net change in unrealized gains/(losses) on investment securities available for sale</t>
        </is>
      </c>
      <c r="B4" s="6" t="n">
        <v>-209</v>
      </c>
      <c r="C4" s="6" t="n">
        <v>-402</v>
      </c>
      <c r="D4" s="6" t="n">
        <v>-593</v>
      </c>
      <c r="E4" s="6" t="n">
        <v>-1336</v>
      </c>
    </row>
    <row r="5">
      <c r="A5" s="4" t="inlineStr">
        <is>
          <t>Net of tax expense on reclassification adjustment for gains include in net income</t>
        </is>
      </c>
      <c r="B5" s="6" t="n">
        <v>0</v>
      </c>
      <c r="C5" s="6" t="n">
        <v>0</v>
      </c>
      <c r="D5" s="6" t="n">
        <v>26</v>
      </c>
      <c r="E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Brokered certificates of deposit</t>
        </is>
      </c>
      <c r="B3" s="6" t="n">
        <v>6119391</v>
      </c>
      <c r="C3" s="6" t="n">
        <v>4465825</v>
      </c>
    </row>
    <row r="4">
      <c r="A4" s="4" t="inlineStr">
        <is>
          <t>Brokered savings deposits</t>
        </is>
      </c>
      <c r="B4" s="5" t="n">
        <v>948</v>
      </c>
      <c r="C4" s="5" t="n">
        <v>589</v>
      </c>
    </row>
    <row r="5">
      <c r="A5" s="4" t="inlineStr">
        <is>
          <t>Brokered deposit on demand accounts</t>
        </is>
      </c>
      <c r="B5" s="4" t="inlineStr">
        <is>
          <t xml:space="preserve"> </t>
        </is>
      </c>
      <c r="C5" s="5" t="n">
        <v>1504230</v>
      </c>
    </row>
    <row r="6">
      <c r="A6" s="4" t="inlineStr">
        <is>
          <t>Total brokered deposits</t>
        </is>
      </c>
      <c r="B6" s="6" t="n">
        <v>6120339</v>
      </c>
      <c r="C6" s="6" t="n">
        <v>59706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Borrowings - Components (Details) - USD ($) $ in Thousands</t>
        </is>
      </c>
      <c r="B1" s="2" t="inlineStr">
        <is>
          <t>Jun. 30, 2024</t>
        </is>
      </c>
      <c r="C1" s="2" t="inlineStr">
        <is>
          <t>Dec. 31, 2023</t>
        </is>
      </c>
    </row>
    <row r="2">
      <c r="A2" s="3" t="inlineStr">
        <is>
          <t>Borrowings</t>
        </is>
      </c>
      <c r="B2" s="4" t="inlineStr">
        <is>
          <t xml:space="preserve"> </t>
        </is>
      </c>
      <c r="C2" s="4" t="inlineStr">
        <is>
          <t xml:space="preserve"> </t>
        </is>
      </c>
    </row>
    <row r="3">
      <c r="A3" s="4" t="inlineStr">
        <is>
          <t>Other borrowings</t>
        </is>
      </c>
      <c r="B3" s="6" t="n">
        <v>7934</v>
      </c>
      <c r="C3" s="6" t="n">
        <v>7934</v>
      </c>
    </row>
    <row r="4">
      <c r="A4" s="4" t="inlineStr">
        <is>
          <t>Borrowings</t>
        </is>
      </c>
      <c r="B4" s="5" t="n">
        <v>1159206</v>
      </c>
      <c r="C4" s="5" t="n">
        <v>964127</v>
      </c>
      <c r="D4" s="4" t="inlineStr">
        <is>
          <t>[1]</t>
        </is>
      </c>
    </row>
    <row r="5">
      <c r="A5" s="4" t="inlineStr">
        <is>
          <t>Short-term subordinated debt</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Borrowings</t>
        </is>
      </c>
      <c r="B7" s="5" t="n">
        <v>68514</v>
      </c>
      <c r="C7" s="5" t="n">
        <v>64922</v>
      </c>
    </row>
    <row r="8">
      <c r="A8" s="4" t="inlineStr">
        <is>
          <t>FHLB advances</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t>
        </is>
      </c>
      <c r="B10" s="5" t="n">
        <v>974008</v>
      </c>
      <c r="C10" s="5" t="n">
        <v>771392</v>
      </c>
    </row>
    <row r="11">
      <c r="A11" s="4" t="inlineStr">
        <is>
          <t>Credit linked notes, net of debt discount</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Borrowings</t>
        </is>
      </c>
      <c r="B13" s="6" t="n">
        <v>108750</v>
      </c>
      <c r="C13" s="6" t="n">
        <v>119879</v>
      </c>
    </row>
    <row r="14"/>
    <row r="15">
      <c r="A15" s="4" t="inlineStr">
        <is>
          <t>[1] *Derived from audited consolidated financial statements</t>
        </is>
      </c>
    </row>
  </sheetData>
  <mergeCells count="3">
    <mergeCell ref="C1:D1"/>
    <mergeCell ref="A14:D14"/>
    <mergeCell ref="A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5" customWidth="1" min="3" max="3"/>
  </cols>
  <sheetData>
    <row r="1">
      <c r="A1" s="1" t="inlineStr">
        <is>
          <t>Borrowings - Other (Details) - FHLB advances - USD ($) $ in Millions</t>
        </is>
      </c>
      <c r="C1" s="2" t="inlineStr">
        <is>
          <t>6 Months Ended</t>
        </is>
      </c>
    </row>
    <row r="2">
      <c r="B2" s="2" t="inlineStr">
        <is>
          <t>May 21, 2024</t>
        </is>
      </c>
      <c r="C2" s="2" t="inlineStr">
        <is>
          <t>Jun. 30, 2024</t>
        </is>
      </c>
    </row>
    <row r="3">
      <c r="A3" s="3" t="inlineStr">
        <is>
          <t>Borrowings</t>
        </is>
      </c>
      <c r="B3" s="4" t="inlineStr">
        <is>
          <t xml:space="preserve"> </t>
        </is>
      </c>
      <c r="C3" s="4" t="inlineStr">
        <is>
          <t xml:space="preserve"> </t>
        </is>
      </c>
    </row>
    <row r="4">
      <c r="A4" s="4" t="inlineStr">
        <is>
          <t>Outstanding balance</t>
        </is>
      </c>
      <c r="B4" s="4" t="inlineStr">
        <is>
          <t xml:space="preserve"> </t>
        </is>
      </c>
      <c r="C4" s="6" t="n">
        <v>500</v>
      </c>
    </row>
    <row r="5">
      <c r="A5" s="4" t="inlineStr">
        <is>
          <t>Basis spread on variable rate (as a percent)</t>
        </is>
      </c>
      <c r="B5" s="4" t="inlineStr">
        <is>
          <t xml:space="preserve"> </t>
        </is>
      </c>
      <c r="C5" s="7" t="n">
        <v>0.15</v>
      </c>
    </row>
    <row r="6">
      <c r="A6" s="4" t="inlineStr">
        <is>
          <t>FHLB advances interest rate</t>
        </is>
      </c>
      <c r="B6" s="4" t="inlineStr">
        <is>
          <t xml:space="preserve"> </t>
        </is>
      </c>
      <c r="C6" s="8" t="n">
        <v>0.0548</v>
      </c>
    </row>
    <row r="7">
      <c r="A7" s="4" t="inlineStr">
        <is>
          <t>FHLB has an option to cancel the agreement</t>
        </is>
      </c>
      <c r="B7" s="4" t="inlineStr">
        <is>
          <t>60 days</t>
        </is>
      </c>
      <c r="C7" s="4" t="inlineStr">
        <is>
          <t xml:space="preserve"> </t>
        </is>
      </c>
    </row>
    <row r="8">
      <c r="A8" s="4" t="inlineStr">
        <is>
          <t>Number of days prior notice required for cancellation of debt agreement.</t>
        </is>
      </c>
      <c r="B8" s="4" t="inlineStr">
        <is>
          <t>1 day</t>
        </is>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76393</v>
      </c>
      <c r="C4" s="6" t="n">
        <v>65302</v>
      </c>
      <c r="D4" s="6" t="n">
        <v>163447</v>
      </c>
      <c r="E4" s="6" t="n">
        <v>120257</v>
      </c>
    </row>
    <row r="5">
      <c r="A5" s="4" t="inlineStr">
        <is>
          <t>Dividends on preferred stock</t>
        </is>
      </c>
      <c r="B5" s="5" t="n">
        <v>-7757</v>
      </c>
      <c r="C5" s="5" t="n">
        <v>-8668</v>
      </c>
      <c r="D5" s="5" t="n">
        <v>-16424</v>
      </c>
      <c r="E5" s="5" t="n">
        <v>-17335</v>
      </c>
    </row>
    <row r="6">
      <c r="A6" s="4" t="inlineStr">
        <is>
          <t>Preferred stock redemption</t>
        </is>
      </c>
      <c r="B6" s="5" t="n">
        <v>-1823</v>
      </c>
      <c r="C6" s="4" t="inlineStr">
        <is>
          <t xml:space="preserve"> </t>
        </is>
      </c>
      <c r="D6" s="5" t="n">
        <v>-1823</v>
      </c>
      <c r="E6" s="4" t="inlineStr">
        <is>
          <t xml:space="preserve"> </t>
        </is>
      </c>
    </row>
    <row r="7">
      <c r="A7" s="4" t="inlineStr">
        <is>
          <t>Net Income Available to Common Shareholders</t>
        </is>
      </c>
      <c r="B7" s="6" t="n">
        <v>66813</v>
      </c>
      <c r="C7" s="6" t="n">
        <v>56634</v>
      </c>
      <c r="D7" s="6" t="n">
        <v>145200</v>
      </c>
      <c r="E7" s="6" t="n">
        <v>102922</v>
      </c>
    </row>
    <row r="8">
      <c r="A8" s="3" t="inlineStr">
        <is>
          <t>Weighted-Average Shares</t>
        </is>
      </c>
      <c r="B8" s="4" t="inlineStr">
        <is>
          <t xml:space="preserve"> </t>
        </is>
      </c>
      <c r="C8" s="4" t="inlineStr">
        <is>
          <t xml:space="preserve"> </t>
        </is>
      </c>
      <c r="D8" s="4" t="inlineStr">
        <is>
          <t xml:space="preserve"> </t>
        </is>
      </c>
      <c r="E8" s="4" t="inlineStr">
        <is>
          <t xml:space="preserve"> </t>
        </is>
      </c>
    </row>
    <row r="9">
      <c r="A9" s="4" t="inlineStr">
        <is>
          <t>Weighted average shares - Basic</t>
        </is>
      </c>
      <c r="B9" s="5" t="n">
        <v>44569345</v>
      </c>
      <c r="C9" s="5" t="n">
        <v>43235398</v>
      </c>
      <c r="D9" s="5" t="n">
        <v>43937665</v>
      </c>
      <c r="E9" s="5" t="n">
        <v>43207655</v>
      </c>
    </row>
    <row r="10">
      <c r="A10" s="4" t="inlineStr">
        <is>
          <t>Effect of dilutive securities-restricted stock awards</t>
        </is>
      </c>
      <c r="B10" s="5" t="n">
        <v>128979</v>
      </c>
      <c r="C10" s="5" t="n">
        <v>73995</v>
      </c>
      <c r="D10" s="5" t="n">
        <v>144820</v>
      </c>
      <c r="E10" s="5" t="n">
        <v>92585</v>
      </c>
    </row>
    <row r="11">
      <c r="A11" s="4" t="inlineStr">
        <is>
          <t>Weighted average shares - diluted</t>
        </is>
      </c>
      <c r="B11" s="5" t="n">
        <v>44698324</v>
      </c>
      <c r="C11" s="5" t="n">
        <v>43309393</v>
      </c>
      <c r="D11" s="5" t="n">
        <v>44082485</v>
      </c>
      <c r="E11" s="5" t="n">
        <v>43300240</v>
      </c>
    </row>
    <row r="12">
      <c r="A12" s="3" t="inlineStr">
        <is>
          <t>Per Share Amount</t>
        </is>
      </c>
      <c r="B12" s="4" t="inlineStr">
        <is>
          <t xml:space="preserve"> </t>
        </is>
      </c>
      <c r="C12" s="4" t="inlineStr">
        <is>
          <t xml:space="preserve"> </t>
        </is>
      </c>
      <c r="D12" s="4" t="inlineStr">
        <is>
          <t xml:space="preserve"> </t>
        </is>
      </c>
      <c r="E12" s="4" t="inlineStr">
        <is>
          <t xml:space="preserve"> </t>
        </is>
      </c>
    </row>
    <row r="13">
      <c r="A13" s="4" t="inlineStr">
        <is>
          <t>Basic earnings per share</t>
        </is>
      </c>
      <c r="B13" s="9" t="n">
        <v>1.5</v>
      </c>
      <c r="C13" s="9" t="n">
        <v>1.31</v>
      </c>
      <c r="D13" s="9" t="n">
        <v>3.3</v>
      </c>
      <c r="E13" s="9" t="n">
        <v>2.38</v>
      </c>
    </row>
    <row r="14">
      <c r="A14" s="4" t="inlineStr">
        <is>
          <t>Diluted earnings per share</t>
        </is>
      </c>
      <c r="B14" s="9" t="n">
        <v>1.49</v>
      </c>
      <c r="C14" s="9" t="n">
        <v>1.31</v>
      </c>
      <c r="D14" s="9" t="n">
        <v>3.29</v>
      </c>
      <c r="E14" s="9" t="n">
        <v>2.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Common Stock (Details) - USD ($) $ / shares in Units, $ in Thousands</t>
        </is>
      </c>
      <c r="C1" s="2" t="inlineStr">
        <is>
          <t>6 Months Ended</t>
        </is>
      </c>
    </row>
    <row r="2">
      <c r="B2" s="2" t="inlineStr">
        <is>
          <t>May 13, 2024</t>
        </is>
      </c>
      <c r="C2" s="2" t="inlineStr">
        <is>
          <t>Jun. 30, 2024</t>
        </is>
      </c>
    </row>
    <row r="3">
      <c r="A3" s="3" t="inlineStr">
        <is>
          <t>Initial Public Offering of Common Stock</t>
        </is>
      </c>
      <c r="B3" s="4" t="inlineStr">
        <is>
          <t xml:space="preserve"> </t>
        </is>
      </c>
      <c r="C3" s="4" t="inlineStr">
        <is>
          <t xml:space="preserve"> </t>
        </is>
      </c>
    </row>
    <row r="4">
      <c r="A4" s="4" t="inlineStr">
        <is>
          <t>Proceeds from issuance of common stock, net</t>
        </is>
      </c>
      <c r="B4" s="4" t="inlineStr">
        <is>
          <t xml:space="preserve"> </t>
        </is>
      </c>
      <c r="C4" s="6" t="n">
        <v>97655</v>
      </c>
    </row>
    <row r="5">
      <c r="A5" s="4" t="inlineStr">
        <is>
          <t>Public offering</t>
        </is>
      </c>
      <c r="B5" s="4" t="inlineStr">
        <is>
          <t xml:space="preserve"> </t>
        </is>
      </c>
      <c r="C5" s="4" t="inlineStr">
        <is>
          <t xml:space="preserve"> </t>
        </is>
      </c>
    </row>
    <row r="6">
      <c r="A6" s="3" t="inlineStr">
        <is>
          <t>Initial Public Offering of Common Stock</t>
        </is>
      </c>
      <c r="B6" s="4" t="inlineStr">
        <is>
          <t xml:space="preserve"> </t>
        </is>
      </c>
      <c r="C6" s="4" t="inlineStr">
        <is>
          <t xml:space="preserve"> </t>
        </is>
      </c>
    </row>
    <row r="7">
      <c r="A7" s="4" t="inlineStr">
        <is>
          <t>Issuance of common stock, net of $5.5 million in offering expenses (in shares)</t>
        </is>
      </c>
      <c r="B7" s="5" t="n">
        <v>2400000</v>
      </c>
      <c r="C7" s="4" t="inlineStr">
        <is>
          <t xml:space="preserve"> </t>
        </is>
      </c>
    </row>
    <row r="8">
      <c r="A8" s="4" t="inlineStr">
        <is>
          <t>Public offering price (in dollars per share)</t>
        </is>
      </c>
      <c r="B8" s="6" t="n">
        <v>43</v>
      </c>
      <c r="C8" s="4" t="inlineStr">
        <is>
          <t xml:space="preserve"> </t>
        </is>
      </c>
    </row>
    <row r="9">
      <c r="A9" s="4" t="inlineStr">
        <is>
          <t>Gross proceeds from issuance of common stock</t>
        </is>
      </c>
      <c r="B9" s="6" t="n">
        <v>103200</v>
      </c>
      <c r="C9" s="4" t="inlineStr">
        <is>
          <t xml:space="preserve"> </t>
        </is>
      </c>
    </row>
    <row r="10">
      <c r="A10" s="4" t="inlineStr">
        <is>
          <t>Offering expenses on issuance of stock</t>
        </is>
      </c>
      <c r="B10" s="5" t="n">
        <v>5500</v>
      </c>
      <c r="C10" s="4" t="inlineStr">
        <is>
          <t xml:space="preserve"> </t>
        </is>
      </c>
    </row>
    <row r="11">
      <c r="A11" s="4" t="inlineStr">
        <is>
          <t>Proceeds from issuance of common stock, net</t>
        </is>
      </c>
      <c r="B11" s="6" t="n">
        <v>97700</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40" customWidth="1" min="5" max="5"/>
    <col width="40" customWidth="1" min="6" max="6"/>
    <col width="29" customWidth="1" min="7" max="7"/>
    <col width="40" customWidth="1" min="8" max="8"/>
    <col width="25" customWidth="1" min="9" max="9"/>
    <col width="25" customWidth="1" min="10" max="10"/>
    <col width="33" customWidth="1" min="11" max="11"/>
  </cols>
  <sheetData>
    <row r="1">
      <c r="A1" s="1" t="inlineStr">
        <is>
          <t>Preferred Stock (Details)</t>
        </is>
      </c>
      <c r="I1" s="2" t="inlineStr">
        <is>
          <t>6 Months Ended</t>
        </is>
      </c>
      <c r="J1" s="2" t="inlineStr">
        <is>
          <t>12 Months Ended</t>
        </is>
      </c>
    </row>
    <row r="2">
      <c r="B2" s="2" t="inlineStr">
        <is>
          <t>May 13, 2024 USD ($) shares</t>
        </is>
      </c>
      <c r="C2" s="2" t="inlineStr">
        <is>
          <t>Sep. 30, 2022 USD ($) shares</t>
        </is>
      </c>
      <c r="D2" s="2" t="inlineStr">
        <is>
          <t>Sep. 27, 2022 USD ($) $ / shares shares</t>
        </is>
      </c>
      <c r="E2" s="2" t="inlineStr">
        <is>
          <t>Mar. 23, 2021 USD ($) $ / shares shares</t>
        </is>
      </c>
      <c r="F2" s="2" t="inlineStr">
        <is>
          <t>Aug. 19, 2019 USD ($) $ / shares shares</t>
        </is>
      </c>
      <c r="G2" s="2" t="inlineStr">
        <is>
          <t>Apr. 12, 2019 USD ($) shares</t>
        </is>
      </c>
      <c r="H2" s="2" t="inlineStr">
        <is>
          <t>Mar. 28, 2019 USD ($) $ / shares shares</t>
        </is>
      </c>
      <c r="I2" s="2" t="inlineStr">
        <is>
          <t>Jun. 30, 2024 $ / shares</t>
        </is>
      </c>
      <c r="J2" s="2" t="inlineStr">
        <is>
          <t>Dec. 31, 2023 $ / shares</t>
        </is>
      </c>
      <c r="K2" s="2" t="inlineStr">
        <is>
          <t>Apr. 01, 2024 USD ($) $ / shares</t>
        </is>
      </c>
    </row>
    <row r="3">
      <c r="A3" s="4" t="inlineStr">
        <is>
          <t>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ublic Offering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tock (in shares) | shares</t>
        </is>
      </c>
      <c r="B5" s="5" t="n">
        <v>2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ering costs</t>
        </is>
      </c>
      <c r="B6" s="6" t="n">
        <v>5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7% 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ublic Offering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7000000000000001</v>
      </c>
      <c r="J9" s="7" t="n">
        <v>0.07000000000000001</v>
      </c>
      <c r="K9" s="4" t="inlineStr">
        <is>
          <t xml:space="preserve"> </t>
        </is>
      </c>
    </row>
    <row r="10">
      <c r="A10" s="4" t="inlineStr">
        <is>
          <t>Preferred stock liquidation preferen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v>
      </c>
      <c r="J10" s="6" t="n">
        <v>25</v>
      </c>
      <c r="K10" s="4" t="inlineStr">
        <is>
          <t xml:space="preserve"> </t>
        </is>
      </c>
    </row>
    <row r="11">
      <c r="A11" s="4" t="inlineStr">
        <is>
          <t>7% Series A Preferred Stock |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blic Offering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81800</v>
      </c>
      <c r="H13" s="5" t="n">
        <v>2000000</v>
      </c>
      <c r="I13" s="4" t="inlineStr">
        <is>
          <t xml:space="preserve"> </t>
        </is>
      </c>
      <c r="J13" s="4" t="inlineStr">
        <is>
          <t xml:space="preserve"> </t>
        </is>
      </c>
      <c r="K13" s="4" t="inlineStr">
        <is>
          <t xml:space="preserve"> </t>
        </is>
      </c>
    </row>
    <row r="14">
      <c r="A14" s="4" t="inlineStr">
        <is>
          <t>Preferred stock, dividend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7000000000000001</v>
      </c>
      <c r="I14" s="4" t="inlineStr">
        <is>
          <t xml:space="preserve"> </t>
        </is>
      </c>
      <c r="J14" s="4" t="inlineStr">
        <is>
          <t xml:space="preserve"> </t>
        </is>
      </c>
      <c r="K14" s="4" t="inlineStr">
        <is>
          <t xml:space="preserve"> </t>
        </is>
      </c>
    </row>
    <row r="15">
      <c r="A15" s="4" t="inlineStr">
        <is>
          <t>Preferred stock liquidation preferen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v>
      </c>
      <c r="I15" s="4" t="inlineStr">
        <is>
          <t xml:space="preserve"> </t>
        </is>
      </c>
      <c r="J15" s="4" t="inlineStr">
        <is>
          <t xml:space="preserve"> </t>
        </is>
      </c>
      <c r="K15" s="6" t="n">
        <v>25</v>
      </c>
    </row>
    <row r="16">
      <c r="A16" s="4" t="inlineStr">
        <is>
          <t>Preferred stock liquidation preferen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2000000</v>
      </c>
    </row>
    <row r="17">
      <c r="A17" s="4" t="inlineStr">
        <is>
          <t>Aggregate gross offering proceeds for the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v>
      </c>
      <c r="I17" s="4" t="inlineStr">
        <is>
          <t xml:space="preserve"> </t>
        </is>
      </c>
      <c r="J17" s="4" t="inlineStr">
        <is>
          <t xml:space="preserve"> </t>
        </is>
      </c>
      <c r="K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5" t="n">
        <v>48300000</v>
      </c>
      <c r="I18" s="4" t="inlineStr">
        <is>
          <t xml:space="preserve"> </t>
        </is>
      </c>
      <c r="J18" s="4" t="inlineStr">
        <is>
          <t xml:space="preserve"> </t>
        </is>
      </c>
      <c r="K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00000</v>
      </c>
      <c r="I19" s="4" t="inlineStr">
        <is>
          <t xml:space="preserve"> </t>
        </is>
      </c>
      <c r="J19" s="4" t="inlineStr">
        <is>
          <t xml:space="preserve"> </t>
        </is>
      </c>
      <c r="K19" s="4" t="inlineStr">
        <is>
          <t xml:space="preserve"> </t>
        </is>
      </c>
    </row>
    <row r="20">
      <c r="A20" s="4" t="inlineStr">
        <is>
          <t>Underwriting discounts</t>
        </is>
      </c>
      <c r="B20" s="4" t="inlineStr">
        <is>
          <t xml:space="preserve"> </t>
        </is>
      </c>
      <c r="C20" s="4" t="inlineStr">
        <is>
          <t xml:space="preserve"> </t>
        </is>
      </c>
      <c r="D20" s="4" t="inlineStr">
        <is>
          <t xml:space="preserve"> </t>
        </is>
      </c>
      <c r="E20" s="4" t="inlineStr">
        <is>
          <t xml:space="preserve"> </t>
        </is>
      </c>
      <c r="F20" s="4" t="inlineStr">
        <is>
          <t xml:space="preserve"> </t>
        </is>
      </c>
      <c r="G20" s="6" t="n">
        <v>41000</v>
      </c>
      <c r="H20" s="4" t="inlineStr">
        <is>
          <t xml:space="preserve"> </t>
        </is>
      </c>
      <c r="I20" s="4" t="inlineStr">
        <is>
          <t xml:space="preserve"> </t>
        </is>
      </c>
      <c r="J20" s="4" t="inlineStr">
        <is>
          <t xml:space="preserve"> </t>
        </is>
      </c>
      <c r="K20" s="4" t="inlineStr">
        <is>
          <t xml:space="preserve"> </t>
        </is>
      </c>
    </row>
    <row r="21">
      <c r="A21" s="4" t="inlineStr">
        <is>
          <t>6%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Offering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6</v>
      </c>
      <c r="J23" s="7" t="n">
        <v>0.06</v>
      </c>
      <c r="K23" s="4" t="inlineStr">
        <is>
          <t xml:space="preserve"> </t>
        </is>
      </c>
    </row>
    <row r="24">
      <c r="A24" s="4" t="inlineStr">
        <is>
          <t>Preferred stock liquidation preferen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v>
      </c>
      <c r="J24" s="6" t="n">
        <v>1000</v>
      </c>
      <c r="K24" s="4" t="inlineStr">
        <is>
          <t xml:space="preserve"> </t>
        </is>
      </c>
    </row>
    <row r="25">
      <c r="A25" s="4" t="inlineStr">
        <is>
          <t>6% Series B Preferred Stock |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ublic Offering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tock (in shares) | shares</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ary shares equivalent preferred stock interest per share</t>
        </is>
      </c>
      <c r="B28" s="4" t="inlineStr">
        <is>
          <t xml:space="preserve"> </t>
        </is>
      </c>
      <c r="C28" s="4" t="inlineStr">
        <is>
          <t xml:space="preserve"> </t>
        </is>
      </c>
      <c r="D28" s="4" t="inlineStr">
        <is>
          <t xml:space="preserve"> </t>
        </is>
      </c>
      <c r="E28" s="4" t="inlineStr">
        <is>
          <t xml:space="preserve"> </t>
        </is>
      </c>
      <c r="F28" s="11" t="n">
        <v>0.02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 rate (as a percent)</t>
        </is>
      </c>
      <c r="B29" s="4" t="inlineStr">
        <is>
          <t xml:space="preserve"> </t>
        </is>
      </c>
      <c r="C29" s="4" t="inlineStr">
        <is>
          <t xml:space="preserve"> </t>
        </is>
      </c>
      <c r="D29" s="4" t="inlineStr">
        <is>
          <t xml:space="preserve"> </t>
        </is>
      </c>
      <c r="E29" s="4" t="inlineStr">
        <is>
          <t xml:space="preserve"> </t>
        </is>
      </c>
      <c r="F29" s="7" t="n">
        <v>0.0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liquidation preference (in dollars per share) | $ / shares</t>
        </is>
      </c>
      <c r="B30" s="4" t="inlineStr">
        <is>
          <t xml:space="preserve"> </t>
        </is>
      </c>
      <c r="C30" s="4" t="inlineStr">
        <is>
          <t xml:space="preserve"> </t>
        </is>
      </c>
      <c r="D30" s="4" t="inlineStr">
        <is>
          <t xml:space="preserve"> </t>
        </is>
      </c>
      <c r="E30" s="4" t="inlineStr">
        <is>
          <t xml:space="preserve"> </t>
        </is>
      </c>
      <c r="F30" s="6" t="n">
        <v>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positary share, preferred stock liquidation preference (in dollars per share) | $ / shares</t>
        </is>
      </c>
      <c r="B31" s="4" t="inlineStr">
        <is>
          <t xml:space="preserve"> </t>
        </is>
      </c>
      <c r="C31" s="4" t="inlineStr">
        <is>
          <t xml:space="preserve"> </t>
        </is>
      </c>
      <c r="D31" s="4" t="inlineStr">
        <is>
          <t xml:space="preserve"> </t>
        </is>
      </c>
      <c r="E31" s="4" t="inlineStr">
        <is>
          <t xml:space="preserve"> </t>
        </is>
      </c>
      <c r="F31" s="6" t="n">
        <v>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gross offering proceeds for the shares issued</t>
        </is>
      </c>
      <c r="B32" s="4" t="inlineStr">
        <is>
          <t xml:space="preserve"> </t>
        </is>
      </c>
      <c r="C32" s="4" t="inlineStr">
        <is>
          <t xml:space="preserve"> </t>
        </is>
      </c>
      <c r="D32" s="4" t="inlineStr">
        <is>
          <t xml:space="preserve"> </t>
        </is>
      </c>
      <c r="E32" s="4" t="inlineStr">
        <is>
          <t xml:space="preserve"> </t>
        </is>
      </c>
      <c r="F32" s="6" t="n">
        <v>125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5" t="n">
        <v>1208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derwriting discounts</t>
        </is>
      </c>
      <c r="B34" s="4" t="inlineStr">
        <is>
          <t xml:space="preserve"> </t>
        </is>
      </c>
      <c r="C34" s="4" t="inlineStr">
        <is>
          <t xml:space="preserve"> </t>
        </is>
      </c>
      <c r="D34" s="4" t="inlineStr">
        <is>
          <t xml:space="preserve"> </t>
        </is>
      </c>
      <c r="E34" s="4" t="inlineStr">
        <is>
          <t xml:space="preserve"> </t>
        </is>
      </c>
      <c r="F34" s="6" t="n">
        <v>42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6% 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blic Offering of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dividend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6</v>
      </c>
      <c r="J37" s="7" t="n">
        <v>0.06</v>
      </c>
      <c r="K37" s="4" t="inlineStr">
        <is>
          <t xml:space="preserve"> </t>
        </is>
      </c>
    </row>
    <row r="38">
      <c r="A38" s="4" t="inlineStr">
        <is>
          <t>Preferred stock liquidation preferen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v>
      </c>
      <c r="J38" s="6" t="n">
        <v>1000</v>
      </c>
      <c r="K38" s="4" t="inlineStr">
        <is>
          <t xml:space="preserve"> </t>
        </is>
      </c>
    </row>
    <row r="39">
      <c r="A39" s="4" t="inlineStr">
        <is>
          <t>6% Series C Preferred Stock |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ublic Offering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tock (in shares) | shares</t>
        </is>
      </c>
      <c r="B41" s="4" t="inlineStr">
        <is>
          <t xml:space="preserve"> </t>
        </is>
      </c>
      <c r="C41" s="4" t="inlineStr">
        <is>
          <t xml:space="preserve"> </t>
        </is>
      </c>
      <c r="D41" s="4" t="inlineStr">
        <is>
          <t xml:space="preserve"> </t>
        </is>
      </c>
      <c r="E41" s="5" t="n">
        <v>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ositary shares equivalent preferred stock interest per share</t>
        </is>
      </c>
      <c r="B42" s="4" t="inlineStr">
        <is>
          <t xml:space="preserve"> </t>
        </is>
      </c>
      <c r="C42" s="4" t="inlineStr">
        <is>
          <t xml:space="preserve"> </t>
        </is>
      </c>
      <c r="D42" s="4" t="inlineStr">
        <is>
          <t xml:space="preserve"> </t>
        </is>
      </c>
      <c r="E42" s="11" t="n">
        <v>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dividend rate (as a percent)</t>
        </is>
      </c>
      <c r="B43" s="4" t="inlineStr">
        <is>
          <t xml:space="preserve"> </t>
        </is>
      </c>
      <c r="C43" s="4" t="inlineStr">
        <is>
          <t xml:space="preserve"> </t>
        </is>
      </c>
      <c r="D43" s="4" t="inlineStr">
        <is>
          <t xml:space="preserve"> </t>
        </is>
      </c>
      <c r="E43" s="7" t="n">
        <v>0.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liquidation preference (in dollars per share) | $ / shares</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positary share, preferred stock liquidation preference (in dollars per share) | $ / shares</t>
        </is>
      </c>
      <c r="B45" s="4" t="inlineStr">
        <is>
          <t xml:space="preserve"> </t>
        </is>
      </c>
      <c r="C45" s="4" t="inlineStr">
        <is>
          <t xml:space="preserve"> </t>
        </is>
      </c>
      <c r="D45" s="4" t="inlineStr">
        <is>
          <t xml:space="preserve"> </t>
        </is>
      </c>
      <c r="E45" s="6" t="n">
        <v>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gross offering proceeds for the shares issued</t>
        </is>
      </c>
      <c r="B46" s="4" t="inlineStr">
        <is>
          <t xml:space="preserve"> </t>
        </is>
      </c>
      <c r="C46" s="4" t="inlineStr">
        <is>
          <t xml:space="preserve"> </t>
        </is>
      </c>
      <c r="D46" s="4" t="inlineStr">
        <is>
          <t xml:space="preserve"> </t>
        </is>
      </c>
      <c r="E46" s="6" t="n">
        <v>1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oceeds</t>
        </is>
      </c>
      <c r="B47" s="4" t="inlineStr">
        <is>
          <t xml:space="preserve"> </t>
        </is>
      </c>
      <c r="C47" s="4" t="inlineStr">
        <is>
          <t xml:space="preserve"> </t>
        </is>
      </c>
      <c r="D47" s="4" t="inlineStr">
        <is>
          <t xml:space="preserve"> </t>
        </is>
      </c>
      <c r="E47" s="5" t="n">
        <v>1449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ing discounts</t>
        </is>
      </c>
      <c r="B48" s="4" t="inlineStr">
        <is>
          <t xml:space="preserve"> </t>
        </is>
      </c>
      <c r="C48" s="4" t="inlineStr">
        <is>
          <t xml:space="preserve"> </t>
        </is>
      </c>
      <c r="D48" s="4" t="inlineStr">
        <is>
          <t xml:space="preserve"> </t>
        </is>
      </c>
      <c r="E48" s="6" t="n">
        <v>5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8.25% 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ublic Offering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dividend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825</v>
      </c>
      <c r="J51" s="8" t="n">
        <v>0.0825</v>
      </c>
      <c r="K51" s="4" t="inlineStr">
        <is>
          <t xml:space="preserve"> </t>
        </is>
      </c>
    </row>
    <row r="52">
      <c r="A52" s="4" t="inlineStr">
        <is>
          <t>Preferred stock liquidation preferen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v>
      </c>
      <c r="J52" s="6" t="n">
        <v>1000</v>
      </c>
      <c r="K52" s="4" t="inlineStr">
        <is>
          <t xml:space="preserve"> </t>
        </is>
      </c>
    </row>
    <row r="53">
      <c r="A53" s="4" t="inlineStr">
        <is>
          <t>8.25% Series D Preferred Stock |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ublic Offering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stock (in shares) | shares</t>
        </is>
      </c>
      <c r="B55" s="4" t="inlineStr">
        <is>
          <t xml:space="preserve"> </t>
        </is>
      </c>
      <c r="C55" s="4" t="inlineStr">
        <is>
          <t xml:space="preserve"> </t>
        </is>
      </c>
      <c r="D55" s="5" t="n">
        <v>5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positary shares equivalent preferred stock interest per share</t>
        </is>
      </c>
      <c r="B56" s="4" t="inlineStr">
        <is>
          <t xml:space="preserve"> </t>
        </is>
      </c>
      <c r="C56" s="4" t="inlineStr">
        <is>
          <t xml:space="preserve"> </t>
        </is>
      </c>
      <c r="D56" s="11" t="n">
        <v>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dividend rate (as a percent)</t>
        </is>
      </c>
      <c r="B57" s="4" t="inlineStr">
        <is>
          <t xml:space="preserve"> </t>
        </is>
      </c>
      <c r="C57" s="4" t="inlineStr">
        <is>
          <t xml:space="preserve"> </t>
        </is>
      </c>
      <c r="D57" s="8" t="n">
        <v>0.08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liquidation preference (in dollars per share) | $ / shares</t>
        </is>
      </c>
      <c r="B58" s="4" t="inlineStr">
        <is>
          <t xml:space="preserve"> </t>
        </is>
      </c>
      <c r="C58" s="4" t="inlineStr">
        <is>
          <t xml:space="preserve"> </t>
        </is>
      </c>
      <c r="D58" s="6" t="n">
        <v>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positary share, preferred stock liquidation preference (in dollars per share) | $ / shares</t>
        </is>
      </c>
      <c r="B59" s="4" t="inlineStr">
        <is>
          <t xml:space="preserve"> </t>
        </is>
      </c>
      <c r="C59" s="4" t="inlineStr">
        <is>
          <t xml:space="preserve"> </t>
        </is>
      </c>
      <c r="D59" s="6" t="n">
        <v>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gross offering proceeds for the shares issued</t>
        </is>
      </c>
      <c r="B60" s="4" t="inlineStr">
        <is>
          <t xml:space="preserve"> </t>
        </is>
      </c>
      <c r="C60" s="4" t="inlineStr">
        <is>
          <t xml:space="preserve"> </t>
        </is>
      </c>
      <c r="D60" s="6" t="n">
        <v>13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proceeds</t>
        </is>
      </c>
      <c r="B61" s="4" t="inlineStr">
        <is>
          <t xml:space="preserve"> </t>
        </is>
      </c>
      <c r="C61" s="4" t="inlineStr">
        <is>
          <t xml:space="preserve"> </t>
        </is>
      </c>
      <c r="D61" s="5" t="n">
        <v>125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derwriting discounts</t>
        </is>
      </c>
      <c r="B62" s="4" t="inlineStr">
        <is>
          <t xml:space="preserve"> </t>
        </is>
      </c>
      <c r="C62" s="4" t="inlineStr">
        <is>
          <t xml:space="preserve"> </t>
        </is>
      </c>
      <c r="D62" s="6" t="n">
        <v>46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D Preferred Stock |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blic Offering of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stock (in shares) | shares</t>
        </is>
      </c>
      <c r="B65" s="4" t="inlineStr">
        <is>
          <t xml:space="preserve"> </t>
        </is>
      </c>
      <c r="C65" s="5" t="n">
        <v>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proceeds</t>
        </is>
      </c>
      <c r="B66" s="4" t="inlineStr">
        <is>
          <t xml:space="preserve"> </t>
        </is>
      </c>
      <c r="C66" s="6" t="n">
        <v>12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derwriting discounts</t>
        </is>
      </c>
      <c r="B67" s="4" t="inlineStr">
        <is>
          <t xml:space="preserve"> </t>
        </is>
      </c>
      <c r="C67" s="6" t="n">
        <v>4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hare-Based Payment Plans - Incentive Plan (Details) - USD ($)</t>
        </is>
      </c>
      <c r="B1" s="2" t="inlineStr">
        <is>
          <t>1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row>
    <row r="3">
      <c r="A3" s="4" t="inlineStr">
        <is>
          <t>Non executive directo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e of shares available for issuance for compensation related to annual fees</t>
        </is>
      </c>
      <c r="B5" s="6" t="n">
        <v>70000</v>
      </c>
      <c r="C5" s="4" t="inlineStr">
        <is>
          <t xml:space="preserve"> </t>
        </is>
      </c>
      <c r="D5" s="4" t="inlineStr">
        <is>
          <t xml:space="preserve"> </t>
        </is>
      </c>
      <c r="E5" s="4" t="inlineStr">
        <is>
          <t xml:space="preserve"> </t>
        </is>
      </c>
      <c r="F5" s="4" t="inlineStr">
        <is>
          <t xml:space="preserve"> </t>
        </is>
      </c>
    </row>
    <row r="6">
      <c r="A6" s="4" t="inlineStr">
        <is>
          <t>Shares issued</t>
        </is>
      </c>
      <c r="B6" s="4" t="inlineStr">
        <is>
          <t xml:space="preserve"> </t>
        </is>
      </c>
      <c r="C6" s="5" t="n">
        <v>2849</v>
      </c>
      <c r="D6" s="5" t="n">
        <v>3682</v>
      </c>
      <c r="E6" s="5" t="n">
        <v>6013</v>
      </c>
      <c r="F6" s="5" t="n">
        <v>6545</v>
      </c>
    </row>
    <row r="7">
      <c r="A7" s="4" t="inlineStr">
        <is>
          <t>2017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lan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5" t="n">
        <v>0</v>
      </c>
      <c r="D9" s="5" t="n">
        <v>0</v>
      </c>
      <c r="E9" s="5" t="n">
        <v>85212</v>
      </c>
      <c r="F9" s="5" t="n">
        <v>84335</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Payment Plans - ESOP (Details) - ESOP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tock Ownership Plan</t>
        </is>
      </c>
      <c r="B3" s="4" t="inlineStr">
        <is>
          <t xml:space="preserve"> </t>
        </is>
      </c>
      <c r="C3" s="4" t="inlineStr">
        <is>
          <t xml:space="preserve"> </t>
        </is>
      </c>
      <c r="D3" s="4" t="inlineStr">
        <is>
          <t xml:space="preserve"> </t>
        </is>
      </c>
      <c r="E3" s="4" t="inlineStr">
        <is>
          <t xml:space="preserve"> </t>
        </is>
      </c>
    </row>
    <row r="4">
      <c r="A4" s="4" t="inlineStr">
        <is>
          <t>Expense recognized for the contribution to the plan</t>
        </is>
      </c>
      <c r="B4" s="6" t="n">
        <v>0</v>
      </c>
      <c r="C4" s="6" t="n">
        <v>0</v>
      </c>
      <c r="D4" s="6" t="n">
        <v>573000</v>
      </c>
      <c r="E4" s="6" t="n">
        <v>519000</v>
      </c>
    </row>
    <row r="5">
      <c r="A5" s="4" t="inlineStr">
        <is>
          <t>Shares contributed to the plan</t>
        </is>
      </c>
      <c r="B5" s="4" t="inlineStr">
        <is>
          <t xml:space="preserve"> </t>
        </is>
      </c>
      <c r="C5" s="4" t="inlineStr">
        <is>
          <t xml:space="preserve"> </t>
        </is>
      </c>
      <c r="D5" s="5" t="n">
        <v>23414</v>
      </c>
      <c r="E5" s="5" t="n">
        <v>332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28273</v>
      </c>
      <c r="C4" s="6" t="n">
        <v>258069</v>
      </c>
      <c r="D4" s="6" t="n">
        <v>642446</v>
      </c>
      <c r="E4" s="6" t="n">
        <v>469363</v>
      </c>
      <c r="F4" s="4" t="inlineStr">
        <is>
          <t xml:space="preserve"> </t>
        </is>
      </c>
    </row>
    <row r="5">
      <c r="A5" s="4" t="inlineStr">
        <is>
          <t>Interest expense</t>
        </is>
      </c>
      <c r="B5" s="5" t="n">
        <v>200154</v>
      </c>
      <c r="C5" s="5" t="n">
        <v>152452</v>
      </c>
      <c r="D5" s="5" t="n">
        <v>387271</v>
      </c>
      <c r="E5" s="5" t="n">
        <v>263053</v>
      </c>
      <c r="F5" s="4" t="inlineStr">
        <is>
          <t xml:space="preserve"> </t>
        </is>
      </c>
    </row>
    <row r="6">
      <c r="A6" s="4" t="inlineStr">
        <is>
          <t>Net Interest Income</t>
        </is>
      </c>
      <c r="B6" s="5" t="n">
        <v>128119</v>
      </c>
      <c r="C6" s="5" t="n">
        <v>105617</v>
      </c>
      <c r="D6" s="5" t="n">
        <v>255175</v>
      </c>
      <c r="E6" s="5" t="n">
        <v>206310</v>
      </c>
      <c r="F6" s="4" t="inlineStr">
        <is>
          <t xml:space="preserve"> </t>
        </is>
      </c>
    </row>
    <row r="7">
      <c r="A7" s="4" t="inlineStr">
        <is>
          <t>Provision for credit losses</t>
        </is>
      </c>
      <c r="B7" s="5" t="n">
        <v>9965</v>
      </c>
      <c r="C7" s="5" t="n">
        <v>22603</v>
      </c>
      <c r="D7" s="5" t="n">
        <v>14691</v>
      </c>
      <c r="E7" s="5" t="n">
        <v>29470</v>
      </c>
      <c r="F7" s="4" t="inlineStr">
        <is>
          <t xml:space="preserve"> </t>
        </is>
      </c>
    </row>
    <row r="8">
      <c r="A8" s="4" t="inlineStr">
        <is>
          <t>Net Interest Income After Provision for Credit Losses</t>
        </is>
      </c>
      <c r="B8" s="5" t="n">
        <v>118154</v>
      </c>
      <c r="C8" s="5" t="n">
        <v>83014</v>
      </c>
      <c r="D8" s="5" t="n">
        <v>240484</v>
      </c>
      <c r="E8" s="5" t="n">
        <v>176840</v>
      </c>
      <c r="F8" s="4" t="inlineStr">
        <is>
          <t xml:space="preserve"> </t>
        </is>
      </c>
    </row>
    <row r="9">
      <c r="A9" s="4" t="inlineStr">
        <is>
          <t>Noninterest income</t>
        </is>
      </c>
      <c r="B9" s="5" t="n">
        <v>31351</v>
      </c>
      <c r="C9" s="5" t="n">
        <v>29882</v>
      </c>
      <c r="D9" s="5" t="n">
        <v>72225</v>
      </c>
      <c r="E9" s="5" t="n">
        <v>44146</v>
      </c>
      <c r="F9" s="4" t="inlineStr">
        <is>
          <t xml:space="preserve"> </t>
        </is>
      </c>
    </row>
    <row r="10">
      <c r="A10" s="4" t="inlineStr">
        <is>
          <t>Noninterest expense</t>
        </is>
      </c>
      <c r="B10" s="5" t="n">
        <v>50380</v>
      </c>
      <c r="C10" s="5" t="n">
        <v>44320</v>
      </c>
      <c r="D10" s="5" t="n">
        <v>99292</v>
      </c>
      <c r="E10" s="5" t="n">
        <v>79092</v>
      </c>
      <c r="F10" s="4" t="inlineStr">
        <is>
          <t xml:space="preserve"> </t>
        </is>
      </c>
    </row>
    <row r="11">
      <c r="A11" s="4" t="inlineStr">
        <is>
          <t>Income Before Income Taxes</t>
        </is>
      </c>
      <c r="B11" s="5" t="n">
        <v>99125</v>
      </c>
      <c r="C11" s="5" t="n">
        <v>68576</v>
      </c>
      <c r="D11" s="5" t="n">
        <v>213417</v>
      </c>
      <c r="E11" s="5" t="n">
        <v>141894</v>
      </c>
      <c r="F11" s="4" t="inlineStr">
        <is>
          <t xml:space="preserve"> </t>
        </is>
      </c>
    </row>
    <row r="12">
      <c r="A12" s="4" t="inlineStr">
        <is>
          <t>Income taxes</t>
        </is>
      </c>
      <c r="B12" s="5" t="n">
        <v>22732</v>
      </c>
      <c r="C12" s="5" t="n">
        <v>3274</v>
      </c>
      <c r="D12" s="5" t="n">
        <v>49970</v>
      </c>
      <c r="E12" s="5" t="n">
        <v>21637</v>
      </c>
      <c r="F12" s="4" t="inlineStr">
        <is>
          <t xml:space="preserve"> </t>
        </is>
      </c>
    </row>
    <row r="13">
      <c r="A13" s="4" t="inlineStr">
        <is>
          <t>Net Income</t>
        </is>
      </c>
      <c r="B13" s="5" t="n">
        <v>76393</v>
      </c>
      <c r="C13" s="5" t="n">
        <v>65302</v>
      </c>
      <c r="D13" s="5" t="n">
        <v>163447</v>
      </c>
      <c r="E13" s="5" t="n">
        <v>120257</v>
      </c>
      <c r="F13" s="4" t="inlineStr">
        <is>
          <t xml:space="preserve"> </t>
        </is>
      </c>
    </row>
    <row r="14">
      <c r="A14" s="4" t="inlineStr">
        <is>
          <t>Total assets</t>
        </is>
      </c>
      <c r="B14" s="5" t="n">
        <v>18212422</v>
      </c>
      <c r="C14" s="5" t="n">
        <v>15874872</v>
      </c>
      <c r="D14" s="5" t="n">
        <v>18212422</v>
      </c>
      <c r="E14" s="5" t="n">
        <v>15874872</v>
      </c>
      <c r="F14" s="6" t="n">
        <v>16952516</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3189</v>
      </c>
      <c r="C17" s="5" t="n">
        <v>1148</v>
      </c>
      <c r="D17" s="5" t="n">
        <v>6427</v>
      </c>
      <c r="E17" s="5" t="n">
        <v>2292</v>
      </c>
      <c r="F17" s="4" t="inlineStr">
        <is>
          <t xml:space="preserve"> </t>
        </is>
      </c>
    </row>
    <row r="18">
      <c r="A18" s="4" t="inlineStr">
        <is>
          <t>Interest expense</t>
        </is>
      </c>
      <c r="B18" s="5" t="n">
        <v>-792</v>
      </c>
      <c r="C18" s="5" t="n">
        <v>-1856</v>
      </c>
      <c r="D18" s="5" t="n">
        <v>-1558</v>
      </c>
      <c r="E18" s="5" t="n">
        <v>-3575</v>
      </c>
      <c r="F18" s="4" t="inlineStr">
        <is>
          <t xml:space="preserve"> </t>
        </is>
      </c>
    </row>
    <row r="19">
      <c r="A19" s="4" t="inlineStr">
        <is>
          <t>Net Interest Income</t>
        </is>
      </c>
      <c r="B19" s="5" t="n">
        <v>3981</v>
      </c>
      <c r="C19" s="5" t="n">
        <v>3004</v>
      </c>
      <c r="D19" s="5" t="n">
        <v>7985</v>
      </c>
      <c r="E19" s="5" t="n">
        <v>5867</v>
      </c>
      <c r="F19" s="4" t="inlineStr">
        <is>
          <t xml:space="preserve"> </t>
        </is>
      </c>
    </row>
    <row r="20">
      <c r="A20" s="4" t="inlineStr">
        <is>
          <t>Net Interest Income After Provision for Credit Losses</t>
        </is>
      </c>
      <c r="B20" s="5" t="n">
        <v>3981</v>
      </c>
      <c r="C20" s="5" t="n">
        <v>3004</v>
      </c>
      <c r="D20" s="5" t="n">
        <v>7985</v>
      </c>
      <c r="E20" s="5" t="n">
        <v>5867</v>
      </c>
      <c r="F20" s="4" t="inlineStr">
        <is>
          <t xml:space="preserve"> </t>
        </is>
      </c>
    </row>
    <row r="21">
      <c r="A21" s="4" t="inlineStr">
        <is>
          <t>Noninterest income</t>
        </is>
      </c>
      <c r="B21" s="5" t="n">
        <v>-3572</v>
      </c>
      <c r="C21" s="5" t="n">
        <v>-2555</v>
      </c>
      <c r="D21" s="5" t="n">
        <v>-6911</v>
      </c>
      <c r="E21" s="5" t="n">
        <v>-4732</v>
      </c>
      <c r="F21" s="4" t="inlineStr">
        <is>
          <t xml:space="preserve"> </t>
        </is>
      </c>
    </row>
    <row r="22">
      <c r="A22" s="4" t="inlineStr">
        <is>
          <t>Noninterest expense</t>
        </is>
      </c>
      <c r="B22" s="5" t="n">
        <v>10070</v>
      </c>
      <c r="C22" s="5" t="n">
        <v>8623</v>
      </c>
      <c r="D22" s="5" t="n">
        <v>19035</v>
      </c>
      <c r="E22" s="5" t="n">
        <v>15839</v>
      </c>
      <c r="F22" s="4" t="inlineStr">
        <is>
          <t xml:space="preserve"> </t>
        </is>
      </c>
    </row>
    <row r="23">
      <c r="A23" s="4" t="inlineStr">
        <is>
          <t>Income Before Income Taxes</t>
        </is>
      </c>
      <c r="B23" s="5" t="n">
        <v>-9661</v>
      </c>
      <c r="C23" s="5" t="n">
        <v>-8174</v>
      </c>
      <c r="D23" s="5" t="n">
        <v>-17961</v>
      </c>
      <c r="E23" s="5" t="n">
        <v>-14704</v>
      </c>
      <c r="F23" s="4" t="inlineStr">
        <is>
          <t xml:space="preserve"> </t>
        </is>
      </c>
    </row>
    <row r="24">
      <c r="A24" s="4" t="inlineStr">
        <is>
          <t>Income taxes</t>
        </is>
      </c>
      <c r="B24" s="5" t="n">
        <v>-2369</v>
      </c>
      <c r="C24" s="5" t="n">
        <v>-988</v>
      </c>
      <c r="D24" s="5" t="n">
        <v>-4499</v>
      </c>
      <c r="E24" s="5" t="n">
        <v>-2559</v>
      </c>
      <c r="F24" s="4" t="inlineStr">
        <is>
          <t xml:space="preserve"> </t>
        </is>
      </c>
    </row>
    <row r="25">
      <c r="A25" s="4" t="inlineStr">
        <is>
          <t>Net Income</t>
        </is>
      </c>
      <c r="B25" s="5" t="n">
        <v>-7292</v>
      </c>
      <c r="C25" s="5" t="n">
        <v>-7186</v>
      </c>
      <c r="D25" s="5" t="n">
        <v>-13462</v>
      </c>
      <c r="E25" s="5" t="n">
        <v>-12145</v>
      </c>
      <c r="F25" s="4" t="inlineStr">
        <is>
          <t xml:space="preserve"> </t>
        </is>
      </c>
    </row>
    <row r="26">
      <c r="A26" s="4" t="inlineStr">
        <is>
          <t>Total assets</t>
        </is>
      </c>
      <c r="B26" s="5" t="n">
        <v>272584</v>
      </c>
      <c r="C26" s="5" t="n">
        <v>241764</v>
      </c>
      <c r="D26" s="5" t="n">
        <v>272584</v>
      </c>
      <c r="E26" s="5" t="n">
        <v>241764</v>
      </c>
      <c r="F26" s="4" t="inlineStr">
        <is>
          <t xml:space="preserve"> </t>
        </is>
      </c>
    </row>
    <row r="27">
      <c r="A27" s="4" t="inlineStr">
        <is>
          <t>Multi-family Mortgage Banking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5" t="n">
        <v>1135</v>
      </c>
      <c r="C29" s="5" t="n">
        <v>1248</v>
      </c>
      <c r="D29" s="5" t="n">
        <v>2881</v>
      </c>
      <c r="E29" s="5" t="n">
        <v>2354</v>
      </c>
      <c r="F29" s="4" t="inlineStr">
        <is>
          <t xml:space="preserve"> </t>
        </is>
      </c>
    </row>
    <row r="30">
      <c r="A30" s="4" t="inlineStr">
        <is>
          <t>Interest expense</t>
        </is>
      </c>
      <c r="B30" s="5" t="n">
        <v>20</v>
      </c>
      <c r="C30" s="5" t="n">
        <v>13</v>
      </c>
      <c r="D30" s="5" t="n">
        <v>40</v>
      </c>
      <c r="E30" s="5" t="n">
        <v>13</v>
      </c>
      <c r="F30" s="4" t="inlineStr">
        <is>
          <t xml:space="preserve"> </t>
        </is>
      </c>
    </row>
    <row r="31">
      <c r="A31" s="4" t="inlineStr">
        <is>
          <t>Net Interest Income</t>
        </is>
      </c>
      <c r="B31" s="5" t="n">
        <v>1115</v>
      </c>
      <c r="C31" s="5" t="n">
        <v>1235</v>
      </c>
      <c r="D31" s="5" t="n">
        <v>2841</v>
      </c>
      <c r="E31" s="5" t="n">
        <v>2341</v>
      </c>
      <c r="F31" s="4" t="inlineStr">
        <is>
          <t xml:space="preserve"> </t>
        </is>
      </c>
    </row>
    <row r="32">
      <c r="A32" s="4" t="inlineStr">
        <is>
          <t>Net Interest Income After Provision for Credit Losses</t>
        </is>
      </c>
      <c r="B32" s="5" t="n">
        <v>1115</v>
      </c>
      <c r="C32" s="5" t="n">
        <v>1235</v>
      </c>
      <c r="D32" s="5" t="n">
        <v>2841</v>
      </c>
      <c r="E32" s="5" t="n">
        <v>2341</v>
      </c>
      <c r="F32" s="4" t="inlineStr">
        <is>
          <t xml:space="preserve"> </t>
        </is>
      </c>
    </row>
    <row r="33">
      <c r="A33" s="4" t="inlineStr">
        <is>
          <t>Noninterest income</t>
        </is>
      </c>
      <c r="B33" s="5" t="n">
        <v>31983</v>
      </c>
      <c r="C33" s="5" t="n">
        <v>30325</v>
      </c>
      <c r="D33" s="5" t="n">
        <v>72450</v>
      </c>
      <c r="E33" s="5" t="n">
        <v>46922</v>
      </c>
      <c r="F33" s="4" t="inlineStr">
        <is>
          <t xml:space="preserve"> </t>
        </is>
      </c>
    </row>
    <row r="34">
      <c r="A34" s="4" t="inlineStr">
        <is>
          <t>Noninterest expense</t>
        </is>
      </c>
      <c r="B34" s="5" t="n">
        <v>20651</v>
      </c>
      <c r="C34" s="5" t="n">
        <v>19962</v>
      </c>
      <c r="D34" s="5" t="n">
        <v>40222</v>
      </c>
      <c r="E34" s="5" t="n">
        <v>34593</v>
      </c>
      <c r="F34" s="4" t="inlineStr">
        <is>
          <t xml:space="preserve"> </t>
        </is>
      </c>
    </row>
    <row r="35">
      <c r="A35" s="4" t="inlineStr">
        <is>
          <t>Income Before Income Taxes</t>
        </is>
      </c>
      <c r="B35" s="5" t="n">
        <v>12447</v>
      </c>
      <c r="C35" s="5" t="n">
        <v>11598</v>
      </c>
      <c r="D35" s="5" t="n">
        <v>35069</v>
      </c>
      <c r="E35" s="5" t="n">
        <v>14670</v>
      </c>
      <c r="F35" s="4" t="inlineStr">
        <is>
          <t xml:space="preserve"> </t>
        </is>
      </c>
    </row>
    <row r="36">
      <c r="A36" s="4" t="inlineStr">
        <is>
          <t>Income taxes</t>
        </is>
      </c>
      <c r="B36" s="5" t="n">
        <v>3410</v>
      </c>
      <c r="C36" s="5" t="n">
        <v>356</v>
      </c>
      <c r="D36" s="5" t="n">
        <v>9423</v>
      </c>
      <c r="E36" s="5" t="n">
        <v>1462</v>
      </c>
      <c r="F36" s="4" t="inlineStr">
        <is>
          <t xml:space="preserve"> </t>
        </is>
      </c>
    </row>
    <row r="37">
      <c r="A37" s="4" t="inlineStr">
        <is>
          <t>Net Income</t>
        </is>
      </c>
      <c r="B37" s="5" t="n">
        <v>9037</v>
      </c>
      <c r="C37" s="5" t="n">
        <v>11242</v>
      </c>
      <c r="D37" s="5" t="n">
        <v>25646</v>
      </c>
      <c r="E37" s="5" t="n">
        <v>13208</v>
      </c>
      <c r="F37" s="4" t="inlineStr">
        <is>
          <t xml:space="preserve"> </t>
        </is>
      </c>
    </row>
    <row r="38">
      <c r="A38" s="4" t="inlineStr">
        <is>
          <t>Total assets</t>
        </is>
      </c>
      <c r="B38" s="5" t="n">
        <v>428299</v>
      </c>
      <c r="C38" s="5" t="n">
        <v>373680</v>
      </c>
      <c r="D38" s="5" t="n">
        <v>428299</v>
      </c>
      <c r="E38" s="5" t="n">
        <v>373680</v>
      </c>
      <c r="F38" s="4" t="inlineStr">
        <is>
          <t xml:space="preserve"> </t>
        </is>
      </c>
    </row>
    <row r="39">
      <c r="A39" s="4" t="inlineStr">
        <is>
          <t>Mortgage Warehousing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come</t>
        </is>
      </c>
      <c r="B41" s="5" t="n">
        <v>101164</v>
      </c>
      <c r="C41" s="5" t="n">
        <v>64267</v>
      </c>
      <c r="D41" s="5" t="n">
        <v>186065</v>
      </c>
      <c r="E41" s="5" t="n">
        <v>106585</v>
      </c>
      <c r="F41" s="4" t="inlineStr">
        <is>
          <t xml:space="preserve"> </t>
        </is>
      </c>
    </row>
    <row r="42">
      <c r="A42" s="4" t="inlineStr">
        <is>
          <t>Interest expense</t>
        </is>
      </c>
      <c r="B42" s="5" t="n">
        <v>68184</v>
      </c>
      <c r="C42" s="5" t="n">
        <v>42984</v>
      </c>
      <c r="D42" s="5" t="n">
        <v>124324</v>
      </c>
      <c r="E42" s="5" t="n">
        <v>70778</v>
      </c>
      <c r="F42" s="4" t="inlineStr">
        <is>
          <t xml:space="preserve"> </t>
        </is>
      </c>
    </row>
    <row r="43">
      <c r="A43" s="4" t="inlineStr">
        <is>
          <t>Net Interest Income</t>
        </is>
      </c>
      <c r="B43" s="5" t="n">
        <v>32980</v>
      </c>
      <c r="C43" s="5" t="n">
        <v>21283</v>
      </c>
      <c r="D43" s="5" t="n">
        <v>61741</v>
      </c>
      <c r="E43" s="5" t="n">
        <v>35807</v>
      </c>
      <c r="F43" s="4" t="inlineStr">
        <is>
          <t xml:space="preserve"> </t>
        </is>
      </c>
    </row>
    <row r="44">
      <c r="A44" s="4" t="inlineStr">
        <is>
          <t>Provision for credit losses</t>
        </is>
      </c>
      <c r="B44" s="5" t="n">
        <v>995</v>
      </c>
      <c r="C44" s="5" t="n">
        <v>2320</v>
      </c>
      <c r="D44" s="5" t="n">
        <v>1935</v>
      </c>
      <c r="E44" s="5" t="n">
        <v>3684</v>
      </c>
      <c r="F44" s="4" t="inlineStr">
        <is>
          <t xml:space="preserve"> </t>
        </is>
      </c>
    </row>
    <row r="45">
      <c r="A45" s="4" t="inlineStr">
        <is>
          <t>Net Interest Income After Provision for Credit Losses</t>
        </is>
      </c>
      <c r="B45" s="5" t="n">
        <v>31985</v>
      </c>
      <c r="C45" s="5" t="n">
        <v>18963</v>
      </c>
      <c r="D45" s="5" t="n">
        <v>59806</v>
      </c>
      <c r="E45" s="5" t="n">
        <v>32123</v>
      </c>
      <c r="F45" s="4" t="inlineStr">
        <is>
          <t xml:space="preserve"> </t>
        </is>
      </c>
    </row>
    <row r="46">
      <c r="A46" s="4" t="inlineStr">
        <is>
          <t>Noninterest income</t>
        </is>
      </c>
      <c r="B46" s="5" t="n">
        <v>1746</v>
      </c>
      <c r="C46" s="5" t="n">
        <v>2872</v>
      </c>
      <c r="D46" s="5" t="n">
        <v>5063</v>
      </c>
      <c r="E46" s="5" t="n">
        <v>3905</v>
      </c>
      <c r="F46" s="4" t="inlineStr">
        <is>
          <t xml:space="preserve"> </t>
        </is>
      </c>
    </row>
    <row r="47">
      <c r="A47" s="4" t="inlineStr">
        <is>
          <t>Noninterest expense</t>
        </is>
      </c>
      <c r="B47" s="5" t="n">
        <v>4674</v>
      </c>
      <c r="C47" s="5" t="n">
        <v>3617</v>
      </c>
      <c r="D47" s="5" t="n">
        <v>9472</v>
      </c>
      <c r="E47" s="5" t="n">
        <v>6372</v>
      </c>
      <c r="F47" s="4" t="inlineStr">
        <is>
          <t xml:space="preserve"> </t>
        </is>
      </c>
    </row>
    <row r="48">
      <c r="A48" s="4" t="inlineStr">
        <is>
          <t>Income Before Income Taxes</t>
        </is>
      </c>
      <c r="B48" s="5" t="n">
        <v>29057</v>
      </c>
      <c r="C48" s="5" t="n">
        <v>18218</v>
      </c>
      <c r="D48" s="5" t="n">
        <v>55397</v>
      </c>
      <c r="E48" s="5" t="n">
        <v>29656</v>
      </c>
      <c r="F48" s="4" t="inlineStr">
        <is>
          <t xml:space="preserve"> </t>
        </is>
      </c>
    </row>
    <row r="49">
      <c r="A49" s="4" t="inlineStr">
        <is>
          <t>Income taxes</t>
        </is>
      </c>
      <c r="B49" s="5" t="n">
        <v>6787</v>
      </c>
      <c r="C49" s="5" t="n">
        <v>-378</v>
      </c>
      <c r="D49" s="5" t="n">
        <v>12937</v>
      </c>
      <c r="E49" s="5" t="n">
        <v>2419</v>
      </c>
      <c r="F49" s="4" t="inlineStr">
        <is>
          <t xml:space="preserve"> </t>
        </is>
      </c>
    </row>
    <row r="50">
      <c r="A50" s="4" t="inlineStr">
        <is>
          <t>Net Income</t>
        </is>
      </c>
      <c r="B50" s="5" t="n">
        <v>22270</v>
      </c>
      <c r="C50" s="5" t="n">
        <v>18596</v>
      </c>
      <c r="D50" s="5" t="n">
        <v>42460</v>
      </c>
      <c r="E50" s="5" t="n">
        <v>27237</v>
      </c>
      <c r="F50" s="4" t="inlineStr">
        <is>
          <t xml:space="preserve"> </t>
        </is>
      </c>
    </row>
    <row r="51">
      <c r="A51" s="4" t="inlineStr">
        <is>
          <t>Total assets</t>
        </is>
      </c>
      <c r="B51" s="5" t="n">
        <v>5626055</v>
      </c>
      <c r="C51" s="5" t="n">
        <v>4474832</v>
      </c>
      <c r="D51" s="5" t="n">
        <v>5626055</v>
      </c>
      <c r="E51" s="5" t="n">
        <v>4474832</v>
      </c>
      <c r="F51" s="4" t="inlineStr">
        <is>
          <t xml:space="preserve"> </t>
        </is>
      </c>
    </row>
    <row r="52">
      <c r="A52" s="4" t="inlineStr">
        <is>
          <t>Banking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income</t>
        </is>
      </c>
      <c r="B54" s="5" t="n">
        <v>222785</v>
      </c>
      <c r="C54" s="5" t="n">
        <v>191406</v>
      </c>
      <c r="D54" s="5" t="n">
        <v>447073</v>
      </c>
      <c r="E54" s="5" t="n">
        <v>358132</v>
      </c>
      <c r="F54" s="4" t="inlineStr">
        <is>
          <t xml:space="preserve"> </t>
        </is>
      </c>
    </row>
    <row r="55">
      <c r="A55" s="4" t="inlineStr">
        <is>
          <t>Interest expense</t>
        </is>
      </c>
      <c r="B55" s="5" t="n">
        <v>132742</v>
      </c>
      <c r="C55" s="5" t="n">
        <v>111311</v>
      </c>
      <c r="D55" s="5" t="n">
        <v>264465</v>
      </c>
      <c r="E55" s="5" t="n">
        <v>195837</v>
      </c>
      <c r="F55" s="4" t="inlineStr">
        <is>
          <t xml:space="preserve"> </t>
        </is>
      </c>
    </row>
    <row r="56">
      <c r="A56" s="4" t="inlineStr">
        <is>
          <t>Net Interest Income</t>
        </is>
      </c>
      <c r="B56" s="5" t="n">
        <v>90043</v>
      </c>
      <c r="C56" s="5" t="n">
        <v>80095</v>
      </c>
      <c r="D56" s="5" t="n">
        <v>182608</v>
      </c>
      <c r="E56" s="5" t="n">
        <v>162295</v>
      </c>
      <c r="F56" s="4" t="inlineStr">
        <is>
          <t xml:space="preserve"> </t>
        </is>
      </c>
    </row>
    <row r="57">
      <c r="A57" s="4" t="inlineStr">
        <is>
          <t>Provision for credit losses</t>
        </is>
      </c>
      <c r="B57" s="5" t="n">
        <v>8970</v>
      </c>
      <c r="C57" s="5" t="n">
        <v>20283</v>
      </c>
      <c r="D57" s="5" t="n">
        <v>12756</v>
      </c>
      <c r="E57" s="5" t="n">
        <v>25786</v>
      </c>
      <c r="F57" s="4" t="inlineStr">
        <is>
          <t xml:space="preserve"> </t>
        </is>
      </c>
    </row>
    <row r="58">
      <c r="A58" s="4" t="inlineStr">
        <is>
          <t>Net Interest Income After Provision for Credit Losses</t>
        </is>
      </c>
      <c r="B58" s="5" t="n">
        <v>81073</v>
      </c>
      <c r="C58" s="5" t="n">
        <v>59812</v>
      </c>
      <c r="D58" s="5" t="n">
        <v>169852</v>
      </c>
      <c r="E58" s="5" t="n">
        <v>136509</v>
      </c>
      <c r="F58" s="4" t="inlineStr">
        <is>
          <t xml:space="preserve"> </t>
        </is>
      </c>
    </row>
    <row r="59">
      <c r="A59" s="4" t="inlineStr">
        <is>
          <t>Noninterest income</t>
        </is>
      </c>
      <c r="B59" s="5" t="n">
        <v>1194</v>
      </c>
      <c r="C59" s="5" t="n">
        <v>-760</v>
      </c>
      <c r="D59" s="5" t="n">
        <v>1623</v>
      </c>
      <c r="E59" s="5" t="n">
        <v>-1949</v>
      </c>
      <c r="F59" s="4" t="inlineStr">
        <is>
          <t xml:space="preserve"> </t>
        </is>
      </c>
    </row>
    <row r="60">
      <c r="A60" s="4" t="inlineStr">
        <is>
          <t>Noninterest expense</t>
        </is>
      </c>
      <c r="B60" s="5" t="n">
        <v>14985</v>
      </c>
      <c r="C60" s="5" t="n">
        <v>12118</v>
      </c>
      <c r="D60" s="5" t="n">
        <v>30563</v>
      </c>
      <c r="E60" s="5" t="n">
        <v>22288</v>
      </c>
      <c r="F60" s="4" t="inlineStr">
        <is>
          <t xml:space="preserve"> </t>
        </is>
      </c>
    </row>
    <row r="61">
      <c r="A61" s="4" t="inlineStr">
        <is>
          <t>Income Before Income Taxes</t>
        </is>
      </c>
      <c r="B61" s="5" t="n">
        <v>67282</v>
      </c>
      <c r="C61" s="5" t="n">
        <v>46934</v>
      </c>
      <c r="D61" s="5" t="n">
        <v>140912</v>
      </c>
      <c r="E61" s="5" t="n">
        <v>112272</v>
      </c>
      <c r="F61" s="4" t="inlineStr">
        <is>
          <t xml:space="preserve"> </t>
        </is>
      </c>
    </row>
    <row r="62">
      <c r="A62" s="4" t="inlineStr">
        <is>
          <t>Income taxes</t>
        </is>
      </c>
      <c r="B62" s="5" t="n">
        <v>14904</v>
      </c>
      <c r="C62" s="5" t="n">
        <v>4284</v>
      </c>
      <c r="D62" s="5" t="n">
        <v>32109</v>
      </c>
      <c r="E62" s="5" t="n">
        <v>20315</v>
      </c>
      <c r="F62" s="4" t="inlineStr">
        <is>
          <t xml:space="preserve"> </t>
        </is>
      </c>
    </row>
    <row r="63">
      <c r="A63" s="4" t="inlineStr">
        <is>
          <t>Net Income</t>
        </is>
      </c>
      <c r="B63" s="5" t="n">
        <v>52378</v>
      </c>
      <c r="C63" s="5" t="n">
        <v>42650</v>
      </c>
      <c r="D63" s="5" t="n">
        <v>108803</v>
      </c>
      <c r="E63" s="5" t="n">
        <v>91957</v>
      </c>
      <c r="F63" s="4" t="inlineStr">
        <is>
          <t xml:space="preserve"> </t>
        </is>
      </c>
    </row>
    <row r="64">
      <c r="A64" s="4" t="inlineStr">
        <is>
          <t>Total assets</t>
        </is>
      </c>
      <c r="B64" s="6" t="n">
        <v>11885484</v>
      </c>
      <c r="C64" s="6" t="n">
        <v>10784596</v>
      </c>
      <c r="D64" s="6" t="n">
        <v>11885484</v>
      </c>
      <c r="E64" s="6" t="n">
        <v>10784596</v>
      </c>
      <c r="F64" s="4" t="inlineStr">
        <is>
          <t xml:space="preserve"> </t>
        </is>
      </c>
    </row>
    <row r="65"/>
    <row r="66">
      <c r="A66" s="4" t="inlineStr">
        <is>
          <t>[1] *Derived from audited consolidated financial statements</t>
        </is>
      </c>
    </row>
  </sheetData>
  <mergeCells count="6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A65:G65"/>
    <mergeCell ref="A66:G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 width="47" customWidth="1" min="6" max="6"/>
    <col width="18" customWidth="1" min="7" max="7"/>
    <col width="37" customWidth="1" min="8" max="8"/>
    <col width="13" customWidth="1" min="9" max="9"/>
    <col width="13" customWidth="1" min="10" max="10"/>
  </cols>
  <sheetData>
    <row r="1">
      <c r="A1" s="1" t="inlineStr">
        <is>
          <t>Condensed Consolidated Statement of Shareholders' Equity (Unaudited) - USD ($) $ in Thousands</t>
        </is>
      </c>
      <c r="B1" s="2" t="inlineStr">
        <is>
          <t>Common stock</t>
        </is>
      </c>
      <c r="C1" s="2" t="inlineStr">
        <is>
          <t>Preferred stock 7% Series A Preferred Stock</t>
        </is>
      </c>
      <c r="D1" s="2" t="inlineStr">
        <is>
          <t>Preferred stock 6% Series B Preferred Stock</t>
        </is>
      </c>
      <c r="E1" s="2" t="inlineStr">
        <is>
          <t>Preferred stock 6% Series C Preferred Stock</t>
        </is>
      </c>
      <c r="F1" s="2" t="inlineStr">
        <is>
          <t>Preferred stock 8.25% Series D Preferred Stock</t>
        </is>
      </c>
      <c r="G1" s="2" t="inlineStr">
        <is>
          <t>Retained Earnings</t>
        </is>
      </c>
      <c r="H1" s="2" t="inlineStr">
        <is>
          <t>Accumulated Other Comprehensive Loss</t>
        </is>
      </c>
      <c r="I1" s="2" t="inlineStr">
        <is>
          <t>Total</t>
        </is>
      </c>
    </row>
    <row r="2">
      <c r="A2" s="4" t="inlineStr">
        <is>
          <t>Balance beginning of period at Dec. 31, 2022</t>
        </is>
      </c>
      <c r="B2" s="6" t="n">
        <v>137781</v>
      </c>
      <c r="C2" s="6" t="n">
        <v>50221</v>
      </c>
      <c r="D2" s="6" t="n">
        <v>120844</v>
      </c>
      <c r="E2" s="6" t="n">
        <v>191084</v>
      </c>
      <c r="F2" s="6" t="n">
        <v>137459</v>
      </c>
      <c r="G2" s="6" t="n">
        <v>832871</v>
      </c>
      <c r="H2" s="6" t="n">
        <v>-10521</v>
      </c>
      <c r="I2" s="4" t="inlineStr">
        <is>
          <t xml:space="preserve"> </t>
        </is>
      </c>
    </row>
    <row r="3">
      <c r="A3" s="4" t="inlineStr">
        <is>
          <t>Balance beginning of period (in shares) at Dec. 31, 2022</t>
        </is>
      </c>
      <c r="B3" s="5" t="n">
        <v>43113127</v>
      </c>
      <c r="C3" s="5" t="n">
        <v>2081800</v>
      </c>
      <c r="D3" s="5" t="n">
        <v>125000</v>
      </c>
      <c r="E3" s="5" t="n">
        <v>196181</v>
      </c>
      <c r="F3" s="5" t="n">
        <v>142500</v>
      </c>
      <c r="G3" s="4" t="inlineStr">
        <is>
          <t xml:space="preserve"> </t>
        </is>
      </c>
      <c r="H3" s="4" t="inlineStr">
        <is>
          <t xml:space="preserve"> </t>
        </is>
      </c>
      <c r="I3" s="4" t="inlineStr">
        <is>
          <t xml:space="preserve"> </t>
        </is>
      </c>
    </row>
    <row r="4">
      <c r="A4" s="3" t="inlineStr">
        <is>
          <t>Consolidated Statements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to employee stock ownership plan</t>
        </is>
      </c>
      <c r="B5" s="6" t="n">
        <v>8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 to employee stock ownership plan (in shares)</t>
        </is>
      </c>
      <c r="B6" s="5" t="n">
        <v>332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tock compensation plans, net of taxes withheld to satisfy tax obligations</t>
        </is>
      </c>
      <c r="B7" s="6" t="n">
        <v>2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stock compensation plans, net of taxes withheld to satisfy tax obligations (in shares)</t>
        </is>
      </c>
      <c r="B8" s="5" t="n">
        <v>908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120257</v>
      </c>
      <c r="H9" s="4" t="inlineStr">
        <is>
          <t xml:space="preserve"> </t>
        </is>
      </c>
      <c r="I9" s="6" t="n">
        <v>120257</v>
      </c>
    </row>
    <row r="10">
      <c r="A10" s="4" t="inlineStr">
        <is>
          <t>Dividends on 7% Series A preferred stock, $1.75 per share, annually</t>
        </is>
      </c>
      <c r="B10" s="4" t="inlineStr">
        <is>
          <t xml:space="preserve"> </t>
        </is>
      </c>
      <c r="C10" s="4" t="inlineStr">
        <is>
          <t xml:space="preserve"> </t>
        </is>
      </c>
      <c r="D10" s="4" t="inlineStr">
        <is>
          <t xml:space="preserve"> </t>
        </is>
      </c>
      <c r="E10" s="4" t="inlineStr">
        <is>
          <t xml:space="preserve"> </t>
        </is>
      </c>
      <c r="F10" s="4" t="inlineStr">
        <is>
          <t xml:space="preserve"> </t>
        </is>
      </c>
      <c r="G10" s="5" t="n">
        <v>-1821</v>
      </c>
      <c r="H10" s="4" t="inlineStr">
        <is>
          <t xml:space="preserve"> </t>
        </is>
      </c>
      <c r="I10" s="4" t="inlineStr">
        <is>
          <t xml:space="preserve"> </t>
        </is>
      </c>
    </row>
    <row r="11">
      <c r="A11" s="4" t="inlineStr">
        <is>
          <t>Dividends on 6% Series B preferred stock, $60.00 per share, annually</t>
        </is>
      </c>
      <c r="B11" s="4" t="inlineStr">
        <is>
          <t xml:space="preserve"> </t>
        </is>
      </c>
      <c r="C11" s="4" t="inlineStr">
        <is>
          <t xml:space="preserve"> </t>
        </is>
      </c>
      <c r="D11" s="4" t="inlineStr">
        <is>
          <t xml:space="preserve"> </t>
        </is>
      </c>
      <c r="E11" s="4" t="inlineStr">
        <is>
          <t xml:space="preserve"> </t>
        </is>
      </c>
      <c r="F11" s="4" t="inlineStr">
        <is>
          <t xml:space="preserve"> </t>
        </is>
      </c>
      <c r="G11" s="5" t="n">
        <v>-3750</v>
      </c>
      <c r="H11" s="4" t="inlineStr">
        <is>
          <t xml:space="preserve"> </t>
        </is>
      </c>
      <c r="I11" s="4" t="inlineStr">
        <is>
          <t xml:space="preserve"> </t>
        </is>
      </c>
    </row>
    <row r="12">
      <c r="A12" s="4" t="inlineStr">
        <is>
          <t>Dividends on 6% Series C preferred stock, $60.00 per share, annually</t>
        </is>
      </c>
      <c r="B12" s="4" t="inlineStr">
        <is>
          <t xml:space="preserve"> </t>
        </is>
      </c>
      <c r="C12" s="4" t="inlineStr">
        <is>
          <t xml:space="preserve"> </t>
        </is>
      </c>
      <c r="D12" s="4" t="inlineStr">
        <is>
          <t xml:space="preserve"> </t>
        </is>
      </c>
      <c r="E12" s="4" t="inlineStr">
        <is>
          <t xml:space="preserve"> </t>
        </is>
      </c>
      <c r="F12" s="4" t="inlineStr">
        <is>
          <t xml:space="preserve"> </t>
        </is>
      </c>
      <c r="G12" s="5" t="n">
        <v>-5886</v>
      </c>
      <c r="H12" s="4" t="inlineStr">
        <is>
          <t xml:space="preserve"> </t>
        </is>
      </c>
      <c r="I12" s="4" t="inlineStr">
        <is>
          <t xml:space="preserve"> </t>
        </is>
      </c>
    </row>
    <row r="13">
      <c r="A13" s="4" t="inlineStr">
        <is>
          <t>Dividends on 8.25% Series D preferred stock, $82.50 per share, annually</t>
        </is>
      </c>
      <c r="B13" s="4" t="inlineStr">
        <is>
          <t xml:space="preserve"> </t>
        </is>
      </c>
      <c r="C13" s="4" t="inlineStr">
        <is>
          <t xml:space="preserve"> </t>
        </is>
      </c>
      <c r="D13" s="4" t="inlineStr">
        <is>
          <t xml:space="preserve"> </t>
        </is>
      </c>
      <c r="E13" s="4" t="inlineStr">
        <is>
          <t xml:space="preserve"> </t>
        </is>
      </c>
      <c r="F13" s="4" t="inlineStr">
        <is>
          <t xml:space="preserve"> </t>
        </is>
      </c>
      <c r="G13" s="5" t="n">
        <v>-5878</v>
      </c>
      <c r="H13" s="4" t="inlineStr">
        <is>
          <t xml:space="preserve"> </t>
        </is>
      </c>
      <c r="I13" s="4" t="inlineStr">
        <is>
          <t xml:space="preserve"> </t>
        </is>
      </c>
    </row>
    <row r="14">
      <c r="A14" s="4" t="inlineStr">
        <is>
          <t>Dividends on common stock, $0.36 per share, annually in 2024 and $0.32 per share, annually in 2023</t>
        </is>
      </c>
      <c r="B14" s="4" t="inlineStr">
        <is>
          <t xml:space="preserve"> </t>
        </is>
      </c>
      <c r="C14" s="4" t="inlineStr">
        <is>
          <t xml:space="preserve"> </t>
        </is>
      </c>
      <c r="D14" s="4" t="inlineStr">
        <is>
          <t xml:space="preserve"> </t>
        </is>
      </c>
      <c r="E14" s="4" t="inlineStr">
        <is>
          <t xml:space="preserve"> </t>
        </is>
      </c>
      <c r="F14" s="4" t="inlineStr">
        <is>
          <t xml:space="preserve"> </t>
        </is>
      </c>
      <c r="G14" s="5" t="n">
        <v>-6918</v>
      </c>
      <c r="H14" s="4" t="inlineStr">
        <is>
          <t xml:space="preserve"> </t>
        </is>
      </c>
      <c r="I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85</v>
      </c>
      <c r="I15" s="5" t="n">
        <v>3485</v>
      </c>
    </row>
    <row r="16">
      <c r="A16" s="4" t="inlineStr">
        <is>
          <t>Balance end of period at Jun. 30, 2023</t>
        </is>
      </c>
      <c r="B16" s="6" t="n">
        <v>138853</v>
      </c>
      <c r="C16" s="6" t="n">
        <v>50221</v>
      </c>
      <c r="D16" s="6" t="n">
        <v>120844</v>
      </c>
      <c r="E16" s="6" t="n">
        <v>191084</v>
      </c>
      <c r="F16" s="6" t="n">
        <v>137459</v>
      </c>
      <c r="G16" s="5" t="n">
        <v>928875</v>
      </c>
      <c r="H16" s="5" t="n">
        <v>-7036</v>
      </c>
      <c r="I16" s="5" t="n">
        <v>1560300</v>
      </c>
    </row>
    <row r="17">
      <c r="A17" s="4" t="inlineStr">
        <is>
          <t>Balance end of period (in shares) at Jun. 30, 2023</t>
        </is>
      </c>
      <c r="B17" s="5" t="n">
        <v>43237300</v>
      </c>
      <c r="C17" s="5" t="n">
        <v>2081800</v>
      </c>
      <c r="D17" s="5" t="n">
        <v>125000</v>
      </c>
      <c r="E17" s="5" t="n">
        <v>196181</v>
      </c>
      <c r="F17" s="5" t="n">
        <v>142500</v>
      </c>
      <c r="G17" s="4" t="inlineStr">
        <is>
          <t xml:space="preserve"> </t>
        </is>
      </c>
      <c r="H17" s="4" t="inlineStr">
        <is>
          <t xml:space="preserve"> </t>
        </is>
      </c>
      <c r="I17" s="4" t="inlineStr">
        <is>
          <t xml:space="preserve"> </t>
        </is>
      </c>
    </row>
    <row r="18">
      <c r="A18" s="4" t="inlineStr">
        <is>
          <t>Balance beginning of period at Mar. 31, 2023</t>
        </is>
      </c>
      <c r="B18" s="6" t="n">
        <v>138105</v>
      </c>
      <c r="C18" s="6" t="n">
        <v>50221</v>
      </c>
      <c r="D18" s="6" t="n">
        <v>120844</v>
      </c>
      <c r="E18" s="6" t="n">
        <v>191084</v>
      </c>
      <c r="F18" s="6" t="n">
        <v>137459</v>
      </c>
      <c r="G18" s="5" t="n">
        <v>875700</v>
      </c>
      <c r="H18" s="5" t="n">
        <v>-7729</v>
      </c>
      <c r="I18" s="4" t="inlineStr">
        <is>
          <t xml:space="preserve"> </t>
        </is>
      </c>
    </row>
    <row r="19">
      <c r="A19" s="4" t="inlineStr">
        <is>
          <t>Balance beginning of period (in shares) at Mar. 31, 2023</t>
        </is>
      </c>
      <c r="B19" s="5" t="n">
        <v>43233618</v>
      </c>
      <c r="C19" s="5" t="n">
        <v>2081800</v>
      </c>
      <c r="D19" s="5" t="n">
        <v>125000</v>
      </c>
      <c r="E19" s="5" t="n">
        <v>196181</v>
      </c>
      <c r="F19" s="5" t="n">
        <v>142500</v>
      </c>
      <c r="G19" s="4" t="inlineStr">
        <is>
          <t xml:space="preserve"> </t>
        </is>
      </c>
      <c r="H19" s="4" t="inlineStr">
        <is>
          <t xml:space="preserve"> </t>
        </is>
      </c>
      <c r="I19" s="4" t="inlineStr">
        <is>
          <t xml:space="preserve"> </t>
        </is>
      </c>
    </row>
    <row r="20">
      <c r="A20" s="3" t="inlineStr">
        <is>
          <t>Consolidated Statements of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stock compensation plans, net of taxes withheld to satisfy tax obligations</t>
        </is>
      </c>
      <c r="B21" s="6" t="n">
        <v>7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stock compensation plans, net of taxes withheld to satisfy tax obligations (in shares)</t>
        </is>
      </c>
      <c r="B22" s="5" t="n">
        <v>36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65302</v>
      </c>
      <c r="H23" s="4" t="inlineStr">
        <is>
          <t xml:space="preserve"> </t>
        </is>
      </c>
      <c r="I23" s="5" t="n">
        <v>65302</v>
      </c>
    </row>
    <row r="24">
      <c r="A24" s="4" t="inlineStr">
        <is>
          <t>Dividends on 7% Series A preferred stock, $1.75 per share, annually</t>
        </is>
      </c>
      <c r="B24" s="4" t="inlineStr">
        <is>
          <t xml:space="preserve"> </t>
        </is>
      </c>
      <c r="C24" s="4" t="inlineStr">
        <is>
          <t xml:space="preserve"> </t>
        </is>
      </c>
      <c r="D24" s="4" t="inlineStr">
        <is>
          <t xml:space="preserve"> </t>
        </is>
      </c>
      <c r="E24" s="4" t="inlineStr">
        <is>
          <t xml:space="preserve"> </t>
        </is>
      </c>
      <c r="F24" s="4" t="inlineStr">
        <is>
          <t xml:space="preserve"> </t>
        </is>
      </c>
      <c r="G24" s="5" t="n">
        <v>-911</v>
      </c>
      <c r="H24" s="4" t="inlineStr">
        <is>
          <t xml:space="preserve"> </t>
        </is>
      </c>
      <c r="I24" s="4" t="inlineStr">
        <is>
          <t xml:space="preserve"> </t>
        </is>
      </c>
    </row>
    <row r="25">
      <c r="A25" s="4" t="inlineStr">
        <is>
          <t>Dividends on 6% Series B preferred stock, $60.00 per share, annually</t>
        </is>
      </c>
      <c r="B25" s="4" t="inlineStr">
        <is>
          <t xml:space="preserve"> </t>
        </is>
      </c>
      <c r="C25" s="4" t="inlineStr">
        <is>
          <t xml:space="preserve"> </t>
        </is>
      </c>
      <c r="D25" s="4" t="inlineStr">
        <is>
          <t xml:space="preserve"> </t>
        </is>
      </c>
      <c r="E25" s="4" t="inlineStr">
        <is>
          <t xml:space="preserve"> </t>
        </is>
      </c>
      <c r="F25" s="4" t="inlineStr">
        <is>
          <t xml:space="preserve"> </t>
        </is>
      </c>
      <c r="G25" s="5" t="n">
        <v>-1875</v>
      </c>
      <c r="H25" s="4" t="inlineStr">
        <is>
          <t xml:space="preserve"> </t>
        </is>
      </c>
      <c r="I25" s="4" t="inlineStr">
        <is>
          <t xml:space="preserve"> </t>
        </is>
      </c>
    </row>
    <row r="26">
      <c r="A26" s="4" t="inlineStr">
        <is>
          <t>Dividends on 6% Series C preferred stock, $60.00 per share, annually</t>
        </is>
      </c>
      <c r="B26" s="4" t="inlineStr">
        <is>
          <t xml:space="preserve"> </t>
        </is>
      </c>
      <c r="C26" s="4" t="inlineStr">
        <is>
          <t xml:space="preserve"> </t>
        </is>
      </c>
      <c r="D26" s="4" t="inlineStr">
        <is>
          <t xml:space="preserve"> </t>
        </is>
      </c>
      <c r="E26" s="4" t="inlineStr">
        <is>
          <t xml:space="preserve"> </t>
        </is>
      </c>
      <c r="F26" s="4" t="inlineStr">
        <is>
          <t xml:space="preserve"> </t>
        </is>
      </c>
      <c r="G26" s="5" t="n">
        <v>-2943</v>
      </c>
      <c r="H26" s="4" t="inlineStr">
        <is>
          <t xml:space="preserve"> </t>
        </is>
      </c>
      <c r="I26" s="4" t="inlineStr">
        <is>
          <t xml:space="preserve"> </t>
        </is>
      </c>
    </row>
    <row r="27">
      <c r="A27" s="4" t="inlineStr">
        <is>
          <t>Dividends on 8.25% Series D preferred stock, $82.50 per share, annually</t>
        </is>
      </c>
      <c r="B27" s="4" t="inlineStr">
        <is>
          <t xml:space="preserve"> </t>
        </is>
      </c>
      <c r="C27" s="4" t="inlineStr">
        <is>
          <t xml:space="preserve"> </t>
        </is>
      </c>
      <c r="D27" s="4" t="inlineStr">
        <is>
          <t xml:space="preserve"> </t>
        </is>
      </c>
      <c r="E27" s="4" t="inlineStr">
        <is>
          <t xml:space="preserve"> </t>
        </is>
      </c>
      <c r="F27" s="4" t="inlineStr">
        <is>
          <t xml:space="preserve"> </t>
        </is>
      </c>
      <c r="G27" s="5" t="n">
        <v>-2939</v>
      </c>
      <c r="H27" s="4" t="inlineStr">
        <is>
          <t xml:space="preserve"> </t>
        </is>
      </c>
      <c r="I27" s="4" t="inlineStr">
        <is>
          <t xml:space="preserve"> </t>
        </is>
      </c>
    </row>
    <row r="28">
      <c r="A28" s="4" t="inlineStr">
        <is>
          <t>Dividends on common stock, $0.36 per share, annually in 2024 and $0.32 per share, annually in 2023</t>
        </is>
      </c>
      <c r="B28" s="4" t="inlineStr">
        <is>
          <t xml:space="preserve"> </t>
        </is>
      </c>
      <c r="C28" s="4" t="inlineStr">
        <is>
          <t xml:space="preserve"> </t>
        </is>
      </c>
      <c r="D28" s="4" t="inlineStr">
        <is>
          <t xml:space="preserve"> </t>
        </is>
      </c>
      <c r="E28" s="4" t="inlineStr">
        <is>
          <t xml:space="preserve"> </t>
        </is>
      </c>
      <c r="F28" s="4" t="inlineStr">
        <is>
          <t xml:space="preserve"> </t>
        </is>
      </c>
      <c r="G28" s="5" t="n">
        <v>-3459</v>
      </c>
      <c r="H28" s="4" t="inlineStr">
        <is>
          <t xml:space="preserve"> </t>
        </is>
      </c>
      <c r="I28" s="4" t="inlineStr">
        <is>
          <t xml:space="preserve"> </t>
        </is>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93</v>
      </c>
      <c r="I29" s="5" t="n">
        <v>693</v>
      </c>
    </row>
    <row r="30">
      <c r="A30" s="4" t="inlineStr">
        <is>
          <t>Balance end of period at Jun. 30, 2023</t>
        </is>
      </c>
      <c r="B30" s="6" t="n">
        <v>138853</v>
      </c>
      <c r="C30" s="6" t="n">
        <v>50221</v>
      </c>
      <c r="D30" s="6" t="n">
        <v>120844</v>
      </c>
      <c r="E30" s="6" t="n">
        <v>191084</v>
      </c>
      <c r="F30" s="6" t="n">
        <v>137459</v>
      </c>
      <c r="G30" s="5" t="n">
        <v>928875</v>
      </c>
      <c r="H30" s="5" t="n">
        <v>-7036</v>
      </c>
      <c r="I30" s="5" t="n">
        <v>1560300</v>
      </c>
    </row>
    <row r="31">
      <c r="A31" s="4" t="inlineStr">
        <is>
          <t>Balance end of period (in shares) at Jun. 30, 2023</t>
        </is>
      </c>
      <c r="B31" s="5" t="n">
        <v>43237300</v>
      </c>
      <c r="C31" s="5" t="n">
        <v>2081800</v>
      </c>
      <c r="D31" s="5" t="n">
        <v>125000</v>
      </c>
      <c r="E31" s="5" t="n">
        <v>196181</v>
      </c>
      <c r="F31" s="5" t="n">
        <v>142500</v>
      </c>
      <c r="G31" s="4" t="inlineStr">
        <is>
          <t xml:space="preserve"> </t>
        </is>
      </c>
      <c r="H31" s="4" t="inlineStr">
        <is>
          <t xml:space="preserve"> </t>
        </is>
      </c>
      <c r="I31" s="4" t="inlineStr">
        <is>
          <t xml:space="preserve"> </t>
        </is>
      </c>
    </row>
    <row r="32">
      <c r="A32" s="4" t="inlineStr">
        <is>
          <t>Balance beginning of period at Dec. 31, 2023</t>
        </is>
      </c>
      <c r="B32" s="6" t="n">
        <v>140365</v>
      </c>
      <c r="C32" s="6" t="n">
        <v>50221</v>
      </c>
      <c r="D32" s="6" t="n">
        <v>120844</v>
      </c>
      <c r="E32" s="6" t="n">
        <v>191084</v>
      </c>
      <c r="F32" s="6" t="n">
        <v>137459</v>
      </c>
      <c r="G32" s="5" t="n">
        <v>1063599</v>
      </c>
      <c r="H32" s="5" t="n">
        <v>-2488</v>
      </c>
      <c r="I32" s="5" t="n">
        <v>1701084</v>
      </c>
      <c r="J32" s="4" t="inlineStr">
        <is>
          <t>[1]</t>
        </is>
      </c>
    </row>
    <row r="33">
      <c r="A33" s="4" t="inlineStr">
        <is>
          <t>Balance beginning of period (in shares) at Dec. 31, 2023</t>
        </is>
      </c>
      <c r="B33" s="5" t="n">
        <v>43242928</v>
      </c>
      <c r="C33" s="5" t="n">
        <v>2081800</v>
      </c>
      <c r="D33" s="5" t="n">
        <v>125000</v>
      </c>
      <c r="E33" s="5" t="n">
        <v>196181</v>
      </c>
      <c r="F33" s="5" t="n">
        <v>142500</v>
      </c>
      <c r="G33" s="4" t="inlineStr">
        <is>
          <t xml:space="preserve"> </t>
        </is>
      </c>
      <c r="H33" s="4" t="inlineStr">
        <is>
          <t xml:space="preserve"> </t>
        </is>
      </c>
      <c r="I33" s="4" t="inlineStr">
        <is>
          <t xml:space="preserve"> </t>
        </is>
      </c>
    </row>
    <row r="34">
      <c r="A34" s="3" t="inlineStr">
        <is>
          <t>Consolidated Statements of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 to employee stock ownership plan</t>
        </is>
      </c>
      <c r="B35" s="6" t="n">
        <v>9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to employee stock ownership plan (in shares)</t>
        </is>
      </c>
      <c r="B36" s="5" t="n">
        <v>234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net of $5.5 million in offering expenses</t>
        </is>
      </c>
      <c r="B37" s="6" t="n">
        <v>976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net of $5.5 million in offering expenses (in shares)</t>
        </is>
      </c>
      <c r="B38" s="5" t="n">
        <v>2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stock compensation plans, net of taxes withheld to satisfy tax obligations</t>
        </is>
      </c>
      <c r="B39" s="6" t="n">
        <v>-5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for stock compensation plans, net of taxes withheld to satisfy tax obligations (in shares)</t>
        </is>
      </c>
      <c r="B40" s="5" t="n">
        <v>91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163447</v>
      </c>
      <c r="H41" s="4" t="inlineStr">
        <is>
          <t xml:space="preserve"> </t>
        </is>
      </c>
      <c r="I41" s="5" t="n">
        <v>163447</v>
      </c>
    </row>
    <row r="42">
      <c r="A42" s="4" t="inlineStr">
        <is>
          <t>Dividends on 7% Series A preferred stock, $1.75 per share, annually</t>
        </is>
      </c>
      <c r="B42" s="4" t="inlineStr">
        <is>
          <t xml:space="preserve"> </t>
        </is>
      </c>
      <c r="C42" s="4" t="inlineStr">
        <is>
          <t xml:space="preserve"> </t>
        </is>
      </c>
      <c r="D42" s="4" t="inlineStr">
        <is>
          <t xml:space="preserve"> </t>
        </is>
      </c>
      <c r="E42" s="4" t="inlineStr">
        <is>
          <t xml:space="preserve"> </t>
        </is>
      </c>
      <c r="F42" s="4" t="inlineStr">
        <is>
          <t xml:space="preserve"> </t>
        </is>
      </c>
      <c r="G42" s="5" t="n">
        <v>-910</v>
      </c>
      <c r="H42" s="4" t="inlineStr">
        <is>
          <t xml:space="preserve"> </t>
        </is>
      </c>
      <c r="I42" s="4" t="inlineStr">
        <is>
          <t xml:space="preserve"> </t>
        </is>
      </c>
    </row>
    <row r="43">
      <c r="A43" s="4" t="inlineStr">
        <is>
          <t>Dividends on 6% Series B preferred stock, $60.00 per share, annually</t>
        </is>
      </c>
      <c r="B43" s="4" t="inlineStr">
        <is>
          <t xml:space="preserve"> </t>
        </is>
      </c>
      <c r="C43" s="4" t="inlineStr">
        <is>
          <t xml:space="preserve"> </t>
        </is>
      </c>
      <c r="D43" s="4" t="inlineStr">
        <is>
          <t xml:space="preserve"> </t>
        </is>
      </c>
      <c r="E43" s="4" t="inlineStr">
        <is>
          <t xml:space="preserve"> </t>
        </is>
      </c>
      <c r="F43" s="4" t="inlineStr">
        <is>
          <t xml:space="preserve"> </t>
        </is>
      </c>
      <c r="G43" s="5" t="n">
        <v>-3750</v>
      </c>
      <c r="H43" s="4" t="inlineStr">
        <is>
          <t xml:space="preserve"> </t>
        </is>
      </c>
      <c r="I43" s="4" t="inlineStr">
        <is>
          <t xml:space="preserve"> </t>
        </is>
      </c>
    </row>
    <row r="44">
      <c r="A44" s="4" t="inlineStr">
        <is>
          <t>Dividends on 6% Series C preferred stock, $60.00 per share, annually</t>
        </is>
      </c>
      <c r="B44" s="4" t="inlineStr">
        <is>
          <t xml:space="preserve"> </t>
        </is>
      </c>
      <c r="C44" s="4" t="inlineStr">
        <is>
          <t xml:space="preserve"> </t>
        </is>
      </c>
      <c r="D44" s="4" t="inlineStr">
        <is>
          <t xml:space="preserve"> </t>
        </is>
      </c>
      <c r="E44" s="4" t="inlineStr">
        <is>
          <t xml:space="preserve"> </t>
        </is>
      </c>
      <c r="F44" s="4" t="inlineStr">
        <is>
          <t xml:space="preserve"> </t>
        </is>
      </c>
      <c r="G44" s="5" t="n">
        <v>-5886</v>
      </c>
      <c r="H44" s="4" t="inlineStr">
        <is>
          <t xml:space="preserve"> </t>
        </is>
      </c>
      <c r="I44" s="4" t="inlineStr">
        <is>
          <t xml:space="preserve"> </t>
        </is>
      </c>
    </row>
    <row r="45">
      <c r="A45" s="4" t="inlineStr">
        <is>
          <t>Dividends on 8.25% Series D preferred stock, $82.50 per share, annually</t>
        </is>
      </c>
      <c r="B45" s="4" t="inlineStr">
        <is>
          <t xml:space="preserve"> </t>
        </is>
      </c>
      <c r="C45" s="4" t="inlineStr">
        <is>
          <t xml:space="preserve"> </t>
        </is>
      </c>
      <c r="D45" s="4" t="inlineStr">
        <is>
          <t xml:space="preserve"> </t>
        </is>
      </c>
      <c r="E45" s="4" t="inlineStr">
        <is>
          <t xml:space="preserve"> </t>
        </is>
      </c>
      <c r="F45" s="4" t="inlineStr">
        <is>
          <t xml:space="preserve"> </t>
        </is>
      </c>
      <c r="G45" s="5" t="n">
        <v>-5878</v>
      </c>
      <c r="H45" s="4" t="inlineStr">
        <is>
          <t xml:space="preserve"> </t>
        </is>
      </c>
      <c r="I45" s="4" t="inlineStr">
        <is>
          <t xml:space="preserve"> </t>
        </is>
      </c>
    </row>
    <row r="46">
      <c r="A46" s="4" t="inlineStr">
        <is>
          <t>Dividends on common stock, $0.36 per share, annually in 2024 and $0.32 per share, annually in 2023</t>
        </is>
      </c>
      <c r="B46" s="4" t="inlineStr">
        <is>
          <t xml:space="preserve"> </t>
        </is>
      </c>
      <c r="C46" s="4" t="inlineStr">
        <is>
          <t xml:space="preserve"> </t>
        </is>
      </c>
      <c r="D46" s="4" t="inlineStr">
        <is>
          <t xml:space="preserve"> </t>
        </is>
      </c>
      <c r="E46" s="4" t="inlineStr">
        <is>
          <t xml:space="preserve"> </t>
        </is>
      </c>
      <c r="F46" s="4" t="inlineStr">
        <is>
          <t xml:space="preserve"> </t>
        </is>
      </c>
      <c r="G46" s="5" t="n">
        <v>-8021</v>
      </c>
      <c r="H46" s="4" t="inlineStr">
        <is>
          <t xml:space="preserve"> </t>
        </is>
      </c>
      <c r="I46" s="4" t="inlineStr">
        <is>
          <t xml:space="preserve"> </t>
        </is>
      </c>
    </row>
    <row r="47">
      <c r="A47" s="4" t="inlineStr">
        <is>
          <t>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978</v>
      </c>
      <c r="I47" s="5" t="n">
        <v>1978</v>
      </c>
    </row>
    <row r="48">
      <c r="A48" s="4" t="inlineStr">
        <is>
          <t>Redemption of 7% Series A preferred stock</t>
        </is>
      </c>
      <c r="B48" s="4" t="inlineStr">
        <is>
          <t xml:space="preserve"> </t>
        </is>
      </c>
      <c r="C48" s="6" t="n">
        <v>-50221</v>
      </c>
      <c r="D48" s="4" t="inlineStr">
        <is>
          <t xml:space="preserve"> </t>
        </is>
      </c>
      <c r="E48" s="4" t="inlineStr">
        <is>
          <t xml:space="preserve"> </t>
        </is>
      </c>
      <c r="F48" s="4" t="inlineStr">
        <is>
          <t xml:space="preserve"> </t>
        </is>
      </c>
      <c r="G48" s="5" t="n">
        <v>-1823</v>
      </c>
      <c r="H48" s="4" t="inlineStr">
        <is>
          <t xml:space="preserve"> </t>
        </is>
      </c>
      <c r="I48" s="4" t="inlineStr">
        <is>
          <t xml:space="preserve"> </t>
        </is>
      </c>
    </row>
    <row r="49">
      <c r="A49" s="4" t="inlineStr">
        <is>
          <t>Redemption of 7% Series A preferred stock (in shares)</t>
        </is>
      </c>
      <c r="B49" s="4" t="inlineStr">
        <is>
          <t xml:space="preserve"> </t>
        </is>
      </c>
      <c r="C49" s="5" t="n">
        <v>-2081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end of period at Jun. 30, 2024</t>
        </is>
      </c>
      <c r="B50" s="6" t="n">
        <v>238492</v>
      </c>
      <c r="C50" s="4" t="inlineStr">
        <is>
          <t xml:space="preserve"> </t>
        </is>
      </c>
      <c r="D50" s="6" t="n">
        <v>120844</v>
      </c>
      <c r="E50" s="6" t="n">
        <v>191084</v>
      </c>
      <c r="F50" s="6" t="n">
        <v>137459</v>
      </c>
      <c r="G50" s="5" t="n">
        <v>1200778</v>
      </c>
      <c r="H50" s="5" t="n">
        <v>-510</v>
      </c>
      <c r="I50" s="5" t="n">
        <v>1888147</v>
      </c>
    </row>
    <row r="51">
      <c r="A51" s="4" t="inlineStr">
        <is>
          <t>Balance end of period (in shares) at Jun. 30, 2024</t>
        </is>
      </c>
      <c r="B51" s="5" t="n">
        <v>45757567</v>
      </c>
      <c r="C51" s="4" t="inlineStr">
        <is>
          <t xml:space="preserve"> </t>
        </is>
      </c>
      <c r="D51" s="5" t="n">
        <v>125000</v>
      </c>
      <c r="E51" s="5" t="n">
        <v>196181</v>
      </c>
      <c r="F51" s="5" t="n">
        <v>142500</v>
      </c>
      <c r="G51" s="4" t="inlineStr">
        <is>
          <t xml:space="preserve"> </t>
        </is>
      </c>
      <c r="H51" s="4" t="inlineStr">
        <is>
          <t xml:space="preserve"> </t>
        </is>
      </c>
      <c r="I51" s="4" t="inlineStr">
        <is>
          <t xml:space="preserve"> </t>
        </is>
      </c>
    </row>
    <row r="52">
      <c r="A52" s="4" t="inlineStr">
        <is>
          <t>Balance beginning of period at Mar. 31, 2024</t>
        </is>
      </c>
      <c r="B52" s="6" t="n">
        <v>139950</v>
      </c>
      <c r="C52" s="6" t="n">
        <v>50221</v>
      </c>
      <c r="D52" s="6" t="n">
        <v>120844</v>
      </c>
      <c r="E52" s="6" t="n">
        <v>191084</v>
      </c>
      <c r="F52" s="6" t="n">
        <v>137459</v>
      </c>
      <c r="G52" s="5" t="n">
        <v>1138083</v>
      </c>
      <c r="H52" s="5" t="n">
        <v>-1173</v>
      </c>
      <c r="I52" s="4" t="inlineStr">
        <is>
          <t xml:space="preserve"> </t>
        </is>
      </c>
    </row>
    <row r="53">
      <c r="A53" s="4" t="inlineStr">
        <is>
          <t>Balance beginning of period (in shares) at Mar. 31, 2024</t>
        </is>
      </c>
      <c r="B53" s="5" t="n">
        <v>43354718</v>
      </c>
      <c r="C53" s="5" t="n">
        <v>2081800</v>
      </c>
      <c r="D53" s="5" t="n">
        <v>125000</v>
      </c>
      <c r="E53" s="5" t="n">
        <v>196181</v>
      </c>
      <c r="F53" s="5" t="n">
        <v>142500</v>
      </c>
      <c r="G53" s="4" t="inlineStr">
        <is>
          <t xml:space="preserve"> </t>
        </is>
      </c>
      <c r="H53" s="4" t="inlineStr">
        <is>
          <t xml:space="preserve"> </t>
        </is>
      </c>
      <c r="I53" s="4" t="inlineStr">
        <is>
          <t xml:space="preserve"> </t>
        </is>
      </c>
    </row>
    <row r="54">
      <c r="A54" s="3" t="inlineStr">
        <is>
          <t>Consolidated Statements of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net of $5.5 million in offering expenses</t>
        </is>
      </c>
      <c r="B55" s="6" t="n">
        <v>976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net of $5.5 million in offering expenses (in shares)</t>
        </is>
      </c>
      <c r="B56" s="5" t="n">
        <v>2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for stock compensation plans, net of taxes withheld to satisfy tax obligations</t>
        </is>
      </c>
      <c r="B57" s="6" t="n">
        <v>8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for stock compensation plans, net of taxes withheld to satisfy tax obligations (in shares)</t>
        </is>
      </c>
      <c r="B58" s="5" t="n">
        <v>28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5" t="n">
        <v>76393</v>
      </c>
      <c r="H59" s="4" t="inlineStr">
        <is>
          <t xml:space="preserve"> </t>
        </is>
      </c>
      <c r="I59" s="5" t="n">
        <v>76393</v>
      </c>
    </row>
    <row r="60">
      <c r="A60" s="4" t="inlineStr">
        <is>
          <t>Dividends on 6% Series B preferred stock, $60.00 per share, annually</t>
        </is>
      </c>
      <c r="B60" s="4" t="inlineStr">
        <is>
          <t xml:space="preserve"> </t>
        </is>
      </c>
      <c r="C60" s="4" t="inlineStr">
        <is>
          <t xml:space="preserve"> </t>
        </is>
      </c>
      <c r="D60" s="4" t="inlineStr">
        <is>
          <t xml:space="preserve"> </t>
        </is>
      </c>
      <c r="E60" s="4" t="inlineStr">
        <is>
          <t xml:space="preserve"> </t>
        </is>
      </c>
      <c r="F60" s="4" t="inlineStr">
        <is>
          <t xml:space="preserve"> </t>
        </is>
      </c>
      <c r="G60" s="5" t="n">
        <v>-1875</v>
      </c>
      <c r="H60" s="4" t="inlineStr">
        <is>
          <t xml:space="preserve"> </t>
        </is>
      </c>
      <c r="I60" s="4" t="inlineStr">
        <is>
          <t xml:space="preserve"> </t>
        </is>
      </c>
    </row>
    <row r="61">
      <c r="A61" s="4" t="inlineStr">
        <is>
          <t>Dividends on 6% Series C preferred stock, $60.00 per share, annually</t>
        </is>
      </c>
      <c r="B61" s="4" t="inlineStr">
        <is>
          <t xml:space="preserve"> </t>
        </is>
      </c>
      <c r="C61" s="4" t="inlineStr">
        <is>
          <t xml:space="preserve"> </t>
        </is>
      </c>
      <c r="D61" s="4" t="inlineStr">
        <is>
          <t xml:space="preserve"> </t>
        </is>
      </c>
      <c r="E61" s="4" t="inlineStr">
        <is>
          <t xml:space="preserve"> </t>
        </is>
      </c>
      <c r="F61" s="4" t="inlineStr">
        <is>
          <t xml:space="preserve"> </t>
        </is>
      </c>
      <c r="G61" s="5" t="n">
        <v>-2943</v>
      </c>
      <c r="H61" s="4" t="inlineStr">
        <is>
          <t xml:space="preserve"> </t>
        </is>
      </c>
      <c r="I61" s="4" t="inlineStr">
        <is>
          <t xml:space="preserve"> </t>
        </is>
      </c>
    </row>
    <row r="62">
      <c r="A62" s="4" t="inlineStr">
        <is>
          <t>Dividends on 8.25% Series D preferred stock, $82.50 per share, annually</t>
        </is>
      </c>
      <c r="B62" s="4" t="inlineStr">
        <is>
          <t xml:space="preserve"> </t>
        </is>
      </c>
      <c r="C62" s="4" t="inlineStr">
        <is>
          <t xml:space="preserve"> </t>
        </is>
      </c>
      <c r="D62" s="4" t="inlineStr">
        <is>
          <t xml:space="preserve"> </t>
        </is>
      </c>
      <c r="E62" s="4" t="inlineStr">
        <is>
          <t xml:space="preserve"> </t>
        </is>
      </c>
      <c r="F62" s="4" t="inlineStr">
        <is>
          <t xml:space="preserve"> </t>
        </is>
      </c>
      <c r="G62" s="5" t="n">
        <v>-2939</v>
      </c>
      <c r="H62" s="4" t="inlineStr">
        <is>
          <t xml:space="preserve"> </t>
        </is>
      </c>
      <c r="I62" s="4" t="inlineStr">
        <is>
          <t xml:space="preserve"> </t>
        </is>
      </c>
    </row>
    <row r="63">
      <c r="A63" s="4" t="inlineStr">
        <is>
          <t>Dividends on common stock, $0.36 per share, annually in 2024 and $0.32 per share, annually in 2023</t>
        </is>
      </c>
      <c r="B63" s="4" t="inlineStr">
        <is>
          <t xml:space="preserve"> </t>
        </is>
      </c>
      <c r="C63" s="4" t="inlineStr">
        <is>
          <t xml:space="preserve"> </t>
        </is>
      </c>
      <c r="D63" s="4" t="inlineStr">
        <is>
          <t xml:space="preserve"> </t>
        </is>
      </c>
      <c r="E63" s="4" t="inlineStr">
        <is>
          <t xml:space="preserve"> </t>
        </is>
      </c>
      <c r="F63" s="4" t="inlineStr">
        <is>
          <t xml:space="preserve"> </t>
        </is>
      </c>
      <c r="G63" s="5" t="n">
        <v>-4118</v>
      </c>
      <c r="H63" s="4" t="inlineStr">
        <is>
          <t xml:space="preserve"> </t>
        </is>
      </c>
      <c r="I63" s="4" t="inlineStr">
        <is>
          <t xml:space="preserve"> </t>
        </is>
      </c>
    </row>
    <row r="64">
      <c r="A64" s="4" t="inlineStr">
        <is>
          <t>Other comprehens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63</v>
      </c>
      <c r="I64" s="5" t="n">
        <v>663</v>
      </c>
    </row>
    <row r="65">
      <c r="A65" s="4" t="inlineStr">
        <is>
          <t>Redemption of 7% Series A preferred stock</t>
        </is>
      </c>
      <c r="B65" s="4" t="inlineStr">
        <is>
          <t xml:space="preserve"> </t>
        </is>
      </c>
      <c r="C65" s="6" t="n">
        <v>-50221</v>
      </c>
      <c r="D65" s="4" t="inlineStr">
        <is>
          <t xml:space="preserve"> </t>
        </is>
      </c>
      <c r="E65" s="4" t="inlineStr">
        <is>
          <t xml:space="preserve"> </t>
        </is>
      </c>
      <c r="F65" s="4" t="inlineStr">
        <is>
          <t xml:space="preserve"> </t>
        </is>
      </c>
      <c r="G65" s="5" t="n">
        <v>-1823</v>
      </c>
      <c r="H65" s="4" t="inlineStr">
        <is>
          <t xml:space="preserve"> </t>
        </is>
      </c>
      <c r="I65" s="4" t="inlineStr">
        <is>
          <t xml:space="preserve"> </t>
        </is>
      </c>
    </row>
    <row r="66">
      <c r="A66" s="4" t="inlineStr">
        <is>
          <t>Redemption of 7% Series A preferred stock (in shares)</t>
        </is>
      </c>
      <c r="B66" s="4" t="inlineStr">
        <is>
          <t xml:space="preserve"> </t>
        </is>
      </c>
      <c r="C66" s="5" t="n">
        <v>-20818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end of period at Jun. 30, 2024</t>
        </is>
      </c>
      <c r="B67" s="6" t="n">
        <v>238492</v>
      </c>
      <c r="C67" s="4" t="inlineStr">
        <is>
          <t xml:space="preserve"> </t>
        </is>
      </c>
      <c r="D67" s="6" t="n">
        <v>120844</v>
      </c>
      <c r="E67" s="6" t="n">
        <v>191084</v>
      </c>
      <c r="F67" s="6" t="n">
        <v>137459</v>
      </c>
      <c r="G67" s="6" t="n">
        <v>1200778</v>
      </c>
      <c r="H67" s="6" t="n">
        <v>-510</v>
      </c>
      <c r="I67" s="6" t="n">
        <v>1888147</v>
      </c>
    </row>
    <row r="68">
      <c r="A68" s="4" t="inlineStr">
        <is>
          <t>Balance end of period (in shares) at Jun. 30, 2024</t>
        </is>
      </c>
      <c r="B68" s="5" t="n">
        <v>45757567</v>
      </c>
      <c r="C68" s="4" t="inlineStr">
        <is>
          <t xml:space="preserve"> </t>
        </is>
      </c>
      <c r="D68" s="5" t="n">
        <v>125000</v>
      </c>
      <c r="E68" s="5" t="n">
        <v>196181</v>
      </c>
      <c r="F68" s="5" t="n">
        <v>142500</v>
      </c>
      <c r="G68" s="4" t="inlineStr">
        <is>
          <t xml:space="preserve"> </t>
        </is>
      </c>
      <c r="H68" s="4" t="inlineStr">
        <is>
          <t xml:space="preserve"> </t>
        </is>
      </c>
      <c r="I68" s="4" t="inlineStr">
        <is>
          <t xml:space="preserve"> </t>
        </is>
      </c>
    </row>
    <row r="69"/>
    <row r="70">
      <c r="A70" s="4" t="inlineStr">
        <is>
          <t>[1] *Derived from audited consolidated financial statements</t>
        </is>
      </c>
    </row>
  </sheetData>
  <mergeCells count="3">
    <mergeCell ref="I1:J1"/>
    <mergeCell ref="A69:J69"/>
    <mergeCell ref="A70:J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on common stock per share</t>
        </is>
      </c>
      <c r="B3" s="9" t="n">
        <v>0.36</v>
      </c>
      <c r="C3" s="9" t="n">
        <v>0.32</v>
      </c>
      <c r="D3" s="9" t="n">
        <v>0.36</v>
      </c>
      <c r="E3" s="9" t="n">
        <v>0.32</v>
      </c>
    </row>
    <row r="4">
      <c r="A4" s="4" t="inlineStr">
        <is>
          <t>Offering expenses</t>
        </is>
      </c>
      <c r="B4" s="10" t="n">
        <v>5.5</v>
      </c>
      <c r="C4" s="10" t="n">
        <v>5.5</v>
      </c>
      <c r="D4" s="10" t="n">
        <v>5.5</v>
      </c>
      <c r="E4" s="10" t="n">
        <v>5.5</v>
      </c>
    </row>
    <row r="5">
      <c r="A5" s="4" t="inlineStr">
        <is>
          <t>7% Series A Preferred Stock</t>
        </is>
      </c>
      <c r="B5" s="4" t="inlineStr">
        <is>
          <t xml:space="preserve"> </t>
        </is>
      </c>
      <c r="C5" s="4" t="inlineStr">
        <is>
          <t xml:space="preserve"> </t>
        </is>
      </c>
      <c r="D5" s="4" t="inlineStr">
        <is>
          <t xml:space="preserve"> </t>
        </is>
      </c>
      <c r="E5" s="4" t="inlineStr">
        <is>
          <t xml:space="preserve"> </t>
        </is>
      </c>
    </row>
    <row r="6">
      <c r="A6" s="4" t="inlineStr">
        <is>
          <t>Preferred stock, dividend rate (as a percent)</t>
        </is>
      </c>
      <c r="B6" s="4" t="inlineStr">
        <is>
          <t xml:space="preserve"> </t>
        </is>
      </c>
      <c r="C6" s="4" t="inlineStr">
        <is>
          <t xml:space="preserve"> </t>
        </is>
      </c>
      <c r="D6" s="7" t="n">
        <v>0.07000000000000001</v>
      </c>
      <c r="E6" s="4" t="inlineStr">
        <is>
          <t xml:space="preserve"> </t>
        </is>
      </c>
    </row>
    <row r="7">
      <c r="A7" s="4" t="inlineStr">
        <is>
          <t>Dividends on preferred stock per share</t>
        </is>
      </c>
      <c r="B7" s="9" t="n">
        <v>1.75</v>
      </c>
      <c r="C7" s="9" t="n">
        <v>1.75</v>
      </c>
      <c r="D7" s="9" t="n">
        <v>1.75</v>
      </c>
      <c r="E7" s="9" t="n">
        <v>1.75</v>
      </c>
    </row>
    <row r="8">
      <c r="A8" s="4" t="inlineStr">
        <is>
          <t>7% Series A Preferred Stock | Preferred stock</t>
        </is>
      </c>
      <c r="B8" s="4" t="inlineStr">
        <is>
          <t xml:space="preserve"> </t>
        </is>
      </c>
      <c r="C8" s="4" t="inlineStr">
        <is>
          <t xml:space="preserve"> </t>
        </is>
      </c>
      <c r="D8" s="4" t="inlineStr">
        <is>
          <t xml:space="preserve"> </t>
        </is>
      </c>
      <c r="E8" s="4" t="inlineStr">
        <is>
          <t xml:space="preserve"> </t>
        </is>
      </c>
    </row>
    <row r="9">
      <c r="A9" s="4" t="inlineStr">
        <is>
          <t>Preferred stock, dividend rate (as a percent)</t>
        </is>
      </c>
      <c r="B9" s="7" t="n">
        <v>0.07000000000000001</v>
      </c>
      <c r="C9" s="7" t="n">
        <v>0.07000000000000001</v>
      </c>
      <c r="D9" s="7" t="n">
        <v>0.07000000000000001</v>
      </c>
      <c r="E9" s="7" t="n">
        <v>0.07000000000000001</v>
      </c>
    </row>
    <row r="10">
      <c r="A10" s="4" t="inlineStr">
        <is>
          <t>6% Series B Preferred Stock</t>
        </is>
      </c>
      <c r="B10" s="4" t="inlineStr">
        <is>
          <t xml:space="preserve"> </t>
        </is>
      </c>
      <c r="C10" s="4" t="inlineStr">
        <is>
          <t xml:space="preserve"> </t>
        </is>
      </c>
      <c r="D10" s="4" t="inlineStr">
        <is>
          <t xml:space="preserve"> </t>
        </is>
      </c>
      <c r="E10" s="4" t="inlineStr">
        <is>
          <t xml:space="preserve"> </t>
        </is>
      </c>
    </row>
    <row r="11">
      <c r="A11" s="4" t="inlineStr">
        <is>
          <t>Preferred stock, dividend rate (as a percent)</t>
        </is>
      </c>
      <c r="B11" s="4" t="inlineStr">
        <is>
          <t xml:space="preserve"> </t>
        </is>
      </c>
      <c r="C11" s="4" t="inlineStr">
        <is>
          <t xml:space="preserve"> </t>
        </is>
      </c>
      <c r="D11" s="7" t="n">
        <v>0.06</v>
      </c>
      <c r="E11" s="4" t="inlineStr">
        <is>
          <t xml:space="preserve"> </t>
        </is>
      </c>
    </row>
    <row r="12">
      <c r="A12" s="4" t="inlineStr">
        <is>
          <t>Dividends on preferred stock per share</t>
        </is>
      </c>
      <c r="B12" s="6" t="n">
        <v>60</v>
      </c>
      <c r="C12" s="6" t="n">
        <v>60</v>
      </c>
      <c r="D12" s="6" t="n">
        <v>60</v>
      </c>
      <c r="E12" s="6" t="n">
        <v>60</v>
      </c>
    </row>
    <row r="13">
      <c r="A13" s="4" t="inlineStr">
        <is>
          <t>6% Series B Preferred Stock | Preferred stock</t>
        </is>
      </c>
      <c r="B13" s="4" t="inlineStr">
        <is>
          <t xml:space="preserve"> </t>
        </is>
      </c>
      <c r="C13" s="4" t="inlineStr">
        <is>
          <t xml:space="preserve"> </t>
        </is>
      </c>
      <c r="D13" s="4" t="inlineStr">
        <is>
          <t xml:space="preserve"> </t>
        </is>
      </c>
      <c r="E13" s="4" t="inlineStr">
        <is>
          <t xml:space="preserve"> </t>
        </is>
      </c>
    </row>
    <row r="14">
      <c r="A14" s="4" t="inlineStr">
        <is>
          <t>Preferred stock, dividend rate (as a percent)</t>
        </is>
      </c>
      <c r="B14" s="7" t="n">
        <v>0.06</v>
      </c>
      <c r="C14" s="7" t="n">
        <v>0.06</v>
      </c>
      <c r="D14" s="7" t="n">
        <v>0.06</v>
      </c>
      <c r="E14" s="7" t="n">
        <v>0.06</v>
      </c>
    </row>
    <row r="15">
      <c r="A15" s="4" t="inlineStr">
        <is>
          <t>6% Series C Preferred Stock</t>
        </is>
      </c>
      <c r="B15" s="4" t="inlineStr">
        <is>
          <t xml:space="preserve"> </t>
        </is>
      </c>
      <c r="C15" s="4" t="inlineStr">
        <is>
          <t xml:space="preserve"> </t>
        </is>
      </c>
      <c r="D15" s="4" t="inlineStr">
        <is>
          <t xml:space="preserve"> </t>
        </is>
      </c>
      <c r="E15" s="4" t="inlineStr">
        <is>
          <t xml:space="preserve"> </t>
        </is>
      </c>
    </row>
    <row r="16">
      <c r="A16" s="4" t="inlineStr">
        <is>
          <t>Preferred stock, dividend rate (as a percent)</t>
        </is>
      </c>
      <c r="B16" s="4" t="inlineStr">
        <is>
          <t xml:space="preserve"> </t>
        </is>
      </c>
      <c r="C16" s="4" t="inlineStr">
        <is>
          <t xml:space="preserve"> </t>
        </is>
      </c>
      <c r="D16" s="7" t="n">
        <v>0.06</v>
      </c>
      <c r="E16" s="4" t="inlineStr">
        <is>
          <t xml:space="preserve"> </t>
        </is>
      </c>
    </row>
    <row r="17">
      <c r="A17" s="4" t="inlineStr">
        <is>
          <t>Dividends on preferred stock per share</t>
        </is>
      </c>
      <c r="B17" s="6" t="n">
        <v>60</v>
      </c>
      <c r="C17" s="6" t="n">
        <v>60</v>
      </c>
      <c r="D17" s="6" t="n">
        <v>60</v>
      </c>
      <c r="E17" s="6" t="n">
        <v>60</v>
      </c>
    </row>
    <row r="18">
      <c r="A18" s="4" t="inlineStr">
        <is>
          <t>6% Series C Preferred Stock | Preferred stock</t>
        </is>
      </c>
      <c r="B18" s="4" t="inlineStr">
        <is>
          <t xml:space="preserve"> </t>
        </is>
      </c>
      <c r="C18" s="4" t="inlineStr">
        <is>
          <t xml:space="preserve"> </t>
        </is>
      </c>
      <c r="D18" s="4" t="inlineStr">
        <is>
          <t xml:space="preserve"> </t>
        </is>
      </c>
      <c r="E18" s="4" t="inlineStr">
        <is>
          <t xml:space="preserve"> </t>
        </is>
      </c>
    </row>
    <row r="19">
      <c r="A19" s="4" t="inlineStr">
        <is>
          <t>Preferred stock, dividend rate (as a percent)</t>
        </is>
      </c>
      <c r="B19" s="7" t="n">
        <v>0.06</v>
      </c>
      <c r="C19" s="7" t="n">
        <v>0.06</v>
      </c>
      <c r="D19" s="7" t="n">
        <v>0.06</v>
      </c>
      <c r="E19" s="7" t="n">
        <v>0.06</v>
      </c>
    </row>
    <row r="20">
      <c r="A20" s="4" t="inlineStr">
        <is>
          <t>8.25% Series D Preferred Stock</t>
        </is>
      </c>
      <c r="B20" s="4" t="inlineStr">
        <is>
          <t xml:space="preserve"> </t>
        </is>
      </c>
      <c r="C20" s="4" t="inlineStr">
        <is>
          <t xml:space="preserve"> </t>
        </is>
      </c>
      <c r="D20" s="4" t="inlineStr">
        <is>
          <t xml:space="preserve"> </t>
        </is>
      </c>
      <c r="E20" s="4" t="inlineStr">
        <is>
          <t xml:space="preserve"> </t>
        </is>
      </c>
    </row>
    <row r="21">
      <c r="A21" s="4" t="inlineStr">
        <is>
          <t>Preferred stock, dividend rate (as a percent)</t>
        </is>
      </c>
      <c r="B21" s="4" t="inlineStr">
        <is>
          <t xml:space="preserve"> </t>
        </is>
      </c>
      <c r="C21" s="4" t="inlineStr">
        <is>
          <t xml:space="preserve"> </t>
        </is>
      </c>
      <c r="D21" s="8" t="n">
        <v>0.0825</v>
      </c>
      <c r="E21" s="4" t="inlineStr">
        <is>
          <t xml:space="preserve"> </t>
        </is>
      </c>
    </row>
    <row r="22">
      <c r="A22" s="4" t="inlineStr">
        <is>
          <t>Dividends on preferred stock per share</t>
        </is>
      </c>
      <c r="B22" s="9" t="n">
        <v>82.5</v>
      </c>
      <c r="C22" s="9" t="n">
        <v>82.5</v>
      </c>
      <c r="D22" s="9" t="n">
        <v>82.5</v>
      </c>
      <c r="E22" s="9" t="n">
        <v>82.5</v>
      </c>
    </row>
    <row r="23">
      <c r="A23" s="4" t="inlineStr">
        <is>
          <t>8.25% Series D Preferred Stock | Preferred stock</t>
        </is>
      </c>
      <c r="B23" s="4" t="inlineStr">
        <is>
          <t xml:space="preserve"> </t>
        </is>
      </c>
      <c r="C23" s="4" t="inlineStr">
        <is>
          <t xml:space="preserve"> </t>
        </is>
      </c>
      <c r="D23" s="4" t="inlineStr">
        <is>
          <t xml:space="preserve"> </t>
        </is>
      </c>
      <c r="E23" s="4" t="inlineStr">
        <is>
          <t xml:space="preserve"> </t>
        </is>
      </c>
    </row>
    <row r="24">
      <c r="A24" s="4" t="inlineStr">
        <is>
          <t>Preferred stock, dividend rate (as a percent)</t>
        </is>
      </c>
      <c r="B24" s="8" t="n">
        <v>0.0825</v>
      </c>
      <c r="C24" s="8" t="n">
        <v>0.0825</v>
      </c>
      <c r="D24" s="8" t="n">
        <v>0.0825</v>
      </c>
      <c r="E24" s="8" t="n">
        <v>0.08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16Z</dcterms:created>
  <dcterms:modified xmlns:dcterms="http://purl.org/dc/terms/" xmlns:xsi="http://www.w3.org/2001/XMLSchema-instance" xsi:type="dcterms:W3CDTF">2024-08-09T20:05:16Z</dcterms:modified>
</cp:coreProperties>
</file>